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Restric" sheetId="10" state="visible" r:id="rId10"/>
    <sheet xmlns:r="http://schemas.openxmlformats.org/officeDocument/2006/relationships" name="Long-term Invest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vestment in Weibo" sheetId="14" state="visible" r:id="rId14"/>
    <sheet xmlns:r="http://schemas.openxmlformats.org/officeDocument/2006/relationships" name="Non-controlling interests" sheetId="15" state="visible" r:id="rId15"/>
    <sheet xmlns:r="http://schemas.openxmlformats.org/officeDocument/2006/relationships" name="Other Balance Sheet Compon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Employee Benefit Plans" sheetId="20" state="visible" r:id="rId20"/>
    <sheet xmlns:r="http://schemas.openxmlformats.org/officeDocument/2006/relationships" name="Profit Appropriation"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Financial Instruments" sheetId="24" state="visible" r:id="rId24"/>
    <sheet xmlns:r="http://schemas.openxmlformats.org/officeDocument/2006/relationships" name="Convertible Debt and Treasury 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ash, Cash Equivalents, Restr30" sheetId="30" state="visible" r:id="rId30"/>
    <sheet xmlns:r="http://schemas.openxmlformats.org/officeDocument/2006/relationships" name="Long-term Invest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Investment in Weibo (Tables)" sheetId="34" state="visible" r:id="rId34"/>
    <sheet xmlns:r="http://schemas.openxmlformats.org/officeDocument/2006/relationships" name="Non-controlling interests (Tabl" sheetId="35" state="visible" r:id="rId35"/>
    <sheet xmlns:r="http://schemas.openxmlformats.org/officeDocument/2006/relationships" name="Other Balance Sheet Components "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Financial Instruments (Tables)" sheetId="41" state="visible" r:id="rId41"/>
    <sheet xmlns:r="http://schemas.openxmlformats.org/officeDocument/2006/relationships" name="Convertible Debt and Treasury42" sheetId="42" state="visible" r:id="rId42"/>
    <sheet xmlns:r="http://schemas.openxmlformats.org/officeDocument/2006/relationships" name="Commitments and Contingencies ("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Cash, Cash Equivalents, Restr49" sheetId="49" state="visible" r:id="rId49"/>
    <sheet xmlns:r="http://schemas.openxmlformats.org/officeDocument/2006/relationships" name="Long-term Investments - Roll Fo" sheetId="50" state="visible" r:id="rId50"/>
    <sheet xmlns:r="http://schemas.openxmlformats.org/officeDocument/2006/relationships" name="Long-term Investments - Cost Me" sheetId="51" state="visible" r:id="rId51"/>
    <sheet xmlns:r="http://schemas.openxmlformats.org/officeDocument/2006/relationships" name="Long-term Investments - Equity " sheetId="52" state="visible" r:id="rId52"/>
    <sheet xmlns:r="http://schemas.openxmlformats.org/officeDocument/2006/relationships" name="Long-term Investments - Equit53" sheetId="53" state="visible" r:id="rId53"/>
    <sheet xmlns:r="http://schemas.openxmlformats.org/officeDocument/2006/relationships" name="Long-term Investments - Equit54" sheetId="54" state="visible" r:id="rId54"/>
    <sheet xmlns:r="http://schemas.openxmlformats.org/officeDocument/2006/relationships" name="Long-term Investments - Availab" sheetId="55" state="visible" r:id="rId55"/>
    <sheet xmlns:r="http://schemas.openxmlformats.org/officeDocument/2006/relationships" name="Acquisitions (Details)" sheetId="56" state="visible" r:id="rId56"/>
    <sheet xmlns:r="http://schemas.openxmlformats.org/officeDocument/2006/relationships" name="Goodwill and Intangible Assets-" sheetId="57" state="visible" r:id="rId57"/>
    <sheet xmlns:r="http://schemas.openxmlformats.org/officeDocument/2006/relationships" name="Goodwill and Intangible Asset58" sheetId="58" state="visible" r:id="rId58"/>
    <sheet xmlns:r="http://schemas.openxmlformats.org/officeDocument/2006/relationships" name="Investment in Weibo (Details)" sheetId="59" state="visible" r:id="rId59"/>
    <sheet xmlns:r="http://schemas.openxmlformats.org/officeDocument/2006/relationships" name="Non-controlling interests (Deta" sheetId="60" state="visible" r:id="rId60"/>
    <sheet xmlns:r="http://schemas.openxmlformats.org/officeDocument/2006/relationships" name="Other Balance Sheet Component61" sheetId="61" state="visible" r:id="rId61"/>
    <sheet xmlns:r="http://schemas.openxmlformats.org/officeDocument/2006/relationships" name="Related Party Transactions (Det" sheetId="62" state="visible" r:id="rId62"/>
    <sheet xmlns:r="http://schemas.openxmlformats.org/officeDocument/2006/relationships" name="Income Taxes (Details)" sheetId="63" state="visible" r:id="rId63"/>
    <sheet xmlns:r="http://schemas.openxmlformats.org/officeDocument/2006/relationships" name="Net Income (Loss) Per Share (De" sheetId="64" state="visible" r:id="rId64"/>
    <sheet xmlns:r="http://schemas.openxmlformats.org/officeDocument/2006/relationships" name="Employee Benefit Plans (Details" sheetId="65" state="visible" r:id="rId65"/>
    <sheet xmlns:r="http://schemas.openxmlformats.org/officeDocument/2006/relationships" name="Profit Appropriation (Details)" sheetId="66" state="visible" r:id="rId66"/>
    <sheet xmlns:r="http://schemas.openxmlformats.org/officeDocument/2006/relationships" name="Shareholders' Equity - Stockhol" sheetId="67" state="visible" r:id="rId67"/>
    <sheet xmlns:r="http://schemas.openxmlformats.org/officeDocument/2006/relationships" name="Shareholders' Equity - Issuance" sheetId="68" state="visible" r:id="rId68"/>
    <sheet xmlns:r="http://schemas.openxmlformats.org/officeDocument/2006/relationships" name="Shareholders' Equity - Preferre" sheetId="69" state="visible" r:id="rId69"/>
    <sheet xmlns:r="http://schemas.openxmlformats.org/officeDocument/2006/relationships" name="Shareholders' Equity - In kind " sheetId="70" state="visible" r:id="rId70"/>
    <sheet xmlns:r="http://schemas.openxmlformats.org/officeDocument/2006/relationships" name="Shareholders' Equity - 2015 Sha" sheetId="71" state="visible" r:id="rId71"/>
    <sheet xmlns:r="http://schemas.openxmlformats.org/officeDocument/2006/relationships" name="Shareholders' Equity - Expense " sheetId="72" state="visible" r:id="rId72"/>
    <sheet xmlns:r="http://schemas.openxmlformats.org/officeDocument/2006/relationships" name="Shareholders' Equity - Stock Op" sheetId="73" state="visible" r:id="rId73"/>
    <sheet xmlns:r="http://schemas.openxmlformats.org/officeDocument/2006/relationships" name="Shareholders' Equity - Shares A" sheetId="74" state="visible" r:id="rId74"/>
    <sheet xmlns:r="http://schemas.openxmlformats.org/officeDocument/2006/relationships" name="Shareholders' Equity - Stock 75" sheetId="75" state="visible" r:id="rId75"/>
    <sheet xmlns:r="http://schemas.openxmlformats.org/officeDocument/2006/relationships" name="Shareholders' Equity - Stock 76" sheetId="76" state="visible" r:id="rId76"/>
    <sheet xmlns:r="http://schemas.openxmlformats.org/officeDocument/2006/relationships" name="Shareholders' Equity - RSUs (De" sheetId="77" state="visible" r:id="rId77"/>
    <sheet xmlns:r="http://schemas.openxmlformats.org/officeDocument/2006/relationships" name="Shareholders' Equity - Weibo Sh" sheetId="78" state="visible" r:id="rId78"/>
    <sheet xmlns:r="http://schemas.openxmlformats.org/officeDocument/2006/relationships" name="Shareholders' Equity - Weibo Av" sheetId="79" state="visible" r:id="rId79"/>
    <sheet xmlns:r="http://schemas.openxmlformats.org/officeDocument/2006/relationships" name="Shareholders' Equity - Weibo Op" sheetId="80" state="visible" r:id="rId80"/>
    <sheet xmlns:r="http://schemas.openxmlformats.org/officeDocument/2006/relationships" name="Shareholders' Equity - Weibo St" sheetId="81" state="visible" r:id="rId81"/>
    <sheet xmlns:r="http://schemas.openxmlformats.org/officeDocument/2006/relationships" name="Shareholders' Equity - Weibo RS" sheetId="82" state="visible" r:id="rId82"/>
    <sheet xmlns:r="http://schemas.openxmlformats.org/officeDocument/2006/relationships" name="Shareholders' Equity - Weibo Pe" sheetId="83" state="visible" r:id="rId83"/>
    <sheet xmlns:r="http://schemas.openxmlformats.org/officeDocument/2006/relationships" name="Segment Information - Summary (" sheetId="84" state="visible" r:id="rId84"/>
    <sheet xmlns:r="http://schemas.openxmlformats.org/officeDocument/2006/relationships" name="Segment Information - By Geogra" sheetId="85" state="visible" r:id="rId85"/>
    <sheet xmlns:r="http://schemas.openxmlformats.org/officeDocument/2006/relationships" name="Financial Instruments - Fair Va" sheetId="86" state="visible" r:id="rId86"/>
    <sheet xmlns:r="http://schemas.openxmlformats.org/officeDocument/2006/relationships" name="Financial Instruments - Fair 87" sheetId="87" state="visible" r:id="rId87"/>
    <sheet xmlns:r="http://schemas.openxmlformats.org/officeDocument/2006/relationships" name="Financial Instruments - Concent" sheetId="88" state="visible" r:id="rId88"/>
    <sheet xmlns:r="http://schemas.openxmlformats.org/officeDocument/2006/relationships" name="Convertible Debt and Treasury89" sheetId="89" state="visible" r:id="rId89"/>
    <sheet xmlns:r="http://schemas.openxmlformats.org/officeDocument/2006/relationships" name="Convertible Debt and Treasury90" sheetId="90" state="visible" r:id="rId90"/>
    <sheet xmlns:r="http://schemas.openxmlformats.org/officeDocument/2006/relationships" name="Convertible Debt and Treasury91"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s>
  <definedNames/>
  <calcPr calcId="124519" fullCalcOnLoad="1"/>
</workbook>
</file>

<file path=xl/sharedStrings.xml><?xml version="1.0" encoding="utf-8"?>
<sst xmlns="http://schemas.openxmlformats.org/spreadsheetml/2006/main" uniqueCount="1271">
  <si>
    <t>Document and Entity Information</t>
  </si>
  <si>
    <t>12 Months Ended</t>
  </si>
  <si>
    <t>Dec. 31, 2017shares</t>
  </si>
  <si>
    <t>Entity Registrant Name</t>
  </si>
  <si>
    <t>SINA CORP</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t>
  </si>
  <si>
    <t>Short-term investments</t>
  </si>
  <si>
    <t>Restricted cash</t>
  </si>
  <si>
    <t>Accounts receivable, net of allowances for doubtful accounts of $14,068 and $20,214, respectively (including due from related parties of $60,896 and $75,037 as of December 31, 2016 and 2017, respectively, Note 9)</t>
  </si>
  <si>
    <t>Prepaid expenses and other current assets (Note 9)</t>
  </si>
  <si>
    <t>Total current assets</t>
  </si>
  <si>
    <t>Property and equipment, net (Note 9)</t>
  </si>
  <si>
    <t>Long-term investments, net (Note 4)</t>
  </si>
  <si>
    <t>Intangible assets, net (Note 6)</t>
  </si>
  <si>
    <t>Goodwill (Note 6)</t>
  </si>
  <si>
    <t>Other assets (Note 9)</t>
  </si>
  <si>
    <t>Total assets</t>
  </si>
  <si>
    <t>Current liabilities (including amounts of the consolidated VIEs without recourse to the primary beneficiaries of $556,738 and $671,205 as of December 31, 2016 and 2017, respectively. Note 2):</t>
  </si>
  <si>
    <t>Accounts payable</t>
  </si>
  <si>
    <t>Amount due to customers</t>
  </si>
  <si>
    <t>Accrued expenses and other current liabilities (Note 9)</t>
  </si>
  <si>
    <t>Short-term bank loans</t>
  </si>
  <si>
    <t>Income taxes payable</t>
  </si>
  <si>
    <t>Deferred revenues (including deferred revenue from related parties of $19,186 and $14,666 as of December 31, 2016 and 2017, respectively)</t>
  </si>
  <si>
    <t>Convertible debt (Note 18)</t>
  </si>
  <si>
    <t>Total current liabilities</t>
  </si>
  <si>
    <t>Long-term liabilities (including amounts of the consolidated VIEs without recourse to the primary beneficiaries of $3,790 and $6,483 as of December 31, 2016 and 2017, respectively. Note 2):</t>
  </si>
  <si>
    <t>Deferred revenues from related parties (Note 10)</t>
  </si>
  <si>
    <t>Other long-term liabilities</t>
  </si>
  <si>
    <t>Total long-term liabilities</t>
  </si>
  <si>
    <t>Total liabilities</t>
  </si>
  <si>
    <t>Commitments and contingencies (Note 19)</t>
  </si>
  <si>
    <t xml:space="preserve"> </t>
  </si>
  <si>
    <t>SINA shareholders' equity:</t>
  </si>
  <si>
    <t>Preferred shares: $1.00 par value; 3,750,000 and 3,750,000 shares authorized; nil shares issued and outstanding as of December 31, 2016; 7,150 shares issued and outstanding as of December 31, 2017, respectively (Note 15)</t>
  </si>
  <si>
    <t>Ordinary shares: $0.133 par value; 150,000,000 and 150,000,000 shares authorized; 80,543,686 shares issued and 70,937,110 shares outstanding as of December 31, 2016; 81,489,677 shares issued and 71,409,729 shares outstanding as of December 31, 2017, respectively</t>
  </si>
  <si>
    <t>Treasury stock (9,606,576 and 10,079,948 shares as of December 31, 2016 and 2017, respectively, Note 18)</t>
  </si>
  <si>
    <t>Additional paid-in capital</t>
  </si>
  <si>
    <t>Accumulated other comprehensive income</t>
  </si>
  <si>
    <t>Retained earnings</t>
  </si>
  <si>
    <t>Total SINA shareholders' equity</t>
  </si>
  <si>
    <t>Non-controlling interests (Note 8)</t>
  </si>
  <si>
    <t>Total shareholders' equity</t>
  </si>
  <si>
    <t>Total liabilities and shareholders' equity</t>
  </si>
  <si>
    <t>CONSOLIDATED BALANCE SHEETS (Parenthetical) - USD ($) $ in Thousands</t>
  </si>
  <si>
    <t>Accounts receivable, allowance for doubtful accounts</t>
  </si>
  <si>
    <t>Accounts receivable, net of allowances for doubtful accounts, due from related parties</t>
  </si>
  <si>
    <t>Current liabilities</t>
  </si>
  <si>
    <t>Deferred revenue from related parties</t>
  </si>
  <si>
    <t>Long-term liabilities</t>
  </si>
  <si>
    <t>Preferred shares, par value (in dollars per share)</t>
  </si>
  <si>
    <t>Preferred shares, shares authorized (in shares)</t>
  </si>
  <si>
    <t>Preferred shares, shares issued (in shares)</t>
  </si>
  <si>
    <t>Preferred shares, shares outstanding (in shares)</t>
  </si>
  <si>
    <t>Ordinary shares, par value (in dollars per share)</t>
  </si>
  <si>
    <t>Ordinary shares, shares authorized (in shares)</t>
  </si>
  <si>
    <t>Ordinary shares, shares issued (in shares)</t>
  </si>
  <si>
    <t>Ordinary shares, shares outstanding (in shares)</t>
  </si>
  <si>
    <t>Treasury stock (in shares)</t>
  </si>
  <si>
    <t>Consolidated VIEs without recourse to the primary beneficiaries</t>
  </si>
  <si>
    <t>CONSOLIDATED STATEMENTS OF COMPREHENSIVE INCOME - USD ($) shares in Thousands, $ in Thousands</t>
  </si>
  <si>
    <t>Dec. 31, 2015</t>
  </si>
  <si>
    <t>Advertising</t>
  </si>
  <si>
    <t>Third parties</t>
  </si>
  <si>
    <t>Related parties</t>
  </si>
  <si>
    <t>Total advertising revenue</t>
  </si>
  <si>
    <t>Non-advertising (including amortization of deferred revenues related to the license to Leju of $10,435, $10,435 and $10,435 for 2015, 2016 and 2017, respectively)</t>
  </si>
  <si>
    <t>Total net revenues</t>
  </si>
  <si>
    <t>Costs of revenues:</t>
  </si>
  <si>
    <t>Non-advertising</t>
  </si>
  <si>
    <t>Total costs of revenue</t>
  </si>
  <si>
    <t>Gross profit</t>
  </si>
  <si>
    <t>Operating expenses:</t>
  </si>
  <si>
    <t>Sales and marketing</t>
  </si>
  <si>
    <t>Product development</t>
  </si>
  <si>
    <t>General and administrative</t>
  </si>
  <si>
    <t>Goodwill and acquired intangibles impairment (Note 6)</t>
  </si>
  <si>
    <t>Total operating expenses</t>
  </si>
  <si>
    <t>Income from operations</t>
  </si>
  <si>
    <t>Interest and other income, net</t>
  </si>
  <si>
    <t>Change in fair value of option liability (Note 4)</t>
  </si>
  <si>
    <t>Income (loss) from equity method investments, net</t>
  </si>
  <si>
    <t>Realized gain on investments</t>
  </si>
  <si>
    <t>Investment related impairment</t>
  </si>
  <si>
    <t>Income before income tax expense</t>
  </si>
  <si>
    <t>Income tax expense (Note 11)</t>
  </si>
  <si>
    <t>Net income</t>
  </si>
  <si>
    <t>Less: Net income attributable to the non-controlling interests</t>
  </si>
  <si>
    <t>Net income attributable to SINA's ordinary shareholders</t>
  </si>
  <si>
    <t>Available-for-sale investments:</t>
  </si>
  <si>
    <t>Change in unrealized gain (net of tax of nil, nil, and nil for 2015, 2016 and 2017 respectively)</t>
  </si>
  <si>
    <t>Less: reclassification adjustment for net gain included in net income (net of tax of nil, nil, and nil for 2015, 2016 and 2017, respectively)</t>
  </si>
  <si>
    <t>Net change in unrealized gain (loss), net of tax</t>
  </si>
  <si>
    <t>Currency translation adjustments</t>
  </si>
  <si>
    <t>Total other comprehensive income (loss)</t>
  </si>
  <si>
    <t>Total comprehensive income</t>
  </si>
  <si>
    <t>Less: Comprehensive income attributable to non-controlling interests</t>
  </si>
  <si>
    <t>Comprehensive income attributable to SINA's ordinary shareholders</t>
  </si>
  <si>
    <t>Basic net income per share (in dollars per share)</t>
  </si>
  <si>
    <t>Shares used in computing basic net income per share (in shares)</t>
  </si>
  <si>
    <t>Diluted net income per share (in dollars per share)</t>
  </si>
  <si>
    <t>Shares used in computing diluted net income per share (in shares)</t>
  </si>
  <si>
    <t>CONSOLIDATED STATEMENTS OF COMPREHENSIVE INCOME (Parenthetical) - USD ($)</t>
  </si>
  <si>
    <t>CONSOLIDATED STATEMENTS OF COMPREHENSIVE INCOME</t>
  </si>
  <si>
    <t>Non-advertising, amortization of deferred revenues related to the license to Leju</t>
  </si>
  <si>
    <t>Change in unrealized gain, tax</t>
  </si>
  <si>
    <t>Reclassification adjustment for net gain included in net income, tax</t>
  </si>
  <si>
    <t>CONSOLIDATED STATEMENTS OF SHAREHOLDERS' EQUITY - USD ($) $ in Thousands</t>
  </si>
  <si>
    <t>Ordinary SharesChief executive officer</t>
  </si>
  <si>
    <t>Ordinary Shares</t>
  </si>
  <si>
    <t>Preferred SharesNew Wave</t>
  </si>
  <si>
    <t>Preferred Shares</t>
  </si>
  <si>
    <t>Treasury Stock</t>
  </si>
  <si>
    <t>Additional Paid-In CapitalChief executive officer</t>
  </si>
  <si>
    <t>Additional Paid-In Capital</t>
  </si>
  <si>
    <t>Accumulated Other Comprehensive Income</t>
  </si>
  <si>
    <t>Retained Earnings</t>
  </si>
  <si>
    <t>Non-controlling Interests</t>
  </si>
  <si>
    <t>Chief executive officer</t>
  </si>
  <si>
    <t>New Wave</t>
  </si>
  <si>
    <t>Total</t>
  </si>
  <si>
    <t>Balances at Dec. 31, 2014</t>
  </si>
  <si>
    <t>Balances (in shares) at Dec. 31, 2014</t>
  </si>
  <si>
    <t>Increase (Decrease) in Shareholders' Equity</t>
  </si>
  <si>
    <t>Issuance of ordinary shares pursuant to stock plans</t>
  </si>
  <si>
    <t>Issuance of ordinary shares pursuant to stock plans (in shares)</t>
  </si>
  <si>
    <t>Issuance of shares</t>
  </si>
  <si>
    <t>Issuance of shares (in shares)</t>
  </si>
  <si>
    <t>Non-cash stock-based compensation expenses</t>
  </si>
  <si>
    <t>Repurchase of ordinary shares (Note 18)</t>
  </si>
  <si>
    <t>Repurchase of ordinary shares (Note 18) (in shares)</t>
  </si>
  <si>
    <t>Deemed distribution to non-controlling shareholders (related to sale of the Weibo Fund by SINA to Weibo)</t>
  </si>
  <si>
    <t>Tax payment on SINA's sale of Weibo share to Alibaba</t>
  </si>
  <si>
    <t>Sale (Purchase) of subsidiaries' shares to\from non-controlling interests</t>
  </si>
  <si>
    <t>Settlement of stock-based awards in a subsidiary</t>
  </si>
  <si>
    <t>Unrealized gain (loss) on available-for-sale securities (Note 4)</t>
  </si>
  <si>
    <t>Balances at Dec. 31, 2015</t>
  </si>
  <si>
    <t>Balances (in shares) at Dec. 31, 2015</t>
  </si>
  <si>
    <t>In-kind distribution of Weibo's shares (Note 15)</t>
  </si>
  <si>
    <t>Balances at Dec. 31, 2016</t>
  </si>
  <si>
    <t>Balances (in shares) at Dec. 31, 2016</t>
  </si>
  <si>
    <t>Non-controlling interests arising from business acquisitions (Note 5)</t>
  </si>
  <si>
    <t>Balances at Dec. 31, 2017</t>
  </si>
  <si>
    <t>Balances (in shares) at Dec. 31, 2017</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convertible debt issuance cost ( Note 18 )</t>
  </si>
  <si>
    <t>Stock-based compensation</t>
  </si>
  <si>
    <t>Provision for allowance for doubtful accounts</t>
  </si>
  <si>
    <t>Deferred tax benefits</t>
  </si>
  <si>
    <t>Loss (Income) from equity method investments, net</t>
  </si>
  <si>
    <t>Dividends received from equity method investments</t>
  </si>
  <si>
    <t>Foreign exchange loss</t>
  </si>
  <si>
    <t>Loss (Gain) on disposal of property and equipment</t>
  </si>
  <si>
    <t>Changes in assets and liabilities, net of acquisitions:</t>
  </si>
  <si>
    <t>Accounts receivable</t>
  </si>
  <si>
    <t>Prepaid expenses and other current assets</t>
  </si>
  <si>
    <t>Other assets</t>
  </si>
  <si>
    <t>Accrued expenses and other current liabilities</t>
  </si>
  <si>
    <t>Deferred revenues</t>
  </si>
  <si>
    <t>Others</t>
  </si>
  <si>
    <t>Net cash provided by operating activities</t>
  </si>
  <si>
    <t>Cash flows from investing activities:</t>
  </si>
  <si>
    <t>Purchases of short-term investments</t>
  </si>
  <si>
    <t>Maturities of short-term investments</t>
  </si>
  <si>
    <t>Cash paid for business combination, net of cash acquired (Note 5)</t>
  </si>
  <si>
    <t>Purchases of property and equipment</t>
  </si>
  <si>
    <t>Cash paid (including prepayments) on long-term investments</t>
  </si>
  <si>
    <t>RMB Deposit received from (repaid to) E-House (Note 4)</t>
  </si>
  <si>
    <t>Consideration received from E-House for share exchange with Leju (Note 4)</t>
  </si>
  <si>
    <t>Repayment from/(Loan to) a third party</t>
  </si>
  <si>
    <t>Proceeds from disposal/ refund of long-term investments</t>
  </si>
  <si>
    <t>Net cash provided by (used in) investing activities</t>
  </si>
  <si>
    <t>Cash flows from financing activities:</t>
  </si>
  <si>
    <t>Proceeds from issuance of ordinary shares pursuant to stock plans</t>
  </si>
  <si>
    <t>Proceeds from issuance shares to New Wave, a related party (Note 15)</t>
  </si>
  <si>
    <t>Proceeds received from non-controlling interests shareholders</t>
  </si>
  <si>
    <t>Cash paid for purchase of non-controlling interests in subsidiary</t>
  </si>
  <si>
    <t>Tax payment on SINA's sale of Weibo share</t>
  </si>
  <si>
    <t>Proceeds from issuance of Weibo convertible senior notes, net of issuance cost (Note 18)</t>
  </si>
  <si>
    <t>Redemption of senior convertible notes of SINA (Note 18)</t>
  </si>
  <si>
    <t>Proceeds from short-term bank loans</t>
  </si>
  <si>
    <t>Repayment of short-term bank loans</t>
  </si>
  <si>
    <t>Proceeds from third-party loans</t>
  </si>
  <si>
    <t>Repayment of third-party loans</t>
  </si>
  <si>
    <t>Net cash provided by (used in) financing activities</t>
  </si>
  <si>
    <t>Effect of exchange rate change on cash, cash equivalent and restricted cash</t>
  </si>
  <si>
    <t>Net increase (decrease) in cash and cash equivalent and restricted cash</t>
  </si>
  <si>
    <t>Cash, cash equivalents and restricted cash at the beginning of the year</t>
  </si>
  <si>
    <t>Cash and cash equivalents at the beginning of the year</t>
  </si>
  <si>
    <t>Restricted cash at the beginning of the year</t>
  </si>
  <si>
    <t>Cash, cash equivalents and restricted cash at the end of the year</t>
  </si>
  <si>
    <t>Cash and cash equivalents at the end of the year</t>
  </si>
  <si>
    <t>Restricted cash at end of the year</t>
  </si>
  <si>
    <t>Supplemental disclosures:</t>
  </si>
  <si>
    <t>Cash paid for income taxes</t>
  </si>
  <si>
    <t>Cash paid for interest, net of amounts capitalized</t>
  </si>
  <si>
    <t>Non-cash investing and financing activities</t>
  </si>
  <si>
    <t>Deemed distribution to non-controlling interests from the transfer of Weibo Fund (Note 7)</t>
  </si>
  <si>
    <t>Exchanges of long-term investments in E-House and Leju (Note 4)</t>
  </si>
  <si>
    <t>Unpaid consideration for acquisitions</t>
  </si>
  <si>
    <t>Changes in account payable related to property and equipment addition</t>
  </si>
  <si>
    <t>Operations</t>
  </si>
  <si>
    <t>1. Operations
Sina Corporation (“SINA,” “we” or the “Company”) is an online media company serving China and the global Chinese communities. The Company’s digital media network of SINA.com (portal), SINA mobile (mobile portal and mobile apps) and Weibo (social media) enables Internet users to access professional media and user generated content (UGC) in multi-media formats from desktop personal computers and mobile devices and share their interests with friends and acquaintances. SINA.com offers distinct and targeted professional content on each of its region specific websites and a full range of complementary offerings. SINA mobile provides news information and entertainment content from SINA.com customized for mobile users in WAP (mobile browser) format, SINA.cn and mobile application format. Weibo is a leading social media for people to create, share and discover Chinese-language content. By providing an unprecedented and simple way for people and organizations to publicly express themselves in real time, interact with others on a massive global platform and stay connected with the world, Weibo has had a profound social impact in China. Through these properties and other product lines, the Company offers an array of online media and social media services to users to create a rich canvas for businesses and advertisers to effectively connect and engage with their targeted audiences. The Company generates the majority of its revenues from online advertising and marketing services, and, to a lesser degree, from fee-based services.
On April 17, 2014, Weibo completed its initial public offering (“IPO”) on the Nasdaq Global Select Market. After Weibo’s offering, SINA continues to control Weibo and consolidates Weibo as its controlling shareholder, but recognizes non-controlling interest reflecting the shares held by the shareholders other than SINA in the consolidated financial statements.</t>
  </si>
  <si>
    <t>Significant Accounting Policies</t>
  </si>
  <si>
    <t>2. Significant Accounting Policies
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total amounts shown on the statement of cash flows. The Company early adopted the amendments in the first quarter of fiscal year 2017 on a basis of using a retrospective method to each period presented. The changes in restricted cash in the consolidated cash flow were $140.7 million, $100.7 million and $(25.2) million for the years ended December 31, 2015, 2016 and 2017, respectively, which were no longer presented within investing activities and were retrospectively included in the changes of cash, cash equivalents and restricted cash as required.
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to allow the transfer of economic benefits from the VIEs to the Company.
The Company’s VIEs are wholly or partially owned by nominee shareholders of the Company. The capital for the VIEs are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6 and 2017, the total amount of interest-free loans to these nominee shareholders was $68.9 million and $262.2 million, respectively, and the aggregate accumulated losses of all VIEs were approximately $70.5 million and $34.9 million, respectively,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As of December 31,
2016
2017
(In thousands)
Total assets
$
$
Total liabilities
$
$
Year Ended December 31,
2015
2016
2017
(In thousands)
Net revenues
$
$
$
Net income (loss)
$
)
$
)
$
Year Ended December 31,
2015
2016
2017
(In thousands)
Net cash provided by (used in) operating activities
$
$
$
)
Net cash used in investing activities
)
)
)
Net cash provided by financing activities
Net increase (decrease) in cash, cash equivalents and restricted cash
$
$
$
)
As of December 31, 2016 and 2017, the total assets for the consolidated VIEs were $591.7 million and $1,007.4 million, respectively, which mainly comprised of $174.9 million and $187.4 million in cash, cash equivalents and short-term investments, $241.3 million and $216.2 million in restricted cash and the remaining balances include goodwill, intangible assets, accounts receivable, long-term investments and property and equipment. As of December 31, 2016 and 2017, total liabilities for the consolidated VIEs were $571.6 million and $689.5 million, respectively, which mainly included $221.0 million and $327.1 million in accrued expenses and other current liabilities, $241.3 million and $216.2 million in amount due to customers related to SINA Pay, $22.1 million and $29.0 million in income taxes payable, and $72.4 million and $99.0 million in deferred revenues, respectively. The net cash for operating activities changed to outflow in 2017 was mainly due to more technical service fee settled in 2017.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100.2 million and $336.8 million as of December 31, 2016 and 2017,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7: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The register capital of the ICP Company is $ 121.7 million .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s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 24 . 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 84.9 million.
·
Beijing Weibo Interactive Internet Technology Co., Ltd. (‘‘Weibo Interactive’’), an online-game platform company, was acquired by the IAD Company in May 2013. All of the equity interest in Weibo Interactive was transferred to Weimeng in December 2013. The registered capital of Weibo Interactive is $ 8.7 million.
·
Beijing Sina Payment Technology Co., Ltd. (“SINA Pay”) , an online payment service company wholly owned by the ICP Company. The registered capital of SINA Pay is $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Payment Service License and trademarks, patents, copy rights and the domain names. Recognized revenue-producing assets held by the VIEs include core technology, trademarks, domain names, customer lists relating to game-related services, lending-related service and online payment platform technology, arising from acquisitions. Unrecognized revenue-producing assets, including customer lists relating to advertising and marketing services, game-related services, Weibo VIP memberships and data licensing, as well as trademarks, are held by the Wholly Foreign Owned Enterprises (“WFOEs”).
The following is a summary of the VIE agreements between our wholly owned subsidiary, Sina.com Technology (China) Co., Ltd. (“STC”), our VIE ICP Company and ICP Company’s shareholders:
Loan Agreements . STC has granted interest-free loans to the shareholders of the VIEs with the sole purpose of providing funds necessary for the capital injection into the VIEs. The terms of the loans in general are for 10 years. STC, at its own discretion, has the right to shorten or extend the terms of the loans if necessary. These loans were eliminated with the capital of the VIEs during consolidation.
Share Transfer Agreements. Each shareholder of the ICP Company has granted STC an option to purchase his/her shares in the respective VIEs at a purchase price equal to the amount of capital injection. STC may exercise such option at any time until it has acquired all shares of such VIE, subject to applicable PRC laws. The options will be effective until the earlier of (i) the shareholders of the ICP Company and STC have fully performed their obligations under this agreement, or (ii) the respective shareholders of the ICP Company and STC agree to terminate the share transfer agreement in writing.
Loan Repayment Agreements. Each shareholder of the ICP Company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ICP Company and STC have fully performed their obligations under the respective agreement, and (ii) the respective shareholders of the ICP Company and STC agree to terminate the share transfer agreement in writing.
Agreements on Authorization to Exercise Shareholder’s Voting Power .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i) the three-year anniversary of the due date of the last guaranteed debt, (ii) the ICP Company and its shareholders have fully performed their obligations under the above-referred agreements, or (iii) STC has unilaterally consented to terminate the respective share pledge agreement.
Exclusive Technical Services Agreements . Each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Particularly, the ICP Company has engaged STC to provide technical services for its (i) online advertising and other related businesses, and (ii) value-added telecommunication and other related businesses. The ICP Company is obligated to pay service fees to STC.
Exclusive Sales Agency Agreements . The ICP Company has granted STC the exclusive right to distribute, sell and provide agency services for all the products and services provided by the ICP Company. These exclusive sale agency agreements will not expire until the ICP Company dissolve. The Exclusive Sales Agency Agreements enable us to collect sales agency fees from the ICP Company if we decide to do so.
Trademark License Agreements . STC has granted the ICP Company trademark licenses to use the trademarks held by STC, in specific areas, and the ICP Company is obligated to pay license fees to STC. The terms of these agreements are for one year and are automatically renewed provided that there is no objection from STC. In addition, only STC terminate its trade license agreement prematurely.
(i) STC, our VIE IAD Company and IAD Company’s shareholders, (ii) our subsidiary Starshining Mobile Technology (China) Ltd. (“Star Shining”), our VIE StarVI and StarVI’s shareholders, and (iii) our subsidiary Weibo Internet Technology (China) Ltd. (“Weibo Technology”), our VIE Weimeng and Weimeng’s shareholders have also entered in to VIE agreements in substantially the same form as described above, except for the below specific services provided under the exclusive technical services agreement.
The IAD Company has engaged to provide technical services for its (i) online advertising and other related businesses, and (ii) value-added telecommunication and other related businesses. Pursuant to changes in applicable PRC laws in 2008, SINA established two wholly owned subsidiaries to engage directly in online advertising and related businesses.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352.6 million, $467.6 million, and $784.8 million, respectively, for the fiscal years ended December 31, 2015, 2016 and 2017,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
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
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at fair value on a non-recurring basis only if an impairment charge were to be recognized. The fair values of the Company’s privately held investments as disclosed are determined based on the discounted cash flow model using the discount curve of market interest rates. The fair values of the Company’s equity investments in the equity securities of publicly listed companies are measured using quoted market prices.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restricted cash, accounts receivable and other current assets, accounts payable, amount due to customers and accrued expenses and other current liabilities approximates fair value. The Company utilized the Binominal option pricing model to determine the fair value of the option liability. The option liability were measured using significant unobservable input (level 3) and required an assessment of the probability weight for each exercise scenario.
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the consolidated subsidiaries, such as Weibo.
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
Restricted cash and amount due to customers
The restricted cash primarily represents the cash balances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amount due to customers are presented within operating activities in the consolidated statements of cash flows.
Short-term bank loans
Short-term bank loans as of December 31, 2016 and 2017 amounted to $33.2 million and $89.3 million, respectively, which consisted of several bank borrowings denominated in RMB. All of these bank borrowings were repayable within one year. The interest rate for the outstanding borrowings for 2016 and 2017 was ranged from approximately 3.6% and 4.6% per annum, respectively.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to determine whether it is more likely than not that the fair value of a reporting unit is less than its carrying amount. If so, the quantitative impairment test is performed; otherwise, no further testing is required. When the Company performs the quantitative impairment test, the Company firstly determines whether it is more likely than not that the fair value of a reporting unit is less than its carrying amount. For those reporting units where it is determined that it is more likely than not that their fair values are less than the units’ carrying amounts, the Company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Long-lived assets
Intangible assets arising from acquisitions are recognized at fair value upon acquisition and amortized on a straight-line basis over their estimated useful lives, generally from one to ten years. The amortization of intangible assets was $3.6 million, $1.9 million and $4.6 million for 2015, 2016 and 2017, respectively.
Property and equipment are stated at cost less accumulated depreciation and amortization. Depreciation is computed using the straight-line method over the estimated useful lives of the assets, as follows:
Office building
- 45 years
Office building related facilities
- 20 years
Furniture and fixtures
- 5 years
Computers and equipment
- 3 to 4 years
Leasehold improvements
- over the shorter of the estimated useful lives of the assets or the remaining lease term
Depreciation expenses were $33.2 million, $26.6 million and $28.6 million for 2015, 2016 and 2017, respectively.
All direct and indirect costs that are related to the construction of fixed assets and incurred before the assets are ready for their intended use are capitalized as prepayment for office building in other assets. Prepayment for office building is transferred to specific fixed assets items and depreciation of these assets commences when they are ready for their intended use.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The impairment charges of intangible assets arising from acquisitions for the years ended December 31, 2015, 2016 and 2017 was nil, $3.5 million and nil, respectively (Note 6).
Long-term investments
Long-term investments are comprised of investments in publicly traded companies, privately-held companies and limited partnerships. For long-term investments over which the C</t>
  </si>
  <si>
    <t>Cash, Cash Equivalents, Restricted Cash and Short-term Investments</t>
  </si>
  <si>
    <t>3. Cash, Cash Equivalents, Restricted Cash and Short-term Investments
Cash, cash equivalents and restricted cash consisted of the following:
As of December 31,
2016
2017
(In thousands)
Cash and cash equivalents:
Cash
$
$
Cash equivalents:
Bank time deposits (matured within 3 months)
Money market funds
Restricted cash
Total cash, cash equivalents and restricted cash
Short-term investments:
Bank time deposits
The carrying amounts of cash, cash equivalents, restricted cash and short-term investments approximate fair values. Interest income for the years ended December 31, 2015, 2016 and 2017 were $38.7 million, $38.0 million and $43.2 million, respectively. The maturity dates of the bank time deposits are within one year.</t>
  </si>
  <si>
    <t>Long-term Investments</t>
  </si>
  <si>
    <t>4. Long-term Investments
Long-term investments comprised of investments in publicly traded companies, privately held companies and limited partnerships. The following sets forth the changes in the Company’s long-term investments.
Cost
Equity Method
Available for
Method
(E-House)
(Leju)
(Others)
Sale Securities
Total
(In thousands)
Balance at January1, 2015
$
$
$
—
$
$
$
New investments
—
Income (loss) from investments
—
)
—
Investment impairment
)
—
—
—
—
)
Unrealized gain, net
—
—
—
—
Disposal\dilution of investments
)
)
—
)
)
)
Changes from cost method to available-for-sale securities
)
—
—
—
—
Dividend received
—
)
)
)
—
)
Others*
)
)
)
)
—
)
Balance at December 31, 2015
$
$
$
$
$
$
New investments
Income (loss) from investments
—
)
)
—
)
Investment impairment
)
—
—
)
)
)
Unrealized loss, net
—
—
—
—
)
)
Disposal\dilution of investments
)
)
—
)
)
Dividend received
—
—
—
)
—
)
Others*
)
)
)
)
—
)
Balance at December 31, 2016
$
$
—
$
$
$
$
New investments
—
—
Income (loss) from investments
—
—
)
—
)
Investment impairment
)
—
)
)
)
)
Unrealized loss, net
—
—
—
—
)
)
Disposal\dilution\refund of investments
)
—
—
)
)
Changes from cost method to consolidation (Note 5)
)
—
—
—
—
)
Changes from cost method to equity method
)
—
—
—
—
Changes from cost method to available-for-sale securities
)
—
—
—
—
Dividend received\entitled
—
—
—
)
—
)
Others*
—
—
Balance at December 31, 2017
$
$
—
$
$
$
$
*Others mainly represents the impacts from foreign exchange change.
Cost Method
As of December 31, 2017, investments accounted for under the cost method were $866.6 million. Investments were accounted for under the cost method if the Company had no significant influence or if the underlying shares were not considered in substance ordinary shares and had no readily determinable fair value. In 2015, the Company invested in preference shares of Didi and Kuaidi Taxi, an online transportation network company, through their holding company, Xiaoju Kuaizhi Inc. with a total consideration of $142.0 million. In 2015 and 2016, the Company also invested in preference shares of another private company, which primarily focus on developing social applications, with a total consideration of $70 million and $120 million respectively. The Company accounted for these investments under cost method investment in accordance with ASC325 because the preferred shares invested are not considered in-substance ordinary shares and do not have readily determinable fair value. Other cost method investments made in 2015, 2016 and 2017 were individually immaterial. In 2016, the Company disposed of a series of investments under cost method, and recognized the aggregated gains of $159.5 million. All the proceeds of $183.1 million from disposing these cost method investments were received by the Company as of December 31, 2016. No significant amount of disposal gains was realized from the investments under cost method in 2017.
Equity Method
As of December 31, 2017, investments accounted for under the equity method totaled $314.8 million, which included a $57.4 million investment in Leju Holdings Limited (“Leju”) and a $98.1million investment in Tian Ge Interactive Holding Limited (“Tian Ge”). Investments are accounted for under the equity method when the Company has significant influence in the investment and the investment is considered as in substance ordinary shares. Investments in limited partnerships, whose operating and financial policies the Company had significant influence over were also accounted for using the equity method.
On December 3, 2014, E-House announced a spin off plan for a portion of its share of Leju, to distribute 7,103,946 ordinary shares of Leju (“Leju Shares”) on a pro rata basis, or 0.05 Leju Shares for each outstanding ordinary share of E-House. Among these 7,103,946 Leju Shares to be distributed, a total of 3,878,324 Leju Shares will be distributed in the form of 3,878,324 Leju ADSs (on the 1:1 conversion ratio between ADS and ordinary share) to holders of E-House ADSs. After the spin off, E-House would continue to control Leju. As a result, the Company received a total of 1,466,687 ordinary shares of Leju (“Leju Dividend Shares”), representing approximately 1% equity interest of Leju, as of January 15, 2015, the distribution date. The Company accounts for the 1% equity interest of Leju under the equity method of accounting as it can exercise significant influence over Leju through E-House. The Company received cash dividends amounting to $5.9 million and $4.4 million in January and May, 2015 from E-House, represented the dividend of $0.2 per ordinary share and $0.15 per ordinary share, respectively.
On April 15, 2016, E-House entered into a definitive agreement and plan of merger, or the Merger Agreement, with E-House Holdings Ltd., or Parent. Pursuant to the Merger Agreement, Parent acquired E-House for a cash consideration equal to US$6.85 per ordinary share, and upon the closing of the merger, E-House continued as the surviving corporation and a wholly owned subsidiary of Parent. In connection with the transaction contemplated by the Merger Agreement, the Company made an equity contribution of approximately $140 million to Parent in August 2016 to subscribe newly issued shares of Parent. At the same time, the shares of E-House held by the Company were also rolled over and converted into the shares of Parent. On August 12, 2016, or the closing date, the Company held 49,764,809 ordinary shares of Parent, which represented 43% of Parent’s then total outstanding shares and had a cost basis then to the Company of $340.7 million. The Company also entered into a Shareholders Agreement with Parent and certain other shareholders of Parent on the closing date, under which the Company granted an option (‘E-House Option’) to Parent to repurchase all the equity interest held by the Company in Parent during the 18-month period following the closing date for a consideration consisting of (i) 30% of the total outstanding ordinary shares of Leju at the time of the repurchase, and (ii) certain cash payment. In accordance with ASC Subtopic 815-10, the option is deemed legally detachable and separately exercisable from the repurchase of ordinary shares of Leju and, thus, accounted for as a freestanding instrument. The option was initially recognized as an option liability valued at $ 3.1 million on the basis of its fair value at the grant date, together with its subsequent changes in fair value were reflected in the fair value change in option liability. The fair value of option liability was determined by i) the number of Leju shares the Company received in this transaction, ii) the difference between the designated unit price of Leju shares agreed in the Shareholders Agreement by transaction parties and the fair value of unit price of Leju in the open market at each period end and iii) time value of the option liability. Immediately prior to the exercise of the option, the fair value of the investor option liability was approximately $28.5 million.
On December 30, 2016, Parent exercised such option right and repurchased 49,764,809 of its ordinary shares from the Company, for the aggregate consideration comprised of 40,651,187 shares of Leju with a fair value of $195.1 million and approximately $127.6 million in cash. As a result, together with Leju Dividend Shares received in 2014 by the Company, on December 31, 2016, the Company totally held 42,117,874 Leju shares with a fair value of $202.2 million, which represented 31.1% of Leju’s then total outstanding shares, and ceased to hold any beneficial ownership in Parent. The Company used equity method to account for the investment in Leju. During 2017, the U.S. dollar cash consideration was received from Parent, and an equivalent RMB deposit received in 2016 to ensure the later payment of cash consideration in U.S. dollar was repaid to the Parent. As a result of the share exchange, the Company recognized a one-time gain of $4.6 million, which was the difference between all the considerations received and the carrying value of the investment in E-House on the transaction date, after offsetting the cumulative currency translation adjustments previously recorded for E-House as other comprehensive loss. Earnings/(loss) from Parent for the period from October 1, 2016 to December 30, 2016 has been included in the disposal gain of $4.6 million from this transaction. For the year ended December 31, 2016, a loss of $28.5 million was recognized as fair value change in option liability when marked to market in the Company’s consolidated statements of comprehensive income. In 2017, the Company recorded $30.8 million of loss pick up and a $113.1 million of other- than-temporary impairment loss on its investments in Leju considering that the continuous strict government policy in real estate industry in China and severity of the decline of Leju’s stock price after the investment. The closing price of Leju as of December 31, 2017 was $1.44 per ADS/share, higher than its carrying amount per share (approximately $1.36). The aggregate market value of the Company’s investment in Leju is approximately $60.6 million.
On July 9, 2014, Tian Ge, an equity method investee of the Company, completed its initial public offering on the Main Board of The Stock Exchange of Hong Kong Limited with the new issuance of 349.9 million ordinary shares (“Tian Ge IPO”). Immediately after Tian Ge IPO, the Company’s equity interest in Tian Ge was diluted from 36% to 25% and the Company in substance disposed part of its interest in Tian Ge. The Company received cash dividends amounting to $2.3 million, 2.3 million and 2.7 million from Tian Ge in 2015, 2016 and 2017, respectively. The closing price of Tian Ge as of December 31, 2017 is HK$6.16 (equivalent to $0.79) per ADS/share. The aggregate market value of the Company’s investment in Tian Ge is approximately $236.5 million.
None of the Company’s equity investments meets the SEC’s definition of a significant subsidiary for the years ended December 31, 2015, 2016 and 2017. The Company summarizes the condensed financial information of the Company’s equity investments as a group below in accordance with Rule 4-08 of Regulation S-X.
Year Ended December 31,
2015
2016
2017
(In thousands)
Operating data:
Revenue
$
$
$
Gross profit
$
$
$
Income (loss) from operations
$
$
)
$
)
Net income (loss)
$
$
)
$
)
Net income (loss) attributable to our equity method investments companies
$
$
)
$
)
As of December 31,
2016
2017
(In thousands)
Balance sheet data:
Current assets
$
$
Long-term assets
$
$
Current liabilities
$
$
Long-term liabilities
$
$
Non-controlling interests
$
$
)
The investment in Leju was accounted for using the equity method with the cost allocated as follows:
As of December 31,
2016
2017
(In thousands)
Carrying value of investment in Leju
$
$
Proportionate share of Leju’s net tangible and intangible assets **
Carrying value of investment less proportionate share of Leju’s net tangible and intangible assets
$
$
)
The difference above has been primarily assigned to:
Goodwill and amortizable intangible assets **
$
$
)
Deferred tax liabilities
)
—
$
$
)
Cumulative gain (loss) in equity interest
$
$
)
** The weighted average remaining life of the intangible assets recorded in Leju’s financial statements was 6 years, and the intangible assets not included in Leju’s financial statements was fully impaired in the end of June 2017. The negative basis difference mainly arising from intangible assets is being amortized over 6 years, the weighted average remaining lives of primary assets.
The Company performs the impairment assessment of its investments under the cost method and equity method whenever events or changes in business circumstances indicate that the carrying value of the investment may not be fully recoverable. In the years ended December 31, 2015, 2016 and 2017, the Company recorded $6.6 million, $29.0 million and $6.5 million of impairment charges to the carrying value of its investments under the cost method, respectively. In the years ended December 31, 2015 and 2016, the Company recorded nil and $2.5 million of impairment charges to the carrying value of its investments under equity method as a result of the operation metrics were not performing to the expectations. In the second quarter of 2017, the Company conducted an impairment assessment on its investment in Leju considering a) the continuous restrict government policy in real estate industry in China, b) severity of the decline of Leju’s stock price after the investment and c) Leju’s financial condition, operating performance and its prospects, and concluded the decline in fair value of Leju investment was other-than-temporary. Accordingly, the Company recorded a charge of $113.1million to write down the carrying value of its investment in Leju to its fair value, based on quoted closing price of $1.84 per ADS for Leju.
Available-for-Sale Securities
The following table shows the carrying amount and fair value of marketable securities:
Cost
Gross
Gross
Fair
(In thousands)
Youku Tudou
$
$
$
—
$
Alibaba
—
Jupai
—
Others
)
December 31, 2015
$
$
$
)
$
Alibaba
$
$
$
—
$
Jupai
—
Others
)
December 31, 2016
$
$
$
)
$
Jupai
—
Others
)
December 31, 2017
$
$
$
)
$
Investments in marketable securities are held as available-for-sale and reported at fair value, which totaled $154.3 million and $107.4 million as of December 31, 2016 and 2017, respectively.
The Company invested Alibaba through Yunfeng Funds with a total cost of $50.0 million in October 2011. On September 19, 2014, Alibaba completed its listing on the New York Stock Exchange (“Alibaba IPO”). The Company sold part of shares held, had total cost of $30.0 million, through Alibaba IPO and recognized a one-time disposal gain of $109.2 million. In 2016 and 2017, the Company disposed the remaining investments in Alibaba and recognized a gain of $44.2 million and $92.3 million, respectively.
In 2015, the Company disposed part of shares in Youku Tudou with a disposal gain of $18.9 million. With the accomplishment of its privatization, the Company recognized a gain of $34.5 million in 2016.
The Company invested Jupai Holding Limited (“JP”) with a total cost of $7.8 million under cost method since 2014. In July 2015, JP completed its listing on the New York Stock Exchange (“JP IPO”). In 2015 and 2016, the Company further invested $10.0 million and $5.3 million in JP, respectively.
The Company reviews its available-for-sale investments regularly to determine if an investment is other-than-temporarily impaired due to changes in quoted market price or other impairment indicators. Changes in market conditions and other facts and circumstances may change the business prospects of these issuers, the assessment, which included the business and financial outlook, the financial condition, as well as the severity and duration of the drop in share price compared to the carrying value, that these investments are not other-than-temporarily impaired, as well as the ability and current intent to hold these securities until the prices recover. As of December 31, 2017, the aggregate fair value of investments in market securities with unrealized losses was $25.8 million. These investments have been in a continuous unrealized loss position for less than one year as of December 31, 2017. For the years ended December 31, 2015, 2016 and 2017, the impairment charges of available-for-sale investments were nil, $4.8 million and $1.3 million, respectively.</t>
  </si>
  <si>
    <t>Acquisitions</t>
  </si>
  <si>
    <t>5. Acquisitions
The Company accounts for business combinations using the purchase method of accounting, which requires the acquisition cost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
Weihui
Prior to 2017, the Company held 45% equity interest of Weihui, primarily engages in providing technology service for financial service platforms, including design and develop online platform, payment system integration, etc. Pursuant to the investment agreement, the Company had contingent redemption right on its investment in Weihui, so the interest held by the Company did not meet the definition of “in-substance common shares” under ASC 323-10-15. Due to there was no readily determinable fair value for the Company’s investment in Weihui, it was accounted for an investment under the cost method prior to 2017. The carrying amount of the investment in Weihui prior to the acquisition was $29.1 million
In April 2017, the Company entered into a new share purchase agreement and purchased additional 10% equity interest of Weihui with consideration of $12.2 million and obtained control, holding aggregate 55% of Weihui’s equity interest with contingent redemption rights upon the completion of the transaction. In accordance with ASC805 accounting for step-up acquisition, the Company’s previously held 45% equity interest was re-measured to fair value at the acquisition date, which was valued with the assistance of an independent valuation firm and a re-measurement gain of $6.0 million was recognized. The Company began to consolidate Weihui’s financial statements from April 2017 and the remaining 45% of its common shares without any preference right was recognized as non-controlling interests on the balance sheet. Total identifiable intangible assets acquired upon acquisition mainly included core technology of $15.9 million valued by the excess earnings method, customer relationships of $3.8 million, which have an estimated useful life of five years. Consideration for Weihui was allocated on the acquisition date based on their fair value of the assets acquired and the liabilities assumed as follows:
As of acquisition date
(In thousands)
Consideration
$
Fair value of previously held 45% equity interest
Non-controlling interests
Total
Cash and cash equivalents
Other tangible assets
Identifiable intangible assets acquired
Liabilities assumed
)
Goodwill
Total
$
Weiju
In July 2017, the Company acquired 60% equity interest of Weiju, which primarily provides online loan facilitation services to the borrowers, with total consideration of $36.4 million, including $5.5 million paid to selling shareholders and $30.9 million paid to Weiju for its newly issued shares. Total consideration was paid by the Company in March 2018. The Company began to consolidate Weiju’s financial statements from July 2017 and the remaining 40% equity interest of Weiju was recognized as non-controlling interests on the balance sheet. Total identifiable intangible assets acquired upon acquisition mainly included core technology of $5.3 million, which have an estimated useful life of five years. The Company has engaged an independent valuer to assist management in assessing the enterprise value of Weiju and preparing the purchase price allocation as follows:
As of acquisition date
(In thousands)
Consideration
$
Non-controlling interests
Total
Tangible assets
Identifiable intangible assets acquired
Liabilities assumed
)
Goodwill
Total
$
The acquisitions above did not have a material impact on the Company’s consolidated financial statements, and, therefore, pro forma disclosures have not been presented. In 2017, no other significant acquisition has material impact on the Company’s consolidated financial statements. No acquisition incurred in 2015 and 2016.</t>
  </si>
  <si>
    <t>Goodwill and Intangible Assets</t>
  </si>
  <si>
    <t>6. Goodwill and Intangible Assets
Goodwill
The changes in the carrying value of goodwill by segment are as follows (in thousands):
Portal
Weibo
Others
Total
Balance as of January 1, 2015
—
Foreign exchange impact
)
—
Balance as of December 31, 2015
—
Impairment provided in 2016
)
—
—
)
Foreign exchange impact
)
)
—
)
Balance as of December 31, 2016
$
—
$
$
—
$
New acquisitions (Note 5)
—
Foreign exchange impact
—
Balance as of December 31, 2017
$
—
$
$
$
The Company tests goodwill for impairment at the reporting unit level on an annual basis as of December 31 and between annual tests when an event occurs or circumstances change that could indicate that the asset might be impaired. The Company’s goodwill as of December 31, 2016 and 2017 was $10.3 million and $81.4 million respectively. No new acquisition incurred in 2016, and the fluctuation in its balance in 2017 mainly resulted from the new acquired businesses (see Note 5).
In 2016, the Company witnessed a decrease trend in revenue under portal segment, which was mainly caused by an increasingly competitive online advertising market landscape which led to a shift of advertising budget of brand advertisers, the largest customer segment in terms of revenue contribution for portal advertising business, from portal to APPs. As of December 31, 2016, the Company performed a quantitative analysis for the reporting unit under portal advertising business, with the assistance of an independent third party valuer to determine the fair value of reporting units and the implied fair value of their goodwill. Based on the assessment, the Company provided a full impairment charges of $36.7 million for the goodwill arising from the acquisitions made under portal advertising segment as of December 31, 2016.
In addition, as to the reporting unit under Weibo, the Company also performed a quantitative analysis on it considering the fact of under expectation performance and decreased revenue in 2016. The Company estimated the fair value by using the income approach or market approach. The income approach considered a number of factors, which include, but are not limited to, expected future cash flows, growth rates, discount rates, and comparable multiples from publicly traded companies in the industry and require the Company to make certain assumptions and estimates regarding industry economic factors and future profitability of the Company’s business. Based on the assessment, the Company concluded that no impairment existed for the reporting unit under Weibo as its fair value of reporting unit was over its carrying amount.
As of December 31, 2017, the Company performed a qualitative analysis, by taking into consideration of macroeconomics, overall financial performance, industry and market conditions and the share price of the Company, on the goodwill arising from newly acquired businesses and Weibo business, in addition to other entity specific factors. Based on the assessment, the Company determined that it was not necessary to perform a quantitative goodwill impairment test and concluded that no impairment indicators on its goodwill were noted as of December 31, 2017.
Intangible assets
The following table summarizes the Company’s intangible assets:
As of December 31, 2016
As of December 31, 2017
Cost
Accumulated
Accumulated
Net
Cost
Accumulated
Accumulated
Net
(In thousands)
(In thousands)
Technology*
$
$
)
)
$
$
$
)
)
$
Software*
)
—
—
)
—
—
Games*
)
—
)
—
Other*
)
)
)
)
Total
$
$
)
)
$
$
$
)
$
)
$
* Intangible assets are amortized over the estimated useful lives ranging from one to ten years.
Amortization expense related to intangible assets for the years ended December 31, 2015, 2016 and 2017 was $3.6 million, $1.9 million and $4.6 million, respectively. In 2016, the Company recognized $3.5 million impairment loss of acquired intangible assets, which is related to the All Sure business acquired in 2013, as a result of the Company’s management’s assessment that the impairment existed based on its conclusion that All Sure was unable to provide expected synergies with the portal business. The impaired intangible assets consisted primarily of core technology, trademark and domain names. No impairment on acquired intangible assets was made for the year ended December 31, 2015 and 2017. As of December 31, 2017, estimated amortization expenses for future periods are expected to be as follows:
Year Ended December 31,
(In thousands)
2018
$
2019
2020
2021
2022 and thereafter
Total expected amortization expense**
$
** The table above excludes indefinite lived intangible assets of $0.6 million.</t>
  </si>
  <si>
    <t>Investment in Weibo</t>
  </si>
  <si>
    <t>7. Investment in Weibo
In April 2014, Weibo completed an initial public offering (the “IPO”) with the new issuance of 19,320,000 Class A ordinary shares, of which 6,000,000 Class A ordinary shares were allotted to Alibaba Group. Prior to the completion of the IPO, a wholly owned subsidiary of Alibaba Group Holding Limited (“Alibaba”) invested $585.8 million to purchase 30.0 million of preferred shares and 4.8 million of ordinary shares of Weibo, representing an ownership interest of 18% on a fully diluted basis. With the completion of the IPO, all the ordinary shares held by SINA was converted into an equal number of the Class B ordinary shares, all the ordinary shares held by other shareholders was converted into an equal number of the Class A ordinary shares, and all of its outstanding preferred shares were automatically converted into 30,046,154 Class A ordinary shares. Concurrently with the IPO, Alibaba Group further acquired an additional 2,923,478 Class A ordinary shares of Weibo in a private placement and 21,067,300 Class A ordinary shares from the Company.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Share Ownership
As of December 31, 2017, the share ownership of Weibo was as follows:
Shareholder Name
Shares Type
Ownership
Voting
SINA
Class B Ordinary shares
%
%
Alibaba
Class A Ordinary shares
%
%
Others
Class A Ordinary shares
%
%
Total
%
%
The Company has been the controlling shareholder of Weibo from inception and has consolidated Weibo’s financial results for the periods presented.
* Class A ordinary shares are entitled to one vote per share and Class B ordinary shares, which the Company holds, are entitled to three votes per share.
Strategic Alliance
On April 29, 2013, affiliated entities of the Company, including a PRC subsidiary of Weibo, formed a strategic alliance with affiliated entities of Alibaba, a related party, to jointly explore social commerce and develop marketing solutions to enable merchants on Alibaba e-commerce platforms to better connect and build relationships with Weibo’s users. The strategic alliance generated approximately $381 million in advertising and marketing revenues in aggregate for us from 2013 to 2015. The Company has continued to keep strategic collaboration and work with Alibaba in the area of social commerce and other areas after the expiration of the strategic framework agreement in January 2016. For the year ended December 31 2015, the Company recorded $186.0 million in advertising and marketing revenues from Alibaba under the strategic agreement, which included $137.4 million recognized by Weibo for 2015. The Company recorded $82.0 million and $91.6 million in advertising and marketing revenues from Alibaba in 2016 and 2017. These amounts are included in related party revenue due to Alibaba’s significant ownership interest in Weibo.
Weibo Fund Transactions
In June 2015, the Company completed to transfer its 55% and 85% equity interest in two limited liability partnerships (referred to as Weibo Funds) to Weibo for a fixed cash consideration of $ 22 million. The remaining equity interests of these entities are held by their original third party private shareholders. After the closing of the transaction, SINA continued to consolidate the results of operations of Weibo Funds in its consolidated financial statements through its consolidation of Weibo. Given this is a transaction between entities under common control, the transfer is accounted for as an equity transaction and there is no change in the basis of the assets and liabilities. The Company recognized the increase of non-controlling interest as a result of this transfer of the Weibo Funds and deducted additional paid-in capital, which was deemed as a distribution to non-controlling interest shareholders of Weibo from SINA.</t>
  </si>
  <si>
    <t>Non-controlling interests</t>
  </si>
  <si>
    <t>8. Non-controlling interests
The following table summarizes the Company’s non-controlling interests:
As of December 31,
As of December 31,
(In thousands)
Weibo
$
$
Others
Total
$
$
Non-controlling interests related to Weibo mainly represent Weibo’s cumulative results of operations and changes in equity (deficit) attributable to non-controlling shareholders, along with non-controlling shareholders’ original investments for the ordinary and preferred shares issued by Weibo. The increase in non-controlling interests related to Weibo both for 2016 and 2017 was mainly resulted from a) the pick-up of Weibo’s results of operations and changes in equity attributable to non-controlling shareholders (Note 7 — Investment in Weibo), and b) the declaration of in-kind dividend to SINA’s shareholders, which resulted in an increase of non-controlling interests based on the change in equity interest held by the Company in Weibo as of the declaration date (Note 15 —Shareholders’ Equity—In-kind Distribution). The increase in other non-controlling interests was mainly resulted from a) new acquisitions in 2017 as noted in Note 5 and b) proceeds received from non-controlling interests shareholders arising from setting up a partially owned subsidiary in 2017.</t>
  </si>
  <si>
    <t>Other Balance Sheet Components</t>
  </si>
  <si>
    <t>9. Other Balance Sheet Components
As of December 31,
2015
2016
2017
(In thousands)
Accounts receivable, net:
Accounts receivable
$
$
Allowance for doubtful accounts:
Balance at the beginning of year
$
)
)
)
Additional provision charged to expenses
)
)
)
Write-off
Balance at the end of year
$
)
$
)
$
)
$
$
Prepaid expenses and other current assets:
Prepayments and loan to investees 1
$
$
Secured loan to a founder of a related party 2
Consideration receivables from disposing of the investment in E-House (Note 4)
—
Rental and other operation deposits
Amounts deposited by Weibo users 3
Content fees and revenue share
Advertising and marketing fees
Others
$
$
Property and equipment, net:
Office building
$
$
Office building related facilities
Computers and equipment
Leasehold improvements
Furniture and fixtures
Other
Less: Accumulated depreciation
)
)
$
$
Other assets:
Loan to investees
—
Investment related deposits
Deferred tax assets
Others
$
$
Accrued expenses and other current liabilities:
RMB deposit received from E-House (Note 4)
$
$
—
Accrued sales rebates
72,941
104,117
Accrued payroll related expenses (including sales commission)
Advertising and marketing expenses
Guarantee liabilities 4
—
Deposit from an investee
—
Loan from a third party 5
—
Turnover tax
Amounts due to Weibo users 3
Employee reimbursement
Professional fee
Unpaid consideration for acquisitions
—
Others
$
$
1 Prepayment and loan balance to investees as of December 31, 2016 and 2017 were individually immaterial.
2 The Company issued a one-year loan of $100 million to a founder of a related party in August 2016 with an annual interest rate of 5%. $20 million was repaid as of December 31, 2017 and the remaining were extended to August 2018 with an annual interest rate of 7.5%.
3 Weibo wallet enables Weibo users to conduct hobby-oriented activities on Weibo, such as handing out “red envelops” and coupons to users. Weibo wallet also enables users to purchase different types of products and services on Weibo, including those offered by the Company, such as marketing services and VIP membership, and those offered by the Company’s platform partners, such as e-commerce merchandises, financial products and virtual gifts. The amounts deposited by users primarily represent the receivables temporarily held on account for Weibo wallet users through a third party online payment platform. Amounts due to users represent the balances that are payable on demand to Weibo wallet users and therefore are reflected as current liability on the consolidated balance sheets.
4 From the acquisition date of Weiju to the end of fiscal year in 2017, the total amount paid by Weiju under the guarantee as a result of defaults by the borrowers was $13.2 million.
5 In 2015, the Company issued a $21 million two-year’s loan dominated in US$ with 3% annual interest rate to Company A, which was secured by a loan from a related party of Company A with the similar terms and equivalent RMB amount. As of December 31, 2017, the relevant loan to Company A and equivalent RMB deposit had been settled.</t>
  </si>
  <si>
    <t>Related Party Transactions</t>
  </si>
  <si>
    <t>10. Related Party Transactions
Service provided to related parties
The amended and restated advertising agency agreement, the domain name and content license agreement, the trademark license agreement and the software license and support services agreement (“License Agreements”) were entered into with Leju, a subsidiary of E-House, and such amount allocated to the fair value of the License Agreements was $187.4 million, which represents the difference between the total consideration and the fair value of equity interests disposed. This amount was recorded as deferred revenues and amortized over ten years prior to March 2014, when the License Agreement was extended for another ten years. Accordingly, the remaining deferred revenue balance as of March 2014 will be amortized prospectively under the straight-line method until 2024. For the years ended December 31, 2015, 2016 and 2017, the Company recorded $10.4 million revenue from License Agreements from such deferred revenue account, respectively. As of December 31, 2016 and 2017, the total amount of deferred revenue from Leju was $75.0 million and $64.5 million, respectively, which includes $64.5 million and $54.1 million of non-current portion of deferred revenue, respectively.
Based on the amended and restated advertising agency agreements with Leju, agency fees and advertising revenue earned from Leju for 2015, 2016 and 2017, generated from the sales of advertising through SINA were amounting to $4.9 million, $9.3 million and $16.1 million, respectively. As of December 31, 2016 and 2017, receivables due from Leju were $1.4 million and $1.5 million, respectively.
On April 29, 2013, affiliated entities of the Company formed a strategic alliance with affiliated entities of Alibaba to jointly explore social commerce and develop marketing solutions to enable merchants on Alibaba e-commerce platforms to better connect and build relationships with Weibo’s users. Alibaba purchased advertising from the Company and continued to do so subsequently. For 2015, the Company recognized a total of $186.0 million in advertising and marketing services revenue from Alibaba under the strategic alliance. The Company has continued to keep strategic collaboration and work with Alibaba in the area of social commerce and other areas after the expiration of the strategic framework agreement in January 2016 and recorded $82.0 million and $91.6 million in advertising and marketing revenues from Alibaba in 2016 and 2017. As of December 31, 2016 and 2017, the Company had an amount due from Alibaba of $26.2 million and $43.7 million, respectively.
Revenues from related parties, excluding those from Leju and Alibaba, represented approximately 3.9%, 4.6% and 5.9% of net total revenues for 2015, 2016 and 2017, respectively. As of December 31, 2016 and 2017, the Company had accounts receivable due from related parties other than Leju and Alibaba of $33.3 million and $29.8 million, which represented approximately 15.8% and 10.4% of total net accounts receivable, respectively.
Service purchased from related parties
Transactions with related parties included in cost and operating expenses represented 2.5%, 4.4%, and 4.4% of total cost and operating expenses for 2015, 2016 and 2017, respectively.
One of the Company’s subsidiaries entered into an agreement with BroadVision Inc. (“BroadVision”) whose Chairman, Chief Executive Officer and President Pehong Chen is a director of SINA in the presented periods and resigned in January 2016. Therefore, BroadVision is no longer a related party of the Company since 2016. Under this agreement, BroadVision provides HR information management hosting service, including software subscription, system upgrade and technical support. For 2015, services fees to BroadVision are approximately $175,000.
The Company believes that the terms of the agreements with the related parties are comparable to the terms in arm’s-length transactions with third-party customers and vendors.
Shares Issuance to Management
On November 6, 2015, the Company completed an issuance of 11,000,000 ordinary shares to New Wave MMXV Limited (“New Wave”), a holding company that holds ordinary shares on behalf of our senior management and controlled by Mr. Charles Chao, Chairman and chief executive officer (“CEO”) of the Company, for an aggregate price of $456,390,000 pursuant to a legally binding subscription agreement signed in June 2015. The shares acquired in this transaction are subject to a contractual lock-up restriction for six months after the closing on November 6, 2015. The per share purchase price of US$41.49 represents the average closing trading price of SINA’s ordinary shares for the 30 trading days ended May 29, 2015, the last trading day before the signing of the subscription agreement. No stock-based compensation expenses arose from this placement.
On November 6, 2017, the Company entered into a share subscription agreement with New Wave, which held 7,944,386 ordinary shares of the Company then. Pursuant to the agreement, the Company issued to New Wave 7,150 newly created class A preference shares with 10,000 votes per share initially (the “Class A Preference Shares”), at par value of US$1.00 per share. Immediately following the share issuance, New Wave’s aggregate voting power in the Company increased from approximately 11.1% to approximately 55.5%.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See Note 15 to Consolidated Financial statements Shares Issuance to Management.
Other than the transactions disclosed above or elsewhere in the consolidated financial statements, the Company had no material loan and interest income /expense with related parties for the years ended December 31, 2015, 2016 and 2017.</t>
  </si>
  <si>
    <t>Income Taxes</t>
  </si>
  <si>
    <t>11. Income Taxes
The Company is registered in the Cayman Islands and has operations in four tax jurisdictions — the PRC, the U.S., Hong Kong and Taiwan. The operations in Taiwan represent a branch office of the subsidiary in the U.S. For operations in the U.S., Hong Kong and Taiwan,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6 and 2017.
The components of income before income taxes are as follows:
Year Ended December 31,
2015
2016
2017
(In thousands, except percentage)
Income before income tax expense
$
$
$
Income (loss) from non-China operations
$
)
$
$
)
Income from China operations
$
$
$
Income tax expenses applicable to China operations
$
$
$
Effective tax rate for China operations
%
%
%
The Company has recorded income tax provisions from its PRC operations for the years ended December 31, 2015, 2016 and 2017. The income (loss) from non-China operation mainly resulted from the disposal\dilution gain (loss) or impairment loss related to overseas investments, stock-based compensation, fair value change in option liability, etc. In 2015, the Company’s non-China operations recorded a gain of $18.9 million related to disposal of its partial investment in Youku Tudou. In 2016, the Company’s non-China operations recorded (i) aggregated gains of $156.4 million from disposing a series of investments under cost method (ii) a gain of $44.2 million related to disposal of its partial investment in Alibaba, (iii) a gain of $34.5 million related to disposal of its remaining investment in Youku Tudou due to its privatization and (iv) a loss of $28.5 million in change in fair value of option liability related to E-House. A portion of the non-China operations in 2016 resulted in the recognition of non-China income tax expense. In 2017, the Company’s non-China operations recorded (i) a gain of $92.3 million related to disposal of its investment in Alibaba, offset by (ii) impairment of $113.1 million provided in Leju investment and (iii) stock based compensation expenses recognized in the financial statements.
Cayman Islands
Under the current tax laws of Cayman Islands, the Company is not subject to tax on income or capital gain. In addition, upon payments of dividends by the Company to its shareholders, no Cayman Islands withholding tax will be imposed. As such, the significant income from the disposition gain of Alibaba and certain private foreign entity’s shares in 2016 and 2017 are not subject to tax.
U.S.
As of December 31, 2017, the Company’s subsidiary in the U.S. had approximately $89.0 million of federal and $7.2 million of state net operating loss carryforwards available to offset future taxable income. The federal net operating loss carryforwards will expire, if unused, in the years ending June 30, 2018 through December 31, 2037, and the state net operating loss carryforwards will expire, if unused, in the years ending December 31, 2028 through December 31, 2037. Included in the net operating loss carryforwards were $40.3 million and $4.2 million of federal and state net operating loss carryforwards relating to employee stock options, the benefit of which will be credited to equity when realized. The Tax Reform Act of 1986 limits the use of net operating loss and tax credit carryforwards in certain situations when changes occur in the stock ownership of a company. In the event the Company has a change in ownership, utilization of carryforwards could be restricted. The deferred tax assets for the U.S. subsidiary as at December 31, 2017 consisted mainly of net operating loss carryforwards, for which a full valuation allowance has been provided, as management believes it is more likely than not that these assets will not be realized in the future.
The following table sets forth the significant components of the net deferred tax assets for operation in the U.S.:
As of December 31,
2016
2017
(In thousands)
Deferred tax assets:
Net operating loss carry-forwards
$
$
Other tax credits, allowances for doubtful accounts, accruals and other liabilities
Total deferred tax assets
Less: valuation allowance
)
)
Deferred tax assets, net
$
—
$
—
Hong Kong
As of December 31, 2017, the Company’s Hong Kong subsidiaries had approximately $35.0 million of net operating loss carryforwards which can be carried forward indefinitely to offset future taxable income. As of December 31, 2017, the deferred tax assets for the Hong Kong subsidiary, consist mainly of net operating loss carryforwards, for which a full valuation allowance has been provided. Management believes it is more likely than not that these assets will not be realized in the future.
The following table sets forth the significant components of the net deferred tax assets for Hong Kong operation:
As of December 31,
2016
2017
(In thousands)
Deferred tax assets:
Net operating loss carry-forwards
$
$
Less: valuation allowance
)
)
Deferred tax assets
$
—
$
—
China
Effective January 1, 2008, the Enterprise Income Tax Law (the “EIT Law”) in China unifies the enterprise income tax rate for the entities incorporated in China at 25% if they are not eligible for any preferential tax treatment. High and new technology enterprises enjoy a preferential tax rate of 15% under the EIT Law. As of December 31, 2017, four of the Company’s subsidiaries in China, SINA.com Technology (China) Co., Ltd., SINA Technology (China) Co., Ltd., Beijing New Media Information Technology Co., Ltd., and Sina (Shanghai) Management Co., Ltd., were qualified as high and new technology enterprises, and enjoyed a preferential tax rate of 15% under the new EIT Law.
On February 22, 2008, relevant governmental regulatory authorities released qualification criteria, application procedures and assessment processes for “software enterprise”, which were updated in April 2013. An entity qualified as a software enterprise, they can enjoy an income tax exemption for two years beginning with its first profitable year and a 50% tax reduction to a rate of 12.5% for the subsequent three years. Weibo Technology, qualified as software enterprises, started to enjoy the relevant tax holiday from its first profitable year in 2015 and was subject to a reduced enterprise income tax rate of 12.5% since 2017.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SINA be treated as a resident enterprise for PRC tax purposes, the Company will be subject to PRC tax on worldwide income at a uniform tax rate of 25% retroactive to January 1, 2008.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A majority of the Company’s FIEs’ operations in China are invested and held by Hong Kong registered entities. If we are regarded as a non-resident enterprise and our Hong Kong subsidiaries are regarded as resident enterprises, then our Hong Kong subsidiaries may be required to pay a 10% withholding tax on any dividends payable to us. If our Hong Kong entities are regarded as non-resident enterprises, then our PRC subsidiaries may be required to pay a 5% withholding tax for any dividends payable to our Hong Kong subsidiaries. However, it is still unclear at this stage whether Circular 601 applies to dividends from our PRC subsidiaries paid to our Hong Kong subsidiaries and if our Hong Kong subsidiaries were not considered as “beneficial owners” of any dividends from their PRC subsidiaries, the dividends payable to our Hong Kong subsidiaries would be subject to withholding tax at a rate of 10%. In accordance with accounting guidance, all undistributed earnings are presumed to be transferred to the parent company and are subject to the withholding taxes. Based on the subsequently issued interpretation of the EIT, Article 4 of Cai Shui (2008) Circular No. 1, dividends on earnings prior to 2008 but distributed after 2008 are not subject to withholding income tax. The Company decided that its foreign invested enterprises will not distribute PRC earnings made since 2008 beyond to their immediate foreign holding companies and will maintain such cash onshore to reinvest in its PRC operations. As of December 31, 2016 and 2017,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The Company’s VIEs are wholly owned by the Company’s employees and controlled by the Company through various contractual agreements. To the extent that these VIEs have undistributed earnings, the Company accrued appropriate expected tax associated with repatriation of such undistributed earnings.
The Company did not recognize any amount of unrecognized tax benefits and related interest and penalties in its financial statement during the presented periods in accordance with ASC740-10. Included in the long-term liabilities as of December 31, 2016 and 2017, there was both approximately $0.6 million unrecognized tax liability, respectively, arising from transferring pricing arrangements between subsidiaries and VIEs in previous periods, which is immaterial to the consolidated financial statements for all periods presented. The Company also did not expect any significant increase or decrease in this unrecognized tax liability within 12 months following the reporting date. In general, the PRC tax authorities have up to five years to review a company’s tax filings. Accordingly, tax filings of the Company’s PRC subsidiaries and VIEs for tax years 2013 through 2017 remain subject to the review by the relevant PRC tax authorities. In the case of a transferring pricing related adjustment, the statute of limitation is ten years, which indicates that such arrangement will open for examination by PRC tax authorities.
In December 2009, the State Administration of Tax (“SAT”) in China issued a circular on strengthening the management of proceeds from equity transfers by non-China tax resident enterprises and requires foreign entities to report indirect sales of China tax resident enterprises. If the existence of the overseas intermediary holding company is disregarded due to lack of reasonable business purpose or substance, gains on such sale are subject to PRC withholding tax. In February 2015, SAT issued the Circular on Several Issues Related to Enterprise Income Tax for Indirect Asset Transfer by Non-PRC Resident Enterprises , or SAT Circular 7, if a non-resident enterprise transfers the equity interests of or similar rights or interests in overseas companies which directly or indirectly own PRC taxable assets through an arrangement without a reasonable commercial purpose, but rather to avoid PRC corporate income tax, the transaction will be re-characterized and treated as a direct transfer of PRC taxable assets subject to PRC corporate income tax. SAT Circular 7 specifies certain factors that should be considered in determining whether an indirect transfer has a reasonable commercial purpose. However, as SAT Circular 7 is newly issued, there is uncertainty as to the application of SAT Circular 7 and the interpretation of the term “reasonable commercial purpose.” SAT Circular 7 became effective on February 2015, but it also applies to indirect transfers which occurred before its issuance but have not received assessment from the tax authorities. In June 2015, according to communication with the local tax bureau in China, the sale of shares in Weibo during its initial public offering was categorized as an indirect transfer of taxable assets in China, and as such the capital gain from the transaction is subject to PRC withholding tax at rate of 10%. The Company fully paid the relevant tax arising from the transaction and recorded a reduction of additional paid-in capital in 2015 considering the relevant tax directly relates to equity transaction. Although the Company believes that it is more likely than not all the other transactions made by the Company during all the presented periods would be determined to have reasonable commercial purpose, should this not be the case, the Company would be subject to a significant withholding tax that could materially and adversely impact its financial position, results of operations and cash flows.
Composition of income tax expenses for China operations
The following table sets forth current and deferred portion of income tax expenses of the Company’s China subsidiaries and VIEs:
Year Ended December 31,
2015
2016
2017
(In thousands)
Current tax provision
$
$
$
Deferred tax benefits
)
)
)
Income tax expenses
$
$
$
Reconciliation of the differences between statutory tax rate and the effective tax rate for China operations
The following table sets forth reconciliation between the statutory EIT rate and the effective tax rate for China operations:
Year Ended December 31,
2015
2016
2017
Statutory EIT rate
%
%
%
Effect on tax holiday and preferential tax rate
)%
)%
)%
Permanent differences
%
)%
)%
Change in valuation allowance
%
%
%
Effective tax rate for China operations
%
%
%
The provisions for income taxes for the years ended December 31, 2015, 2016 and 2017 differ from the amounts computed by applying the EIT primarily due to the tax holidays and the preferential tax rate enjoyed by certain of the Company’s entities in the PRC. The decrease in effective tax rate for China operations in 2016 as compared to 2015 was mainly due to the relatively higher proportion of income achieved by Weibo Technology, which has been enjoying the tax holiday since 2015. The increase in effective tax rate for China operations in 2017 as compared to 2016 was mainly due to the change in tax status of Weibo Technology in 2017 from being fully tax exempted to being subject to a reduced enterprise income tax rate of 12.5%.
The following table sets forth the effect of tax holiday related to China operations:
Year Ended December 31,
2015
2016
2017
(In thousands, except per share amount)
Tax holiday effect
$
$
$
Basic net income per share effect
$
$
$
Diluted net income per share effect
$
$
$
The following table sets forth the significant components of deferred tax assets and liabilities for China operations:
As of December 31,
2016
2017
(In thousands)
Deferred tax assets:
Allowances for doubtful accounts
$
$
Net operating loss carry forwards
Accruals
Depreciation, and other liabilities
Total deferred tax assets
Less: valuation allowance
)
)
Net deferred tax assets
$
$
Deferred tax liabilities:
Depreciation
$
)
$
)
Acquired intangible assets
)
)
Others
)
)
Total deferred tax liabilities
$
)
$
)
Valuation allowance is provided against deferred tax assets when the Company determines that it is more likely than not that the deferred tax assets will not be utilized in the future. In making such determination, the Company considered factors including (i) future reversals of existing taxable temporary differences; (ii) future taxable income exclusive of reversing temporary differences and carry-forwards; and (iii) tax planning strategies. Historically, deferred tax assets were valued using the previous statutory rate of 25% or applicable preferential rates.
As of December 31, 2016 and 2017, the Company provided full valuation allowance of the deferred tax assets for China operations mainly related to the allowance for doubtful accounts. Given that the Company has been unsuccessful in getting approval from the relevant tax authorities for the deduction of the tax allowance on bad debt in recent years, the Company believes it is more likely than not that these deferred tax assets will not be utilized.
As of December 31, 2016 and 2017, the Company had net operating loss carry forwards for China operation totaling $58.5 million and $70.5 million to offset against future net profit for income tax purposes. The Company anticipates that it is more likely than not that these net operating losses may not be fully utilized based on its estimate of the operation performance of these PRC entities; therefore, deferred tax assets generated from net operating losses were offset by a valuation allowance of $14.6 million and $14.8 million, respectively.</t>
  </si>
  <si>
    <t>Net Income (Loss) Per Share</t>
  </si>
  <si>
    <t>12. Net Income (Loss) Per Share
Basic net income (loss) per share is computed using the weighted average number of the ordinary shares outstanding during the period. Restricted share units are not considered outstanding in the computation of basic earnings per share (“EPS”). Diluted EPS is computed using the weighted average number of ordinary shares and potential ordinary shares outstanding during the period. The computation of diluted EPS does not assume conversion, exercise, or contingent issuance of securities that would have an anti-dilutive effect (i.e. an increase in EPS amounts or a decrease in loss per share amounts) on net income per share. For the years ended December 31, 2016 and 2017, the interest expenses and amortized issuance costs of $10.8 million and $1.5 million, respectively, as well as the number of “if converted” shares related to convertible debt were recognized as dilutive factors and included in the calculation of diluted net income per share. For the year ended December 31, 2015, the impact from convertible debt was anti-dilutive and the amount excluded from the calculation of diluted net income per share was $10.7 million. For the years ended December 31, 2016 and 2017, stock options and unvested restricted share units that were anti-dilutive and excluded from the calculation of diluted net income per share were 12.3 million and 0.04 million shares on a weighted average basis.
In calculating the Company’s consolidated basic and diluted EPS, the numerator include SINA’s share of income (loss) from Weibo based on Weibo’s basic and diluted EPS, respectively, multiplied by the number of Weibo shares held by SINA. In 2015, 2016 and 2017, the effect on consolidated net income per share of dilutive shares from Weibo was $0.9 million, $2.1 million and $3.6 million, respectively. The Company also believes that it is not necessary to make any allocation to the preferred shareholders when applying the two class method of calculating EPS in accordance with ASC 260, because the preferred shares are not participant securities (see Note 15- preferred shares for details)
The following table sets forth the computation of basic and diluted net income per share for the periods indicated:
Year Ended December 31,
2015
2016
2017
(In thousands, except per share amounts)
Basic net income per share calculation:
Numerator:
Net income attributable to SINA’s ordinary shareholders
$
$
$
Denominator:
Weighted average ordinary shares outstanding
Basic net income per share
$
$
$
Diluted net income per share calculation:
Numerator:
Net income attributable to SINA’s ordinary shareholders
$
$
$
Less: Effect on consolidated net income per share of dilutive shares of the Company’s equity interests
Add: Effect on interest expenses and amortized issuance cost of convertible debt
—
Net income attributable for calculating diluted net income per share
Denominator:
Weighted average ordinary shares outstanding
Weighted average ordinary shares equivalents:
Effects of dilutive securities
Stock options
Unvested restricted share units
Convertible debt
—
Shares used in computing diluted net income per share attributable to SINA
Diluted net income per share
$
$
$</t>
  </si>
  <si>
    <t>Employee Benefit Plans</t>
  </si>
  <si>
    <t>13. Employee Benefit Plans
China Contribution Plan
The Company’s subsidiaries and VIEs in China participate in a government-mandated, multi-employer, defined contribution plan, pursuant to which certain retirement, medical, housing and other welfare benefits are provided to employees. Chinese labor laws require the Company’s subsidiaries to pay to the local labor bureau a monthly contribution at a stated contribution rate based on the monthly basic compensation of qualified employees. The local labor bureau is responsible for meeting all retirement benefit obligations; the Company has no further commitments beyond its monthly contribution. For the years ended December 31, 2015, 2016 and 2017, the Company contributed a total of $60.1 million, $59.7 million and $69.9 million to the government funds, respectively.
401(k) Savings Plan
The Company’s U.S. subsidiary has a savings plan that qualifies as a deferred salary arrangement under Section 401(k) of the Internal Revenue Code (the “401(k) Plan”). Under the 401(k) Plan, participating employees may defer 100% of their eligible pretax earnings up to the Internal Revenue Service’s annual contribution limit. All employees on the U.S. payroll of the Company age 21 years or older are eligible to participate in the 401(k) Plan. The Company has not been required to contribute to the 401(k) Plan.</t>
  </si>
  <si>
    <t>Profit Appropriation</t>
  </si>
  <si>
    <t>14. Profit Appropriation
Relevant PRC laws and regulations permit PRC companies to pay dividends only out of their retained earnings, if any, as determined in accordance with PRC accounting standards and regulations. The Company’s subsidiaries and VIEs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ting off against losses, expansion of production and operation or increase in register capital of the respective company. As a result of these PRC laws and regulations, the general reserve, statutory surplus and registered capital of PRC subsidiaries and VIEs are restricted in terms of being transferred to the Company either in the form of dividends, loans or advances. The balance of restricted net assets was $497.9 million or 17.5% of the Company’s total consolidated net assets as of December 31, 2017. Except for the above, there is no other restriction on the use of proceeds generated by the Company’s subsidiaries and VIEs to satisfy any obligations of the Company.</t>
  </si>
  <si>
    <t>Shareholders' Equity</t>
  </si>
  <si>
    <t>15. Shareholders’ Equity
Stockholder Rights Plan
In 2005, the Company adopted a Rights Plan (the “2005 Rights Plan”) to protect the best interests of all shareholders. The 2005 Rights Plan expired on February 22, 2015. In order to continue to protect the best interests of our shareholders, the Company’s board of directors approved a continuation of the 2005 Rights Plan (the “2015 Rights Plan”) in April 2015. In general, the 2015 Rights Plan has substantially the same terms as the 2005 Rights Plan. Pursuant to the 2015 Rights Plan, stockholders of SINA have rights to purchase ordinary shares of the Company at a substantial discount from those securities’ fair market value upon a person or group acquiring, without the approval of the Board of Directors, more than 10% of the Company’s ordinary shares. Any person or group who triggers the purchase right distribution becomes ineligible to participate in the Plan, causing substantial dilution of such person or group’s holdings. The 2015 Rights Plan has a record date of May 4, 2015 and will expire on April 23, 2025 unless extended by the Company’s board of directors before then.
In addition, the Company’s Board of Directors has the authority, without further action by its shareholders, to issue up to 3,750,000 preference shares in one or more series and to fix the powers and rights of these shares, including dividend rights, conversion rights, voting rights, terms of redemption and liquidation preferences, any or all of which may be greater than the rights associated with its ordinary shares. Preference shares could thus be issued quickly with terms calculated to delay or prevent a change in control or make removal of management more difficult. Similarly, the Board of Directors may approve the issuance of debentures convertible into voting shares, which may limit the ability of others to acquire control of the Company.
Shares Issuance to Management
Ordinary shares
On June 1, 2015, the Company entered into a legally binding subscription agreement to issue new 11,000,000 ordinary shares with New Wave, a holding company that holds ordinary shares on behalf of our senior management and controlled by Mr. Charles Chao, Chairman and CEO of the Company, for an aggregate price of $456,390,000. On November 6, 2015, the placement was completed and all of the proceeds have been received by the Company. The shares acquired in this transaction are subject to a contractual lock-up restriction for six months after the closing on November 6, 2015. The per share purchase price of $41.49 represents the average closing trading price of SINA’s ordinary shares for the 30 trading days ended May 29, 2015, the last trading day before the signing of the subscription agreement. No stock-based compensation expenses arose from the new issuance as the purchase price for the shares was at or above the market price of those shares at the date Mr. Chao irrevocably committed to purchase those shares.
Preferred Shares
On November 6, 2017, the Company entered into the Share Subscription Agreement with New Wave, which held 7,944,386 ordinary shares of the Company then. Pursuant to the agreement, the Company issued to New Wave 7,150 newly created the Class A Preference Shares with 10,000 votes per share initially, at par value of US$1.00 per share. Immediately following the share issuance, New Wave’s aggregate voting power in the Company increased from approximately 11.1% to approximately 55.5%.
The following is a summary of the key terms of the Class A Preference Shares:
·
The Class A Preference Shares have no economic rights nor any right to any dividend or other distribution by the Company.
·
The Class A Preference Shares are entitled to vote on all matters submitted to a general meeting of the Company. When New Wave sells or otherwise transfers any number of Ordinary Shares held by it to a third party which is not an affiliate of New Wave, the number of votes that each Class A Preference Share is entitled to will be reduced proportionally.
·
On any resolution to elect a director where the nominee is an executive officer of the Company, the votes attaching to the Class A Preference Shares on such resolution shall not be counted if a majority of the votes cast by the holders of the Company’s ordinary shares is against the appointment of such nominee.
·
For all matters that are required to be subject to shareholder approval under Rule 5635 of the Nasdaq Stock Market Rules, New Wave shall vote the Class A Preference Shares in accordance with the Board’s recommendation to the extent the board determines to submit any such matter to shareholder approval.
·
If New Wave transfers the Class A Preference Shares to a third party which is not an affiliate of New Wave, or when New Wave ceases to be controlled by any person holding executive office in the Company, the Class A Preference Shares shall cease to have any voting right.
The Class A Preference Shares have no economic rights and no participant rights to any dividend, and as a result, the Company concluded that the transfer of economic benefits from the Company or shareholders to New Wave and the fair value of these Class A Preferred Shares was immaterial.
In-kind Distribution
On August 31, 2016 and May 26, 2017, the Company announced its planned distribution of shares of Weibo to SINA’s shareholders as of the record date on a pro rata basis, or one Weibo Share for each ten outstanding SINA ordinary shares, respectively (the “2016 Distribution” and the “2017 Distribution”). As of distribution date, the Company has distributed Class A ordinary shares of Weibo, based on the ordinary shares of SINA outstanding as of the record date.
Distribution
Record Date
Distribution Date
Distributed Share
SINA’s Ordinary Shares
2016 Distribution
September 12, 2016
October 14, 2016
2017 Distribution
June 7, 2017
July 10, 2017
2016 Distribution resulted in a decrease of $338.6 million in retained earnings, which equals to the fair value of Weibo shares distributed and also leads an increase of $21.9 million in the non-controlling interests related to Weibo, which represents the change in the underlying net assets related to the equity interest held by the Company in Weibo as of the declaration date. 2017 Distribution resulted in a decrease of $554.0 million in retained earnings, which equals to the fair value of Weibo shares distributed and also leads an increase of $31.7 million in the non-controlling interests related to Weibo, which represents the change in the underlying net assets related to the equity interest held by the Company in Weibo as of the declaration date. The remaining difference has been reflected as an increase in additional paid-in capital in 2016 and 2017, respectively. As of December 31, 2017, the Company held 45.7% economic interest and 71.6% voting interest in Weibo.
2015 Share Incentive Plan
On June 29, 2007, the Company adopted the 2007 Share Incentive Plan (the “2007 Plan”), which plan was amended and restated on August 2, 2010 (the “Amended and Restated 2007 Plan”). The Amended and Restated 2007 Plan permits the granting of share options, share appreciation rights, restricted share units and restricted shares. The Amended and Restated 2007 Plan terminated on August 1, 2015. Under the 2007 Plan, a total of 10,000,000 ordinary shares of the Company are available for issuance. As of December 31, 2017, there were 190,000 options and 530,000 restricted share units outstanding under the Amended and Restated 2007 Plan.
In July, 2015, the Company adopted the 2015 Share Incentive Plan (the “2015 Plan”), which permits the granting of share options, share appreciation rights, restricted share units and restricted shares. Under the 2015 Plan, a total of 6,000,000 ordinary shares of the Company is available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maximum number of ordinary shares that may be granted subject to awards under the 2015 Plan during any given fiscal year will be limited to 3% of the total outstanding shares of the Company as of the end of the immediately preceding fiscal year, plus any shares remaining available under the share pool for the immediately preceding fiscal year. Share options and share appreciation rights must be granted with an exercise price of at least 110% of the fair market value on the date of grant.
Upon adoption, the 2015 Plan replaced the existing 2007 Plan and, as a result, no additional awards could be granted under the 2007 Plan. As of December 31, 2017, there were nil options and 1,184,000 restricted share units outstanding under the 2015 Plan.
Stock-Based Compensation
The following table sets stock-based compensation included in each of the accounts, including amount arising from Weibo’s incentive plan:
Year Ended December 31,
2015
2016
2017
(In thousands)
Costs of revenues
$
$
$
Sales and marketing
Product development
General and administrative
$
$
$
The Company uses the Black-Scholes option pricing model to estimate the fair value of stock options.
Stock Options
The assumptions used to value the Company’s option grants were as follows:
Year Ended December 31,
2015
Stock options:
Expected term (in years)
Expected volatility
%
Risk-free interest rate
%
Expected dividend yield
—
No option was granted during 2016 and 2017 under 2015 Incentive Plan. Expected term represents the weighted average period of time that stock-based awards granted are expected to be outstanding giving consideration to historical exercise patterns. The simplified method was used for 2015, due to the lack of industry comparison and comparable historical exercise patterns. Options granted since 2007 have a contractual life of either six or seven years, compared ten years for previous grants. Most of the grants under the new terms have not been fully vested nor forfeited. In addition, the Company experienced significant changes in revenue mix and employee composition in recent years. For these reasons, the Company believes that share option exercise pattern on new grants may not reflect those of previous grants. Expected volatilities are based on historical volatilities of the Company’s ordinary shares over the respective expected term of the stock-based awards. Risk-free interest rate is based on US Treasury zero-coupon issues with maturity terms similar to the expected term on the stock-based awards. The Company does not anticipate paying any cash dividends in the foreseeable future.
The following table sets forth the summary of number of shares available for issuance:
Shares Available
(In thousands)
January 1, 2015
New issued under the 2015 Plan
Granted*
)
Cancelled/forfeited
Expired
)
December 31, 2015
Granted*
)
Cancelled/forfeited
Expired
)
December 31, 2016
Granted*
)
Cancelled/forfeited
Expired
)
December 31, 2017
* In 2015, 2016 and 2017, 1,620,000, 1,403,000 and 385,000, restricted shares units, or 2,834,700, 2,456,000 and 673,000 equivalent option shares, respectively, were granted.
The following table sets forth the summary of option activities under the Company’ stock option program:
Options
Weighted Average
Weighted Average
Aggregate
(In thousands)
(In years)
(In thousands)
January 1, 2015
$
$
Granted
$
Exercised
)
$
Cancelled/expired/forfeited
)
$
December 31, 2015
$
$
Exercised
)
$
Cancelled/expired/forfeited
)
$
December 31, 2016
$
$
Exercised
)
$
Cancelled/expired/forfeited
)
$
December 31, 2017
$
$
Vested and expected to vest as of December 31, 2016
$
$
Exercisable as of December 31, 2016
$
$
Vested and expected to vest as of December 31, 2017
$
$
Exercisable as of December 31, 2017
$
$
The total intrinsic value of options exercised during 2015, 2016 and 2017 was $0.6 million, $22.0 million and $1.6 million, respectively. The intrinsic value is calculated as the difference between the market value on the date of exercise and the exercise price of the shares. Cash received from the exercises of stock option of the Company during 2015, 2016 and 2017 was $1.5 million, $31.9 million and $0.9 million. As reported by the NASDAQ Global Selected Market, the Company’s ending stock price as of December 31, 2016 and 2017 was $60.79 and $100.31, respectively.
As of December 31, 2016 and 2017, there was $2.6 million and $1.2 million of unrecognized compensation cost, adjusted for estimated forfeitures, related to non-vested stock options granted to the Company’s employees and directors, respectively. Total unrecognized compensation cost is expected to be recognized over a weighted-average period of 0.9 years as of December 31, 2017. Total unrecognized compensation cost may be adjusted for future changes in estimated forfeitures.
Information regarding the stock options outstanding as of December 31, 2016 and 2017 are summarized below:
Range of Exercise Prices
Options
Weighted
Options
Weighted
Weighted Average
(In thousands)
(In thousands)
(In years)
As of December 31, 2016
$35.69 - $35.69
$
$
$38.27 - $38.27
$
$
$40.07 - $40.07
$
$
$45.13 - $45.13
$
$
$
$
As of December 31, 2017
$35.69 - $35.69
$
$
$38.27 - $38.27
$
$
$45.13 - $45.13
$
$
$
$
Restricted Share Units
Summary of Service-Based Restricted Share Units
The following table sets forth the summary of service-based restricted share unit (“RSU”) activities:
Shares Granted
Weighted-Average
(In thousands)
January1, 2015
$
Awarded*
$
Vested
)
$
Cancelled
)
$
December 31, 2015
$
Awarded*
$
Vested
)
$
Cancelled
)
$
December 31, 2016
$
Awarded*
$
Vested
)
$
Cancelled
)
$
December 31, 2017
$
* nil, 24,000 and 20,000 RSUs were granted to non-employee directors in 2015, 2016 and 2017, respectively.
As of December 31, 2016 and 2017, there was $98.2 million and $77.5 million of unrecognized compensation cost, adjusted for estimated forfeitures, related to non-vested, service-based RSUs granted to the Company’s employees and non-employee directors, which is expected to be recognized over a weighted-average period of 2.9 years and 2.3 years respectively. The total fair value based on the respective vesting dates of the restricted share units vested was $20.9 million, $43.6 million and $92.2 million during the years ended December 31, 2015, 2016 and 2017, respectively.
The following table sets forth a summary of performance-based RSU activities for the years ended December 31, 2016 and 2017:
Shares Granted
Weighted-Average
(In thousands)
January 1, 2016
—
$
—
Awarded
$
Cancelled
)
$
December 31, 2016
$
Awarded
$
Vested
)
$
Cancelled
)
$
December 31, 2017
$
As of December 31, 2016 and 2017, all performance-based restricted shares granted but not cancelled had been fully vested for 2016 and 2017, respectively. No performance-based RSUs were granted in 2015.
Weibo’s Stock-Based Compensation
In August 2010, the Company’s subsidiary Weibo Corporation adopted the 2010 Share Incentive Plan (the “2010 Weibo Incentive Plan”), which has a term of ten years and permits the granting of options, share appreciation rights, restricted share units and restricted shares of Weibo to employees, directors and consultants of Weibo and its affiliates. Under the plan, a total of 35 million ordinary shares were initially reserved for issuance. The maximum number of ordinary shares available for issuance will be reduced by one share for every one share issued pursuant to a share option or share appreciation right and by 1.75 share for every one share issued as restricted share or pursuant to a restricted share unit. No options were granted during the periods presented. In March 2014, Weibo’s shareholders adopted the 2014 Share Incentive Plan (the “2014 Plan”), which has a term of ten years. At the same time, the 2010 Weibo Incentive Plan was terminated and all remaining shares were forwarded to the 2014 Plan. Initially, the 2014 Plan were funded by the remaining 4,647,872 shares from the 2010 Share Incentive Plan and another 1,000,000 new added shares and by 1 share for every one share issued as restricted share or pursuant to a restricted share unit. On January 1, 2015, shares in the 2014 Plan was allowed a one-time increase in the amount equal to 10% of the total number of Weibo shares issued and outstanding on a fully-diluted basis as of December 31, 2014 (“One-time Addition”). The ordinary shares for issuance under the 2014 plan are on one-for-one basis for each share issued as restricted shares or pursuant to a restricted share unit. Weibo intends to use such share incentive plan to attract and retain employee talent.
The following table sets forth the stock-based compensation included in each of the relevant accounts arising from Weibo’s incentive plan:
Year Ended December 31,
2015
2016
2017
(In thousands)
Cost of revenues
$
$
$
Sales and marketing
Product development
General and administrative
$
$
$
Stock compensation expenses related to the grants for Weibo were amortized over four years on a straight-line basis with $26.4 million, $36.9 million and $48.0 million in 2015, 2016 and 2017, respectively.
The following table sets forth a summary of the number of shares available for issuance under Weibo’s incentive plan:
Shares Available
(In thousands)
January 1, 2015
One-time Addition
Granted
)
Cancelled/expired/forfeited
December 31, 2015
Granted
)
Cancelled/expired/forfeited
December 31, 2016
Granted
)
Cancelled/expired/forfeited
December 31, 2017
The following table sets forth a summary of option activities under Weibo’ stock option program:
Options
Weighted Average
Weighted Average
Aggregate
(In thousands)
(In years)
(In thousands)
January 1, 2015
$
$
Exercise
)
$
Cancelled/expired/forfeited
)
$
December 31, 2015
$
$
Exercise
)
$
Cancelled/expired/forfeited
)
$
December 31, 2016
$
$
Exercise
)
$
Cancelled/expired/forfeited
)
$
December 31, 2017
$
$
Vested and expected to vest as of December 31, 2016
$
$
Exercisable as of December 31, 2016
$
$
Vested and expected to vest as of December 31, 2017
$
$
Exercisable as of December 31, 2017
$
$
No options were granted in the years ended December 31, 2015, 2016 and 2017. The total intrinsic value of options exercised for the years ended December 31, 2015, 2016 and 2017 was $106.2 million, $129.3 million and $135.2 million, respectively. The intrinsic value is calculated as the difference between the market value on the date of exercise and the exercise price of the shares. Cash received from the exercises of stock option for Weibo during the years ended December 31, 2015, 2016 and 2017 was $7.8 million, $4.2 million and $2.3 million, respectively. As reported by the NASDAQ Global Selected Market, the Company’s ending stock price as of December 31, 2016 and 2017 was $40.6 and $103.46, respectively.
As of December 31, 2016 and 2017, the unrecognized compensation cost, adjusted for estimated forfeitures, related to non-vested stock options granted to Weibo’s employees and directors was $1.1 million and nil, respectively. All compensation cost related to stock options has been fully amortized in 2017.
Information regarding stock options of Weibo outstanding is summarized below:
Range of Exercise Prices
Options
Weighted
Options
Weighted
Weighted Average
(In thousands)
(In thousands)
(In years)
As of December 31, 2016
$
0.36 - $0.41
$
$
$
0.96 - $1.80
$
$
$
3.25 - $3.36
$
$
$
3.43 - $3.50
$
$
$
$
As of December 31, 2017
$
0.96 - $1.80
$
$
$
3.25 - $3.36
$
$
$
3.43 - $3.50
$
$
$
$
Weibo’s Restricted Share Units
The following table sets forth the summary of service-based restricted share unit activities for Weibo:
Shares
Weighted-Average
(In thousands)
As at January 1, 2015
$
Awarded
$
Vested
)
$
Cancelled
)
$
As at December 31, 2015
$
Awarded
$
Vested
(2,274
)
$
Cancelled
)
$
As at December 31, 2016
$
Awarded
$
Vested
(2,406
)
$
Cancelled
)
$
As at December 31, 2017
$
As of December 31, 2017, unrecognized compensation cost, adjusted for estimated forfeitures and related to non-vested, service-based restricted share units granted to Weibo’s employees and directors, was $66.7 million. The unrecognized compensation cost is expected to be recognized over a weighted-average period of 2.7 years. The total fair value based on the vesting date of the restricted share units vested was $17.8 million, $33.5 million and $40.9 million during the years ended December 31, 2015, 2016 and 2017, respectively.
Weibo’s Summary of Performance-Based RSUs
The following table sets forth a summary of Weibo’s performance-based RSU activities in the year ended December 31, 2016:
Shares Granted
Weighted-Average
(In thousands)
January 1, 2016
—
$
—
Awarded
$
Cancelled
)
$
December 31, 2016
$
Awarded
$
Vested
)
$
Cancelled
)
$
December 31, 2017
$
As of December 31, 2016 and 2017, there was $0.3 million and $0.7 million unrecognized compensation cost related to performance-based restricted share units granted to Weibo’s employees, respectively. No performance-based RSUs were granted in 2015.</t>
  </si>
  <si>
    <t>Segment Information</t>
  </si>
  <si>
    <t>16. Segment Information
The Company currently operates in three principal business segments globally — Portal advertising, Weibo and Others. Information regarding the business segments provided to the Company’s chief operating decision makers (“CODM”) are at the revenue or gross margin level. The Company currently does not allocate operating expenses nor assets to its segments, as its CODM does not use such information to allocate resources or evaluate the performance of the operating segments of Portal advertising and Others. The Company currently does not allocate other long-lived assets to the geographic operations, except for property and equipment.
In June 2015, the Company sold the Weibo Funds to Weibo (Note 7). At the point the CODM began evaluating the performance of the Weibo segment inclusive of the Weibo Funds, which constituted a change in the Company’s segment operating performance measurements. The comparative operating results of the Portal advertising &amp; Others segment and Weibo segment were retrospectively adjusted to include the Weibo Funds in the Weibo segment for 2015.
With the increased revenues arising from Fintech business, mainly include online payment service and newly acquired loan facilitation service, the CODM started to evaluate the performance of Fintech business. However, the Fintech business was not deemed to be significant enough to qualify as a separate reportable segment, therefore together with other non-reportable segments it was included in “Others”.
The following tables present summary information by segment:
For the Year Ended December 31, 2015:
Portal
Others
Portal
Weibo
Total
(In thousands, except percentages)
Net revenues
$
$
$
$
$
- Advertising
—
- Non-advertising
—
Costs of revenues
Gross margin
%
%
%
%
%
Operating expenses:
Sales and marketing
$
$
$
Product development
General and administrative
Total operating expenses
Income (loss) from operations
)
Interest and other income, net
Income (loss) from equity method investments, net
)
Realized gain on long-term investments
Investment related impairment
)
)
)
Income before income tax expense
Income tax expense
)
)
)
Net income
$
$
$
For the Year Ended December 31, 2016:
Portal
Others
Portal
Weibo
Elimination*
Total
(In thousands, except percentages)
Net revenues
$
$
$
$
$
)
$
- Advertising
—
)
- Non-advertising
—
—
Costs of revenues
)
Gross margin
%
%
%
%
%
Operating expenses:
Sales and marketing
$
$
)
$
Product development
—
General and administrative
—
Goodwill and acquired intangibles impairment
—
—
Total operating expenses
$
$
$
)
$
Income (loss) from operations
)
—
Interest and other income, net
Change in fair value of option liability
)
—
)
Loss from equity method investments, net
)
)
)
Realized gain on long-term investments
Investment related impairment
)
)
)
Income before income tax expense
Income tax expense
)
)
)
Net income
$
$
$
For the Year Ended December 31, 2017:
Portal
Others
Portal
Weibo
Elimination*
Total
(In thousands, except percentages)
Net revenues
$
$
$
$
$
)
$
- Advertising
—
)
- Non-advertising
—
)
Costs of revenues
)
Gross margin
%
%
%
%
%
Operating expenses:
Sales and marketing
$
$
)
$
Product development
—
General and administrative
—
Total operating expenses
$
$
$
)
$
Income (loss) from operations
)
—
Interest and other income, net
Income (loss) from equity method investments, net
)
)
Realized gain on long-term investments
Investment related impairment
)
)
)
Income before income tax expense
Income tax expense
)
)
)
Net income (loss)
$
)
$
$
* Weibo has provided advertising service to portal advertising business since 2016 and started to provide channel service to other business since 2017. The related revenue, cost of revenue and expenses were eliminated at the consolidation level.
The following is a summary of the Company’s geographic operations:
PRC
International
Total
(In thousands)
Year ended and as of December 31, 2015:
Net revenues
$
$
$
Long-lived assets
$
$
$
Year ended and as of December 31, 2016:
Net revenues
$
$
$
Long-lived assets
$
$
$
Year ended and as of December 31, 2017:
Net revenues
$
$
$
Long-lived assets
$
$
$
Revenues are attributed to the countries in which the invoices are issued.</t>
  </si>
  <si>
    <t>Financial Instruments</t>
  </si>
  <si>
    <t>17. Financial Instruments
Fair Value
The following table sets forth the major financial instruments, measured at fair value, by level within the fair value hierarchy as of December 31, 2016 and 2017:
Fair Value Measurements
Total
Quoted Prices in
Significant Other
Significant
As of December 31, 2016
Money market funds*
$
$
$
—
$
—
Bank time deposits**
—
—
Available-for-sale securities***
—
—
Total
$
$
$
$
—
As of December 31, 2017
Money market funds*
$
$
$
—
$
—
Bank time deposits**
—
—
Available-for-sale securities***
—
—
Total
$
$
$
$
—
* Included in cash and cash equivalents on the Company’s consolidated balance sheets.
** Included in cash and cash equivalents and short-term investments on the Company’s consolidated balance sheets.
*** Included in long-term investments on the Company’s consolidated balance sheets.
Recurring
The Company measures money market funds, bank time deposits and available-for-sale securities on a recurring basis.
The fair values of the Company’s money market funds and available-for-sale securities are determined based on the quoted market price (Level 1). The fair value of the Company’s bank time deposits are determined based on the quoted market price for similar products (Level 2).
The Company reviews its available-for-sale investments regularly to determine if an investment is other-than-temporarily impaired due to changes in quoted market price or other impairment indicators. In 2015, 2016 and 2017, the Company recognized an impairment charge of nil, $4.8 million and $1.3 million on its available-for-sale investments.
Non-recurring
The Company measures certain financial assets, including the investments under cost method and equity method at fair value on a non-recurring basis only if an impairment charge were to be recognized. The fair values of the Company’s privately held investments as disclosed are determined based on the discounted cash flow model using the discount curve of market interest rates. The fair values of the Company’s equity investments in the equity securities of publicly listed companies are measured using quoted market prices.
As of December 31, 2016 and 2017, certain investments under cost method and equity method were measured using significant unobservable inputs (Level 3) and written down from their respective carrying values to fair values of nil, considering the stage of development, the business plan, the financial condition, the sufficiency of funding and the operating performance of the investee companies and strategic collaboration with and the prospects of the investee companies, with impairment charges incurred and recorded in earnings for the years then ended. The impairment charges related to these investments were $6.6 million, $29.0 million and $6.5 million under cost method and nil, $2.5 million and $114.3 million under equity method for the years ended December 31, 2015, 2016 and 2017, respectively (Note 4). The fair value of the privately held investments is valued based on the discounted cash flow model with unobservable inputs including the discount curve of market interest rates, which ranges from 19% to 33%.
The Company’s non-financial assets, such as intangible assets, goodwill and fixed assets, would be measured at fair value only if they were determined to be impaired.
The Company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2016, the Company provided $3.5 million of impairment on the acquired intangible assets based on management’s assessment. In accordance with the Company policy to perform an impairment assessment of its goodwill on an annual basis as of the balance sheet date or when facts and circumstances warrant a review, the Company performed an impairment assessment on its goodwill of reporting units annually. In 2016, based on the assessment of declined revenue and near-term outlook, considering a number of factors, which include, but are not limited to, expected future cash flows, growth rates, discount rates, and comparable multiples from publicly traded companies in the industry, the Company performed an assessment of portal business respectively with the assistance of an independent valuation firm and recognized goodwill impairment of $36.7 million. The fair value of portal business was determined using Level 3 inputs. The Company concluded that no write-down of goodwill was warranted for year ended December 31, 2015 and 2017.
Concentration of Risk
Financial instruments that potentially subject the Company to concentration of credit risk consist primarily of cash and cash equivalents, short-term investments and accounts receivable. In addition, with the majority of its operations in China, the Company is subject to RMB currency risk and offshore remittance risk, both of which have been difficult to hedge and the Company has not done so. The Company limits its exposure to credit loss by depositing its cash and cash equivalents with financial institutions in the U.S., the PRC, Hong Kong, Singapore and Taiwan, which are among the largest and most respected with high ratings from internationally-recognized rating agencies, that management believes are of high credit quality. The Company periodically reviews these institutions’ reputations, track records and reported reserves.
As of December 31, 2016 and 2017, the Company had $1,532.2 million and $2,974.7 million in cash and bank deposits, such as time deposits (with terms generally up to twelve months), with large domestic banks in China, respectively. Historically, deposits in Chinese banks were secure due to the state policy on protecting depositors’ interests. However, China promulgated a new Bankruptcy Law that came into effect on June 1, 2007, which contains a separate article expressly stating that the State Council may promulgate implementation measures for the bankruptcy of Chinese banks based on the Bankruptcy Law. Under the new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Company holds cash and bank deposits has increased. In the event that a Chinese bank that holds the Company’s deposits goes bankrupt, the Company is unlikely to claim its deposits back in full, since it is unlikely to be classified as a secured creditor to the bank under the PRC laws.
Accounts receivable consist primarily of advertising agencies, direct advertising customers and mobile operators. As of December 31, 2016 and 2017, substantially all accounts receivable have been derived from the Company’s China operations.
Only one customer accounted for more than 10% of the Company’s total net revenues in 2015. No customer accounted for more than 10% of the Company’s total net revenues in 2016 and 2017. Only two customers accounted for more than 10% of the Company’s net accounts receivable as of December 31, 2016 and 2017 as follows:
As of December 31,
As of December 31,
Customer
Customer A
%
%
Customer B
%
%
The majority of the Company’s net operating income was derived from China. The operations in China are carried out by the subsidiaries and VIEs. The Company depends on dividend payments from its subsidiaries in China after these subsidiaries receive payments from VIEs in China under various services and other arrangements. In addition, under Chinese law, its subsidiaries are only allowed to pay dividends to the Company out of their accumulated profits, if any, as determined in accordance with Chinese accounting standards and regulations. Moreover, these Chinese subsidiaries are required to set aside at least 10% of their respective accumulated profits, if any, up to 50% of their registered capital to fund certain mandated reserve funds that are not payable or distributable as cash dividends. The appropriation to mandated reserve funds are assessed annually.
In 2015, 2016 and 2017, the majority of the Company’s revenues derived and expenses incurred were in RMB. As of December 31, 2016 and 2017, the Company’s cash, cash equivalents and short-term investments balance denominated in RMB was $698.5 million and $1,164.9 million, accounting for 38.9% and 34.5% of the Company’s total cash, cash equivalents and short-term investments balance, respectively. As of December 31, 2016 and 2017, the Company’s accounts receivable balance denominated in RMB was $209.2 million and $284.5 million, which accounted for almost all of its net accounts receivable balance, respectively. As of December 31, 2016 and 2017, the Company’s current liabilities balance denominated in RMB was $905.5 million and $1,074.6 million, which accounted for 93% and 84% of its total current liabilities balance, respectively. The decrease in proportion of total current liabilities as of December 31, 2017 was resulted from the reclassification of $153.1 million of convertible debt into current liabilities, which was denominated in US$. Accordingly, the Company may experience economic losses and negative impacts on earnings and equity as a result of exchange rate fluctuations of RMB. Moreover, the Chinese government imposes controls on the convertibility of RMB into foreign currencies and, in certain cases, the remittance of currency out of the PRC. The Company may experience difficulties in completing the administrative procedures necessary to obtain and remit foreign currency.
The Company performed a test on the restricted net assets of consolidated subsidiaries and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7 (Note 14).</t>
  </si>
  <si>
    <t>Convertible Debt and Treasury Stock</t>
  </si>
  <si>
    <t>18. Convertible Debt and Treasury Stock
As of December 31,
As of December 31,
Convertible Debt
Current Liabilities
2018 1% Convertible Senior Notes (the “ 2018 Notes”)
—
Long-term liabilities
2018 Notes
—
2022 1.25% Weibo Convertible Senior Notes ( the “ 2022 Notes”)
—
Subtotal
Less: Issuance costs
—
)
Total
Description of 2018 Convertible Senior Notes
In November 2013, the Company issued $800 million in aggregate principal amount of 1.00% coupon interest convertible senior notes due on December 1, 2018 (the “2018 Notes”) at par. The Notes may be converted into ordinary shares of the Company proceeding December 1, 2018 in $1,000 principal amount or an integral multiple of $1,000 in excess thereof, at the option of the holder, which is equivalent to an initial conversion price of approximately $123.70 per ordinary share, subject to adjustment. The conversion rate may be adjusted under certain circumstances, such as distribution of dividends and stock splits. In addition, upon a make-whole fundamental change, the Company will, under certain circumstances, increase the applicable conversion rate for a holder that elects to convert its notes in connection with such make-whole fundamental change. The Company believes that the likelihood of occurrence of events considered a fundamental change is remote. On October 14, 2016 and July 10, 2017, the Company made in-kind distributions of ordinary shares of Weibo, which triggered the conversion price to adjust to $107.37 per ordinary share. As of December 1, 2018, unless earlier converted, the Company is required to redeem the notes.
The net proceeds to the Company from the issuance of the 2018 Notes were $783.2 million, net of issuance cost of $16.8 million. Concurrently, the Company repurchased its shares of $100.0 million from the open market. The Company pays cash interest at an annual rate of 1.00% on the 2018 Notes, payable semiannually in arrears in cash on June 1 and December 1 of each year, beginning June 1, 2014. The issuance costs of the 2018 Notes are being amortized to interest expense to the earliest redemption date of the 2018 Notes (“December 1, 2016”).
Concurrently with the issuance of the Notes, the Company offered a put option (the “Put Option”) to the holders of the Notes, which enable the holders to have the right to require the Company to repurchase for cash all or part of the Notes at a price equal to 100% of the principal amount of the Notes plus accrued and unpaid interest to the repurchase date (“December 1, 2016”). If a fundamental change (as defined in the Indenture) occurs prior to the maturity date, the 2018 Notes holders may require the Company to purchase for cash all or any portion of the Notes at a purchase price equal to 100% of the principal amount of the Notes to be purchased plus accrued and unpaid interest, if any, to, but excluding, the fundamental change purchase date.
On December 1, 2016, the Company repurchased $646.9 million principal amount of convertible debt upon the exercise of the put option by the holders of 2018 Notes and the remaining notes were recognized in current convertible debt as of December 31, 2017, which has a maturity date of December 1, 2018.
In accordance with ASC 815-10-15, the Put Option related to the 2018 Notes is considered clearly and closely related to its debt host and does not meet the requirement for bifurcation as the 2018 Notes holders can only recover its initial investment upon exercise of its option, there are no interest rate scenarios under which the embedded derivative would at least double the investor’s initial rate of return. Therefore, the offering of the 2018 Notes and the embedded put option should be accounted for as bundle transactions in accordance with the accounting rule.
Description of 2022 Weibo Convertible Senior Notes
In October 2017, Weibo, a subsidiary of the Company, issued $900 million in aggregate principal amount of 1.25% coupon interest convertible senior notes due 2022 (the “2022 Notes”) at par. The Notes may be converted into ADSs of Weibo proceeding November 15, 2022 in $1,000 principal amount or an integral multiple of $1,000 in excess thereof, at the option of the holder, which is equivalent to an initial conversion price of approximately $133.27 per ADS, subject to adjustment. The conversion rate may be adjusted under certain circumstances, such as distribution of dividends and stock splits. In addition, upon a make-whole fundamental change, Weibo will, under certain circumstances, increase the applicable conversion rate for a holder that elects to convert its notes in connection with such make-whole fundamental change. As of November 15, 2022, unless earlier converted, Weibo is required to redeem the notes.
The net proceeds to the Company from the issuance of the 2022 Notes were $879.3 million, net of issuance cost of $20.7 million. The Company pays cash interest at an annual rate of 1.25% on the 2022 Notes, payable semiannually in arrears in cash on May 15 and November 15 of each year, beginning May 15, 2018. The issuance costs of the 2022 Notes are being amortized to interest expense over the contractual period to the maturity date of the 2022 Notes (“November 15, 2022”) .
Accounting assessment
The Company assessed 2018 Notes, 2022 Notes (collectively as “Notes”) in accordance with ASC 470 and concluded that:
·
The bifurcation of the conversion feature from the debt host, the Notes, is not required as the scope exception prescribed in ASC 815-10-15 is met as the conversion option is considered indexed to the entity’s own stock and classified in stockholders’ equity;
·
There is no beneficial conversion feature noted at the issuance date as the conversion price of the Notes is greater than the stock price of the offering c ompany at the date of issuance.
Therefore, the Company has accounted for the respective Notes in accordance with ASC 470, as a single instruments as a long-term debt. The issuance cost were recorded as reduction to convertible debts and are amortized as interest expenses over the period from the issuance date to the earliest conversion date. The values of the Notes are measured by the cash received.
Treasury Stock
In 2003, the Company’s board of directors approved to use up to $100 million of net proceeds to repurchase the Company’s outstanding ordinary shares concurrently through legally permissible means (the “2013 Program”). As of December 31, 2016, approximately 1.2 million shares were accumulatively repurchased under the 2013 Program in the amount of $100.0 million.
In 2014, the board of directors of the Company has approved a share repurchase program whereby SINA was authorized to repurchase its own ordinary shares with an aggregate value of up to $500 million (the “2014 Program”). The Company expects to fund the repurchase out of its existing cash balance. As of May 31, 2015, the expiration date of the program, the Company has repurchased approximately 8.1 million shares for approximately $311 million in cash under the 2014 Program.
In February 2016, the board of directors of the Company has approved a new share repurchase plan whereby the Company is authorized to repurchase its own ordinary shares with an aggregate value of up to $500 million for a period through the end of June 2017 (the “2016 Program”). In 2017, the 2016 Program was extended to be effective until June 30, 2018. As of December 31, 2017, approximately 0.8 million shares were repurchased for approximately $73.7 million in cash under the 2016 Program.
All the ordinary shares repurchased above are no longer outstanding and pending for cancellation and are included as treasury stock.</t>
  </si>
  <si>
    <t>Commitments and Contingencies</t>
  </si>
  <si>
    <t>19. Commitments and Contingencies
Operating lease commitments include the commitments under the lease agreements for the Company’s office premises. The Company leases its office facilities under non-cancelable operating leases with various expiration dates through 2022. For the years ended December 31, 2015, 2016, and 2017, rental expense was $28.3 million, $24.5 million and $13.7 million, respectively. Based on the current rental lease agreements, future minimum rental payments required as of December 31, 2017 were as follows:
Total
Less than One
One to
Three to
More than
(In thousands)
Operating lease commitments
$
$
$
$
$
—
Purchase commitments mainly include minimum commitments for Internet connection, content and services related to website operation, and marketing activities. Capital commitment was primarily related to commitments on construction of office building. The Company entered into an agreement to construct a new office building in Zhongguancun Software Park, Haidian District, Beijing, which was already completed in July 2016. As of December 31, 2017, $4.7 million of the remaining payable related to the construction was already included in accounts payable of the balance sheet, which is expected to be paid in 2018.
Purchase commitments as of December 31, 2017 were as follows:
Total
Less than One
One to
Three to
More than
(In thousands)
Purchase commitments
$
$
$
$
$
—
Capital commitments
$
$
$
$
—
$
—
Other commitment represents future maximum commitment relating to the principal amount and interests in connection with a) the issuance of $153 million in aggregate principle amount of 1.00% coupon interest convertible senior notes, which will mature on December 1, 2018; b) the issuance of $900 million in aggregate principle amount of 1.25% coupon interest convertible senior notes by Weibo, which will due in 2022 c) the principal amount and interests of short-term bank loans d) commitment on equity investment. Other commitments as of December 31, 2017 were as follows:
Total
Less than One
One to
Three to
More than
(In thousands)
2018 Notes
$
$
$
—
$
—
$
—
2022 Notes
—
Short-term bank loans
—
—
—
Equity investments
—
—
—
Total other commitments
$
$
$
$
$
—
There are uncertainties regarding the legal basis of the Company’s ability to operate an Internet business and telecommunication value-added services in China as of December 31, 2017. Although China has implemented a wide range of market-oriented economic reforms, the telecommunication, information and media industries remain highly regulated. Not only are such restrictions currently in place, but in addition regulations are unclear as to in which specific segments of these industries companies with foreign investors, including the Company, may operate. Therefore, the Company might be required to limit the scope of its operations in China, and this could have a material adverse effect on its financial position, results of operations and cash flows.
In June and August 2017, Weibo and certain of its current and former directors and officers were named as defendants in two putative securities class actions filed in the United States District Court for the District of New Jersey, respectively. The actions purportedly brought on behalf of a class of persons who allegedly suffered damages as a result of their trading in Weibo’s ADSs between April 27 and June 22, 2017 or between April 28, 2016 and June 19, 2017, allege that Weibo’s public filings contained material misstatements and omissions in violation of the U.S. federal securities laws. On August 28, 2017, two sets of purported shareholders filed motions to consolidate the cases and appoint themselves as lead plaintiffs of the purported plaintiff class and appoint their designated counsel as lead counsel. On September 28, 2017, the court entered an order appointing a lead plaintiff and consolidating the two cases. On November 27, 2017, the lead plaintiff filed a consolidated class action complaint. On January 26, 2018, Weibo and one individual defendant filed a motion to dismiss the amended complaint, which motion is currently pending before the court. The action remains in its preliminary stages. As of this stage, the Company is unable to estimate the possible outcome or loss or possible range of loss, if any, associated with the resolution of these lawsuits. As of December 31, 2017, no losses with respect to this contingency were accrued.
As of December 31, 2017, there are no other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20. Subsequent Events
The Company has performed an evaluation of subsequent events through the date of this report, which is the date the financial statements were issued, with no material events or transactions needing recognition or disclosure found.</t>
  </si>
  <si>
    <t>Significant Accounting Policies (Policies)</t>
  </si>
  <si>
    <t>Basis of presentation and use of estimates</t>
  </si>
  <si>
    <t>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total amounts shown on the statement of cash flows. The Company early adopted the amendments in the first quarter of fiscal year 2017 on a basis of using a retrospective method to each period presented. The changes in restricted cash in the consolidated cash flow were $140.7 million, $100.7 million and $(25.2) million for the years ended December 31, 2015, 2016 and 2017, respectively, which were no longer presented within investing activities and were retrospectively included in the changes of cash, cash equivalents and restricted cash as required.</t>
  </si>
  <si>
    <t>Consolidation</t>
  </si>
  <si>
    <t>Consolidation
The consolidated financial statements include the accounts of the Company, its wholly-owned and majority-owned subsidiaries and its variable interest entities (“VIEs”), of which the Company is the primary beneficiary. All significant intercompany balances and transactions have been eliminated.
To comply with PRC laws and regulations, the Company provides substantially all of its Internet content, online payment services and mobile value added service (“MVA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to allow the transfer of economic benefits from the VIEs to the Company.
The Company’s VIEs are wholly or partially owned by nominee shareholders of the Company. The capital for the VIEs are funded by the Company and recorded as interest-free loans to these nominee shareholders.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6 and 2017, the total amount of interest-free loans to these nominee shareholders was $68.9 million and $262.2 million, respectively, and the aggregate accumulated losses of all VIEs were approximately $70.5 million and $34.9 million, respectively, which have been included in the consolidated financial statements.
The following table sets forth the assets, liabilities, results of operations and changes in cash, cash equivalents and restricted cash of the VIEs and their subsidiaries taken as a whole, which were included in the Company’s consolidated balance sheets and statements of comprehensive income (loss) with intercompany transactions eliminated:
As of December 31,
2016
2017
(In thousands)
Total assets
$
$
Total liabilities
$
$
Year Ended December 31,
2015
2016
2017
(In thousands)
Net revenues
$
$
$
Net income (loss)
$
)
$
)
$
Year Ended December 31,
2015
2016
2017
(In thousands)
Net cash provided by (used in) operating activities
$
$
$
)
Net cash used in investing activities
)
)
)
Net cash provided by financing activities
Net increase (decrease) in cash, cash equivalents and restricted cash
$
$
$
)
As of December 31, 2016 and 2017, the total assets for the consolidated VIEs were $591.7 million and $1,007.4 million, respectively, which mainly comprised of $174.9 million and $187.4 million in cash, cash equivalents and short-term investments, $241.3 million and $216.2 million in restricted cash and the remaining balances include goodwill, intangible assets, accounts receivable, long-term investments and property and equipment. As of December 31, 2016 and 2017, total liabilities for the consolidated VIEs were $571.6 million and $689.5 million, respectively, which mainly included $221.0 million and $327.1 million in accrued expenses and other current liabilities, $241.3 million and $216.2 million in amount due to customers related to SINA Pay, $22.1 million and $29.0 million in income taxes payable, and $72.4 million and $99.0 million in deferred revenues, respectively. The net cash for operating activities changed to outflow in 2017 was mainly due to more technical service fee settled in 2017.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100.2 million and $336.8 million as of December 31, 2016 and 2017,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7: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The register capital of the ICP Company is $ 121.7 million .
·
Beijing Star-Village Online Cultural Development Co., Ltd. (“StarVI”), formerly Beijing Star-Village.com Cultural Development Co., Ltd, a Chinese company controlled through business agreements, mainly is responsible for providing online advertising services through SINA News APP and www.sina.cn since April 2017. Before this, Star VI mainly provides MVAS in China via third-party operators under its Value-Added Telecommunication Services Operating License. It is owned by three nominee shareholders of the Company. The registered capital of the StarVI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 24 . 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four nominee shareholders of the Company. The registered capital of Weimeng is $ 84.9 million.
·
Beijing Weibo Interactive Internet Technology Co., Ltd. (‘‘Weibo Interactive’’), an online-game platform company, was acquired by the IAD Company in May 2013. All of the equity interest in Weibo Interactive was transferred to Weimeng in December 2013. The registered capital of Weibo Interactive is $ 8.7 million.
·
Beijing Sina Payment Technology Co., Ltd. (“SINA Pay”) , an online payment service company wholly owned by the ICP Company. The registered capital of SINA Pay is $ 15.7 million.
·
Beijing Weiju Future Technology Co. Ltd. (“Weiju”), a lending related service company, was acquired by the Company in July 2017. The registered capital of Weiju is $3.7 million.
Unrecognized revenue-producing assets held by the VIEs mainly include licenses, such as the Internet Content Provision License, the Value-Added Telecommunication Services Operating License, the Online Culture Operating Permit, Payment Service License and trademarks, patents, copy rights and the domain names. Recognized revenue-producing assets held by the VIEs include core technology, trademarks, domain names, customer lists relating to game-related services, lending-related service and online payment platform technology, arising from acquisitions. Unrecognized revenue-producing assets, including customer lists relating to advertising and marketing services, game-related services, Weibo VIP memberships and data licensing, as well as trademarks, are held by the Wholly Foreign Owned Enterprises (“WFOEs”).
The following is a summary of the VIE agreements between our wholly owned subsidiary, Sina.com Technology (China) Co., Ltd. (“STC”), our VIE ICP Company and ICP Company’s shareholders:
Loan Agreements . STC has granted interest-free loans to the shareholders of the VIEs with the sole purpose of providing funds necessary for the capital injection into the VIEs. The terms of the loans in general are for 10 years. STC, at its own discretion, has the right to shorten or extend the terms of the loans if necessary. These loans were eliminated with the capital of the VIEs during consolidation.
Share Transfer Agreements. Each shareholder of the ICP Company has granted STC an option to purchase his/her shares in the respective VIEs at a purchase price equal to the amount of capital injection. STC may exercise such option at any time until it has acquired all shares of such VIE, subject to applicable PRC laws. The options will be effective until the earlier of (i) the shareholders of the ICP Company and STC have fully performed their obligations under this agreement, or (ii) the respective shareholders of the ICP Company and STC agree to terminate the share transfer agreement in writing.
Loan Repayment Agreements. Each shareholder of the ICP Company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ICP Company and STC have fully performed their obligations under the respective agreement, and (ii) the respective shareholders of the ICP Company and STC agree to terminate the share transfer agreement in writing.
Agreements on Authorization to Exercise Shareholder’s Voting Power . Each shareholder of the ICP Company has authorized STC to exercise all of his/her voting power as a shareholder of the ICP Company. The authorizations are irrevocable and will not expire until the ICP Company dissolves. Modification, supplement or adjustment of the terms may only be made with the consents from STC.
Share Pledge Agreements . Each shareholder of the ICP Company has pledged all of his/her shares in ICP Company and all other rights relevant to the share rights to STC, as a collateral security for his/her obligations to pay off all debts to STC under the loan agreement and for the payment obligations of the ICP Company under the trademark license agreement and the technical services agreement. In the event of default of any payment obligations, STC will be entitled to certain rights, including transferring the pledged shares to itself and disposing of the pledged shares through a sale or auction. During the term of each agreement, STC is entitled to receive all dividends and distributions paid on the pledged shares. The pledges will be effective until the earlier of (i) the three-year anniversary of the due date of the last guaranteed debt, (ii) the ICP Company and its shareholders have fully performed their obligations under the above-referred agreements, or (iii) STC has unilaterally consented to terminate the respective share pledge agreement.
Exclusive Technical Services Agreements . Each of the ICP Company below has entered into an exclusive technical services agreement with STC pursuant to which STC is engaged to provide certain technical services to the ICP Company. The exclusive technical services agreement can only be prematurely terminated by STC and will not expire until the ICP Company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Particularly, the ICP Company has engaged STC to provide technical services for its (i) online advertising and other related businesses, and (ii) value-added telecommunication and other related businesses. The ICP Company is obligated to pay service fees to STC.
Exclusive Sales Agency Agreements . The ICP Company has granted STC the exclusive right to distribute, sell and provide agency services for all the products and services provided by the ICP Company. These exclusive sale agency agreements will not expire until the ICP Company dissolve. The Exclusive Sales Agency Agreements enable us to collect sales agency fees from the ICP Company if we decide to do so.
Trademark License Agreements . STC has granted the ICP Company trademark licenses to use the trademarks held by STC, in specific areas, and the ICP Company is obligated to pay license fees to STC. The terms of these agreements are for one year and are automatically renewed provided that there is no objection from STC. In addition, only STC terminate its trade license agreement prematurely.
(i) STC, our VIE IAD Company and IAD Company’s shareholders, (ii) our subsidiary Starshining Mobile Technology (China) Ltd. (“Star Shining”), our VIE StarVI and StarVI’s shareholders, and (iii) our subsidiary Weibo Internet Technology (China) Ltd. (“Weibo Technology”), our VIE Weimeng and Weimeng’s shareholders have also entered in to VIE agreements in substantially the same form as described above, except for the below specific services provided under the exclusive technical services agreement.
The IAD Company has engaged to provide technical services for its (i) online advertising and other related businesses, and (ii) value-added telecommunication and other related businesses. Pursuant to changes in applicable PRC laws in 2008, SINA established two wholly owned subsidiaries to engage directly in online advertising and related businesses.
StarVI has engaged Star Shining to provide technical services for its Internet information service, and Star Shining has the sole right to appoint any company or companies at its discretion to perform such technical services.
Weimeng has engaged Weibo Technology to provide technical services for its online advertising and other related businesses.
The service fees that the Company’s wholly owned subsidiaries charged to the major VIEs amounted to $352.6 million, $467.6 million, and $784.8 million, respectively, for the fiscal years ended December 31, 2015, 2016 and 2017, respectively.
The Company believes that the contractual arrangements among its subsidiaries,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as a result of the aforementioned risks and uncertainties is remote.</t>
  </si>
  <si>
    <t>Non-controlling interests
For the Company’s majority-owned subsidiaries and VIEs, non-controlling interests are recognized to reflect the portion of their equity that are not attributable, directly or indirectly, to the Company as the controlling shareholders. The majority of the Company’s non-controlling interests relate to Weibo Corporation and its subsidiaries. To reflect the economic interest in Weibo held by non-controlling shareholders, Weibo’s net income (loss) attributable to the non-controlling ordinary shareholders is recorded as non-controlling interests in the Company’s consolidated statements of comprehensive income (loss).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t>
  </si>
  <si>
    <t>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at fair value on a non-recurring basis only if an impairment charge were to be recognized. The fair values of the Company’s privately held investments as disclosed are determined based on the discounted cash flow model using the discount curve of market interest rates. The fair values of the Company’s equity investments in the equity securities of publicly listed companies are measured using quoted market prices. The Company’s non-financial assets, such as intangible assets, goodwill and fixed assets, would be measured at fair value only if they we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restricted cash, accounts receivable and other current assets, accounts payable, amount due to customers and accrued expenses and other current liabilities approximates fair value. The Company utilized the Binominal option pricing model to determine the fair value of the option liability. The option liability were measured using significant unobservable input (level 3) and required an assessment of the probability weight for each exercise scenario.</t>
  </si>
  <si>
    <t>Net income (loss) per share</t>
  </si>
  <si>
    <t>Net income (loss) per share
Basic net income (loss) per share is computed using the weighted average number of ordinary shares outstanding during the period. Options to purchase ordinary shares and restricted share units are not considered outstanding in computation of basic earnings per share. Diluted net income (loss)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and interest expenses along with relevant amortized issuance costs of convertible debt under certain circumstances. The dilutive impact from equity interests mainly include long-term investments accounted for using the equity method, the consolidated subsidiaries, such as Weibo.</t>
  </si>
  <si>
    <t>Cash equivalents</t>
  </si>
  <si>
    <t>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t>
  </si>
  <si>
    <t>Restricted cash and amount due to customers</t>
  </si>
  <si>
    <t>Restricted cash and amount due to customers
The restricted cash primarily represents the cash balances temporarily held on account for the merchant customers of the Company through the S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mount due to customers represents the balances that are payable on demand to customers and therefore reflected as current liability on the consolidated balance sheets. The S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amount due to customers are presented within operating activities in the consolidated statements of cash flows.</t>
  </si>
  <si>
    <t>Short-term bank loans
Short-term bank loans as of December 31, 2016 and 2017 amounted to $33.2 million and $89.3 million, respectively, which consisted of several bank borrowings denominated in RMB. All of these bank borrowings were repayable within one year. The interest rate for the outstanding borrowings for 2016 and 2017 was ranged from approximately 3.6% and 4.6% per annum, respectively.</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t>
  </si>
  <si>
    <t>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to determine whether it is more likely than not that the fair value of a reporting unit is less than its carrying amount. If so, the quantitative impairment test is performed; otherwise, no further testing is required. When the Company performs the quantitative impairment test, the Company firstly determines whether it is more likely than not that the fair value of a reporting unit is less than its carrying amount. For those reporting units where it is determined that it is more likely than not that their fair values are less than the units’ carrying amounts, the Company performs the second step of a two-step quantitative goodwill impairment test to allocate the fair value of reporting units to all of the assets and liabilities of that unit (including any unrecognized intangible assets) as if the reporting unit had been acquired in a business combination.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Long-lived assets</t>
  </si>
  <si>
    <t>Long-lived assets
Intangible assets arising from acquisitions are recognized at fair value upon acquisition and amortized on a straight-line basis over their estimated useful lives, generally from one to ten years. The amortization of intangible assets was $3.6 million, $1.9 million and $4.6 million for 2015, 2016 and 2017, respectively.
Property and equipment are stated at cost less accumulated depreciation and amortization. Depreciation is computed using the straight-line method over the estimated useful lives of the assets, as follows:
Office building
- 45 years
Office building related facilities
- 20 years
Furniture and fixtures
- 5 years
Computers and equipment
- 3 to 4 years
Leasehold improvements
- over the shorter of the estimated useful lives of the assets or the remaining lease term
Depreciation expenses were $33.2 million, $26.6 million and $28.6 million for 2015, 2016 and 2017, respectively.
All direct and indirect costs that are related to the construction of fixed assets and incurred before the assets are ready for their intended use are capitalized as prepayment for office building in other assets. Prepayment for office building is transferred to specific fixed assets items and depreciation of these assets commences when they are ready for their intended use.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 The impairment charges of intangible assets arising from acquisitions for the years ended December 31, 2015, 2016 and 2017 was nil, $3.5 million and nil, respectively (Note 6).</t>
  </si>
  <si>
    <t>Long-term investments</t>
  </si>
  <si>
    <t>Long-term investments
Long-term investments are comprised of investments in publicly traded companies, privately-held companies and limited partnerships. For long-term investments over which the Company does not have significant influence, the cost method accounting is used. For long-term investments in shares that are not ordinary shares or in-substance ordinary shares and that do not have readily determinable fair value, the cost method accounting is used. Investments in limited partnerships over whose operating and financing policies the Company has virtually no influence are accounted for using the cost method. The Company uses the equity method to account for common-stock-equivalent equity investments and limited-partnership investments in entities over which it has significant influence but does not own a majority equity interest or otherwise control.
The Company assesses its long-term investments accounted for under the cost method and equity method for other-than-temporary impairment by considering factors including, but not limited to, stock prices of public companies in which the Company has an equity investment,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The Company invests in marketable equity securities to meet business objectives and intends to hold the securities for more than a year from the balance sheet date. These marketable securities are reported at fair value, classified and accounted for as available-for-sale securities under long-term investments.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loss) in shareholders’ equity. If the Company determines a decline in fair value is other-than-temporary, the cost basis of the individual security is written down to fair value as a new cost basis and the amount of the write-down is accounted for as a realized loss charged to the consolidated statements of comprehensive income (loss). The fair value of the investment would then become the new cost basis of the investment and are not adjusted for subsequent recoveries in fair value.</t>
  </si>
  <si>
    <t>Convertible debt</t>
  </si>
  <si>
    <t>Convertible debt
The Company determines the appropriate accounting treatment of its convertible debts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over the period from the issuance date to the earliest conversion date. The Company presented the issuance cost of debt in the balance sheet as a direct deduction from the related debt.</t>
  </si>
  <si>
    <t>Treasury stock</t>
  </si>
  <si>
    <t>Treasury stock
The Company accounted for those shares repurchased and no longer outstanding as treasury stock at cost.</t>
  </si>
  <si>
    <t>Revenue recognition</t>
  </si>
  <si>
    <t>Revenue recognition
Advertising
Advertising revenues are derived principally from online advertising and marketing, including display advertising and promoted marketing, and, to a lesser extent, sponsorship arrangements.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Revenues are recognized only when the following criteria have been met: (1) persuasive evidence of an arrangement exists; (2) the price is fixed or determinable; (3) the service is performed; and (4) collectability of the related fee is reasonably assured. The majority of the Company’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The Company adopted the new revenue recognition policy on multiple-deliverable revenue arrangements, which required the arrangement consideration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Company primarily uses VSOE to allocate the arrangement consideration if such selling price is available. For the deliverables that have not been sold separately, the best estimate of the selling price has taken into consideration of the pricing of advertising areas of the Company’s platform with similar popularities and advertisements with similar formats and quoted prices from competitors and other market conditions. Revenues recognized with reference to best estimation of selling price were immaterial for all periods presented. The Company recognizes revenue on the elements delivered and defers the recognition of revenue for the undelivered elements until the remaining obligations have been satisfied.
Revenues from barter transactions are recognized during the period in which the advertisements are displayed on the Company’s properties. Barter transactions in which physical goods or services (other than advertising services) are received in exchange for advertising services are recorded based on the fair values of the goods or services received. Revenues recognized from barter transactions were immaterial for all periods presented.
Portal non-advertising services
Online payment services
The Company provides online payment service for Internet merchants and earns transaction fees from fund transfer transactions. Revenues resulting from these transactions are recognized when transactions are completed. Transaction fee is charged based on certain criteria (such as account type and volume of payments) for funds they receive.
Loan facilitation services
The Company provides lending related services through which the Company matches lender to borrowers and facilitates the execution of loan agreements between the lenders and the borrowers, with the term of loan generally within three months. The Company is obligated to recommend borrowers to the lender from certain mobile platform and to provide a credit assessment on the potential borrower to the lender to facilitate the lender in making its own investment decision. In light of the above, the Company determined that the Company is not the legal lender and do not record loans receivable and payable arising from the loan. The Company earns loan facilitation servicing fees from the borrowers base on an agreed fixed percentage of loan amount. The Company also provides guarantee on the principal, interest payment and penalty fee of the defaulted loans to the lenders. The Company determined that the financial guarantee was within the scope of ASC 460-10 “Guarantees” and recognized it as a separate liability at inception, with the remaining consideration recognized as revenues under ASC 605-25. The value of guarantee liability was estimated with the consideration of discounting expected future payouts, net expected collection rates and a discount rate for time value. The revenue from loan matching service is recognized when its obligation is completed, which is generally at the loan inception date. Subsequent to the inception of the loan, the guarantee liability initially recognized would be reassessed in each period end of financial statements as the Company is released from risk under the guarantee either through expiry or cash out. Upon the occurrence of any triggering event or condition under the guarantee, the Company obtain the recourse rights from the lender to recover the amounts paid under the guarantee.
MVAS
MVAS revenues are derived principally from providing mobile phone users with Short Messaging Service (“SMS”), Multimedia Message Service (“MMS”) and interactive voice response (“IVR”), etc. Revenues from MVAS are charged on a monthly or per-usage basis. Such revenues are recognized in the period in which the service is performed, provided that no significant obligations remain, collection of the receivables is reasonably assured and the amounts can be accurately estimated.
Revenues are recorded on a gross basis when most of the gross indicators are met, such as the Company is considered the primary obligor in the arrangement, designs and develops (in some cases with the assistance of third-parties) the MVAS, has reasonable latitude to establish price, has discretion in selecting the operators to offer its MVAS, provides customer services related to the MVAS and takes on the credit risks associated with the transmission fees. Conversely, revenues are recorded on a net basis when most of the gross indicators are not met.
Weibo value added services
Weibo fee-based services allow the Company’s users to subscribe to services on its websites or platform, mainly including game-related service, Weibo VIP membership, and data licensing. Revenues from these services are recognized over the periods in which the services are performed, provided that no significant obligations remain, collection of the receivables is reasonably assured and the amounts can be accurately estimated.
Game related services
The majority of the game related service revenues are generated from purchasing of virtual items through its game platform. The Company collects payments from the game players in connection with the sale of virtual currency, which are converted into in-game credits (game tokens) that can be used to purchase virtual items in the third party developed games. The Company remits certain predetermined percentages of the proceeds to the game developers when the virtual currency is converted into in-game credits.
The Company has determined that the game developers are the primary obligors for the web game services, based on whether the game developers are responsible for developing, maintaining and updating the game related services and have reasonable latitude to establish the prices of virtual items for which in-game credits are used. Revenue is recorded on a gross basis for games that the Company is acting as the principal in fulfilling all obligations related to the games and revenue is recorded net of predetermined revenue sharing with the game developers for games in which the Company’s primary responsibility is to promote the games of the developers, provide virtual currency exchange service, maintain the platform for game players to easily access the games and offer customer support to resolve registration, log-in, currency exchange and other related issues.
Virtual currencies in general are not refundable once they have been sold unless there are unused in-game credits at the time a game is discontinued. Sale of virtual items are recognized as revenues over the estimated consumption period of in-game virtual items, which is typically from a few days to one month after the purchase of in-game credits.
Weibo VIP membership
Weibo VIP membership is a service package consisting of user certification and preferential benefits, such as daily priority listings and higher quota for following user accounts. Prepaid VIP membership fees are recorded as deferred revenue and recognized as revenue ratably over the contract period of the membership service.
Data license
The Company offers data licensing arrangements that allow its customers to access search and analyze historical and real-time data on its platform. The data licensing arrangement is for a fixed period, typically one year, and such revenue is recognized ratably over the contract period.
Deferred revenues
Deferred revenues are mostly derived from a licensing agreement to Leju, a subsidiary of E-House (China) Holdings Limited (“E-House”) (Note 10). Deferred revenues also consist of contractual billings in excess of recognized revenue and payments received in advance of revenue recognition, which are mainly from the customer advance of advertising and marketing services. Deferred revenues represent the unamortized balance of license fees or service fee paid by third parties, and the deferred revenues are amortized on a straight-line basis through the service period.</t>
  </si>
  <si>
    <t>Allowance for doubtful accounts</t>
  </si>
  <si>
    <t>Allowance for doubtful accounts
The Company maintains an allowance for doubtful accounts which reflects its best estimate of amounts that potentially will not be collected. The Company determines the allowance for doubtful accounts based on a historical, rolling average, bad debt rate in the prior year and other factors, such as credit-worthiness of the customers and the age of the receivable balances. The Company also provides specific provisions for bad debts when facts and circumstances indicate that the receivable is unlikely to be collected. If the financial condition of the Company’s customers were to deteriorate, resulting in an impairment of their ability to make payments, or if the operators incur more bad debt than their original estimates, additional allowances may be required that could materially impact the Company’s financial position and results of operations.</t>
  </si>
  <si>
    <t>Cost of revenues</t>
  </si>
  <si>
    <t>Cost of revenues
Advertising. Cost of advertising revenues consists mainly of costs associated with the production of websites, which includes fees paid to third parties for Internet connection, content and services, payroll-related expenses, turnover taxes and surcharges and equipment depreciation associated with the website production.
Non-advertising. Costs of non-advertising revenues mainly consist of fees or royalties paid to third-party content and service providers, costs for providing the enterprise services, turnover taxes and surcharges levied on non-advertising revenues in China and employee related cost for non-advertising business.
The Company presents taxes assessed by a governmental authority that are both imposed on and concurrent with a specific revenue-producing transaction on a gross basis in the financial statements. With the implementation of the Pilot Program for Imposition of Value-Added Tax (“VAT”) to Replace Business Tax (“Pilot Program”), the Company is subject to 6.7% VAT and surcharges and 3% cultural business construction fees for certain parts of its advertising revenues. For other non-advertising revenues, the Company is subject to 6.7% VAT and surcharges after switching over to the VAT. The total amount of such taxes for 2015, 2016 and 2017 were $73.8 million, $88.1 million and $138.3 million, respectively.</t>
  </si>
  <si>
    <t>Advertising expenses</t>
  </si>
  <si>
    <t>Advertising expenses
Advertising expenses consist primarily of costs for the promotion of corporate image, product marketing and direct marketing. The Company expenses all advertising costs as incurred and classifies these costs under sales and marketing expenses. The Company expenses all such direct marketing expenses. Advertising expenses for 2015, 2016 and 2017 were $111.6 million, $123.4 million and $268.3 million, respectively.</t>
  </si>
  <si>
    <t>Product development expenses</t>
  </si>
  <si>
    <t>Product development expenses
Product development expenses consist primarily of payroll-related expenses incurred for enhancement to and maintenance of the Company’s websites as well as costs associated with new product development and product enhancements. The Company expenses all costs incurred for the planning and post implementation phases of development and costs associated with repair or maintenance of the existing site or the development of website content. Since inception, the amount of costs qualifying for capitalization has been immaterial and, as a result, all product development costs have been expensed as incurred.</t>
  </si>
  <si>
    <t>Operating leases</t>
  </si>
  <si>
    <t>Operating leases
The Company leases office space under operating lease agreements with initial lease term up to six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Stock-based compensation
All stock-based awards to employees and directors, including stock options and restricted share units (“RSUs”), are measured at the grant date based on the fair value of the awards. Stock-based compensation, net of forfeitures, is recognized as expense on a straight-line basis over the requisite service period, which is the vesting period. Options granted generally vest over four years.
The Company uses the Black-Scholes option pricing model to estimate the fair value of stock options. The determination of estimated fair value of stock-based payment awards on the grant date using an option pricing model is affected by the Company’s stock price as well as assumptions regarding a number of complex and subjective variables. These variables include the Company’s expected stock price volatility over the expected term of the awards, actual and projected employee stock option exercise behaviors, a risk-free interest rate and any expected dividends. Shares of the Company’s subsidiary, which do not have quoted market prices before they were publicly listed, were valued based on the income approach, if a revenue model had been established, or valued based on the market approach, if information from comparable companies had been available or a weighted blend of these approaches if more than one is applicable.
The Company recognizes the estimated compensation cost of service-based restricted share units based on the fair value of its ordinary shares on the date of the grant. The Company recognizes the compensation cost, net of estimated forfeitures, over a vesting term of generally four years.
For service-based restricted stock awards and performance-based restricted stock awards, the Company recognizes the compensation expense only when it is probable that those awards expected to meet the performance and service vesting condition on a straight-line basis over the requisite service period.
Forfeitures are estimated at the time of grant and revised in subsequent periods if actual forfeitures differ from those estimates. The Company uses historical data to estimate pre-vesting option and restricted share units forfeitures and records stock-based compensation expense only for those awards that are expected to vest. See Note 15 for further discussion on stock-based compensation.</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The Company records a valuation allowance against the amount of deferred tax assets that it determines is not more-likely-than-not to be realized.
Uncertain tax positions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Foreign currency
The Company’s reporting currency and functional currency are the U.S. dollar. The Company’s operations in China and in international regions use their respective currencies as their functional currencies. The financial statements of these subsidiaries are re-measured into U.S. dollars using period-end rates of exchange for assets and liabilities and average rates of exchange in the period for revenues and expenses. Translation gains and losses are recorded in accumulated other comprehensive income or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re-measured into the functional currency using the exchange rates prevailing at the dates of the transactions. Monetary assets and liabilities denominated in foreign currencies are re-measured into the functional currency using the applicable exchange rates at the balance sheet dates. Net gains and losses resulting from foreign exchange transactions are included in interest and other income, net.
Foreign currency translation adjustments to the Company’s comprehensive income were losses of $37.0 million and $72.4 million for 2015 and 2016, respectively, and an income of $87.3 million for 2017. The Company recorded net foreign currency transaction losses of $4.7 million and $2.0 million in 2015 and 2017, respectively, and a net income of $0.3 million in 2016, which is recorded in the interest and other income, net in the consolidated statements of comprehensive income.</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net change in unrealized gains (losses) on marketable securities classified as available-for-sale (net of tax), foreign currency translation adjustments, and share of change in other comprehensive income of equity investments one quarter in arrears.</t>
  </si>
  <si>
    <t>Recent accounting pronouncements</t>
  </si>
  <si>
    <t>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The Company will adopt new revenue guidance in the fiscal year of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which means that revenues for 2016 and 2017 will be reported on a historical basis and revenues for 2018 will be reported on the new basis. The Company has substantially completed our assessments related to the standard. The main impact will be a) the presentation of value added tax recognized in revenue from “gross” to “net”, which results in equal decrease of revenues and cost of revenues, and b) the recognition of revenues and expenses at fair value for advertising barter transactions, which mainly results in the increase of revenue and advertising expenses. In aggregate, the Company does not expect the new revenue standard will have a material impact in net income level. The Company expects the cumulative-effect adjustment on the retained earnings as of January 1, 2018 related to the initial application of the new revenue standard to be immaterial.
In January 2016, the FASB issued an updated guidance, ASU 2016-1, Classification and Measurement of Financial Instruments, which intended to improve the recognition and measurement of financial instruments. This guidance will be effective for the Company beginning the first quarter of fiscal year 2018. The Company would apply this update by a cumulative-effect adjustment to the retained earnings as of the beginning of the fiscal year of adoption. After the adoption of this new accounting update in the first quarter of 2018, the Company will measure long-term investments other than equity method investments at fair value through earnings, which could vary significantly quarter to quarter. For those investments without readily determinable fair values, the Company will elect to record these investments at cost, less impairment, and plus or minus subsequent adjustments for observable price changes. Changes in the basis of these investments will be reported in current earnings. The cumulative effects of initially applying the guidance were mainly arising from the reclassification of unrealized gain of $38.7 million on available-for-sale securities from accumulated other comprehensive income to retained earnings at the date of initially applying the guidance.
In February 2016, the FASB issued a new standard on leases, ASU 2016-2, which requires that a lessee recognize the assets and liabilities that arise from operating leases. A lessee should recognize a liability to make lease payments (the Lease Liability) and a right-of 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transition, lessees are required to recognize and measure leases at the beginning of the earliest period presented using a modified retrospective approach. This standard will be effective for the Company beginning the first quarter of fiscal year 2019. The Company is currently evaluating the impact this new standard will have on the consolidated financial statement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will be effective beginning the first quarter of fiscal year 2018. Early adoption of the amendments is permitted. The amendments in this ASU should be applied using a retrospective transition method to each period presented. The Company will adopt the amendments in the fiscal year of 2018. No significant impacts on the consolidated financial statements from the amendments were expected.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will be effective beginning the first quarter of fiscal year 2018. Early application is permitted. The amendments should be applied prospectively on or after the effective date. No disclosures are required at transition. No significant impacts on the consolidated financial statements from the amendments were expected.
In January 2017, the FASB issued ASU No. 2017-04, Intangibles—Goodwill and Other (Topic 350): Simplifying the Test for Goodwill Impairment . The amendments in this ASU simplify the subsequent measurement of goodwill by eliminating Step 2 from the goodwill impairment test. Under the amendments,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will be effective beginning the first quarter of fiscal year 2020. Early adoption is permitted for interim or annual goodwill impairment tests performed on testing dates after January 1, 2017. The amendments should be applied on a prospective basis. The Company is currently evaluating the impact the amendments will have on the consolidated financial statements.
In May 2017, the FASB amend the scope of modification accounting for share-based compensation arrangements. Under this update, an entity would not apply modification accounting if the fair value, vesting conditions and classification of the awards are the same immediately before and after the modification. The update will be effective beginning the first quarter of fiscal year 2018. Early adoption is permitted. This update will be applied prospectively to awards modified on or after the effective date or the adoption date, if the update is early adopted. No significant impact on the consolidated financial statements from the amendments is expected.</t>
  </si>
  <si>
    <t>Significant Accounting Policies (Tables)</t>
  </si>
  <si>
    <t>Schedule of assets, liabilities, results of operations and changes in cash, cash equivalents and restricted cash of the VIEs and their subsidiaries included in the Company's consolidated balance sheets and statements of comprehensive income (loss) with intercompany transactions eliminated</t>
  </si>
  <si>
    <t>As of December 31,
2016
2017
(In thousands)
Total assets
$
$
Total liabilities
$
$
Year Ended December 31,
2015
2016
2017
(In thousands)
Net revenues
$
$
$
Net income (loss)
$
)
$
)
$
Year Ended December 31,
2015
2016
2017
(In thousands)
Net cash provided by (used in) operating activities
$
$
$
)
Net cash used in investing activities
)
)
)
Net cash provided by financing activities
Net increase (decrease) in cash, cash equivalents and restricted cash
$
$
$
)</t>
  </si>
  <si>
    <t>Schedule of estimated useful lives for property and equipment</t>
  </si>
  <si>
    <t>Office building
- 45 years
Office building related facilities
- 20 years
Furniture and fixtures
- 5 years
Computers and equipment
- 3 to 4 years
Leasehold improvements
- over the shorter of the estimated useful lives of the assets or the remaining lease term</t>
  </si>
  <si>
    <t>Cash, Cash Equivalents, Restricted Cash and Short-term Investments (Tables)</t>
  </si>
  <si>
    <t>Schedule of cash, cash equivalents and short-term investments</t>
  </si>
  <si>
    <t>As of December 31,
2016
2017
(In thousands)
Cash and cash equivalents:
Cash
$
$
Cash equivalents:
Bank time deposits (matured within 3 months)
Money market funds
Restricted cash
Total cash, cash equivalents and restricted cash
Short-term investments:
Bank time deposits</t>
  </si>
  <si>
    <t>Long-term Investments (Tables)</t>
  </si>
  <si>
    <t>Schedule of changes in long-term investments</t>
  </si>
  <si>
    <t>Cost
Equity Method
Available for
Method
(E-House)
(Leju)
(Others)
Sale Securities
Total
(In thousands)
Balance at January1, 2015
$
$
$
—
$
$
$
New investments
—
Income (loss) from investments
—
)
—
Investment impairment
)
—
—
—
—
)
Unrealized gain, net
—
—
—
—
Disposal\dilution of investments
)
)
—
)
)
)
Changes from cost method to available-for-sale securities
)
—
—
—
—
Dividend received
—
)
)
)
—
)
Others*
)
)
)
)
—
)
Balance at December 31, 2015
$
$
$
$
$
$
New investments
Income (loss) from investments
—
)
)
—
)
Investment impairment
)
—
—
)
)
)
Unrealized loss, net
—
—
—
—
)
)
Disposal\dilution of investments
)
)
—
)
)
Dividend received
—
—
—
)
—
)
Others*
)
)
)
)
—
)
Balance at December 31, 2016
$
$
—
$
$
$
$
New investments
—
—
Income (loss) from investments
—
—
)
—
)
Investment impairment
)
—
)
)
)
)
Unrealized loss, net
—
—
—
—
)
)
Disposal\dilution\refund of investments
)
—
—
)
)
Changes from cost method to consolidation (Note 5)
)
—
—
—
—
)
Changes from cost method to equity method
)
—
—
—
—
Changes from cost method to available-for-sale securities
)
—
—
—
—
Dividend received\entitled
—
—
—
)
—
)
Others*
—
—
Balance at December 31, 2017
$
$
—
$
$
$
$
*Others mainly represents the impacts from foreign exchange change.</t>
  </si>
  <si>
    <t>Summary of condensed financial information</t>
  </si>
  <si>
    <t>Year Ended December 31,
2015
2016
2017
(In thousands)
Operating data:
Revenue
$
$
$
Gross profit
$
$
$
Income (loss) from operations
$
$
)
$
)
Net income (loss)
$
$
)
$
)
Net income (loss) attributable to our equity method investments companies
$
$
)
$
)
As of December 31,
2016
2017
(In thousands)
Balance sheet data:
Current assets
$
$
Long-term assets
$
$
Current liabilities
$
$
Long-term liabilities
$
$
Non-controlling interests
$
$
)</t>
  </si>
  <si>
    <t>Schedule of the carrying amount and fair value of marketable securities</t>
  </si>
  <si>
    <t>Cost
Gross
Gross
Fair
(In thousands)
Youku Tudou
$
$
$
—
$
Alibaba
—
Jupai
—
Others
)
December 31, 2015
$
$
$
)
$
Alibaba
$
$
$
—
$
Jupai
—
Others
)
December 31, 2016
$
$
$
)
$
Jupai
—
Others
)
December 31, 2017
$
$
$
)
$</t>
  </si>
  <si>
    <t>Leju</t>
  </si>
  <si>
    <t>Schedule of investment with cost allocated</t>
  </si>
  <si>
    <t>As of December 31,
2016
2017
(In thousands)
Carrying value of investment in Leju
$
$
Proportionate share of Leju’s net tangible and intangible assets **
Carrying value of investment less proportionate share of Leju’s net tangible and intangible assets
$
$
)
The difference above has been primarily assigned to:
Goodwill and amortizable intangible assets **
$
$
)
Deferred tax liabilities
)
—
$
$
)
Cumulative gain (loss) in equity interest
$
$
)
** The weighted average remaining life of the intangible assets recorded in Leju’s financial statements was 6 years, and the intangible assets not included in Leju’s financial statements was fully impaired in the end of June 2017. The negative basis difference mainly arising from intangible assets is being amortized over 6 years, the weighted average remaining lives of primary assets.</t>
  </si>
  <si>
    <t>Acquisitions (Tables)</t>
  </si>
  <si>
    <t>Weihui</t>
  </si>
  <si>
    <t>Schedule of consideration allocated on the acquisition date based on fair value of assets acquired and liabilities assumed</t>
  </si>
  <si>
    <t>As of acquisition date
(In thousands)
Consideration
$
Fair value of previously held 45% equity interest
Non-controlling interests
Total
Cash and cash equivalents
Other tangible assets
Identifiable intangible assets acquired
Liabilities assumed
)
Goodwill
Total
$</t>
  </si>
  <si>
    <t>Weiju</t>
  </si>
  <si>
    <t>As of acquisition date
(In thousands)
Consideration
$
Non-controlling interests
Total
Tangible assets
Identifiable intangible assets acquired
Liabilities assumed
)
Goodwill
Total
$</t>
  </si>
  <si>
    <t>Goodwill and Intangible Assets (Tables)</t>
  </si>
  <si>
    <t>Schedule of changes in the carrying value of goodwill by segment</t>
  </si>
  <si>
    <t>The changes in the carrying value of goodwill by segment are as follows (in thousands):
Portal
Weibo
Others
Total
Balance as of January 1, 2015
—
Foreign exchange impact
)
—
Balance as of December 31, 2015
—
Impairment provided in 2016
)
—
—
)
Foreign exchange impact
)
)
—
)
Balance as of December 31, 2016
$
—
$
$
—
$
New acquisitions (Note 5)
—
Foreign exchange impact
—
Balance as of December 31, 2017
$
—
$
$
$</t>
  </si>
  <si>
    <t>Schedule of intangible assets</t>
  </si>
  <si>
    <t>As of December 31, 2016
As of December 31, 2017
Cost
Accumulated
Accumulated
Net
Cost
Accumulated
Accumulated
Net
(In thousands)
(In thousands)
Technology*
$
$
)
)
$
$
$
)
)
$
Software*
)
—
—
)
—
—
Games*
)
—
)
—
Other*
)
)
)
)
Total
$
$
)
)
$
$
$
)
$
)
$
* Intangible assets are amortized over the estimated useful lives ranging from one to ten years.</t>
  </si>
  <si>
    <t>Schedule of estimated amortization expenses</t>
  </si>
  <si>
    <t>As of December 31, 2017, estimated amortization expenses for future periods are expected to be as follows:
Year Ended December 31,
(In thousands)
2018
$
2019
2020
2021
2022 and thereafter
Total expected amortization expense**
$
** The table above excludes indefinite lived intangible assets of $0.6 million.</t>
  </si>
  <si>
    <t>Investment in Weibo (Tables)</t>
  </si>
  <si>
    <t>Schedule of share ownership of Weibo on an if converted basis</t>
  </si>
  <si>
    <t>As of December 31, 2017, the share ownership of Weibo was as follows:
Shareholder Name
Shares Type
Ownership
Voting
SINA
Class B Ordinary shares
%
%
Alibaba
Class A Ordinary shares
%
%
Others
Class A Ordinary shares
%
%
Total
%
%
* Class A ordinary shares are entitled to one vote per share and Class B ordinary shares, which the Company holds, are entitled to three votes per share.</t>
  </si>
  <si>
    <t>Non-controlling interests (Tables)</t>
  </si>
  <si>
    <t>Summary of non-controlling interests</t>
  </si>
  <si>
    <t>As of December 31,
As of December 31,
(In thousands)
Weibo
$
$
Others
Total
$
$</t>
  </si>
  <si>
    <t>Other Balance Sheet Components (Tables)</t>
  </si>
  <si>
    <t>Schedule of other balance sheet components</t>
  </si>
  <si>
    <t>As of December 31,
2015
2016
2017
(In thousands)
Accounts receivable, net:
Accounts receivable
$
$
Allowance for doubtful accounts:
Balance at the beginning of year
$
)
)
)
Additional provision charged to expenses
)
)
)
Write-off
Balance at the end of year
$
)
$
)
$
)
$
$
Prepaid expenses and other current assets:
Prepayments and loan to investees 1
$
$
Secured loan to a founder of a related party 2
Consideration receivables from disposing of the investment in E-House (Note 4)
—
Rental and other operation deposits
Amounts deposited by Weibo users 3
Content fees and revenue share
Advertising and marketing fees
Others
$
$
Property and equipment, net:
Office building
$
$
Office building related facilities
Computers and equipment
Leasehold improvements
Furniture and fixtures
Other
Less: Accumulated depreciation
)
)
$
$
Other assets:
Loan to investees
—
Investment related deposits
Deferred tax assets
Others
$
$
Accrued expenses and other current liabilities:
RMB deposit received from E-House (Note 4)
$
$
—
Accrued sales rebates
72,941
104,117
Accrued payroll related expenses (including sales commission)
Advertising and marketing expenses
Guarantee liabilities 4
—
Deposit from an investee
—
Loan from a third party 5
—
Turnover tax
Amounts due to Weibo users 3
Employee reimbursement
Professional fee
Unpaid consideration for acquisitions
—
Others
$
$
1 Prepayment and loan balance to investees as of December 31, 2016 and 2017 were individually immaterial.
2 The Company issued a one-year loan of $100 million to a founder of a related party in August 2016 with an annual interest rate of 5%. $20 million was repaid as of December 31, 2017 and the remaining were extended to August 2018 with an annual interest rate of 7.5%.
3 Weibo wallet enables Weibo users to conduct hobby-oriented activities on Weibo, such as handing out “red envelops” and coupons to users. Weibo wallet also enables users to purchase different types of products and services on Weibo, including those offered by the Company, such as marketing services and VIP membership, and those offered by the Company’s platform partners, such as e-commerce merchandises, financial products and virtual gifts. The amounts deposited by users primarily represent the receivables temporarily held on account for Weibo wallet users through a third party online payment platform. Amounts due to users represent the balances that are payable on demand to Weibo wallet users and therefore are reflected as current liability on the consolidated balance sheets.
4 From the acquisition date of Weiju to the end of fiscal year in 2017, the total amount paid by Weiju under the guarantee as a result of defaults by the borrowers was $13.2 million.
5 In 2015, the Company issued a $21 million two-year’s loan dominated in US$ with 3% annual interest rate to Company A, which was secured by a loan from a related party of Company A with the similar terms and equivalent RMB amount. As of December 31, 2017, the relevant loan to Company A and equivalent RMB deposit had been settled.</t>
  </si>
  <si>
    <t>Income Taxes (Tables)</t>
  </si>
  <si>
    <t>Schedule of components of income before income taxes</t>
  </si>
  <si>
    <t>Year Ended December 31,
2015
2016
2017
(In thousands, except percentage)
Income before income tax expense
$
$
$
Income (loss) from non-China operations
$
)
$
$
)
Income from China operations
$
$
$
Income tax expenses applicable to China operations
$
$
$
Effective tax rate for China operations
%
%
%</t>
  </si>
  <si>
    <t>Schedule of current and deferred portion of income tax expenses</t>
  </si>
  <si>
    <t>Year Ended December 31,
2015
2016
2017
(In thousands)
Current tax provision
$
$
$
Deferred tax benefits
)
)
)
Income tax expenses
$
$
$</t>
  </si>
  <si>
    <t>Schedule of reconciliation between the statutory EIT rate and the effective tax rate</t>
  </si>
  <si>
    <t>Year Ended December 31,
2015
2016
2017
Statutory EIT rate
%
%
%
Effect on tax holiday and preferential tax rate
)%
)%
)%
Permanent differences
%
)%
)%
Change in valuation allowance
%
%
%
Effective tax rate for China operations
%
%
%</t>
  </si>
  <si>
    <t>Schedule of effect of tax holiday related to China operations</t>
  </si>
  <si>
    <t>Year Ended December 31,
2015
2016
2017
(In thousands, except per share amount)
Tax holiday effect
$
$
$
Basic net income per share effect
$
$
$
Diluted net income per share effect
$
$
$</t>
  </si>
  <si>
    <t>U.S.</t>
  </si>
  <si>
    <t>Schedule of significant components of deferred tax assets and liabilities</t>
  </si>
  <si>
    <t>As of December 31,
2016
2017
(In thousands)
Deferred tax assets:
Net operating loss carry-forwards
$
$
Other tax credits, allowances for doubtful accounts, accruals and other liabilities
Total deferred tax assets
Less: valuation allowance
)
)
Deferred tax assets, net
$
—
$
—</t>
  </si>
  <si>
    <t>Hong Kong</t>
  </si>
  <si>
    <t>As of December 31,
2016
2017
(In thousands)
Deferred tax assets:
Net operating loss carry-forwards
$
$
Less: valuation allowance
)
)
Deferred tax assets
$
—
$
—</t>
  </si>
  <si>
    <t>China</t>
  </si>
  <si>
    <t>As of December 31,
2016
2017
(In thousands)
Deferred tax assets:
Allowances for doubtful accounts
$
$
Net operating loss carry forwards
Accruals
Depreciation, and other liabilities
Total deferred tax assets
Less: valuation allowance
)
)
Net deferred tax assets
$
$
Deferred tax liabilities:
Depreciation
$
)
$
)
Acquired intangible assets
)
)
Others
)
)
Total deferred tax liabilities
$
)
$
)</t>
  </si>
  <si>
    <t>Net Income (Loss) Per Share (Tables)</t>
  </si>
  <si>
    <t>Schedule of basic and diluted net income per share</t>
  </si>
  <si>
    <t>Year Ended December 31,
2015
2016
2017
(In thousands, except per share amounts)
Basic net income per share calculation:
Numerator:
Net income attributable to SINA’s ordinary shareholders
$
$
$
Denominator:
Weighted average ordinary shares outstanding
Basic net income per share
$
$
$
Diluted net income per share calculation:
Numerator:
Net income attributable to SINA’s ordinary shareholders
$
$
$
Less: Effect on consolidated net income per share of dilutive shares of the Company’s equity interests
Add: Effect on interest expenses and amortized issuance cost of convertible debt
—
Net income attributable for calculating diluted net income per share
Denominator:
Weighted average ordinary shares outstanding
Weighted average ordinary shares equivalents:
Effects of dilutive securities
Stock options
Unvested restricted share units
Convertible debt
—
Shares used in computing diluted net income per share attributable to SINA
Diluted net income per share
$
$
$</t>
  </si>
  <si>
    <t>Shareholders' Equity (Tables)</t>
  </si>
  <si>
    <t>Schedule of distributions of shares of Weibo to SINA's shareholders</t>
  </si>
  <si>
    <t>Distribution
Record Date
Distribution Date
Distributed Share
SINA’s Ordinary Shares
2016 Distribution
September 12, 2016
October 14, 2016
2017 Distribution
June 7, 2017
July 10, 2017</t>
  </si>
  <si>
    <t>Schedule of stock-based compensation</t>
  </si>
  <si>
    <t>Year Ended December 31,
2015
2016
2017
(In thousands)
Costs of revenues
$
$
$
Sales and marketing
Product development
General and administrative
$
$
$</t>
  </si>
  <si>
    <t>Schedule of assumptions used to value the Company's option grants</t>
  </si>
  <si>
    <t>Year Ended December 31,
2015
Stock options:
Expected term (in years)
Expected volatility
%
Risk-free interest rate
%
Expected dividend yield
—</t>
  </si>
  <si>
    <t>Summary of number of shares available for issuance</t>
  </si>
  <si>
    <t>Shares Available
(In thousands)
January 1, 2015
New issued under the 2015 Plan
Granted*
)
Cancelled/forfeited
Expired
)
December 31, 2015
Granted*
)
Cancelled/forfeited
Expired
)
December 31, 2016
Granted*
)
Cancelled/forfeited
Expired
)
December 31, 2017
* In 2015, 2016 and 2017, 1,620,000, 1,403,000 and 385,000, restricted shares units, or 2,834,700, 2,456,000 and 673,000 equivalent option shares, respectively, were granted.</t>
  </si>
  <si>
    <t>Summary of option activities under the Company' stock option program</t>
  </si>
  <si>
    <t>Options
Weighted Average
Weighted Average
Aggregate
(In thousands)
(In years)
(In thousands)
January 1, 2015
$
$
Granted
$
Exercised
)
$
Cancelled/expired/forfeited
)
$
December 31, 2015
$
$
Exercised
)
$
Cancelled/expired/forfeited
)
$
December 31, 2016
$
$
Exercised
)
$
Cancelled/expired/forfeited
)
$
December 31, 2017
$
$
Vested and expected to vest as of December 31, 2016
$
$
Exercisable as of December 31, 2016
$
$
Vested and expected to vest as of December 31, 2017
$
$
Exercisable as of December 31, 2017
$
$</t>
  </si>
  <si>
    <t>Schedule of stock options outstanding</t>
  </si>
  <si>
    <t>Range of Exercise Prices
Options
Weighted
Options
Weighted
Weighted Average
(In thousands)
(In thousands)
(In years)
As of December 31, 2016
$35.69 - $35.69
$
$
$38.27 - $38.27
$
$
$40.07 - $40.07
$
$
$45.13 - $45.13
$
$
$
$
As of December 31, 2017
$35.69 - $35.69
$
$
$38.27 - $38.27
$
$
$45.13 - $45.13
$
$
$
$</t>
  </si>
  <si>
    <t>Weibo</t>
  </si>
  <si>
    <t>Year Ended December 31,
2015
2016
2017
(In thousands)
Cost of revenues
$
$
$
Sales and marketing
Product development
General and administrative
$
$
$</t>
  </si>
  <si>
    <t>Shares Available
(In thousands)
January 1, 2015
One-time Addition
Granted
)
Cancelled/expired/forfeited
December 31, 2015
Granted
)
Cancelled/expired/forfeited
December 31, 2016
Granted
)
Cancelled/expired/forfeited
December 31, 2017</t>
  </si>
  <si>
    <t>Options
Weighted Average
Weighted Average
Aggregate
(In thousands)
(In years)
(In thousands)
January 1, 2015
$
$
Exercise
)
$
Cancelled/expired/forfeited
)
$
December 31, 2015
$
$
Exercise
)
$
Cancelled/expired/forfeited
)
$
December 31, 2016
$
$
Exercise
)
$
Cancelled/expired/forfeited
)
$
December 31, 2017
$
$
Vested and expected to vest as of December 31, 2016
$
$
Exercisable as of December 31, 2016
$
$
Vested and expected to vest as of December 31, 2017
$
$
Exercisable as of December 31, 2017
$
$</t>
  </si>
  <si>
    <t>Range of Exercise Prices
Options
Weighted
Options
Weighted
Weighted Average
(In thousands)
(In thousands)
(In years)
As of December 31, 2016
$
0.36 - $0.41
$
$
$
0.96 - $1.80
$
$
$
3.25 - $3.36
$
$
$
3.43 - $3.50
$
$
$
$
As of December 31, 2017
$
0.96 - $1.80
$
$
$
3.25 - $3.36
$
$
$
3.43 - $3.50
$
$
$
$</t>
  </si>
  <si>
    <t>Service-based restricted share units</t>
  </si>
  <si>
    <t>Schedule of restricted share unit activity</t>
  </si>
  <si>
    <t>Shares Granted
Weighted-Average
(In thousands)
January1, 2015
$
Awarded*
$
Vested
)
$
Cancelled
)
$
December 31, 2015
$
Awarded*
$
Vested
)
$
Cancelled
)
$
December 31, 2016
$
Awarded*
$
Vested
)
$
Cancelled
)
$
December 31, 2017
$
* nil, 24,000 and 20,000 RSUs were granted to non-employee directors in 2015, 2016 and 2017, respectively.</t>
  </si>
  <si>
    <t>Service-based restricted share units | Weibo</t>
  </si>
  <si>
    <t>Shares
Weighted-Average
(In thousands)
As at January 1, 2015
$
Awarded
$
Vested
)
$
Cancelled
)
$
As at December 31, 2015
$
Awarded
$
Vested
(2,274
)
$
Cancelled
)
$
As at December 31, 2016
$
Awarded
$
Vested
(2,406
)
$
Cancelled
)
$
As at December 31, 2017
$</t>
  </si>
  <si>
    <t>Performance-based RSU</t>
  </si>
  <si>
    <t>Shares Granted
Weighted-Average
(In thousands)
January 1, 2016
—
$
—
Awarded
$
Cancelled
)
$
December 31, 2016
$
Awarded
$
Vested
)
$
Cancelled
)
$
December 31, 2017
$</t>
  </si>
  <si>
    <t>Performance-based RSU | Weibo</t>
  </si>
  <si>
    <t>Segment Information (Tables)</t>
  </si>
  <si>
    <t>Summary information by segment</t>
  </si>
  <si>
    <t>Portal
Others
Portal
Weibo
Total
(In thousands, except percentages)
Net revenues
$
$
$
$
$
- Advertising
—
- Non-advertising
—
Costs of revenues
Gross margin
%
%
%
%
%
Operating expenses:
Sales and marketing
$
$
$
Product development
General and administrative
Total operating expenses
Income (loss) from operations
)
Interest and other income, net
Income (loss) from equity method investments, net
)
Realized gain on long-term investments
Investment related impairment
)
)
)
Income before income tax expense
Income tax expense
)
)
)
Net income
$
$
$
For the Year Ended December 31, 2016:
Portal
Others
Portal
Weibo
Elimination*
Total
(In thousands, except percentages)
Net revenues
$
$
$
$
$
)
$
- Advertising
—
)
- Non-advertising
—
—
Costs of revenues
)
Gross margin
%
%
%
%
%
Operating expenses:
Sales and marketing
$
$
)
$
Product development
—
General and administrative
—
Goodwill and acquired intangibles impairment
—
—
Total operating expenses
$
$
$
)
$
Income (loss) from operations
)
—
Interest and other income, net
Change in fair value of option liability
)
—
)
Loss from equity method investments, net
)
)
)
Realized gain on long-term investments
Investment related impairment
)
)
)
Income before income tax expense
Income tax expense
)
)
)
Net income
$
$
$
For the Year Ended December 31, 2017:
Portal
Others
Portal
Weibo
Elimination*
Total
(In thousands, except percentages)
Net revenues
$
$
$
$
$
)
$
- Advertising
—
)
- Non-advertising
—
)
Costs of revenues
)
Gross margin
%
%
%
%
%
Operating expenses:
Sales and marketing
$
$
)
$
Product development
—
General and administrative
—
Total operating expenses
$
$
$
)
$
Income (loss) from operations
)
—
Interest and other income, net
Income (loss) from equity method investments, net
)
)
Realized gain on long-term investments
Investment related impairment
)
)
)
Income before income tax expense
Income tax expense
)
)
)
Net income (loss)
$
)
$
$
* Weibo has provided advertising service to portal advertising business since 2016 and started to provide channel service to other business since 2017. The related revenue, cost of revenue and expenses were eliminated at the consolidation level.</t>
  </si>
  <si>
    <t>Schedule of geographic operations</t>
  </si>
  <si>
    <t>PRC
International
Total
(In thousands)
Year ended and as of December 31, 2015:
Net revenues
$
$
$
Long-lived assets
$
$
$
Year ended and as of December 31, 2016:
Net revenues
$
$
$
Long-lived assets
$
$
$
Year ended and as of December 31, 2017:
Net revenues
$
$
$
Long-lived assets
$
$
$</t>
  </si>
  <si>
    <t>Financial Instruments (Tables)</t>
  </si>
  <si>
    <t>Schedule of financial instruments, measured at fair value, by level within the fair value hierarchy</t>
  </si>
  <si>
    <t>Fair Value Measurements
Total
Quoted Prices in
Significant Other
Significant
As of December 31, 2016
Money market funds*
$
$
$
—
$
—
Bank time deposits**
—
—
Available-for-sale securities***
—
—
Total
$
$
$
$
—
As of December 31, 2017
Money market funds*
$
$
$
—
$
—
Bank time deposits**
—
—
Available-for-sale securities***
—
—
Total
$
$
$
$
—
* Included in cash and cash equivalents on the Company’s consolidated balance sheets.
** Included in cash and cash equivalents and short-term investments on the Company’s consolidated balance sheets.
*** Included in long-term investments on the Company’s consolidated balance sheets.</t>
  </si>
  <si>
    <t>Schedule of concentration risk, by customers with more than 10% of the Company's net accounts receivable</t>
  </si>
  <si>
    <t>As of December 31,
As of December 31,
Customer
Customer A
%
%
Customer B
%
%</t>
  </si>
  <si>
    <t>Convertible Debt and Treasury Stock (Tables)</t>
  </si>
  <si>
    <t>Schedule of Convertible Debt</t>
  </si>
  <si>
    <t>As of December 31,
As of December 31,
Convertible Debt
Current Liabilities
2018 1% Convertible Senior Notes (the “ 2018 Notes”)
—
Long-term liabilities
2018 Notes
—
2022 1.25% Weibo Convertible Senior Notes ( the “ 2022 Notes”)
—
Subtotal
Less: Issuance costs
—
)
Total</t>
  </si>
  <si>
    <t>Commitments and Contingencies (Tables)</t>
  </si>
  <si>
    <t>Schedule of future minimum rental payments</t>
  </si>
  <si>
    <t>Based on the current rental lease agreements, future minimum rental payments required as of December 31, 2017 were as follows:
Total
Less than One
One to
Three to
More than
(In thousands)
Operating lease commitments
$
$
$
$
$
—</t>
  </si>
  <si>
    <t>Schedule of purchase commitments</t>
  </si>
  <si>
    <t>Purchase commitments as of December 31, 2017 were as follows:
Total
Less than One
One to
Three to
More than
(In thousands)
Purchase commitments
$
$
$
$
$
—
Capital commitments
$
$
$
$
—
$
—</t>
  </si>
  <si>
    <t>Schedule of other commitments</t>
  </si>
  <si>
    <t>Other commitments as of December 31, 2017 were as follows:
Total
Less than One
One to
Three to
More than
(In thousands)
2018 Notes
$
$
$
—
$
—
$
—
2022 Notes
—
Short-term bank loans
—
—
—
Equity investments
—
—
—
Total other commitments
$
$
$
$
$
—</t>
  </si>
  <si>
    <t>Significant Accounting Policies - Basis of presentation and use of estimates (Details) - USD ($) $ in Millions</t>
  </si>
  <si>
    <t>ASU 2016-18</t>
  </si>
  <si>
    <t>Changes in restricted cash in the consolidated cash flow</t>
  </si>
  <si>
    <t>Significant Accounting Policies - Consolidated VIEs (Details)</t>
  </si>
  <si>
    <t>Dec. 31, 2017USD ($)shareholdersubsidiary</t>
  </si>
  <si>
    <t>Dec. 31, 2016USD ($)</t>
  </si>
  <si>
    <t>Dec. 31, 2015USD ($)</t>
  </si>
  <si>
    <t>VIEs</t>
  </si>
  <si>
    <t>Interest-free loans to nominee shareholders of VIEs</t>
  </si>
  <si>
    <t>Aggregate accumulated losses</t>
  </si>
  <si>
    <t>Results of operations of the VIEs and their subsidiaries</t>
  </si>
  <si>
    <t>Net revenues</t>
  </si>
  <si>
    <t>Net income (loss)</t>
  </si>
  <si>
    <t>Net increase (decrease) in cash and cash equivalents</t>
  </si>
  <si>
    <t>Net cash provided by (used in) operating activities</t>
  </si>
  <si>
    <t>Net cash used in investing activities</t>
  </si>
  <si>
    <t>Net cash provided by financing activities</t>
  </si>
  <si>
    <t>Net increase (decrease) in cash, cash equivalents and restricted cash</t>
  </si>
  <si>
    <t>Amount due to customers related to SINA Pay</t>
  </si>
  <si>
    <t>Service fees revenue charged by wholly owned subsidiaries</t>
  </si>
  <si>
    <t>Number of wholly owned subsidiaries established to engage directly in advertising business | subsidiary</t>
  </si>
  <si>
    <t>Consolidated VIEs</t>
  </si>
  <si>
    <t>Assets and liabilities of the VIEs and their subsidiaries</t>
  </si>
  <si>
    <t>Cash, cash equivalents and short-term investments</t>
  </si>
  <si>
    <t>Assets, except for registered capital and PRC statutory reserves of VIEs, that can only be used to settle obligations of the respective VIEs</t>
  </si>
  <si>
    <t>Registered capital and PRC statutory reserves of VIEs</t>
  </si>
  <si>
    <t>Term of loan agreements (in years)</t>
  </si>
  <si>
    <t>10 years</t>
  </si>
  <si>
    <t>Period of due date of the last guaranteed debt (in years)</t>
  </si>
  <si>
    <t>3 years</t>
  </si>
  <si>
    <t>Term of trademark license agreements (in years)</t>
  </si>
  <si>
    <t>1 year</t>
  </si>
  <si>
    <t>ICP Company</t>
  </si>
  <si>
    <t>Registered capital</t>
  </si>
  <si>
    <t>StarVI</t>
  </si>
  <si>
    <t>Number of nominee shareholder who hold ownership interest in VIEs | shareholder</t>
  </si>
  <si>
    <t>IAD Company</t>
  </si>
  <si>
    <t>Weimeng</t>
  </si>
  <si>
    <t>Weibo Interactive</t>
  </si>
  <si>
    <t>SINA Pay</t>
  </si>
  <si>
    <t>Significant Accounting Policies - Short-term bank Loans (Details) - USD ($) $ in Thousands</t>
  </si>
  <si>
    <t>Minimum</t>
  </si>
  <si>
    <t>Interest rate for the outstanding short-term bank loans (as a percent)</t>
  </si>
  <si>
    <t>3.60%</t>
  </si>
  <si>
    <t>Maximum</t>
  </si>
  <si>
    <t>4.60%</t>
  </si>
  <si>
    <t>Significant Accounting Policies - Long lived assets (Details) - USD ($)</t>
  </si>
  <si>
    <t>Long-live assets</t>
  </si>
  <si>
    <t>Depreciation expenses</t>
  </si>
  <si>
    <t>Impairment charges of intangible assets</t>
  </si>
  <si>
    <t>Estimated useful lives of intangible assets</t>
  </si>
  <si>
    <t>Office building</t>
  </si>
  <si>
    <t>Estimated useful lives of assets</t>
  </si>
  <si>
    <t>45 years</t>
  </si>
  <si>
    <t>Office building related facilities</t>
  </si>
  <si>
    <t>20 years</t>
  </si>
  <si>
    <t>Furniture and fixtures</t>
  </si>
  <si>
    <t>5 years</t>
  </si>
  <si>
    <t>Computers and equipment | Minimum</t>
  </si>
  <si>
    <t>Computers and equipment | Maximum</t>
  </si>
  <si>
    <t>4 years</t>
  </si>
  <si>
    <t>Significant Accounting Policies - Other (Details) - USD ($) $ in Thousands</t>
  </si>
  <si>
    <t>Jan. 01, 2018</t>
  </si>
  <si>
    <t>Game-related service</t>
  </si>
  <si>
    <t>Maximum period for recognition of revenues after purchase of in-game credits</t>
  </si>
  <si>
    <t>1 month</t>
  </si>
  <si>
    <t>Data licensing arrangement period</t>
  </si>
  <si>
    <t>Taxes assessed by governmental authority</t>
  </si>
  <si>
    <t>Advertising expense</t>
  </si>
  <si>
    <t>Maximum initial lease term of office space</t>
  </si>
  <si>
    <t>6 years</t>
  </si>
  <si>
    <t>Foreign currency translation adjustments recorded in other comprehensive (loss)/income</t>
  </si>
  <si>
    <t>Net foreign currency transaction income (loss)</t>
  </si>
  <si>
    <t>Period of time within which results of equity method earnings are recognized in arrears</t>
  </si>
  <si>
    <t>3 months</t>
  </si>
  <si>
    <t>ASU 2016-1</t>
  </si>
  <si>
    <t>Stock Options</t>
  </si>
  <si>
    <t>Vesting period</t>
  </si>
  <si>
    <t>VAT and surcharges (as a percent)</t>
  </si>
  <si>
    <t>6.70%</t>
  </si>
  <si>
    <t>Cultural business construction fees (as a percent)</t>
  </si>
  <si>
    <t>3.00%</t>
  </si>
  <si>
    <t>Other non-advertising revenues</t>
  </si>
  <si>
    <t>Cash, Cash Equivalents, Restricted Cash and Short-term Investments (Details) - USD ($) $ in Thousands</t>
  </si>
  <si>
    <t>Dec. 31, 2014</t>
  </si>
  <si>
    <t>Cash and cash equivalents:</t>
  </si>
  <si>
    <t>Cash</t>
  </si>
  <si>
    <t>Cash equivalents:</t>
  </si>
  <si>
    <t>Bank time deposits (matured within 3 months)</t>
  </si>
  <si>
    <t>Money market funds</t>
  </si>
  <si>
    <t>Total cash equivalents</t>
  </si>
  <si>
    <t>Total cash and cash equivalents</t>
  </si>
  <si>
    <t>Total cash, cash equivalents and restricted cash</t>
  </si>
  <si>
    <t>Short-term investments:</t>
  </si>
  <si>
    <t>Bank time deposits</t>
  </si>
  <si>
    <t>Interest income</t>
  </si>
  <si>
    <t>Long-term Investments - Roll Forward (Details) - USD ($) $ in Thousands</t>
  </si>
  <si>
    <t>Balance at the beginning of the year</t>
  </si>
  <si>
    <t>New investments</t>
  </si>
  <si>
    <t>Income (loss) from investments</t>
  </si>
  <si>
    <t>Investment impairment</t>
  </si>
  <si>
    <t>Unrealized gain (loss), net</t>
  </si>
  <si>
    <t>Disposal\dilution of investments</t>
  </si>
  <si>
    <t>Disposal\dilution\refund of investments</t>
  </si>
  <si>
    <t>Changes from cost method to consolidation (Note 5)</t>
  </si>
  <si>
    <t>Dividend received\entitled</t>
  </si>
  <si>
    <t>Balance at the end of the year</t>
  </si>
  <si>
    <t>Cost Method</t>
  </si>
  <si>
    <t>Changes from cost method to equity method</t>
  </si>
  <si>
    <t>Changes from cost method to available-for-sale securities</t>
  </si>
  <si>
    <t>Equity Method</t>
  </si>
  <si>
    <t>Equity Method | E-House</t>
  </si>
  <si>
    <t>Equity Method | Leju</t>
  </si>
  <si>
    <t>Equity Method | Others</t>
  </si>
  <si>
    <t>Available for Sale Securities</t>
  </si>
  <si>
    <t>Long-term Investments - Cost Method (Details) - USD ($) $ in Thousands</t>
  </si>
  <si>
    <t>Aggregated gains on disposal of cost method investments</t>
  </si>
  <si>
    <t>Proceeds from disposal of the cost method investments</t>
  </si>
  <si>
    <t>Cost Method | Didi and Kuaidi Taxi</t>
  </si>
  <si>
    <t>Cost Method | Another private company</t>
  </si>
  <si>
    <t>Long-term Investments - Equity Method (Details)</t>
  </si>
  <si>
    <t>Dec. 30, 2016USD ($)shares</t>
  </si>
  <si>
    <t>Aug. 12, 2016USD ($)shares</t>
  </si>
  <si>
    <t>Dec. 03, 2014shares</t>
  </si>
  <si>
    <t>Jul. 09, 2014shares</t>
  </si>
  <si>
    <t>May 31, 2015USD ($)$ / shares</t>
  </si>
  <si>
    <t>Jan. 31, 2015USD ($)$ / shares</t>
  </si>
  <si>
    <t>Jun. 30, 2017USD ($)$ / shares</t>
  </si>
  <si>
    <t>Dec. 31, 2017USD ($)</t>
  </si>
  <si>
    <t>Dec. 31, 2016USD ($)$ / sharesshares</t>
  </si>
  <si>
    <t>Dec. 31, 2017$ / shares</t>
  </si>
  <si>
    <t>Dec. 31, 2017USD ($)$ / shares</t>
  </si>
  <si>
    <t>Aug. 31, 2016USD ($)</t>
  </si>
  <si>
    <t>Apr. 15, 2016$ / shares</t>
  </si>
  <si>
    <t>Jan. 15, 2015</t>
  </si>
  <si>
    <t>Dec. 31, 2014USD ($)</t>
  </si>
  <si>
    <t>Jul. 08, 2014</t>
  </si>
  <si>
    <t>Marketable equity securities designated as available-for-sale</t>
  </si>
  <si>
    <t>Long-term investments, net</t>
  </si>
  <si>
    <t>Impairment charge for equity method investments</t>
  </si>
  <si>
    <t>Closing price (in dollars per share) | $ / shares</t>
  </si>
  <si>
    <t>E-House</t>
  </si>
  <si>
    <t>Ownership percentage (as a percent)</t>
  </si>
  <si>
    <t>43.00%</t>
  </si>
  <si>
    <t>Realized gain on equity method investment</t>
  </si>
  <si>
    <t>Cash dividends received</t>
  </si>
  <si>
    <t>Dividend per share (in dollars per share) | $ / shares</t>
  </si>
  <si>
    <t>Equity contribution</t>
  </si>
  <si>
    <t>Period for repurchase of equity interest held by entity under equity method investment</t>
  </si>
  <si>
    <t>18 months</t>
  </si>
  <si>
    <t>Option liability</t>
  </si>
  <si>
    <t>Recognized loss as fair value change in option liability</t>
  </si>
  <si>
    <t>Repurchase of ordinary shares upon exercising option right (in shares) | shares</t>
  </si>
  <si>
    <t>Shares held for investment under equity method investment (in shares) | shares</t>
  </si>
  <si>
    <t>31.10%</t>
  </si>
  <si>
    <t>Cash consideration</t>
  </si>
  <si>
    <t>Repurchase of ordinary shares upon exercise with a fair value</t>
  </si>
  <si>
    <t>Loss pick up</t>
  </si>
  <si>
    <t>Aggregate market value</t>
  </si>
  <si>
    <t>Leju | ADS</t>
  </si>
  <si>
    <t>Tian Ge</t>
  </si>
  <si>
    <t>25.00%</t>
  </si>
  <si>
    <t>36.00%</t>
  </si>
  <si>
    <t>Tian Ge | ADS</t>
  </si>
  <si>
    <t>Cash consideration (in dollars per share) | $ / shares</t>
  </si>
  <si>
    <t>E-House | Leju</t>
  </si>
  <si>
    <t>1.00%</t>
  </si>
  <si>
    <t>Number of shares to be distributed (in shares) | shares</t>
  </si>
  <si>
    <t>Number of shares to be distributed for each outstanding ordinary share of E-House (in shares) | shares</t>
  </si>
  <si>
    <t>Number of shares to be distributed to holders of E-House ADSs (in shares) | shares</t>
  </si>
  <si>
    <t>Number of ordinary shares represented by each American depositary share (in shares)</t>
  </si>
  <si>
    <t>Closing price (in dollars per share) | (per share)</t>
  </si>
  <si>
    <t>Equity Method | Tian Ge</t>
  </si>
  <si>
    <t>Leju | E-House</t>
  </si>
  <si>
    <t>Number of shares received (in shares) | shares</t>
  </si>
  <si>
    <t>Percentage of outstanding common shares considered for repurchase of equity (as a percent)</t>
  </si>
  <si>
    <t>30.00%</t>
  </si>
  <si>
    <t>IPO | Tian Ge</t>
  </si>
  <si>
    <t>Number of shares issued (in shares) | shares</t>
  </si>
  <si>
    <t>Long-term Investments - Equity Method Financial Information (Details) - USD ($) $ in Thousands</t>
  </si>
  <si>
    <t>Operating data:</t>
  </si>
  <si>
    <t>Revenue</t>
  </si>
  <si>
    <t>Income (loss) from operations</t>
  </si>
  <si>
    <t>Net income (loss) attributable to our equity method investments</t>
  </si>
  <si>
    <t>Balance sheet data:</t>
  </si>
  <si>
    <t>Current assets</t>
  </si>
  <si>
    <t>Long-term assets</t>
  </si>
  <si>
    <t>Long-term Investments - Equity Method Cost Allocation (Details) - USD ($)</t>
  </si>
  <si>
    <t>3 Months Ended</t>
  </si>
  <si>
    <t>Jun. 30, 2017</t>
  </si>
  <si>
    <t>The difference above has been primarily assigned to:</t>
  </si>
  <si>
    <t>Impairment charges to the carrying value of investments under cost method</t>
  </si>
  <si>
    <t>Closing price (in dollars per share)</t>
  </si>
  <si>
    <t>Weighted average remaining life of the intangible assets</t>
  </si>
  <si>
    <t>Allocation of cost</t>
  </si>
  <si>
    <t>Carrying value of investment</t>
  </si>
  <si>
    <t>Proportionate share of net tangible and intangible assets</t>
  </si>
  <si>
    <t>Carrying value of investment less proportionate share of net tangible and intangible assets</t>
  </si>
  <si>
    <t>Goodwill and amortizable intangible assets</t>
  </si>
  <si>
    <t>Deferred tax liabilities</t>
  </si>
  <si>
    <t>Cumulative gain (loss) in equity interest</t>
  </si>
  <si>
    <t>Long-term Investments - Available-for-Sale Securities (Details) - USD ($)</t>
  </si>
  <si>
    <t>Sep. 19, 2014</t>
  </si>
  <si>
    <t>Oct. 31, 2011</t>
  </si>
  <si>
    <t>Jun. 30, 2015</t>
  </si>
  <si>
    <t>Cost Basis</t>
  </si>
  <si>
    <t>Gross Unrealized Gains</t>
  </si>
  <si>
    <t>Gross Unrealized Losses</t>
  </si>
  <si>
    <t>Aggregate fair value of investments in market securities with unrealized losses, in a continuous unrealized loss position for less than one year</t>
  </si>
  <si>
    <t>Impairment charge</t>
  </si>
  <si>
    <t>Youku Tudou</t>
  </si>
  <si>
    <t>Disposal gain</t>
  </si>
  <si>
    <t>Alibaba</t>
  </si>
  <si>
    <t>Total amount invested</t>
  </si>
  <si>
    <t>Cost of shares sold</t>
  </si>
  <si>
    <t>Jupai</t>
  </si>
  <si>
    <t>Total cost</t>
  </si>
  <si>
    <t>Acquisitions (Details) $ in Thousands</t>
  </si>
  <si>
    <t>1 Months Ended</t>
  </si>
  <si>
    <t>Jul. 31, 2017USD ($)</t>
  </si>
  <si>
    <t>Apr. 30, 2017USD ($)</t>
  </si>
  <si>
    <t>Dec. 31, 2016USD ($)item</t>
  </si>
  <si>
    <t>Dec. 31, 2015USD ($)item</t>
  </si>
  <si>
    <t>Mar. 31, 2017USD ($)</t>
  </si>
  <si>
    <t>Number of acquisitions | item</t>
  </si>
  <si>
    <t>Equity interest previously held (as a percent)</t>
  </si>
  <si>
    <t>45.00%</t>
  </si>
  <si>
    <t>Consideration for amount accounted for under the cost method of accounting</t>
  </si>
  <si>
    <t>Equity interest acquired (as a percent)</t>
  </si>
  <si>
    <t>10.00%</t>
  </si>
  <si>
    <t>Total equity interest with contingent redemption rights held after step-up acquisition (as a percent)</t>
  </si>
  <si>
    <t>55.00%</t>
  </si>
  <si>
    <t>Remeasurement gain upon obtaining control</t>
  </si>
  <si>
    <t>Percentage of non-controlling interests (as a percent)</t>
  </si>
  <si>
    <t>Estimated useful life of identifiable intangible assets acquired</t>
  </si>
  <si>
    <t>Consideration</t>
  </si>
  <si>
    <t>Fair value of previously held 45% equity interest</t>
  </si>
  <si>
    <t>Total consideration</t>
  </si>
  <si>
    <t>Other tangible assets</t>
  </si>
  <si>
    <t>Identifiable intangible assets acquired</t>
  </si>
  <si>
    <t>Liabilities assumed</t>
  </si>
  <si>
    <t>Weihui | Core technology</t>
  </si>
  <si>
    <t>Weihui | Customer relationships</t>
  </si>
  <si>
    <t>60.00%</t>
  </si>
  <si>
    <t>Consideration paid to selling shareholders</t>
  </si>
  <si>
    <t>Consideration paid to Weiju for its newly issued shares</t>
  </si>
  <si>
    <t>40.00%</t>
  </si>
  <si>
    <t>Tangible assets</t>
  </si>
  <si>
    <t>Weiju | Core technology</t>
  </si>
  <si>
    <t>Goodwill and Intangible Assets- Changes in the carrying value of goodwill (Details) $ in Thousands</t>
  </si>
  <si>
    <t>Changes in the carrying value of goodwill by segment</t>
  </si>
  <si>
    <t>Balance at the beginning of the period</t>
  </si>
  <si>
    <t>Foreign exchange impact</t>
  </si>
  <si>
    <t>Impairment provided in 2016</t>
  </si>
  <si>
    <t>New acquisitions (Note 5)</t>
  </si>
  <si>
    <t>Balance at the end of the period</t>
  </si>
  <si>
    <t>Portal advertising</t>
  </si>
  <si>
    <t>Goodwill and Intangible Assets - Intangible assets (Details) - USD ($)</t>
  </si>
  <si>
    <t>Intangible assets</t>
  </si>
  <si>
    <t>Cost</t>
  </si>
  <si>
    <t>Accumulated Amortization</t>
  </si>
  <si>
    <t>Accumulated Impairment</t>
  </si>
  <si>
    <t>Net</t>
  </si>
  <si>
    <t>Amortization expenses related to intangible assets</t>
  </si>
  <si>
    <t>Year Ended December 31</t>
  </si>
  <si>
    <t>2022 and thereafter</t>
  </si>
  <si>
    <t>Total expected amortization expense</t>
  </si>
  <si>
    <t>Indefinite lived intangible assets</t>
  </si>
  <si>
    <t>All Sure</t>
  </si>
  <si>
    <t>Impairment loss of acquired intangible assets</t>
  </si>
  <si>
    <t>Technology</t>
  </si>
  <si>
    <t>Technology | Minimum</t>
  </si>
  <si>
    <t>Technology | Maximum</t>
  </si>
  <si>
    <t>Software</t>
  </si>
  <si>
    <t>Software | Minimum</t>
  </si>
  <si>
    <t>Software | Maximum</t>
  </si>
  <si>
    <t>Games</t>
  </si>
  <si>
    <t>Games | Minimum</t>
  </si>
  <si>
    <t>Games | Maximum</t>
  </si>
  <si>
    <t>Other</t>
  </si>
  <si>
    <t>Other | Minimum</t>
  </si>
  <si>
    <t>Other | Maximum</t>
  </si>
  <si>
    <t>Investment in Weibo (Details) $ in Thousands</t>
  </si>
  <si>
    <t>Apr. 29, 2013USD ($)</t>
  </si>
  <si>
    <t>Jun. 30, 2015USD ($)Partnership</t>
  </si>
  <si>
    <t>Apr. 30, 2014Voteshares</t>
  </si>
  <si>
    <t>Dec. 31, 2017USD ($)Vote</t>
  </si>
  <si>
    <t>Mar. 31, 2014shares</t>
  </si>
  <si>
    <t>Revenue derived from related parties in advertising and marketing services revenues | $</t>
  </si>
  <si>
    <t>Number of Class A shares converted from Class B shares</t>
  </si>
  <si>
    <t>Weibo | Class A ordinary shares</t>
  </si>
  <si>
    <t>Shares issued from conversion of preferred shares (in shares)</t>
  </si>
  <si>
    <t>Number of votes each share is entitled to | Vote</t>
  </si>
  <si>
    <t>Weibo | Class B ordinary shares</t>
  </si>
  <si>
    <t>Weibo | Alibaba</t>
  </si>
  <si>
    <t>Weibo | Alibaba | Class A ordinary shares</t>
  </si>
  <si>
    <t>Number of shares issued (in shares)</t>
  </si>
  <si>
    <t>Weibo | Alibaba | Class A ordinary shares | Private placement</t>
  </si>
  <si>
    <t>Number of ordinary shares acquired by investor</t>
  </si>
  <si>
    <t>Voting power (as a percent)</t>
  </si>
  <si>
    <t>100.00%</t>
  </si>
  <si>
    <t>Total share ownership</t>
  </si>
  <si>
    <t>Number of vote per share | Vote</t>
  </si>
  <si>
    <t>Weibo | Class A ordinary shares | IPO</t>
  </si>
  <si>
    <t>Shares ownership percentage</t>
  </si>
  <si>
    <t>45.70%</t>
  </si>
  <si>
    <t>71.60%</t>
  </si>
  <si>
    <t>Amount invested in Weibo | $</t>
  </si>
  <si>
    <t>Ownership interest on a fully diluted basis (as a percent)</t>
  </si>
  <si>
    <t>18.00%</t>
  </si>
  <si>
    <t>Weibo | Alibaba | Preferred shares</t>
  </si>
  <si>
    <t>Number of shares of Weibo's purchased</t>
  </si>
  <si>
    <t>30.50%</t>
  </si>
  <si>
    <t>15.90%</t>
  </si>
  <si>
    <t>Weibo | Others | Class A ordinary shares</t>
  </si>
  <si>
    <t>23.80%</t>
  </si>
  <si>
    <t>12.50%</t>
  </si>
  <si>
    <t>Weibo Funds | Weibo</t>
  </si>
  <si>
    <t>Number of limited liability partnerships transferred | Partnership</t>
  </si>
  <si>
    <t>Fixed cash consideration | $</t>
  </si>
  <si>
    <t>Weibo Funds, one | Weibo</t>
  </si>
  <si>
    <t>Equity interest transferred (as a percent)</t>
  </si>
  <si>
    <t>Weibo Funds, two | Weibo</t>
  </si>
  <si>
    <t>85.00%</t>
  </si>
  <si>
    <t>Non-controlling interests (Details) - USD ($) $ in Thousands</t>
  </si>
  <si>
    <t>Other Balance Sheet Components (Details) - USD ($) $ in Thousands</t>
  </si>
  <si>
    <t>6 Months Ended</t>
  </si>
  <si>
    <t>Aug. 31, 2016</t>
  </si>
  <si>
    <t>Accounts receivable, net:</t>
  </si>
  <si>
    <t>Allowance for doubtful accounts:</t>
  </si>
  <si>
    <t>Balance at the beginning of year</t>
  </si>
  <si>
    <t>Additional provision charged to expenses</t>
  </si>
  <si>
    <t>Write-off</t>
  </si>
  <si>
    <t>Balance at the end of year</t>
  </si>
  <si>
    <t>Accounts receivable, net</t>
  </si>
  <si>
    <t>Prepaid expenses and other current assets:</t>
  </si>
  <si>
    <t>Prepayments and loan to investees</t>
  </si>
  <si>
    <t>Secured loan to a founder of a related party</t>
  </si>
  <si>
    <t>Consideration receivables from disposing of the investment in E-House (Note 4)</t>
  </si>
  <si>
    <t>Rental and other operation deposits</t>
  </si>
  <si>
    <t>Amounts due to Weibo users</t>
  </si>
  <si>
    <t>Content fees and revenue share</t>
  </si>
  <si>
    <t>Advertising and marketing fees</t>
  </si>
  <si>
    <t>Secured loan term to a founder of a related party (in years)</t>
  </si>
  <si>
    <t>Annual interest rate of secured loan to a founder of a related party (as a percent)</t>
  </si>
  <si>
    <t>5.00%</t>
  </si>
  <si>
    <t>Property and equipment, net:</t>
  </si>
  <si>
    <t>Property and equipment, gross</t>
  </si>
  <si>
    <t>Less: Accumulated depreciation</t>
  </si>
  <si>
    <t>Property and equipment, net</t>
  </si>
  <si>
    <t>Other assets:</t>
  </si>
  <si>
    <t>Loan to an investees</t>
  </si>
  <si>
    <t>Investment related deposits</t>
  </si>
  <si>
    <t>Deferred tax assets</t>
  </si>
  <si>
    <t>Total Other assets</t>
  </si>
  <si>
    <t>Accrued expenses and other current liabilities:</t>
  </si>
  <si>
    <t>RMB deposit received from E-House (Note 4)</t>
  </si>
  <si>
    <t>Accrued sales rebates</t>
  </si>
  <si>
    <t>Accrued payroll related expenses (including sales commission)</t>
  </si>
  <si>
    <t>Advertising and marketing expenses</t>
  </si>
  <si>
    <t>Guarantee liabilities</t>
  </si>
  <si>
    <t>Deposit from an investee</t>
  </si>
  <si>
    <t>Loan from a third party</t>
  </si>
  <si>
    <t>Turnover tax</t>
  </si>
  <si>
    <t>Amount due to Weibo users</t>
  </si>
  <si>
    <t>Employee reimbursement</t>
  </si>
  <si>
    <t>Professional fee</t>
  </si>
  <si>
    <t>Total accrued expenses and other current liabilities</t>
  </si>
  <si>
    <t>Loans Receivable</t>
  </si>
  <si>
    <t>Loan repaid</t>
  </si>
  <si>
    <t>Annual interest rate (as a percent)</t>
  </si>
  <si>
    <t>7.50%</t>
  </si>
  <si>
    <t>Loans Receivable | Company A</t>
  </si>
  <si>
    <t>Loan amount</t>
  </si>
  <si>
    <t>Loan term (in years)</t>
  </si>
  <si>
    <t>2 years</t>
  </si>
  <si>
    <t>Computers and equipment</t>
  </si>
  <si>
    <t>Leasehold improvements</t>
  </si>
  <si>
    <t>Guarantee liabilities paid</t>
  </si>
  <si>
    <t>Related Party Transactions (Details)</t>
  </si>
  <si>
    <t>Nov. 06, 2017Vote$ / sharesshares</t>
  </si>
  <si>
    <t>Nov. 05, 2017</t>
  </si>
  <si>
    <t>Nov. 06, 2015USD ($)$ / sharesshares</t>
  </si>
  <si>
    <t>Feb. 28, 2014USD ($)</t>
  </si>
  <si>
    <t>Mar. 31, 2014</t>
  </si>
  <si>
    <t>Dec. 31, 2017USD ($)$ / sharesshares</t>
  </si>
  <si>
    <t>Dec. 31, 2015USD ($)entity</t>
  </si>
  <si>
    <t>Amortized deferred revenues</t>
  </si>
  <si>
    <t>Revenue derived from related parties in advertising and marketing services revenues</t>
  </si>
  <si>
    <t>Percentage of cost and operating expenses that are with related parties (as a percent)</t>
  </si>
  <si>
    <t>4.40%</t>
  </si>
  <si>
    <t>2.50%</t>
  </si>
  <si>
    <t>Per share purchase price (in dollars per share) | $ / shares</t>
  </si>
  <si>
    <t>Stock-based compensation expense</t>
  </si>
  <si>
    <t>Number of ordinary shares | shares</t>
  </si>
  <si>
    <t>Number of preferred shares issued | shares</t>
  </si>
  <si>
    <t>Preferred shares, par value per share (in dollars per share) | $ / shares</t>
  </si>
  <si>
    <t>Amount allocated to fair value of License Agreements</t>
  </si>
  <si>
    <t>License Agreements, period of amortization of deferred revenues</t>
  </si>
  <si>
    <t>Extended license agreements, period of amortization of deferred revenues</t>
  </si>
  <si>
    <t>Deferred revenue</t>
  </si>
  <si>
    <t>Non-current portion of deferred revenue</t>
  </si>
  <si>
    <t>Receivables due from related party</t>
  </si>
  <si>
    <t>Related parties other than Leju and Alibaba</t>
  </si>
  <si>
    <t>Percentage of total revenue that are from related parties (as a percent)</t>
  </si>
  <si>
    <t>5.90%</t>
  </si>
  <si>
    <t>3.90%</t>
  </si>
  <si>
    <t>Percentage of due from related parties of total net accounts receivable (as a percent)</t>
  </si>
  <si>
    <t>10.40%</t>
  </si>
  <si>
    <t>15.80%</t>
  </si>
  <si>
    <t>BroadVision</t>
  </si>
  <si>
    <t>Number of subsidiaries entering into transaction with related party (in entities) | entity</t>
  </si>
  <si>
    <t>Service fees to related party</t>
  </si>
  <si>
    <t>Issuance of shares (in shares) | shares</t>
  </si>
  <si>
    <t>Issuance of ordinary shares to the chief executive officer</t>
  </si>
  <si>
    <t>Contractual lock-up restriction period</t>
  </si>
  <si>
    <t>6 months</t>
  </si>
  <si>
    <t>Number of consecutive trading days ended May 29, 2015</t>
  </si>
  <si>
    <t>30 days</t>
  </si>
  <si>
    <t>Class A Preference Shares | New Wave</t>
  </si>
  <si>
    <t>Number of votes per share | Vote</t>
  </si>
  <si>
    <t>Percentage of aggregate voting power</t>
  </si>
  <si>
    <t>55.50%</t>
  </si>
  <si>
    <t>11.10%</t>
  </si>
  <si>
    <t>Economic rights (as a percent)</t>
  </si>
  <si>
    <t>0.00%</t>
  </si>
  <si>
    <t>Participant rights (as a percent)</t>
  </si>
  <si>
    <t>Income Taxes (Details) $ / shares in Units, $ in Thousands</t>
  </si>
  <si>
    <t>Sep. 19, 2014USD ($)</t>
  </si>
  <si>
    <t>Feb. 22, 2008</t>
  </si>
  <si>
    <t>Dec. 31, 2017USD ($)jurisdictionentity$ / shares</t>
  </si>
  <si>
    <t>Dec. 31, 2016USD ($)$ / shares</t>
  </si>
  <si>
    <t>Dec. 31, 2015USD ($)$ / shares</t>
  </si>
  <si>
    <t>Dec. 31, 2013</t>
  </si>
  <si>
    <t>Dec. 31, 2012</t>
  </si>
  <si>
    <t>Dec. 31, 2011</t>
  </si>
  <si>
    <t>Dec. 31, 2010</t>
  </si>
  <si>
    <t>Dec. 31, 2009</t>
  </si>
  <si>
    <t>Dec. 31, 2008</t>
  </si>
  <si>
    <t>Number of tax jurisdictions | jurisdiction</t>
  </si>
  <si>
    <t>Components of income before income taxes</t>
  </si>
  <si>
    <t>Income (loss) from non-China operations</t>
  </si>
  <si>
    <t>Income from China operations</t>
  </si>
  <si>
    <t>Income tax expenses applicable to China operations</t>
  </si>
  <si>
    <t>Effective tax rate for China operations (as a percent)</t>
  </si>
  <si>
    <t>15.00%</t>
  </si>
  <si>
    <t>7.00%</t>
  </si>
  <si>
    <t>Loss on change in fair value of investor option liability</t>
  </si>
  <si>
    <t>Impairment charge related to investments</t>
  </si>
  <si>
    <t>Deferred tax assets:</t>
  </si>
  <si>
    <t>Allowances for doubtful accounts</t>
  </si>
  <si>
    <t>Net operating loss carry-forwards</t>
  </si>
  <si>
    <t>Accruals</t>
  </si>
  <si>
    <t>Depreciation, and other liabilities</t>
  </si>
  <si>
    <t>Total deferred tax assets</t>
  </si>
  <si>
    <t>Less: valuation allowance</t>
  </si>
  <si>
    <t>Net deferred tax assets</t>
  </si>
  <si>
    <t>Deferred tax liabilities:</t>
  </si>
  <si>
    <t>Depreciation</t>
  </si>
  <si>
    <t>Acquired intangible assets</t>
  </si>
  <si>
    <t>Total deferred tax liabilities</t>
  </si>
  <si>
    <t>Unrecognized tax liability</t>
  </si>
  <si>
    <t>Composition of income tax expenses for China operations</t>
  </si>
  <si>
    <t>Income tax expenses</t>
  </si>
  <si>
    <t>Reconciliation of the differences between statutory tax rate and the effective tax rate for China operations</t>
  </si>
  <si>
    <t>Statutory EIT rate (as a percent)</t>
  </si>
  <si>
    <t>Effect on tax holiday and preferential tax rate (as a percent)</t>
  </si>
  <si>
    <t>(11.00%)</t>
  </si>
  <si>
    <t>(29.00%)</t>
  </si>
  <si>
    <t>(24.00%)</t>
  </si>
  <si>
    <t>Permanent differences (as a percent)</t>
  </si>
  <si>
    <t>(1.00%)</t>
  </si>
  <si>
    <t>Change in valuation allowance (as a percent)</t>
  </si>
  <si>
    <t>2.00%</t>
  </si>
  <si>
    <t>12.00%</t>
  </si>
  <si>
    <t>4.00%</t>
  </si>
  <si>
    <t>Tax holiday on China operations</t>
  </si>
  <si>
    <t>Tax holiday effect</t>
  </si>
  <si>
    <t>Basic net income per share effect (in dollars per share) | $ / shares</t>
  </si>
  <si>
    <t>Diluted net income per share effect (in dollars per share) | $ / shares</t>
  </si>
  <si>
    <t>Historical rate for valuing deferred tax assets (as a percent)</t>
  </si>
  <si>
    <t>Operating losses, valuation allowance</t>
  </si>
  <si>
    <t>Aggregated gains on disposal of series of investments</t>
  </si>
  <si>
    <t>Non-China operations</t>
  </si>
  <si>
    <t>Non-China operations | Alibaba</t>
  </si>
  <si>
    <t>Non-China operations | E-House</t>
  </si>
  <si>
    <t>Non-China operations | Youku Tudou</t>
  </si>
  <si>
    <t>Non-China operations | Leju</t>
  </si>
  <si>
    <t>Cayman Islands</t>
  </si>
  <si>
    <t>Withholding income tax on dividends distributed by an FIE to its immediate holding company outside China (as a percent)</t>
  </si>
  <si>
    <t>Other tax credits, allowances for doubtful accounts, accruals and other liabilities</t>
  </si>
  <si>
    <t>U.S. | Federal</t>
  </si>
  <si>
    <t>Net operating loss carryforwards</t>
  </si>
  <si>
    <t>Net operating loss carryforwards related to employee stock options</t>
  </si>
  <si>
    <t>U.S. | State</t>
  </si>
  <si>
    <t>Maximum percentage of withholding income tax on dividends distributed by an FIE to its immediate holding company in Hong Kong (as a percent)</t>
  </si>
  <si>
    <t>Percentage of ownership interests held by foreign investors (as a percent)</t>
  </si>
  <si>
    <t>Percentage of withholding income tax on dividends distributed by PRC subsidiaries to its immediate holding company in Hong Kong (as a percent)</t>
  </si>
  <si>
    <t>Maximum examination period</t>
  </si>
  <si>
    <t>Statute of limitation of transferring pricing related adjustment</t>
  </si>
  <si>
    <t>Current tax provision</t>
  </si>
  <si>
    <t>China | Weibo</t>
  </si>
  <si>
    <t>Withholding tax rate on capital gain (as a percent)</t>
  </si>
  <si>
    <t>China | High and new technology enterprises</t>
  </si>
  <si>
    <t>Preferential statutory rate (as a percent)</t>
  </si>
  <si>
    <t>Number of qualified subsidiaries (in entities) | entity</t>
  </si>
  <si>
    <t>China | Software enterprise</t>
  </si>
  <si>
    <t>Period of special tax holidays</t>
  </si>
  <si>
    <t>Reduction in preferential tax rate (as a percent)</t>
  </si>
  <si>
    <t>50.00%</t>
  </si>
  <si>
    <t>Period of reduced preferential income tax rate</t>
  </si>
  <si>
    <t>China | Software enterprise | Weibo Technology</t>
  </si>
  <si>
    <t>Net Income (Loss) Per Share (Details) - USD ($) $ / shares in Units, shares in Thousands, $ in Thousands</t>
  </si>
  <si>
    <t>Anti-dilutive share</t>
  </si>
  <si>
    <t>Anti-dilutive shares excluded from the calculation of diluted net income (loss) per share</t>
  </si>
  <si>
    <t>Numerator:</t>
  </si>
  <si>
    <t>Denominator:</t>
  </si>
  <si>
    <t>Weighted average ordinary shares outstanding (in shares)</t>
  </si>
  <si>
    <t>Less: Effect on consolidated net income per share of dilutive shares of the Company's equity interests</t>
  </si>
  <si>
    <t>Add: Effect on interest expenses and amortized issuance cost of convertible debt</t>
  </si>
  <si>
    <t>Net income attributable for calculating diluted net income per share</t>
  </si>
  <si>
    <t>Weighted average ordinary shares equivalents: Effects of dilutive securities</t>
  </si>
  <si>
    <t>Stock options (in shares)</t>
  </si>
  <si>
    <t>Unvested restricted share units (in shares)</t>
  </si>
  <si>
    <t>Convertible debt (in shares)</t>
  </si>
  <si>
    <t>Shares used in computing diluted net income per share attributable to SINA (in shares)</t>
  </si>
  <si>
    <t>Employee Benefit Plans (Details) - USD ($) $ in Millions</t>
  </si>
  <si>
    <t>China | China Contribution Plan</t>
  </si>
  <si>
    <t>Employee benefit plans</t>
  </si>
  <si>
    <t>Employer contribution under China Contribution Plan</t>
  </si>
  <si>
    <t>U.S. | 401(k) Savings Plan</t>
  </si>
  <si>
    <t>Maximum percentage of eligible pretax earnings to be deferred by employees of U.S. subsidiary under 401(k) Savings Plan</t>
  </si>
  <si>
    <t>Profit Appropriation (Details) $ in Millions</t>
  </si>
  <si>
    <t>Dec. 31, 2017USD ($)fund</t>
  </si>
  <si>
    <t>Minimum percentage of after-tax profit transferred by Chinese subsidiaries to general reserve fund (as a percent)</t>
  </si>
  <si>
    <t>Maximum percentage criteria for appropriation of after-tax profit of Chinese subsidiaries to general reserve fund (as a percent)</t>
  </si>
  <si>
    <t>Number of reserve funds except general reserve fund, appropriation at the entity's discretion | fund</t>
  </si>
  <si>
    <t>Minimum percentage of after-tax profit transferred by VIEs to statutory reserve fund (as a percent)</t>
  </si>
  <si>
    <t>Maximum percentage criteria for in appropriation of after-tax profit by VIEs to certain statutory reserve funds (as a percent)</t>
  </si>
  <si>
    <t>Restricted net assets | $</t>
  </si>
  <si>
    <t>Percent of restricted net assets of total consolidated net assets (as a percent)</t>
  </si>
  <si>
    <t>17.50%</t>
  </si>
  <si>
    <t>Shareholders' Equity - Stockholders Rights Plan (Details)</t>
  </si>
  <si>
    <t>Dec. 31, 2017seriesshares</t>
  </si>
  <si>
    <t>Unapproved share purchase percentage needed to initiate Shareholders' Rights Plan (as a percent)</t>
  </si>
  <si>
    <t>Maximum preference shares to be issued by board of directors without approval of shareholders (in shares) | shares</t>
  </si>
  <si>
    <t>Minimum number of series in which preference shares is to be issued | series</t>
  </si>
  <si>
    <t>Shareholders' Equity - Issuance to the CEO (Details) - USD ($)</t>
  </si>
  <si>
    <t>Nov. 06, 2015</t>
  </si>
  <si>
    <t>Per share purchase price (in dollars per share)</t>
  </si>
  <si>
    <t>Shareholders' Equity - Preferred Shares (Details)</t>
  </si>
  <si>
    <t>Dec. 31, 2017$ / sharesshares</t>
  </si>
  <si>
    <t>Dec. 31, 2016$ / sharesshares</t>
  </si>
  <si>
    <t>Number of ordinary shares</t>
  </si>
  <si>
    <t>Number of preferred shares issued</t>
  </si>
  <si>
    <t>New Wave | Class A Preference Shares</t>
  </si>
  <si>
    <t>Shareholders' Equity - In kind Distribution (Details) $ in Thousands</t>
  </si>
  <si>
    <t>Jul. 10, 2017shares</t>
  </si>
  <si>
    <t>Oct. 14, 2016shares</t>
  </si>
  <si>
    <t>Dec. 31, 2017USD ($)shares</t>
  </si>
  <si>
    <t>Dec. 31, 2016USD ($)shares</t>
  </si>
  <si>
    <t>May 26, 2017</t>
  </si>
  <si>
    <t>Number of ordinary shares of SINA outstanding | shares</t>
  </si>
  <si>
    <t>Economic interest (as a percent)</t>
  </si>
  <si>
    <t>Voting interest (as percent)</t>
  </si>
  <si>
    <t>Increase (decrease) resulting from In-Kind distribution of consolidated entity's shares | $</t>
  </si>
  <si>
    <t>Class A ordinary shares | Weibo</t>
  </si>
  <si>
    <t>Ratio of Weibo share to each outstanding parent company's ordinary shares</t>
  </si>
  <si>
    <t>Shares issued under In-Kind distribution (in shares) | shares</t>
  </si>
  <si>
    <t>Shareholders' Equity - 2015 Share Incentive Plan (Details) - shares</t>
  </si>
  <si>
    <t>Jul. 31, 2015</t>
  </si>
  <si>
    <t>Aug. 02, 2010</t>
  </si>
  <si>
    <t>Awards that could be granted</t>
  </si>
  <si>
    <t>Outstanding stock options at the end of the period (in shares)</t>
  </si>
  <si>
    <t>Amended and Restated 2007 Plan</t>
  </si>
  <si>
    <t>Ordinary shares available for issuance (in shares)</t>
  </si>
  <si>
    <t>Amended and Restated 2007 Plan | Stock Options</t>
  </si>
  <si>
    <t>Amended and Restated 2007 Plan | Restricted share units</t>
  </si>
  <si>
    <t>Outstanding other than stock options at the end of the period (in shares)</t>
  </si>
  <si>
    <t>2015 Share Incentive Plan</t>
  </si>
  <si>
    <t>Maximum number of ordinary shares available for issuance is reduced for every share issued pursuant to share option or share appreciation right (in shares)</t>
  </si>
  <si>
    <t>Maximum number of ordinary shares available for issuance is reduced for every share issued as restricted shares or pursuant to restricted share units (in shares)</t>
  </si>
  <si>
    <t>Maximum shares available for grant as a percentage of total outstanding shares (as a percent)</t>
  </si>
  <si>
    <t>Minimum exercise price of shares granted as a percentage of fair market value on the date of grants (as a percent)</t>
  </si>
  <si>
    <t>110.00%</t>
  </si>
  <si>
    <t>2015 Share Incentive Plan | Stock Options</t>
  </si>
  <si>
    <t>2015 Share Incentive Plan | Restricted share units</t>
  </si>
  <si>
    <t>Shareholders' Equity - Expense (Details) - USD ($) $ in Thousands</t>
  </si>
  <si>
    <t>Stock-based Compensation</t>
  </si>
  <si>
    <t>Costs of revenues</t>
  </si>
  <si>
    <t>Shareholders' Equity - Stock Options Valuation Assumptions (Details) - Stock Options - shares</t>
  </si>
  <si>
    <t>Assumptions used to value the option grants</t>
  </si>
  <si>
    <t>Expected term (in years)</t>
  </si>
  <si>
    <t>4 years 1 month 6 days</t>
  </si>
  <si>
    <t>Expected volatility (as a percent)</t>
  </si>
  <si>
    <t>54.00%</t>
  </si>
  <si>
    <t>Risk-free interest rate (as a percent)</t>
  </si>
  <si>
    <t>1.10%</t>
  </si>
  <si>
    <t>Granted (in shares)</t>
  </si>
  <si>
    <t>Contractual life of the options granted</t>
  </si>
  <si>
    <t>7 years</t>
  </si>
  <si>
    <t>Shareholders' Equity - Shares Available (Details) - shares</t>
  </si>
  <si>
    <t>Number of shares available for issuance</t>
  </si>
  <si>
    <t>Outstanding number of shares available for issuance at the beginning of the year</t>
  </si>
  <si>
    <t>New issued under the 2015 Plan (in shares)</t>
  </si>
  <si>
    <t>Cancelled/forfeited</t>
  </si>
  <si>
    <t>Expired</t>
  </si>
  <si>
    <t>Outstanding number of shares available for issuance at the end of the year</t>
  </si>
  <si>
    <t>Restricted share units</t>
  </si>
  <si>
    <t>Restricted shares units granted (in shares)</t>
  </si>
  <si>
    <t>Shareholders' Equity - Stock Options Activity (Details) - USD ($) $ / shares in Units, shares in Thousands, $ in Thousands</t>
  </si>
  <si>
    <t>Aggregate Intrinsic Value</t>
  </si>
  <si>
    <t>Ending stock price (in dollars per share)</t>
  </si>
  <si>
    <t>Stock options activity</t>
  </si>
  <si>
    <t>Outstanding at the beginning of the year (in shares)</t>
  </si>
  <si>
    <t>Exercised (in shares)</t>
  </si>
  <si>
    <t>Cancelled/expired/forfeit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t>
  </si>
  <si>
    <t>Granted (in dollars per share)</t>
  </si>
  <si>
    <t>Exercised (in dollars per share)</t>
  </si>
  <si>
    <t>Cancelled/expired/forfeited (in dollars per share)</t>
  </si>
  <si>
    <t>Outstanding at the end of the year (in dollars per share)</t>
  </si>
  <si>
    <t>Vested and expected to vest at the end of the year (in dollars per share)</t>
  </si>
  <si>
    <t>Exercisable at the end of the year (in dollars per share)</t>
  </si>
  <si>
    <t>Weighted Average Remaining Contractual Life (In years)</t>
  </si>
  <si>
    <t>Outstanding at end of the year</t>
  </si>
  <si>
    <t>2 years 6 months 22 days</t>
  </si>
  <si>
    <t>3 years 7 months 17 days</t>
  </si>
  <si>
    <t>3 years 4 months 13 days</t>
  </si>
  <si>
    <t>3 years 10 months 24 days</t>
  </si>
  <si>
    <t>Vested and expected to vest at the end of the year</t>
  </si>
  <si>
    <t>3 years 7 months 13 days</t>
  </si>
  <si>
    <t>Exercisable at the end of the year</t>
  </si>
  <si>
    <t>2 years 3 months 22 days</t>
  </si>
  <si>
    <t>3 years 11 days</t>
  </si>
  <si>
    <t>Outstanding at the end of the year</t>
  </si>
  <si>
    <t>Total intrinsic value of options exercised</t>
  </si>
  <si>
    <t>Cash received from the exercises of stock option</t>
  </si>
  <si>
    <t>Unrecognized compensation cost</t>
  </si>
  <si>
    <t>Weighted-average period of unrecognized compensation cost</t>
  </si>
  <si>
    <t>10 months 24 days</t>
  </si>
  <si>
    <t>Shareholders' Equity - Stock Options Price Ranges (Details) - Stock Options - $ / shares shares in Thousands</t>
  </si>
  <si>
    <t>Range of Exercise Prices</t>
  </si>
  <si>
    <t>Options Outstanding (in shares)</t>
  </si>
  <si>
    <t>Weighted Average Exercise Price (in dollars per share)</t>
  </si>
  <si>
    <t>Options Exercisable (in shares)</t>
  </si>
  <si>
    <t>Range of Exercise Prices $35.69 - $35.69</t>
  </si>
  <si>
    <t>Exercise prices, outstanding stock option awards, low end of range (in dollars per share)</t>
  </si>
  <si>
    <t>Exercise prices, outstanding stock option awards, high end of range (in dollars per share)</t>
  </si>
  <si>
    <t>3 years 15 days</t>
  </si>
  <si>
    <t>Range of Exercise Prices $38.27 - $38.27</t>
  </si>
  <si>
    <t>2 years 10 months 24 days</t>
  </si>
  <si>
    <t>Range of Exercise Prices $40.07 - $40.07</t>
  </si>
  <si>
    <t>4 years 9 months 22 days</t>
  </si>
  <si>
    <t>Range of Exercise Prices $45.13 - $45.13</t>
  </si>
  <si>
    <t>6 months 18 days</t>
  </si>
  <si>
    <t>1 year 6 months 18 days</t>
  </si>
  <si>
    <t>Shareholders' Equity - RSUs (Details) - USD ($) $ / shares in Units, $ in Millions</t>
  </si>
  <si>
    <t>Shares Granted</t>
  </si>
  <si>
    <t>Awarded (in shares)</t>
  </si>
  <si>
    <t>Vested (in shares)</t>
  </si>
  <si>
    <t>Cancelled (in shares)</t>
  </si>
  <si>
    <t>Weighted-Average Grant Date Fair Value</t>
  </si>
  <si>
    <t>Awarded (in dollars per share)</t>
  </si>
  <si>
    <t>Vested (in dollars per share)</t>
  </si>
  <si>
    <t>Cancelled (in dollars per share)</t>
  </si>
  <si>
    <t>Expected weighted-average recognition period for unrecognized compensation cost</t>
  </si>
  <si>
    <t>2 years 3 months 18 days</t>
  </si>
  <si>
    <t>Total fair value vested</t>
  </si>
  <si>
    <t>Service-based restricted share units | Non-employee directors</t>
  </si>
  <si>
    <t>Shareholders' Equity - Weibo Share Based Plan (Details) - USD ($) $ in Thousands</t>
  </si>
  <si>
    <t>Jan. 01, 2015</t>
  </si>
  <si>
    <t>Mar. 28, 2014</t>
  </si>
  <si>
    <t>Aug. 31, 2010</t>
  </si>
  <si>
    <t>Amortization period</t>
  </si>
  <si>
    <t>Stock compensation expenses related to the grants</t>
  </si>
  <si>
    <t>Weibo | 2010 Weibo Incentive Plan</t>
  </si>
  <si>
    <t>Ordinary shares reserved for issuance (in shares)</t>
  </si>
  <si>
    <t>Shares granted (in shares)</t>
  </si>
  <si>
    <t>Term of share incentive plan</t>
  </si>
  <si>
    <t>Weibo | 2014 Plan</t>
  </si>
  <si>
    <t>Number of shares from new added shares (in shares)</t>
  </si>
  <si>
    <t>One-time percentage increase on January 1, 2015 for maximum aggregate number of shares which may be issued (as a percent)</t>
  </si>
  <si>
    <t>Costs of revenues | Weibo</t>
  </si>
  <si>
    <t>Sales and marketing | Weibo</t>
  </si>
  <si>
    <t>Product development | Weibo</t>
  </si>
  <si>
    <t>General and administrative | Weibo</t>
  </si>
  <si>
    <t>Shareholders' Equity - Weibo Available Shares (Details) - shares shares in Thousands</t>
  </si>
  <si>
    <t>One-time Addition (in shares)</t>
  </si>
  <si>
    <t>Shareholders' Equity - Weibo Option Activities (Details) - USD ($)</t>
  </si>
  <si>
    <t>Fair value per ordinary share of Weibo (in dollars per share)</t>
  </si>
  <si>
    <t>Weibo | Stock Options</t>
  </si>
  <si>
    <t>1 year 7 months 6 days</t>
  </si>
  <si>
    <t>2 years 4 months 24 days</t>
  </si>
  <si>
    <t>3 years 2 months 12 days</t>
  </si>
  <si>
    <t>1 year 4 months 24 days</t>
  </si>
  <si>
    <t>Shareholders' Equity - Weibo Stock Option Price Range (Details) - Stock Options - $ / shares shares in Thousands</t>
  </si>
  <si>
    <t>Weibo | Range of Exercise Prices $0.36 - $0.41</t>
  </si>
  <si>
    <t>8 months 12 days</t>
  </si>
  <si>
    <t>Weibo | Range of Exercise Prices $0.96 - $1.80</t>
  </si>
  <si>
    <t>2 months 12 days</t>
  </si>
  <si>
    <t>1 year 2 months 12 days</t>
  </si>
  <si>
    <t>Weibo | Range of Exercise Prices $3.25 - $3.36</t>
  </si>
  <si>
    <t>2 years 6 months</t>
  </si>
  <si>
    <t>Weibo | Range of Exercise Prices $3.43 - $3.50</t>
  </si>
  <si>
    <t>2 years 7 months 6 days</t>
  </si>
  <si>
    <t>3 years 8 months 12 days</t>
  </si>
  <si>
    <t>Shareholders' Equity - Weibo RSUs (Details) - Service-based restricted share units - USD ($) $ / shares in Units, shares in Thousands, $ in Millions</t>
  </si>
  <si>
    <t>2 years 8 months 12 days</t>
  </si>
  <si>
    <t>Shareholders' Equity - Weibo Performance Based RSU (Details) - Performance-based RSU - USD ($) $ / shares in Units, $ in Millions</t>
  </si>
  <si>
    <t>Number of shares granted under performance-based RSUs (in shares)</t>
  </si>
  <si>
    <t>Segment Information - Summary (Details) $ in Thousands</t>
  </si>
  <si>
    <t>Dec. 31, 2017USD ($)segment</t>
  </si>
  <si>
    <t>Number of principal business segments | segment</t>
  </si>
  <si>
    <t>- Advertising</t>
  </si>
  <si>
    <t>- Non-advertising</t>
  </si>
  <si>
    <t>Gross margin (as a percent)</t>
  </si>
  <si>
    <t>74.00%</t>
  </si>
  <si>
    <t>66.00%</t>
  </si>
  <si>
    <t>62.00%</t>
  </si>
  <si>
    <t>Goodwill and acquired intangibles impairment</t>
  </si>
  <si>
    <t>Change in fair value of option liability</t>
  </si>
  <si>
    <t>Realized gain on long-term investments</t>
  </si>
  <si>
    <t>Income tax expense</t>
  </si>
  <si>
    <t>Operating segments | Portal advertising &amp; Others</t>
  </si>
  <si>
    <t>58.00%</t>
  </si>
  <si>
    <t>52.00%</t>
  </si>
  <si>
    <t>Operating segments | Portal advertising</t>
  </si>
  <si>
    <t>Operating segments | Others</t>
  </si>
  <si>
    <t>46.00%</t>
  </si>
  <si>
    <t>37.00%</t>
  </si>
  <si>
    <t>Operating segments | Weibo</t>
  </si>
  <si>
    <t>80.00%</t>
  </si>
  <si>
    <t>70.00%</t>
  </si>
  <si>
    <t>Eliminations</t>
  </si>
  <si>
    <t>Segment Information - By Geographic Operations (Details) - USD ($) $ in Thousands</t>
  </si>
  <si>
    <t>Company's geographic operations</t>
  </si>
  <si>
    <t>International</t>
  </si>
  <si>
    <t>Financial Instruments - Fair Value Measurements By Fair Value Hierarchy (Details) - USD ($) $ in Thousands</t>
  </si>
  <si>
    <t>Fair Value of Financial Instruments</t>
  </si>
  <si>
    <t>Available-for-sale securities</t>
  </si>
  <si>
    <t>Financial instruments measured on a recurring basis</t>
  </si>
  <si>
    <t>Financial instruments measured on a recurring basis | Bank time deposits</t>
  </si>
  <si>
    <t>Financial instruments measured on a recurring basis | Quoted Prices in Active Market for Identical Assets (Level 1)</t>
  </si>
  <si>
    <t>Financial instruments measured on a recurring basis | Significant Other Observable Inputs (Level 2)</t>
  </si>
  <si>
    <t>Financial instruments measured on a recurring basis | Significant Other Observable Inputs (Level 2) | Bank time deposits</t>
  </si>
  <si>
    <t>Financial Instruments - Fair Value Measurements on a Recurring and Non-recurring Basis (Details) - USD ($)</t>
  </si>
  <si>
    <t>Key inputs used in investor option liability valuation</t>
  </si>
  <si>
    <t>Other-than-temporarily impairment related to the available-for-sale investments</t>
  </si>
  <si>
    <t>Impairment charges under cost method investments</t>
  </si>
  <si>
    <t>Impairment charges under equity method investments</t>
  </si>
  <si>
    <t>Non-recurring</t>
  </si>
  <si>
    <t>Impairment on the acquired intangible assets</t>
  </si>
  <si>
    <t>Non-recurring | Significant Unobservable Inputs (Level 3)</t>
  </si>
  <si>
    <t>Carrying value to fair value of cost method investments</t>
  </si>
  <si>
    <t>Carrying value to fair value of equity method investments</t>
  </si>
  <si>
    <t>Non-recurring | Significant Unobservable Inputs (Level 3) | Discounted cash flow model | Minimum</t>
  </si>
  <si>
    <t>Fair value input of the privately held investments, discount curve of market interest rates (as a percent)</t>
  </si>
  <si>
    <t>19.00%</t>
  </si>
  <si>
    <t>Non-recurring | Significant Unobservable Inputs (Level 3) | Discounted cash flow model | Maximum</t>
  </si>
  <si>
    <t>33.00%</t>
  </si>
  <si>
    <t>Financial Instruments - Concentration of Risk (Details) $ in Thousands</t>
  </si>
  <si>
    <t>Dec. 31, 2017USD ($)customer</t>
  </si>
  <si>
    <t>Dec. 31, 2016USD ($)customer</t>
  </si>
  <si>
    <t>Dec. 31, 2015customer</t>
  </si>
  <si>
    <t>Concentration of Risk</t>
  </si>
  <si>
    <t>Accounts receivable denominated in RMB</t>
  </si>
  <si>
    <t>Current liabilities denominated in RMB</t>
  </si>
  <si>
    <t>Percentage of consolidated net assets that restricted net assets did not exceed (as a percent)</t>
  </si>
  <si>
    <t>Reclassification of convertible debt to current liabilities</t>
  </si>
  <si>
    <t>Exposure to credit loss | Cash, cash equivalents and short-term investments | China</t>
  </si>
  <si>
    <t>Maximum term of original maturity of time deposits</t>
  </si>
  <si>
    <t>12 months</t>
  </si>
  <si>
    <t>Customer concentration risk | Consolidated net revenues benchmark | Customers</t>
  </si>
  <si>
    <t>Number of customers accounted for more than 10% | customer</t>
  </si>
  <si>
    <t>Customer concentration risk | Consolidated net accounts receivables benchmark | Customers</t>
  </si>
  <si>
    <t>Customer concentration risk | Consolidated net accounts receivables benchmark | Customer A</t>
  </si>
  <si>
    <t>Percentage of benchmark derived from specified source (as a percent)</t>
  </si>
  <si>
    <t>Customer concentration risk | Consolidated net accounts receivables benchmark | Customer B</t>
  </si>
  <si>
    <t>Currency concentration risk | Cash, cash equivalents and short-term investments | RMB</t>
  </si>
  <si>
    <t>34.50%</t>
  </si>
  <si>
    <t>38.90%</t>
  </si>
  <si>
    <t>Currency concentration risk | Consolidated net accounts receivables benchmark | RMB</t>
  </si>
  <si>
    <t>Currency concentration risk | Current liabilities | RMB</t>
  </si>
  <si>
    <t>84.00%</t>
  </si>
  <si>
    <t>93.00%</t>
  </si>
  <si>
    <t>Convertible Debt and Treasury Stock (Details) - USD ($) $ in Thousands</t>
  </si>
  <si>
    <t>Oct. 31, 2017</t>
  </si>
  <si>
    <t>Nov. 30, 2013</t>
  </si>
  <si>
    <t>Current Liabilities</t>
  </si>
  <si>
    <t>Less: Issuance costs</t>
  </si>
  <si>
    <t>2018 Notes</t>
  </si>
  <si>
    <t>2022 Notes</t>
  </si>
  <si>
    <t>Convertible Debt and Treasury Stock - Convertible Debt (Details) - USD ($)</t>
  </si>
  <si>
    <t>Dec. 01, 2016</t>
  </si>
  <si>
    <t>Oct. 14, 2016</t>
  </si>
  <si>
    <t>Aggregate principal amount of notes issued</t>
  </si>
  <si>
    <t>Net proceeds from issuance of notes</t>
  </si>
  <si>
    <t>Issuance cost</t>
  </si>
  <si>
    <t>Shares repurchased</t>
  </si>
  <si>
    <t>Coupon rate of the convertible notes (as a percent)</t>
  </si>
  <si>
    <t>Denomination of principal amount of debt which is used for conversion calculation</t>
  </si>
  <si>
    <t>Conversion price of the Notes (in dollars per share)</t>
  </si>
  <si>
    <t>Interest rate of convertible notes (as a percent)</t>
  </si>
  <si>
    <t>Redemption price (as a percent)</t>
  </si>
  <si>
    <t>Redemption price of Notes upon fundamental change (as a percent)</t>
  </si>
  <si>
    <t>Principal amount of convertible debt repurchased upon the exercise of the put option</t>
  </si>
  <si>
    <t>1.25%</t>
  </si>
  <si>
    <t>Convertible Debt and Treasury Stock - Treasury Stock (Details) - USD ($) $ in Thousands, shares in Millions</t>
  </si>
  <si>
    <t>17 Months Ended</t>
  </si>
  <si>
    <t>Dec. 31, 2003</t>
  </si>
  <si>
    <t>May 31, 2015</t>
  </si>
  <si>
    <t>Feb. 29, 2016</t>
  </si>
  <si>
    <t>Payment for repurchase of ordinary shares</t>
  </si>
  <si>
    <t>2013 Program</t>
  </si>
  <si>
    <t>Amount approved to repurchase of ordinary shares from net proceeds from convertible senior notes</t>
  </si>
  <si>
    <t>Number of ordinary shares repurchased</t>
  </si>
  <si>
    <t>Amount authorized to repurchase</t>
  </si>
  <si>
    <t>2014 Program</t>
  </si>
  <si>
    <t>2016 Program</t>
  </si>
  <si>
    <t>Commitments and Contingencies - Operating leases, purchase, and capital (Details) - USD ($) $ in Thousands</t>
  </si>
  <si>
    <t>Operating lease commitments</t>
  </si>
  <si>
    <t>Rental expense of operating lease</t>
  </si>
  <si>
    <t>Operating leases commitments</t>
  </si>
  <si>
    <t>Less than One Year</t>
  </si>
  <si>
    <t>One to Three Years</t>
  </si>
  <si>
    <t>Three to Five Years</t>
  </si>
  <si>
    <t>Purchase commitments</t>
  </si>
  <si>
    <t>Capital commitments</t>
  </si>
  <si>
    <t>Agreement for the construction of a new office building in Zhongguancun Software Park, Haidian District, Beijing</t>
  </si>
  <si>
    <t>Amount paid as of balance sheet date</t>
  </si>
  <si>
    <t>Commitments and Contingencies - Other (Details)</t>
  </si>
  <si>
    <t>Oct. 31, 2017USD ($)</t>
  </si>
  <si>
    <t>Aug. 31, 2017lawsuit</t>
  </si>
  <si>
    <t>Jun. 30, 2017lawsuit</t>
  </si>
  <si>
    <t>Nov. 30, 2013USD ($)</t>
  </si>
  <si>
    <t>Dec. 31, 2017USD ($)item</t>
  </si>
  <si>
    <t>Other commitment</t>
  </si>
  <si>
    <t>Number of putative securities class actions filed in United States District Court for the District of New Jersey | lawsuit</t>
  </si>
  <si>
    <t>Accrued contingency losses</t>
  </si>
  <si>
    <t>Number of other claims, lawsuits, investigations and proceedings, including unasserted claims that are probable to be assessed, are likely to have, a material change on the Company's financial position results of operations or cash flow | item</t>
  </si>
  <si>
    <t>Equity investments</t>
  </si>
  <si>
    <t>2018 Notes | Future maximum commitment in connection with issuance of debt</t>
  </si>
  <si>
    <t>2022 Notes | Future maximum commitment in connection with issuance of debt</t>
  </si>
  <si>
    <t>Short-term bank loans | Future maximum commitment in connection with issuance of deb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09400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71409729</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6</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6</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6</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6</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6</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6</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6</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6</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990552</v>
      </c>
      <c r="C3" s="6" t="n">
        <v>1407625</v>
      </c>
    </row>
    <row r="4" spans="1:3">
      <c r="A4" s="4" t="s">
        <v>30</v>
      </c>
      <c r="B4" s="5" t="n">
        <v>1381991</v>
      </c>
      <c r="C4" s="5" t="n">
        <v>389440</v>
      </c>
    </row>
    <row r="5" spans="1:3">
      <c r="A5" s="4" t="s">
        <v>31</v>
      </c>
      <c r="B5" s="5" t="n">
        <v>216151</v>
      </c>
      <c r="C5" s="5" t="n">
        <v>241306</v>
      </c>
    </row>
    <row r="6" spans="1:3">
      <c r="A6" s="4" t="s">
        <v>32</v>
      </c>
      <c r="B6" s="5" t="n">
        <v>285681</v>
      </c>
      <c r="C6" s="5" t="n">
        <v>210328</v>
      </c>
    </row>
    <row r="7" spans="1:3">
      <c r="A7" s="4" t="s">
        <v>33</v>
      </c>
      <c r="B7" s="5" t="n">
        <v>228238</v>
      </c>
      <c r="C7" s="5" t="n">
        <v>407373</v>
      </c>
    </row>
    <row r="8" spans="1:3">
      <c r="A8" s="4" t="s">
        <v>34</v>
      </c>
      <c r="B8" s="5" t="n">
        <v>4102613</v>
      </c>
      <c r="C8" s="5" t="n">
        <v>2656072</v>
      </c>
    </row>
    <row r="9" spans="1:3">
      <c r="A9" s="4" t="s">
        <v>35</v>
      </c>
      <c r="B9" s="5" t="n">
        <v>262676</v>
      </c>
      <c r="C9" s="5" t="n">
        <v>241680</v>
      </c>
    </row>
    <row r="10" spans="1:3">
      <c r="A10" s="4" t="s">
        <v>36</v>
      </c>
      <c r="B10" s="5" t="n">
        <v>1288816</v>
      </c>
      <c r="C10" s="5" t="n">
        <v>1318207</v>
      </c>
    </row>
    <row r="11" spans="1:3">
      <c r="A11" s="4" t="s">
        <v>37</v>
      </c>
      <c r="B11" s="5" t="n">
        <v>22811</v>
      </c>
      <c r="C11" s="5" t="n">
        <v>1842</v>
      </c>
    </row>
    <row r="12" spans="1:3">
      <c r="A12" s="4" t="s">
        <v>38</v>
      </c>
      <c r="B12" s="5" t="n">
        <v>81396</v>
      </c>
      <c r="C12" s="5" t="n">
        <v>10266</v>
      </c>
    </row>
    <row r="13" spans="1:3">
      <c r="A13" s="4" t="s">
        <v>39</v>
      </c>
      <c r="B13" s="5" t="n">
        <v>57082</v>
      </c>
      <c r="C13" s="5" t="n">
        <v>56807</v>
      </c>
    </row>
    <row r="14" spans="1:3">
      <c r="A14" s="4" t="s">
        <v>40</v>
      </c>
      <c r="B14" s="5" t="n">
        <v>5815394</v>
      </c>
      <c r="C14" s="5" t="n">
        <v>4284874</v>
      </c>
    </row>
    <row r="15" spans="1:3">
      <c r="A15" s="3" t="s">
        <v>41</v>
      </c>
    </row>
    <row r="16" spans="1:3">
      <c r="A16" s="4" t="s">
        <v>42</v>
      </c>
      <c r="B16" s="5" t="n">
        <v>130431</v>
      </c>
      <c r="C16" s="5" t="n">
        <v>108381</v>
      </c>
    </row>
    <row r="17" spans="1:3">
      <c r="A17" s="4" t="s">
        <v>43</v>
      </c>
      <c r="B17" s="5" t="n">
        <v>216151</v>
      </c>
      <c r="C17" s="5" t="n">
        <v>241306</v>
      </c>
    </row>
    <row r="18" spans="1:3">
      <c r="A18" s="4" t="s">
        <v>44</v>
      </c>
      <c r="B18" s="5" t="n">
        <v>446779</v>
      </c>
      <c r="C18" s="5" t="n">
        <v>452751</v>
      </c>
    </row>
    <row r="19" spans="1:3">
      <c r="A19" s="4" t="s">
        <v>45</v>
      </c>
      <c r="B19" s="5" t="n">
        <v>89309</v>
      </c>
      <c r="C19" s="5" t="n">
        <v>33152</v>
      </c>
    </row>
    <row r="20" spans="1:3">
      <c r="A20" s="4" t="s">
        <v>46</v>
      </c>
      <c r="B20" s="5" t="n">
        <v>102458</v>
      </c>
      <c r="C20" s="5" t="n">
        <v>40127</v>
      </c>
    </row>
    <row r="21" spans="1:3">
      <c r="A21" s="4" t="s">
        <v>47</v>
      </c>
      <c r="B21" s="5" t="n">
        <v>134580</v>
      </c>
      <c r="C21" s="5" t="n">
        <v>95566</v>
      </c>
    </row>
    <row r="22" spans="1:3">
      <c r="A22" s="4" t="s">
        <v>48</v>
      </c>
      <c r="B22" s="5" t="n">
        <v>153092</v>
      </c>
    </row>
    <row r="23" spans="1:3">
      <c r="A23" s="4" t="s">
        <v>49</v>
      </c>
      <c r="B23" s="5" t="n">
        <v>1272800</v>
      </c>
      <c r="C23" s="5" t="n">
        <v>971283</v>
      </c>
    </row>
    <row r="24" spans="1:3">
      <c r="A24" s="3" t="s">
        <v>50</v>
      </c>
    </row>
    <row r="25" spans="1:3">
      <c r="A25" s="4" t="s">
        <v>48</v>
      </c>
      <c r="B25" s="5" t="n">
        <v>879983</v>
      </c>
      <c r="C25" s="5" t="n">
        <v>153092</v>
      </c>
    </row>
    <row r="26" spans="1:3">
      <c r="A26" s="4" t="s">
        <v>51</v>
      </c>
      <c r="B26" s="5" t="n">
        <v>54372</v>
      </c>
      <c r="C26" s="5" t="n">
        <v>65188</v>
      </c>
    </row>
    <row r="27" spans="1:3">
      <c r="A27" s="4" t="s">
        <v>52</v>
      </c>
      <c r="B27" s="5" t="n">
        <v>8510</v>
      </c>
      <c r="C27" s="5" t="n">
        <v>4332</v>
      </c>
    </row>
    <row r="28" spans="1:3">
      <c r="A28" s="4" t="s">
        <v>53</v>
      </c>
      <c r="B28" s="5" t="n">
        <v>942865</v>
      </c>
      <c r="C28" s="5" t="n">
        <v>222612</v>
      </c>
    </row>
    <row r="29" spans="1:3">
      <c r="A29" s="4" t="s">
        <v>54</v>
      </c>
      <c r="B29" s="5" t="n">
        <v>2215665</v>
      </c>
      <c r="C29" s="5" t="n">
        <v>1193895</v>
      </c>
    </row>
    <row r="30" spans="1:3">
      <c r="A30" s="4" t="s">
        <v>55</v>
      </c>
      <c r="B30" s="4" t="s">
        <v>56</v>
      </c>
      <c r="C30" s="4" t="s">
        <v>56</v>
      </c>
    </row>
    <row r="31" spans="1:3">
      <c r="A31" s="3" t="s">
        <v>57</v>
      </c>
    </row>
    <row r="32" spans="1:3">
      <c r="A32" s="4" t="s">
        <v>58</v>
      </c>
      <c r="B32" s="5" t="n">
        <v>7</v>
      </c>
    </row>
    <row r="33" spans="1:3">
      <c r="A33" s="4" t="s">
        <v>59</v>
      </c>
      <c r="B33" s="5" t="n">
        <v>10838</v>
      </c>
      <c r="C33" s="5" t="n">
        <v>10713</v>
      </c>
    </row>
    <row r="34" spans="1:3">
      <c r="A34" s="4" t="s">
        <v>60</v>
      </c>
      <c r="B34" s="5" t="n">
        <v>-484442</v>
      </c>
      <c r="C34" s="5" t="n">
        <v>-436818</v>
      </c>
    </row>
    <row r="35" spans="1:3">
      <c r="A35" s="4" t="s">
        <v>61</v>
      </c>
      <c r="B35" s="5" t="n">
        <v>3192073</v>
      </c>
      <c r="C35" s="5" t="n">
        <v>2610173</v>
      </c>
    </row>
    <row r="36" spans="1:3">
      <c r="A36" s="4" t="s">
        <v>62</v>
      </c>
      <c r="B36" s="5" t="n">
        <v>90696</v>
      </c>
      <c r="C36" s="5" t="n">
        <v>60405</v>
      </c>
    </row>
    <row r="37" spans="1:3">
      <c r="A37" s="4" t="s">
        <v>63</v>
      </c>
      <c r="B37" s="5" t="n">
        <v>37670</v>
      </c>
      <c r="C37" s="5" t="n">
        <v>435117</v>
      </c>
    </row>
    <row r="38" spans="1:3">
      <c r="A38" s="4" t="s">
        <v>64</v>
      </c>
      <c r="B38" s="5" t="n">
        <v>2846842</v>
      </c>
      <c r="C38" s="5" t="n">
        <v>2679590</v>
      </c>
    </row>
    <row r="39" spans="1:3">
      <c r="A39" s="4" t="s">
        <v>65</v>
      </c>
      <c r="B39" s="5" t="n">
        <v>752887</v>
      </c>
      <c r="C39" s="5" t="n">
        <v>411389</v>
      </c>
    </row>
    <row r="40" spans="1:3">
      <c r="A40" s="4" t="s">
        <v>66</v>
      </c>
      <c r="B40" s="5" t="n">
        <v>3599729</v>
      </c>
      <c r="C40" s="5" t="n">
        <v>3090979</v>
      </c>
    </row>
    <row r="41" spans="1:3">
      <c r="A41" s="4" t="s">
        <v>67</v>
      </c>
      <c r="B41" s="6" t="n">
        <v>5815394</v>
      </c>
      <c r="C41" s="6" t="n">
        <v>4284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6</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6</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6</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6</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6</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6</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6</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6</v>
      </c>
    </row>
    <row r="3" spans="1:2">
      <c r="A3" s="3" t="s">
        <v>26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6</v>
      </c>
    </row>
    <row r="3" spans="1:2">
      <c r="A3" s="3" t="s">
        <v>231</v>
      </c>
    </row>
    <row r="4" spans="1:2">
      <c r="A4" s="4" t="s">
        <v>270</v>
      </c>
      <c r="B4" s="4" t="s">
        <v>271</v>
      </c>
    </row>
    <row r="5" spans="1:2">
      <c r="A5" s="4" t="s">
        <v>272</v>
      </c>
      <c r="B5" s="4" t="s">
        <v>273</v>
      </c>
    </row>
    <row r="6" spans="1:2">
      <c r="A6" s="4" t="s">
        <v>24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45</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174</v>
      </c>
      <c r="B24" s="4" t="s">
        <v>308</v>
      </c>
    </row>
    <row r="25" spans="1:2">
      <c r="A25" s="4" t="s">
        <v>309</v>
      </c>
      <c r="B25" s="4" t="s">
        <v>310</v>
      </c>
    </row>
    <row r="26" spans="1:2">
      <c r="A26" s="4" t="s">
        <v>311</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6</v>
      </c>
    </row>
    <row r="3" spans="1:2">
      <c r="A3" s="3" t="s">
        <v>23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6</v>
      </c>
      <c r="C1" s="2" t="s">
        <v>27</v>
      </c>
    </row>
    <row r="2" spans="1:3">
      <c r="A2" s="3" t="s">
        <v>28</v>
      </c>
    </row>
    <row r="3" spans="1:3">
      <c r="A3" s="4" t="s">
        <v>69</v>
      </c>
      <c r="B3" s="6" t="n">
        <v>20214</v>
      </c>
      <c r="C3" s="6" t="n">
        <v>14068</v>
      </c>
    </row>
    <row r="4" spans="1:3">
      <c r="A4" s="4" t="s">
        <v>70</v>
      </c>
      <c r="B4" s="5" t="n">
        <v>75037</v>
      </c>
      <c r="C4" s="5" t="n">
        <v>60896</v>
      </c>
    </row>
    <row r="5" spans="1:3">
      <c r="A5" s="3" t="s">
        <v>71</v>
      </c>
    </row>
    <row r="6" spans="1:3">
      <c r="A6" s="4" t="s">
        <v>71</v>
      </c>
      <c r="B6" s="5" t="n">
        <v>1272800</v>
      </c>
      <c r="C6" s="5" t="n">
        <v>971283</v>
      </c>
    </row>
    <row r="7" spans="1:3">
      <c r="A7" s="4" t="s">
        <v>72</v>
      </c>
      <c r="B7" s="5" t="n">
        <v>14666</v>
      </c>
      <c r="C7" s="5" t="n">
        <v>19186</v>
      </c>
    </row>
    <row r="8" spans="1:3">
      <c r="A8" s="3" t="s">
        <v>73</v>
      </c>
    </row>
    <row r="9" spans="1:3">
      <c r="A9" s="4" t="s">
        <v>73</v>
      </c>
      <c r="B9" s="6" t="n">
        <v>942865</v>
      </c>
      <c r="C9" s="6" t="n">
        <v>222612</v>
      </c>
    </row>
    <row r="10" spans="1:3">
      <c r="A10" s="3" t="s">
        <v>57</v>
      </c>
    </row>
    <row r="11" spans="1:3">
      <c r="A11" s="4" t="s">
        <v>74</v>
      </c>
      <c r="B11" s="6" t="n">
        <v>1</v>
      </c>
      <c r="C11" s="6" t="n">
        <v>1</v>
      </c>
    </row>
    <row r="12" spans="1:3">
      <c r="A12" s="4" t="s">
        <v>75</v>
      </c>
      <c r="B12" s="5" t="n">
        <v>3750000</v>
      </c>
      <c r="C12" s="5" t="n">
        <v>3750000</v>
      </c>
    </row>
    <row r="13" spans="1:3">
      <c r="A13" s="4" t="s">
        <v>76</v>
      </c>
      <c r="B13" s="5" t="n">
        <v>7150</v>
      </c>
      <c r="C13" s="5" t="n">
        <v>0</v>
      </c>
    </row>
    <row r="14" spans="1:3">
      <c r="A14" s="4" t="s">
        <v>77</v>
      </c>
      <c r="B14" s="5" t="n">
        <v>7150</v>
      </c>
      <c r="C14" s="5" t="n">
        <v>0</v>
      </c>
    </row>
    <row r="15" spans="1:3">
      <c r="A15" s="4" t="s">
        <v>78</v>
      </c>
      <c r="B15" s="7" t="n">
        <v>0.133</v>
      </c>
      <c r="C15" s="7" t="n">
        <v>0.133</v>
      </c>
    </row>
    <row r="16" spans="1:3">
      <c r="A16" s="4" t="s">
        <v>79</v>
      </c>
      <c r="B16" s="5" t="n">
        <v>150000000</v>
      </c>
      <c r="C16" s="5" t="n">
        <v>150000000</v>
      </c>
    </row>
    <row r="17" spans="1:3">
      <c r="A17" s="4" t="s">
        <v>80</v>
      </c>
      <c r="B17" s="5" t="n">
        <v>81489677</v>
      </c>
      <c r="C17" s="5" t="n">
        <v>80543686</v>
      </c>
    </row>
    <row r="18" spans="1:3">
      <c r="A18" s="4" t="s">
        <v>81</v>
      </c>
      <c r="B18" s="5" t="n">
        <v>71409729</v>
      </c>
      <c r="C18" s="5" t="n">
        <v>70937110</v>
      </c>
    </row>
    <row r="19" spans="1:3">
      <c r="A19" s="4" t="s">
        <v>82</v>
      </c>
      <c r="B19" s="5" t="n">
        <v>10079948</v>
      </c>
      <c r="C19" s="5" t="n">
        <v>9606576</v>
      </c>
    </row>
    <row r="20" spans="1:3">
      <c r="A20" s="4" t="s">
        <v>83</v>
      </c>
    </row>
    <row r="21" spans="1:3">
      <c r="A21" s="3" t="s">
        <v>71</v>
      </c>
    </row>
    <row r="22" spans="1:3">
      <c r="A22" s="4" t="s">
        <v>71</v>
      </c>
      <c r="B22" s="6" t="n">
        <v>671205</v>
      </c>
      <c r="C22" s="6" t="n">
        <v>556738</v>
      </c>
    </row>
    <row r="23" spans="1:3">
      <c r="A23" s="3" t="s">
        <v>73</v>
      </c>
    </row>
    <row r="24" spans="1:3">
      <c r="A24" s="4" t="s">
        <v>73</v>
      </c>
      <c r="B24" s="6" t="n">
        <v>6483</v>
      </c>
      <c r="C24" s="6" t="n">
        <v>3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6</v>
      </c>
    </row>
    <row r="3" spans="1:2">
      <c r="A3" s="3" t="s">
        <v>233</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6</v>
      </c>
    </row>
    <row r="3" spans="1:2">
      <c r="A3" s="4" t="s">
        <v>326</v>
      </c>
      <c r="B3" s="4" t="s">
        <v>327</v>
      </c>
    </row>
    <row r="4" spans="1:2">
      <c r="A4" s="4" t="s">
        <v>328</v>
      </c>
      <c r="B4" s="4" t="s">
        <v>329</v>
      </c>
    </row>
    <row r="5" spans="1:2">
      <c r="A5" s="4" t="s">
        <v>330</v>
      </c>
      <c r="B5" s="4" t="s">
        <v>331</v>
      </c>
    </row>
    <row r="6" spans="1:2">
      <c r="A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6</v>
      </c>
    </row>
    <row r="3" spans="1:2">
      <c r="A3" s="4" t="s">
        <v>336</v>
      </c>
    </row>
    <row r="4" spans="1:2">
      <c r="A4" s="3" t="s">
        <v>237</v>
      </c>
    </row>
    <row r="5" spans="1:2">
      <c r="A5" s="4" t="s">
        <v>337</v>
      </c>
      <c r="B5" s="4" t="s">
        <v>338</v>
      </c>
    </row>
    <row r="6" spans="1:2">
      <c r="A6" s="4" t="s">
        <v>339</v>
      </c>
    </row>
    <row r="7" spans="1:2">
      <c r="A7" s="3" t="s">
        <v>237</v>
      </c>
    </row>
    <row r="8" spans="1:2">
      <c r="A8" s="4" t="s">
        <v>337</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6</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6</v>
      </c>
    </row>
    <row r="3" spans="1:2">
      <c r="A3" s="3" t="s">
        <v>241</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6</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6</v>
      </c>
    </row>
    <row r="3" spans="1:2">
      <c r="A3" s="3" t="s">
        <v>245</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6</v>
      </c>
    </row>
    <row r="3" spans="1:2">
      <c r="A3" s="3" t="s">
        <v>24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row>
    <row r="9" spans="1:2">
      <c r="A9" s="3" t="s">
        <v>249</v>
      </c>
    </row>
    <row r="10" spans="1:2">
      <c r="A10" s="4" t="s">
        <v>367</v>
      </c>
      <c r="B10" s="4" t="s">
        <v>368</v>
      </c>
    </row>
    <row r="11" spans="1:2">
      <c r="A11" s="4" t="s">
        <v>369</v>
      </c>
    </row>
    <row r="12" spans="1:2">
      <c r="A12" s="3" t="s">
        <v>249</v>
      </c>
    </row>
    <row r="13" spans="1:2">
      <c r="A13" s="4" t="s">
        <v>367</v>
      </c>
      <c r="B13" s="4" t="s">
        <v>370</v>
      </c>
    </row>
    <row r="14" spans="1:2">
      <c r="A14" s="4" t="s">
        <v>371</v>
      </c>
    </row>
    <row r="15" spans="1:2">
      <c r="A15" s="3" t="s">
        <v>249</v>
      </c>
    </row>
    <row r="16" spans="1:2">
      <c r="A16" s="4" t="s">
        <v>367</v>
      </c>
      <c r="B1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6</v>
      </c>
    </row>
    <row r="3" spans="1:2">
      <c r="A3" s="3" t="s">
        <v>251</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6</v>
      </c>
    </row>
    <row r="3" spans="1:2">
      <c r="A3" s="3" t="s">
        <v>25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row>
    <row r="11" spans="1:2">
      <c r="A11" s="3" t="s">
        <v>257</v>
      </c>
    </row>
    <row r="12" spans="1:2">
      <c r="A12" s="4" t="s">
        <v>379</v>
      </c>
      <c r="B12" s="4" t="s">
        <v>390</v>
      </c>
    </row>
    <row r="13" spans="1:2">
      <c r="A13" s="4" t="s">
        <v>383</v>
      </c>
      <c r="B13" s="4" t="s">
        <v>391</v>
      </c>
    </row>
    <row r="14" spans="1:2">
      <c r="A14" s="4" t="s">
        <v>385</v>
      </c>
      <c r="B14" s="4" t="s">
        <v>392</v>
      </c>
    </row>
    <row r="15" spans="1:2">
      <c r="A15" s="4" t="s">
        <v>387</v>
      </c>
      <c r="B15" s="4" t="s">
        <v>393</v>
      </c>
    </row>
    <row r="16" spans="1:2">
      <c r="A16" s="4" t="s">
        <v>394</v>
      </c>
    </row>
    <row r="17" spans="1:2">
      <c r="A17" s="3" t="s">
        <v>257</v>
      </c>
    </row>
    <row r="18" spans="1:2">
      <c r="A18" s="4" t="s">
        <v>395</v>
      </c>
      <c r="B18" s="4" t="s">
        <v>396</v>
      </c>
    </row>
    <row r="19" spans="1:2">
      <c r="A19" s="4" t="s">
        <v>397</v>
      </c>
    </row>
    <row r="20" spans="1:2">
      <c r="A20" s="3" t="s">
        <v>257</v>
      </c>
    </row>
    <row r="21" spans="1:2">
      <c r="A21" s="4" t="s">
        <v>395</v>
      </c>
      <c r="B21" s="4" t="s">
        <v>398</v>
      </c>
    </row>
    <row r="22" spans="1:2">
      <c r="A22" s="4" t="s">
        <v>399</v>
      </c>
    </row>
    <row r="23" spans="1:2">
      <c r="A23" s="3" t="s">
        <v>257</v>
      </c>
    </row>
    <row r="24" spans="1:2">
      <c r="A24" s="4" t="s">
        <v>395</v>
      </c>
      <c r="B24" s="4" t="s">
        <v>400</v>
      </c>
    </row>
    <row r="25" spans="1:2">
      <c r="A25" s="4" t="s">
        <v>401</v>
      </c>
    </row>
    <row r="26" spans="1:2">
      <c r="A26" s="3" t="s">
        <v>257</v>
      </c>
    </row>
    <row r="27" spans="1:2">
      <c r="A27" s="4" t="s">
        <v>395</v>
      </c>
      <c r="B2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6</v>
      </c>
      <c r="C2" s="2" t="s">
        <v>27</v>
      </c>
      <c r="D2" s="2" t="s">
        <v>85</v>
      </c>
    </row>
    <row r="3" spans="1:4">
      <c r="A3" s="3" t="s">
        <v>86</v>
      </c>
    </row>
    <row r="4" spans="1:4">
      <c r="A4" s="4" t="s">
        <v>87</v>
      </c>
      <c r="B4" s="6" t="n">
        <v>1131500</v>
      </c>
      <c r="C4" s="6" t="n">
        <v>732724</v>
      </c>
      <c r="D4" s="6" t="n">
        <v>505934</v>
      </c>
    </row>
    <row r="5" spans="1:4">
      <c r="A5" s="4" t="s">
        <v>88</v>
      </c>
      <c r="B5" s="5" t="n">
        <v>180366</v>
      </c>
      <c r="C5" s="5" t="n">
        <v>138463</v>
      </c>
      <c r="D5" s="5" t="n">
        <v>237295</v>
      </c>
    </row>
    <row r="6" spans="1:4">
      <c r="A6" s="4" t="s">
        <v>89</v>
      </c>
      <c r="B6" s="5" t="n">
        <v>1311866</v>
      </c>
      <c r="C6" s="5" t="n">
        <v>871187</v>
      </c>
      <c r="D6" s="5" t="n">
        <v>743229</v>
      </c>
    </row>
    <row r="7" spans="1:4">
      <c r="A7" s="4" t="s">
        <v>90</v>
      </c>
      <c r="B7" s="5" t="n">
        <v>272018</v>
      </c>
      <c r="C7" s="5" t="n">
        <v>159749</v>
      </c>
      <c r="D7" s="5" t="n">
        <v>137440</v>
      </c>
    </row>
    <row r="8" spans="1:4">
      <c r="A8" s="4" t="s">
        <v>91</v>
      </c>
      <c r="B8" s="5" t="n">
        <v>1583884</v>
      </c>
      <c r="C8" s="5" t="n">
        <v>1030936</v>
      </c>
      <c r="D8" s="5" t="n">
        <v>880669</v>
      </c>
    </row>
    <row r="9" spans="1:4">
      <c r="A9" s="3" t="s">
        <v>92</v>
      </c>
    </row>
    <row r="10" spans="1:4">
      <c r="A10" s="4" t="s">
        <v>86</v>
      </c>
      <c r="B10" s="5" t="n">
        <v>325494</v>
      </c>
      <c r="C10" s="5" t="n">
        <v>288044</v>
      </c>
      <c r="D10" s="5" t="n">
        <v>280455</v>
      </c>
    </row>
    <row r="11" spans="1:4">
      <c r="A11" s="4" t="s">
        <v>93</v>
      </c>
      <c r="B11" s="5" t="n">
        <v>88643</v>
      </c>
      <c r="C11" s="5" t="n">
        <v>66652</v>
      </c>
      <c r="D11" s="5" t="n">
        <v>54925</v>
      </c>
    </row>
    <row r="12" spans="1:4">
      <c r="A12" s="4" t="s">
        <v>94</v>
      </c>
      <c r="B12" s="5" t="n">
        <v>414137</v>
      </c>
      <c r="C12" s="5" t="n">
        <v>354696</v>
      </c>
      <c r="D12" s="5" t="n">
        <v>335380</v>
      </c>
    </row>
    <row r="13" spans="1:4">
      <c r="A13" s="4" t="s">
        <v>95</v>
      </c>
      <c r="B13" s="5" t="n">
        <v>1169747</v>
      </c>
      <c r="C13" s="5" t="n">
        <v>676240</v>
      </c>
      <c r="D13" s="5" t="n">
        <v>545289</v>
      </c>
    </row>
    <row r="14" spans="1:4">
      <c r="A14" s="3" t="s">
        <v>96</v>
      </c>
    </row>
    <row r="15" spans="1:4">
      <c r="A15" s="4" t="s">
        <v>97</v>
      </c>
      <c r="B15" s="5" t="n">
        <v>408856</v>
      </c>
      <c r="C15" s="5" t="n">
        <v>247068</v>
      </c>
      <c r="D15" s="5" t="n">
        <v>230428</v>
      </c>
    </row>
    <row r="16" spans="1:4">
      <c r="A16" s="4" t="s">
        <v>98</v>
      </c>
      <c r="B16" s="5" t="n">
        <v>267392</v>
      </c>
      <c r="C16" s="5" t="n">
        <v>216228</v>
      </c>
      <c r="D16" s="5" t="n">
        <v>209771</v>
      </c>
    </row>
    <row r="17" spans="1:4">
      <c r="A17" s="4" t="s">
        <v>99</v>
      </c>
      <c r="B17" s="5" t="n">
        <v>104923</v>
      </c>
      <c r="C17" s="5" t="n">
        <v>99474</v>
      </c>
      <c r="D17" s="5" t="n">
        <v>92868</v>
      </c>
    </row>
    <row r="18" spans="1:4">
      <c r="A18" s="4" t="s">
        <v>100</v>
      </c>
      <c r="C18" s="5" t="n">
        <v>40194</v>
      </c>
    </row>
    <row r="19" spans="1:4">
      <c r="A19" s="4" t="s">
        <v>101</v>
      </c>
      <c r="B19" s="5" t="n">
        <v>781171</v>
      </c>
      <c r="C19" s="5" t="n">
        <v>602964</v>
      </c>
      <c r="D19" s="5" t="n">
        <v>533067</v>
      </c>
    </row>
    <row r="20" spans="1:4">
      <c r="A20" s="4" t="s">
        <v>102</v>
      </c>
      <c r="B20" s="5" t="n">
        <v>388576</v>
      </c>
      <c r="C20" s="5" t="n">
        <v>73276</v>
      </c>
      <c r="D20" s="5" t="n">
        <v>12222</v>
      </c>
    </row>
    <row r="21" spans="1:4">
      <c r="A21" s="4" t="s">
        <v>103</v>
      </c>
      <c r="B21" s="5" t="n">
        <v>42696</v>
      </c>
      <c r="C21" s="5" t="n">
        <v>26213</v>
      </c>
      <c r="D21" s="5" t="n">
        <v>22392</v>
      </c>
    </row>
    <row r="22" spans="1:4">
      <c r="A22" s="4" t="s">
        <v>104</v>
      </c>
      <c r="C22" s="5" t="n">
        <v>-28456</v>
      </c>
    </row>
    <row r="23" spans="1:4">
      <c r="A23" s="4" t="s">
        <v>105</v>
      </c>
      <c r="B23" s="5" t="n">
        <v>-16070</v>
      </c>
      <c r="C23" s="5" t="n">
        <v>-11766</v>
      </c>
      <c r="D23" s="5" t="n">
        <v>218</v>
      </c>
    </row>
    <row r="24" spans="1:4">
      <c r="A24" s="4" t="s">
        <v>106</v>
      </c>
      <c r="B24" s="5" t="n">
        <v>132007</v>
      </c>
      <c r="C24" s="5" t="n">
        <v>289693</v>
      </c>
      <c r="D24" s="5" t="n">
        <v>19790</v>
      </c>
    </row>
    <row r="25" spans="1:4">
      <c r="A25" s="4" t="s">
        <v>107</v>
      </c>
      <c r="B25" s="5" t="n">
        <v>-122970</v>
      </c>
      <c r="C25" s="5" t="n">
        <v>-44433</v>
      </c>
      <c r="D25" s="5" t="n">
        <v>-8479</v>
      </c>
    </row>
    <row r="26" spans="1:4">
      <c r="A26" s="4" t="s">
        <v>108</v>
      </c>
      <c r="B26" s="5" t="n">
        <v>424239</v>
      </c>
      <c r="C26" s="5" t="n">
        <v>304527</v>
      </c>
      <c r="D26" s="5" t="n">
        <v>46143</v>
      </c>
    </row>
    <row r="27" spans="1:4">
      <c r="A27" s="4" t="s">
        <v>109</v>
      </c>
      <c r="B27" s="5" t="n">
        <v>-74676</v>
      </c>
      <c r="C27" s="5" t="n">
        <v>-27219</v>
      </c>
      <c r="D27" s="5" t="n">
        <v>-10420</v>
      </c>
    </row>
    <row r="28" spans="1:4">
      <c r="A28" s="4" t="s">
        <v>110</v>
      </c>
      <c r="B28" s="5" t="n">
        <v>349563</v>
      </c>
      <c r="C28" s="5" t="n">
        <v>277308</v>
      </c>
      <c r="D28" s="5" t="n">
        <v>35723</v>
      </c>
    </row>
    <row r="29" spans="1:4">
      <c r="A29" s="4" t="s">
        <v>111</v>
      </c>
      <c r="B29" s="5" t="n">
        <v>192994</v>
      </c>
      <c r="C29" s="5" t="n">
        <v>52221</v>
      </c>
      <c r="D29" s="5" t="n">
        <v>10045</v>
      </c>
    </row>
    <row r="30" spans="1:4">
      <c r="A30" s="4" t="s">
        <v>112</v>
      </c>
      <c r="B30" s="5" t="n">
        <v>156569</v>
      </c>
      <c r="C30" s="5" t="n">
        <v>225087</v>
      </c>
      <c r="D30" s="5" t="n">
        <v>25678</v>
      </c>
    </row>
    <row r="31" spans="1:4">
      <c r="A31" s="3" t="s">
        <v>113</v>
      </c>
    </row>
    <row r="32" spans="1:4">
      <c r="A32" s="4" t="s">
        <v>114</v>
      </c>
      <c r="B32" s="5" t="n">
        <v>55575</v>
      </c>
      <c r="C32" s="5" t="n">
        <v>11845</v>
      </c>
      <c r="D32" s="5" t="n">
        <v>43878</v>
      </c>
    </row>
    <row r="33" spans="1:4">
      <c r="A33" s="4" t="s">
        <v>115</v>
      </c>
      <c r="B33" s="5" t="n">
        <v>91182</v>
      </c>
      <c r="C33" s="5" t="n">
        <v>92640</v>
      </c>
      <c r="D33" s="5" t="n">
        <v>18986</v>
      </c>
    </row>
    <row r="34" spans="1:4">
      <c r="A34" s="4" t="s">
        <v>116</v>
      </c>
      <c r="B34" s="5" t="n">
        <v>-35607</v>
      </c>
      <c r="C34" s="5" t="n">
        <v>-80795</v>
      </c>
      <c r="D34" s="5" t="n">
        <v>24892</v>
      </c>
    </row>
    <row r="35" spans="1:4">
      <c r="A35" s="4" t="s">
        <v>117</v>
      </c>
      <c r="B35" s="5" t="n">
        <v>87258</v>
      </c>
      <c r="C35" s="5" t="n">
        <v>-72399</v>
      </c>
      <c r="D35" s="5" t="n">
        <v>-37009</v>
      </c>
    </row>
    <row r="36" spans="1:4">
      <c r="A36" s="4" t="s">
        <v>118</v>
      </c>
      <c r="B36" s="5" t="n">
        <v>51651</v>
      </c>
      <c r="C36" s="5" t="n">
        <v>-153194</v>
      </c>
      <c r="D36" s="5" t="n">
        <v>-12117</v>
      </c>
    </row>
    <row r="37" spans="1:4">
      <c r="A37" s="4" t="s">
        <v>119</v>
      </c>
      <c r="B37" s="5" t="n">
        <v>401214</v>
      </c>
      <c r="C37" s="5" t="n">
        <v>124114</v>
      </c>
      <c r="D37" s="5" t="n">
        <v>23606</v>
      </c>
    </row>
    <row r="38" spans="1:4">
      <c r="A38" s="4" t="s">
        <v>120</v>
      </c>
      <c r="B38" s="5" t="n">
        <v>214354</v>
      </c>
      <c r="C38" s="5" t="n">
        <v>43536</v>
      </c>
      <c r="D38" s="5" t="n">
        <v>9531</v>
      </c>
    </row>
    <row r="39" spans="1:4">
      <c r="A39" s="4" t="s">
        <v>121</v>
      </c>
      <c r="B39" s="6" t="n">
        <v>186860</v>
      </c>
      <c r="C39" s="6" t="n">
        <v>80578</v>
      </c>
      <c r="D39" s="6" t="n">
        <v>14075</v>
      </c>
    </row>
    <row r="40" spans="1:4">
      <c r="A40" s="4" t="s">
        <v>122</v>
      </c>
      <c r="B40" s="8" t="n">
        <v>2.2</v>
      </c>
      <c r="C40" s="8" t="n">
        <v>3.2</v>
      </c>
      <c r="D40" s="8" t="n">
        <v>0.43</v>
      </c>
    </row>
    <row r="41" spans="1:4">
      <c r="A41" s="4" t="s">
        <v>123</v>
      </c>
      <c r="B41" s="5" t="n">
        <v>71284</v>
      </c>
      <c r="C41" s="5" t="n">
        <v>70301</v>
      </c>
      <c r="D41" s="5" t="n">
        <v>60237</v>
      </c>
    </row>
    <row r="42" spans="1:4">
      <c r="A42" s="4" t="s">
        <v>124</v>
      </c>
      <c r="B42" s="8" t="n">
        <v>2.09</v>
      </c>
      <c r="C42" s="8" t="n">
        <v>3.01</v>
      </c>
      <c r="D42" s="8" t="n">
        <v>0.4</v>
      </c>
    </row>
    <row r="43" spans="1:4">
      <c r="A43" s="4" t="s">
        <v>125</v>
      </c>
      <c r="B43" s="5" t="n">
        <v>73931</v>
      </c>
      <c r="C43" s="5" t="n">
        <v>77511</v>
      </c>
      <c r="D43" s="5" t="n">
        <v>60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6</v>
      </c>
    </row>
    <row r="3" spans="1:2">
      <c r="A3" s="3" t="s">
        <v>25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6</v>
      </c>
    </row>
    <row r="3" spans="1:2">
      <c r="A3" s="3" t="s">
        <v>26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2</v>
      </c>
      <c r="B1" s="2" t="s">
        <v>1</v>
      </c>
    </row>
    <row r="2" spans="1:2">
      <c r="B2" s="2" t="s">
        <v>26</v>
      </c>
    </row>
    <row r="3" spans="1:2">
      <c r="A3" s="3" t="s">
        <v>263</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6</v>
      </c>
    </row>
    <row r="3" spans="1:2">
      <c r="A3" s="3" t="s">
        <v>26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6</v>
      </c>
      <c r="C2" s="2" t="s">
        <v>27</v>
      </c>
      <c r="D2" s="2" t="s">
        <v>85</v>
      </c>
    </row>
    <row r="3" spans="1:4">
      <c r="A3" s="4" t="s">
        <v>423</v>
      </c>
    </row>
    <row r="4" spans="1:4">
      <c r="A4" s="3" t="s">
        <v>270</v>
      </c>
    </row>
    <row r="5" spans="1:4">
      <c r="A5" s="4" t="s">
        <v>424</v>
      </c>
      <c r="B5" s="9" t="n">
        <v>-25.2</v>
      </c>
      <c r="C5" s="9" t="n">
        <v>100.7</v>
      </c>
      <c r="D5" s="9" t="n">
        <v>1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25</v>
      </c>
      <c r="B1" s="2" t="s">
        <v>1</v>
      </c>
    </row>
    <row r="2" spans="1:4">
      <c r="B2" s="2" t="s">
        <v>426</v>
      </c>
      <c r="C2" s="2" t="s">
        <v>427</v>
      </c>
      <c r="D2" s="2" t="s">
        <v>428</v>
      </c>
    </row>
    <row r="3" spans="1:4">
      <c r="A3" s="3" t="s">
        <v>429</v>
      </c>
    </row>
    <row r="4" spans="1:4">
      <c r="A4" s="4" t="s">
        <v>430</v>
      </c>
      <c r="B4" s="6" t="n">
        <v>262200000</v>
      </c>
      <c r="C4" s="6" t="n">
        <v>68900000</v>
      </c>
    </row>
    <row r="5" spans="1:4">
      <c r="A5" s="4" t="s">
        <v>431</v>
      </c>
      <c r="B5" s="5" t="n">
        <v>34900000</v>
      </c>
      <c r="C5" s="5" t="n">
        <v>70500000</v>
      </c>
    </row>
    <row r="6" spans="1:4">
      <c r="A6" s="3" t="s">
        <v>432</v>
      </c>
    </row>
    <row r="7" spans="1:4">
      <c r="A7" s="4" t="s">
        <v>433</v>
      </c>
      <c r="B7" s="5" t="n">
        <v>1583884000</v>
      </c>
      <c r="C7" s="5" t="n">
        <v>1030936000</v>
      </c>
      <c r="D7" s="6" t="n">
        <v>880669000</v>
      </c>
    </row>
    <row r="8" spans="1:4">
      <c r="A8" s="4" t="s">
        <v>434</v>
      </c>
      <c r="B8" s="5" t="n">
        <v>349563000</v>
      </c>
      <c r="C8" s="5" t="n">
        <v>277308000</v>
      </c>
      <c r="D8" s="5" t="n">
        <v>35723000</v>
      </c>
    </row>
    <row r="9" spans="1:4">
      <c r="A9" s="3" t="s">
        <v>435</v>
      </c>
    </row>
    <row r="10" spans="1:4">
      <c r="A10" s="4" t="s">
        <v>436</v>
      </c>
      <c r="B10" s="5" t="n">
        <v>596290000</v>
      </c>
      <c r="C10" s="5" t="n">
        <v>443649000</v>
      </c>
      <c r="D10" s="5" t="n">
        <v>328138000</v>
      </c>
    </row>
    <row r="11" spans="1:4">
      <c r="A11" s="4" t="s">
        <v>437</v>
      </c>
      <c r="B11" s="5" t="n">
        <v>-987947000</v>
      </c>
      <c r="C11" s="5" t="n">
        <v>945798000</v>
      </c>
      <c r="D11" s="5" t="n">
        <v>-1025896000</v>
      </c>
    </row>
    <row r="12" spans="1:4">
      <c r="A12" s="4" t="s">
        <v>438</v>
      </c>
      <c r="B12" s="5" t="n">
        <v>886970000</v>
      </c>
      <c r="C12" s="5" t="n">
        <v>-603410000</v>
      </c>
      <c r="D12" s="5" t="n">
        <v>396352000</v>
      </c>
    </row>
    <row r="13" spans="1:4">
      <c r="A13" s="4" t="s">
        <v>439</v>
      </c>
      <c r="B13" s="5" t="n">
        <v>557772000</v>
      </c>
      <c r="C13" s="5" t="n">
        <v>744840000</v>
      </c>
      <c r="D13" s="5" t="n">
        <v>-319591000</v>
      </c>
    </row>
    <row r="14" spans="1:4">
      <c r="A14" s="4" t="s">
        <v>31</v>
      </c>
      <c r="B14" s="5" t="n">
        <v>216151000</v>
      </c>
      <c r="C14" s="5" t="n">
        <v>241306000</v>
      </c>
    </row>
    <row r="15" spans="1:4">
      <c r="A15" s="4" t="s">
        <v>185</v>
      </c>
      <c r="B15" s="5" t="n">
        <v>446779000</v>
      </c>
      <c r="C15" s="5" t="n">
        <v>452751000</v>
      </c>
    </row>
    <row r="16" spans="1:4">
      <c r="A16" s="4" t="s">
        <v>440</v>
      </c>
      <c r="B16" s="5" t="n">
        <v>216151000</v>
      </c>
      <c r="C16" s="5" t="n">
        <v>241306000</v>
      </c>
    </row>
    <row r="17" spans="1:4">
      <c r="A17" s="4" t="s">
        <v>46</v>
      </c>
      <c r="B17" s="5" t="n">
        <v>102458000</v>
      </c>
      <c r="C17" s="5" t="n">
        <v>40127000</v>
      </c>
    </row>
    <row r="18" spans="1:4">
      <c r="A18" s="4" t="s">
        <v>441</v>
      </c>
      <c r="B18" s="6" t="n">
        <v>784800000</v>
      </c>
      <c r="C18" s="5" t="n">
        <v>467600000</v>
      </c>
      <c r="D18" s="5" t="n">
        <v>352600000</v>
      </c>
    </row>
    <row r="19" spans="1:4">
      <c r="A19" s="4" t="s">
        <v>442</v>
      </c>
      <c r="B19" s="5" t="n">
        <v>2</v>
      </c>
    </row>
    <row r="20" spans="1:4">
      <c r="A20" s="4" t="s">
        <v>443</v>
      </c>
    </row>
    <row r="21" spans="1:4">
      <c r="A21" s="3" t="s">
        <v>444</v>
      </c>
    </row>
    <row r="22" spans="1:4">
      <c r="A22" s="4" t="s">
        <v>40</v>
      </c>
      <c r="B22" s="6" t="n">
        <v>1007355000</v>
      </c>
      <c r="C22" s="5" t="n">
        <v>591695000</v>
      </c>
    </row>
    <row r="23" spans="1:4">
      <c r="A23" s="4" t="s">
        <v>54</v>
      </c>
      <c r="B23" s="5" t="n">
        <v>689459000</v>
      </c>
      <c r="C23" s="5" t="n">
        <v>571551000</v>
      </c>
    </row>
    <row r="24" spans="1:4">
      <c r="A24" s="3" t="s">
        <v>432</v>
      </c>
    </row>
    <row r="25" spans="1:4">
      <c r="A25" s="4" t="s">
        <v>433</v>
      </c>
      <c r="B25" s="5" t="n">
        <v>1372419000</v>
      </c>
      <c r="C25" s="5" t="n">
        <v>893010000</v>
      </c>
      <c r="D25" s="5" t="n">
        <v>743535000</v>
      </c>
    </row>
    <row r="26" spans="1:4">
      <c r="A26" s="4" t="s">
        <v>434</v>
      </c>
      <c r="B26" s="5" t="n">
        <v>35649000</v>
      </c>
      <c r="C26" s="5" t="n">
        <v>-26627000</v>
      </c>
      <c r="D26" s="5" t="n">
        <v>-14378000</v>
      </c>
    </row>
    <row r="27" spans="1:4">
      <c r="A27" s="3" t="s">
        <v>435</v>
      </c>
    </row>
    <row r="28" spans="1:4">
      <c r="A28" s="4" t="s">
        <v>436</v>
      </c>
      <c r="B28" s="5" t="n">
        <v>-78813000</v>
      </c>
      <c r="C28" s="5" t="n">
        <v>139225000</v>
      </c>
      <c r="D28" s="5" t="n">
        <v>368185000</v>
      </c>
    </row>
    <row r="29" spans="1:4">
      <c r="A29" s="4" t="s">
        <v>437</v>
      </c>
      <c r="B29" s="5" t="n">
        <v>-70971000</v>
      </c>
      <c r="C29" s="5" t="n">
        <v>-152719000</v>
      </c>
      <c r="D29" s="5" t="n">
        <v>-177175000</v>
      </c>
    </row>
    <row r="30" spans="1:4">
      <c r="A30" s="4" t="s">
        <v>438</v>
      </c>
      <c r="B30" s="5" t="n">
        <v>128730000</v>
      </c>
      <c r="C30" s="5" t="n">
        <v>37021000</v>
      </c>
      <c r="D30" s="5" t="n">
        <v>20280000</v>
      </c>
    </row>
    <row r="31" spans="1:4">
      <c r="A31" s="4" t="s">
        <v>439</v>
      </c>
      <c r="B31" s="5" t="n">
        <v>-21054000</v>
      </c>
      <c r="C31" s="5" t="n">
        <v>23527000</v>
      </c>
      <c r="D31" s="6" t="n">
        <v>211290000</v>
      </c>
    </row>
    <row r="32" spans="1:4">
      <c r="A32" s="4" t="s">
        <v>445</v>
      </c>
      <c r="B32" s="5" t="n">
        <v>187400000</v>
      </c>
      <c r="C32" s="5" t="n">
        <v>174900000</v>
      </c>
    </row>
    <row r="33" spans="1:4">
      <c r="A33" s="4" t="s">
        <v>31</v>
      </c>
      <c r="B33" s="5" t="n">
        <v>216200000</v>
      </c>
      <c r="C33" s="5" t="n">
        <v>241300000</v>
      </c>
    </row>
    <row r="34" spans="1:4">
      <c r="A34" s="4" t="s">
        <v>185</v>
      </c>
      <c r="B34" s="5" t="n">
        <v>327100000</v>
      </c>
      <c r="C34" s="5" t="n">
        <v>221000000</v>
      </c>
    </row>
    <row r="35" spans="1:4">
      <c r="A35" s="4" t="s">
        <v>440</v>
      </c>
      <c r="B35" s="5" t="n">
        <v>216200000</v>
      </c>
      <c r="C35" s="5" t="n">
        <v>241300000</v>
      </c>
    </row>
    <row r="36" spans="1:4">
      <c r="A36" s="4" t="s">
        <v>46</v>
      </c>
      <c r="B36" s="5" t="n">
        <v>29000000</v>
      </c>
      <c r="C36" s="5" t="n">
        <v>22100000</v>
      </c>
    </row>
    <row r="37" spans="1:4">
      <c r="A37" s="4" t="s">
        <v>186</v>
      </c>
      <c r="B37" s="5" t="n">
        <v>99000000</v>
      </c>
      <c r="C37" s="5" t="n">
        <v>72400000</v>
      </c>
    </row>
    <row r="38" spans="1:4">
      <c r="A38" s="4" t="s">
        <v>446</v>
      </c>
      <c r="B38" s="5" t="n">
        <v>0</v>
      </c>
    </row>
    <row r="39" spans="1:4">
      <c r="A39" s="4" t="s">
        <v>447</v>
      </c>
      <c r="B39" s="6" t="n">
        <v>336800000</v>
      </c>
      <c r="C39" s="6" t="n">
        <v>100200000</v>
      </c>
    </row>
    <row r="40" spans="1:4">
      <c r="A40" s="4" t="s">
        <v>448</v>
      </c>
      <c r="B40" s="4" t="s">
        <v>449</v>
      </c>
    </row>
    <row r="41" spans="1:4">
      <c r="A41" s="4" t="s">
        <v>450</v>
      </c>
      <c r="B41" s="4" t="s">
        <v>451</v>
      </c>
    </row>
    <row r="42" spans="1:4">
      <c r="A42" s="4" t="s">
        <v>452</v>
      </c>
      <c r="B42" s="4" t="s">
        <v>453</v>
      </c>
    </row>
    <row r="43" spans="1:4">
      <c r="A43" s="4" t="s">
        <v>454</v>
      </c>
    </row>
    <row r="44" spans="1:4">
      <c r="A44" s="3" t="s">
        <v>435</v>
      </c>
    </row>
    <row r="45" spans="1:4">
      <c r="A45" s="4" t="s">
        <v>455</v>
      </c>
      <c r="B45" s="6" t="n">
        <v>121700000</v>
      </c>
    </row>
    <row r="46" spans="1:4">
      <c r="A46" s="4" t="s">
        <v>456</v>
      </c>
    </row>
    <row r="47" spans="1:4">
      <c r="A47" s="3" t="s">
        <v>435</v>
      </c>
    </row>
    <row r="48" spans="1:4">
      <c r="A48" s="4" t="s">
        <v>455</v>
      </c>
      <c r="B48" s="6" t="n">
        <v>1200000</v>
      </c>
    </row>
    <row r="49" spans="1:4">
      <c r="A49" s="4" t="s">
        <v>457</v>
      </c>
      <c r="B49" s="5" t="n">
        <v>3</v>
      </c>
    </row>
    <row r="50" spans="1:4">
      <c r="A50" s="4" t="s">
        <v>458</v>
      </c>
    </row>
    <row r="51" spans="1:4">
      <c r="A51" s="3" t="s">
        <v>435</v>
      </c>
    </row>
    <row r="52" spans="1:4">
      <c r="A52" s="4" t="s">
        <v>455</v>
      </c>
      <c r="B52" s="6" t="n">
        <v>24800000</v>
      </c>
    </row>
    <row r="53" spans="1:4">
      <c r="A53" s="4" t="s">
        <v>457</v>
      </c>
      <c r="B53" s="5" t="n">
        <v>2</v>
      </c>
    </row>
    <row r="54" spans="1:4">
      <c r="A54" s="4" t="s">
        <v>459</v>
      </c>
    </row>
    <row r="55" spans="1:4">
      <c r="A55" s="3" t="s">
        <v>435</v>
      </c>
    </row>
    <row r="56" spans="1:4">
      <c r="A56" s="4" t="s">
        <v>455</v>
      </c>
      <c r="B56" s="6" t="n">
        <v>84900000</v>
      </c>
    </row>
    <row r="57" spans="1:4">
      <c r="A57" s="4" t="s">
        <v>457</v>
      </c>
      <c r="B57" s="5" t="n">
        <v>4</v>
      </c>
    </row>
    <row r="58" spans="1:4">
      <c r="A58" s="4" t="s">
        <v>460</v>
      </c>
    </row>
    <row r="59" spans="1:4">
      <c r="A59" s="3" t="s">
        <v>435</v>
      </c>
    </row>
    <row r="60" spans="1:4">
      <c r="A60" s="4" t="s">
        <v>455</v>
      </c>
      <c r="B60" s="6" t="n">
        <v>8700000</v>
      </c>
    </row>
    <row r="61" spans="1:4">
      <c r="A61" s="4" t="s">
        <v>461</v>
      </c>
    </row>
    <row r="62" spans="1:4">
      <c r="A62" s="3" t="s">
        <v>435</v>
      </c>
    </row>
    <row r="63" spans="1:4">
      <c r="A63" s="4" t="s">
        <v>455</v>
      </c>
      <c r="B63" s="5" t="n">
        <v>15700000</v>
      </c>
    </row>
    <row r="64" spans="1:4">
      <c r="A64" s="4" t="s">
        <v>339</v>
      </c>
    </row>
    <row r="65" spans="1:4">
      <c r="A65" s="3" t="s">
        <v>435</v>
      </c>
    </row>
    <row r="66" spans="1:4">
      <c r="A66" s="4" t="s">
        <v>455</v>
      </c>
      <c r="B66" s="6" t="n">
        <v>37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6</v>
      </c>
      <c r="C1" s="2" t="s">
        <v>27</v>
      </c>
    </row>
    <row r="2" spans="1:3">
      <c r="A2" s="4" t="s">
        <v>45</v>
      </c>
      <c r="B2" s="6" t="n">
        <v>89309</v>
      </c>
      <c r="C2" s="6" t="n">
        <v>33152</v>
      </c>
    </row>
    <row r="3" spans="1:3">
      <c r="A3" s="4" t="s">
        <v>463</v>
      </c>
    </row>
    <row r="4" spans="1:3">
      <c r="A4" s="4" t="s">
        <v>464</v>
      </c>
      <c r="B4" s="4" t="s">
        <v>465</v>
      </c>
      <c r="C4" s="4" t="s">
        <v>465</v>
      </c>
    </row>
    <row r="5" spans="1:3">
      <c r="A5" s="4" t="s">
        <v>466</v>
      </c>
    </row>
    <row r="6" spans="1:3">
      <c r="A6" s="4" t="s">
        <v>464</v>
      </c>
      <c r="B6" s="4" t="s">
        <v>467</v>
      </c>
      <c r="C6"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8</v>
      </c>
      <c r="B1" s="2" t="s">
        <v>1</v>
      </c>
    </row>
    <row r="2" spans="1:4">
      <c r="B2" s="2" t="s">
        <v>26</v>
      </c>
      <c r="C2" s="2" t="s">
        <v>27</v>
      </c>
      <c r="D2" s="2" t="s">
        <v>85</v>
      </c>
    </row>
    <row r="3" spans="1:4">
      <c r="A3" s="3" t="s">
        <v>469</v>
      </c>
    </row>
    <row r="4" spans="1:4">
      <c r="A4" s="4" t="s">
        <v>172</v>
      </c>
      <c r="B4" s="6" t="n">
        <v>4560000</v>
      </c>
      <c r="C4" s="6" t="n">
        <v>1908000</v>
      </c>
      <c r="D4" s="6" t="n">
        <v>3564000</v>
      </c>
    </row>
    <row r="5" spans="1:4">
      <c r="A5" s="4" t="s">
        <v>470</v>
      </c>
      <c r="B5" s="5" t="n">
        <v>28642000</v>
      </c>
      <c r="C5" s="5" t="n">
        <v>26560000</v>
      </c>
      <c r="D5" s="5" t="n">
        <v>33218000</v>
      </c>
    </row>
    <row r="6" spans="1:4">
      <c r="A6" s="4" t="s">
        <v>471</v>
      </c>
      <c r="B6" s="6" t="n">
        <v>0</v>
      </c>
      <c r="C6" s="6" t="n">
        <v>3500000</v>
      </c>
      <c r="D6" s="6" t="n">
        <v>0</v>
      </c>
    </row>
    <row r="7" spans="1:4">
      <c r="A7" s="4" t="s">
        <v>463</v>
      </c>
    </row>
    <row r="8" spans="1:4">
      <c r="A8" s="3" t="s">
        <v>469</v>
      </c>
    </row>
    <row r="9" spans="1:4">
      <c r="A9" s="4" t="s">
        <v>472</v>
      </c>
      <c r="B9" s="4" t="s">
        <v>453</v>
      </c>
    </row>
    <row r="10" spans="1:4">
      <c r="A10" s="4" t="s">
        <v>466</v>
      </c>
    </row>
    <row r="11" spans="1:4">
      <c r="A11" s="3" t="s">
        <v>469</v>
      </c>
    </row>
    <row r="12" spans="1:4">
      <c r="A12" s="4" t="s">
        <v>472</v>
      </c>
      <c r="B12" s="4" t="s">
        <v>449</v>
      </c>
    </row>
    <row r="13" spans="1:4">
      <c r="A13" s="4" t="s">
        <v>473</v>
      </c>
    </row>
    <row r="14" spans="1:4">
      <c r="A14" s="3" t="s">
        <v>469</v>
      </c>
    </row>
    <row r="15" spans="1:4">
      <c r="A15" s="4" t="s">
        <v>474</v>
      </c>
      <c r="B15" s="4" t="s">
        <v>475</v>
      </c>
    </row>
    <row r="16" spans="1:4">
      <c r="A16" s="4" t="s">
        <v>476</v>
      </c>
    </row>
    <row r="17" spans="1:4">
      <c r="A17" s="3" t="s">
        <v>469</v>
      </c>
    </row>
    <row r="18" spans="1:4">
      <c r="A18" s="4" t="s">
        <v>474</v>
      </c>
      <c r="B18" s="4" t="s">
        <v>477</v>
      </c>
    </row>
    <row r="19" spans="1:4">
      <c r="A19" s="4" t="s">
        <v>478</v>
      </c>
    </row>
    <row r="20" spans="1:4">
      <c r="A20" s="3" t="s">
        <v>469</v>
      </c>
    </row>
    <row r="21" spans="1:4">
      <c r="A21" s="4" t="s">
        <v>474</v>
      </c>
      <c r="B21" s="4" t="s">
        <v>479</v>
      </c>
    </row>
    <row r="22" spans="1:4">
      <c r="A22" s="4" t="s">
        <v>480</v>
      </c>
    </row>
    <row r="23" spans="1:4">
      <c r="A23" s="3" t="s">
        <v>469</v>
      </c>
    </row>
    <row r="24" spans="1:4">
      <c r="A24" s="4" t="s">
        <v>474</v>
      </c>
      <c r="B24" s="4" t="s">
        <v>451</v>
      </c>
    </row>
    <row r="25" spans="1:4">
      <c r="A25" s="4" t="s">
        <v>481</v>
      </c>
    </row>
    <row r="26" spans="1:4">
      <c r="A26" s="3" t="s">
        <v>469</v>
      </c>
    </row>
    <row r="27" spans="1:4">
      <c r="A27" s="4" t="s">
        <v>474</v>
      </c>
      <c r="B27" s="4" t="s">
        <v>4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6</v>
      </c>
      <c r="C2" s="2" t="s">
        <v>27</v>
      </c>
      <c r="D2" s="2" t="s">
        <v>85</v>
      </c>
      <c r="E2" s="2" t="s">
        <v>484</v>
      </c>
    </row>
    <row r="3" spans="1:5">
      <c r="A3" s="3" t="s">
        <v>485</v>
      </c>
    </row>
    <row r="4" spans="1:5">
      <c r="A4" s="4" t="s">
        <v>486</v>
      </c>
      <c r="B4" s="4" t="s">
        <v>487</v>
      </c>
    </row>
    <row r="5" spans="1:5">
      <c r="A5" s="4" t="s">
        <v>488</v>
      </c>
      <c r="B5" s="4" t="s">
        <v>453</v>
      </c>
    </row>
    <row r="6" spans="1:5">
      <c r="A6" s="3" t="s">
        <v>300</v>
      </c>
    </row>
    <row r="7" spans="1:5">
      <c r="A7" s="4" t="s">
        <v>489</v>
      </c>
      <c r="B7" s="6" t="n">
        <v>138300</v>
      </c>
      <c r="C7" s="6" t="n">
        <v>88100</v>
      </c>
      <c r="D7" s="6" t="n">
        <v>73800</v>
      </c>
    </row>
    <row r="8" spans="1:5">
      <c r="A8" s="3" t="s">
        <v>490</v>
      </c>
    </row>
    <row r="9" spans="1:5">
      <c r="A9" s="4" t="s">
        <v>302</v>
      </c>
      <c r="B9" s="6" t="n">
        <v>268300</v>
      </c>
      <c r="C9" s="5" t="n">
        <v>123400</v>
      </c>
      <c r="D9" s="5" t="n">
        <v>111600</v>
      </c>
    </row>
    <row r="10" spans="1:5">
      <c r="A10" s="3" t="s">
        <v>306</v>
      </c>
    </row>
    <row r="11" spans="1:5">
      <c r="A11" s="4" t="s">
        <v>491</v>
      </c>
      <c r="B11" s="4" t="s">
        <v>492</v>
      </c>
    </row>
    <row r="12" spans="1:5">
      <c r="A12" s="3" t="s">
        <v>311</v>
      </c>
    </row>
    <row r="13" spans="1:5">
      <c r="A13" s="4" t="s">
        <v>493</v>
      </c>
      <c r="B13" s="6" t="n">
        <v>87258</v>
      </c>
      <c r="C13" s="5" t="n">
        <v>-72399</v>
      </c>
      <c r="D13" s="5" t="n">
        <v>-37009</v>
      </c>
    </row>
    <row r="14" spans="1:5">
      <c r="A14" s="4" t="s">
        <v>494</v>
      </c>
      <c r="B14" s="6" t="n">
        <v>-2000</v>
      </c>
      <c r="C14" s="5" t="n">
        <v>300</v>
      </c>
      <c r="D14" s="6" t="n">
        <v>-4700</v>
      </c>
    </row>
    <row r="15" spans="1:5">
      <c r="A15" s="3" t="s">
        <v>313</v>
      </c>
    </row>
    <row r="16" spans="1:5">
      <c r="A16" s="4" t="s">
        <v>495</v>
      </c>
      <c r="B16" s="4" t="s">
        <v>496</v>
      </c>
    </row>
    <row r="17" spans="1:5">
      <c r="A17" s="3" t="s">
        <v>315</v>
      </c>
    </row>
    <row r="18" spans="1:5">
      <c r="A18" s="4" t="s">
        <v>62</v>
      </c>
      <c r="B18" s="6" t="n">
        <v>90696</v>
      </c>
      <c r="C18" s="5" t="n">
        <v>60405</v>
      </c>
    </row>
    <row r="19" spans="1:5">
      <c r="A19" s="4" t="s">
        <v>63</v>
      </c>
      <c r="B19" s="6" t="n">
        <v>37670</v>
      </c>
      <c r="C19" s="6" t="n">
        <v>435117</v>
      </c>
    </row>
    <row r="20" spans="1:5">
      <c r="A20" s="4" t="s">
        <v>497</v>
      </c>
    </row>
    <row r="21" spans="1:5">
      <c r="A21" s="3" t="s">
        <v>315</v>
      </c>
    </row>
    <row r="22" spans="1:5">
      <c r="A22" s="4" t="s">
        <v>62</v>
      </c>
      <c r="E22" s="6" t="n">
        <v>-38700</v>
      </c>
    </row>
    <row r="23" spans="1:5">
      <c r="A23" s="4" t="s">
        <v>63</v>
      </c>
      <c r="E23" s="6" t="n">
        <v>38700</v>
      </c>
    </row>
    <row r="24" spans="1:5">
      <c r="A24" s="4" t="s">
        <v>498</v>
      </c>
    </row>
    <row r="25" spans="1:5">
      <c r="A25" s="3" t="s">
        <v>174</v>
      </c>
    </row>
    <row r="26" spans="1:5">
      <c r="A26" s="4" t="s">
        <v>499</v>
      </c>
      <c r="B26" s="4" t="s">
        <v>482</v>
      </c>
    </row>
    <row r="27" spans="1:5">
      <c r="A27" s="4" t="s">
        <v>394</v>
      </c>
    </row>
    <row r="28" spans="1:5">
      <c r="A28" s="3" t="s">
        <v>174</v>
      </c>
    </row>
    <row r="29" spans="1:5">
      <c r="A29" s="4" t="s">
        <v>499</v>
      </c>
      <c r="B29" s="4" t="s">
        <v>482</v>
      </c>
    </row>
    <row r="30" spans="1:5">
      <c r="A30" s="4" t="s">
        <v>86</v>
      </c>
    </row>
    <row r="31" spans="1:5">
      <c r="A31" s="3" t="s">
        <v>300</v>
      </c>
    </row>
    <row r="32" spans="1:5">
      <c r="A32" s="4" t="s">
        <v>500</v>
      </c>
      <c r="B32" s="4" t="s">
        <v>501</v>
      </c>
    </row>
    <row r="33" spans="1:5">
      <c r="A33" s="4" t="s">
        <v>502</v>
      </c>
      <c r="B33" s="4" t="s">
        <v>503</v>
      </c>
    </row>
    <row r="34" spans="1:5">
      <c r="A34" s="4" t="s">
        <v>504</v>
      </c>
    </row>
    <row r="35" spans="1:5">
      <c r="A35" s="3" t="s">
        <v>300</v>
      </c>
    </row>
    <row r="36" spans="1:5">
      <c r="A36" s="4" t="s">
        <v>500</v>
      </c>
      <c r="B36" s="4" t="s">
        <v>5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6</v>
      </c>
      <c r="C2" s="2" t="s">
        <v>27</v>
      </c>
      <c r="D2" s="2" t="s">
        <v>85</v>
      </c>
      <c r="E2" s="2" t="s">
        <v>506</v>
      </c>
    </row>
    <row r="3" spans="1:5">
      <c r="A3" s="3" t="s">
        <v>507</v>
      </c>
    </row>
    <row r="4" spans="1:5">
      <c r="A4" s="4" t="s">
        <v>508</v>
      </c>
      <c r="B4" s="6" t="n">
        <v>1766927</v>
      </c>
      <c r="C4" s="6" t="n">
        <v>1234547</v>
      </c>
    </row>
    <row r="5" spans="1:5">
      <c r="A5" s="3" t="s">
        <v>509</v>
      </c>
    </row>
    <row r="6" spans="1:5">
      <c r="A6" s="4" t="s">
        <v>510</v>
      </c>
      <c r="B6" s="5" t="n">
        <v>24966</v>
      </c>
      <c r="C6" s="5" t="n">
        <v>81906</v>
      </c>
    </row>
    <row r="7" spans="1:5">
      <c r="A7" s="4" t="s">
        <v>511</v>
      </c>
      <c r="B7" s="5" t="n">
        <v>198659</v>
      </c>
      <c r="C7" s="5" t="n">
        <v>91172</v>
      </c>
    </row>
    <row r="8" spans="1:5">
      <c r="A8" s="4" t="s">
        <v>512</v>
      </c>
      <c r="B8" s="5" t="n">
        <v>223625</v>
      </c>
      <c r="C8" s="5" t="n">
        <v>173078</v>
      </c>
    </row>
    <row r="9" spans="1:5">
      <c r="A9" s="4" t="s">
        <v>513</v>
      </c>
      <c r="B9" s="5" t="n">
        <v>1990552</v>
      </c>
      <c r="C9" s="5" t="n">
        <v>1407625</v>
      </c>
      <c r="D9" s="6" t="n">
        <v>763439</v>
      </c>
      <c r="E9" s="6" t="n">
        <v>1223682</v>
      </c>
    </row>
    <row r="10" spans="1:5">
      <c r="A10" s="4" t="s">
        <v>31</v>
      </c>
      <c r="B10" s="5" t="n">
        <v>216151</v>
      </c>
      <c r="C10" s="5" t="n">
        <v>241306</v>
      </c>
    </row>
    <row r="11" spans="1:5">
      <c r="A11" s="4" t="s">
        <v>514</v>
      </c>
      <c r="B11" s="5" t="n">
        <v>2206703</v>
      </c>
      <c r="C11" s="5" t="n">
        <v>1648931</v>
      </c>
      <c r="D11" s="5" t="n">
        <v>904091</v>
      </c>
      <c r="E11" s="6" t="n">
        <v>1223682</v>
      </c>
    </row>
    <row r="12" spans="1:5">
      <c r="A12" s="3" t="s">
        <v>515</v>
      </c>
    </row>
    <row r="13" spans="1:5">
      <c r="A13" s="4" t="s">
        <v>516</v>
      </c>
      <c r="B13" s="5" t="n">
        <v>1381991</v>
      </c>
      <c r="C13" s="5" t="n">
        <v>389440</v>
      </c>
    </row>
    <row r="14" spans="1:5">
      <c r="A14" s="4" t="s">
        <v>517</v>
      </c>
      <c r="B14" s="6" t="n">
        <v>43200</v>
      </c>
      <c r="C14" s="6" t="n">
        <v>38000</v>
      </c>
      <c r="D14" s="6" t="n">
        <v>38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6</v>
      </c>
      <c r="C2" s="2" t="s">
        <v>27</v>
      </c>
      <c r="D2" s="2" t="s">
        <v>85</v>
      </c>
    </row>
    <row r="3" spans="1:4">
      <c r="A3" s="3" t="s">
        <v>127</v>
      </c>
    </row>
    <row r="4" spans="1:4">
      <c r="A4" s="4" t="s">
        <v>128</v>
      </c>
      <c r="B4" s="6" t="n">
        <v>10435000</v>
      </c>
      <c r="C4" s="6" t="n">
        <v>10435000</v>
      </c>
      <c r="D4" s="6" t="n">
        <v>10435000</v>
      </c>
    </row>
    <row r="5" spans="1:4">
      <c r="A5" s="4" t="s">
        <v>129</v>
      </c>
      <c r="B5" s="5" t="n">
        <v>0</v>
      </c>
      <c r="C5" s="5" t="n">
        <v>0</v>
      </c>
      <c r="D5" s="5" t="n">
        <v>0</v>
      </c>
    </row>
    <row r="6" spans="1:4">
      <c r="A6" s="4" t="s">
        <v>130</v>
      </c>
      <c r="B6" s="6" t="n">
        <v>0</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8</v>
      </c>
      <c r="B1" s="2" t="s">
        <v>1</v>
      </c>
    </row>
    <row r="2" spans="1:4">
      <c r="B2" s="2" t="s">
        <v>26</v>
      </c>
      <c r="C2" s="2" t="s">
        <v>27</v>
      </c>
      <c r="D2" s="2" t="s">
        <v>85</v>
      </c>
    </row>
    <row r="3" spans="1:4">
      <c r="A3" s="3" t="s">
        <v>235</v>
      </c>
    </row>
    <row r="4" spans="1:4">
      <c r="A4" s="4" t="s">
        <v>519</v>
      </c>
      <c r="B4" s="6" t="n">
        <v>1318207</v>
      </c>
      <c r="C4" s="6" t="n">
        <v>1212640</v>
      </c>
      <c r="D4" s="6" t="n">
        <v>860003</v>
      </c>
    </row>
    <row r="5" spans="1:4">
      <c r="A5" s="4" t="s">
        <v>520</v>
      </c>
      <c r="B5" s="5" t="n">
        <v>168283</v>
      </c>
      <c r="C5" s="5" t="n">
        <v>775637</v>
      </c>
      <c r="D5" s="5" t="n">
        <v>428790</v>
      </c>
    </row>
    <row r="6" spans="1:4">
      <c r="A6" s="4" t="s">
        <v>521</v>
      </c>
      <c r="B6" s="5" t="n">
        <v>-16070</v>
      </c>
      <c r="C6" s="5" t="n">
        <v>-11766</v>
      </c>
      <c r="D6" s="5" t="n">
        <v>218</v>
      </c>
    </row>
    <row r="7" spans="1:4">
      <c r="A7" s="4" t="s">
        <v>522</v>
      </c>
      <c r="B7" s="5" t="n">
        <v>-122098</v>
      </c>
      <c r="C7" s="5" t="n">
        <v>-36309</v>
      </c>
      <c r="D7" s="5" t="n">
        <v>-6609</v>
      </c>
    </row>
    <row r="8" spans="1:4">
      <c r="A8" s="4" t="s">
        <v>523</v>
      </c>
      <c r="B8" s="5" t="n">
        <v>-35607</v>
      </c>
      <c r="C8" s="5" t="n">
        <v>-80795</v>
      </c>
      <c r="D8" s="5" t="n">
        <v>24892</v>
      </c>
    </row>
    <row r="9" spans="1:4">
      <c r="A9" s="4" t="s">
        <v>524</v>
      </c>
      <c r="C9" s="5" t="n">
        <v>-521848</v>
      </c>
      <c r="D9" s="5" t="n">
        <v>-65648</v>
      </c>
    </row>
    <row r="10" spans="1:4">
      <c r="A10" s="4" t="s">
        <v>525</v>
      </c>
      <c r="B10" s="5" t="n">
        <v>-13546</v>
      </c>
    </row>
    <row r="11" spans="1:4">
      <c r="A11" s="4" t="s">
        <v>526</v>
      </c>
      <c r="B11" s="5" t="n">
        <v>-29071</v>
      </c>
    </row>
    <row r="12" spans="1:4">
      <c r="A12" s="4" t="s">
        <v>527</v>
      </c>
      <c r="B12" s="5" t="n">
        <v>-7829</v>
      </c>
      <c r="C12" s="5" t="n">
        <v>-3103</v>
      </c>
      <c r="D12" s="5" t="n">
        <v>-16667</v>
      </c>
    </row>
    <row r="13" spans="1:4">
      <c r="A13" s="4" t="s">
        <v>187</v>
      </c>
      <c r="B13" s="5" t="n">
        <v>26547</v>
      </c>
      <c r="C13" s="5" t="n">
        <v>-16249</v>
      </c>
      <c r="D13" s="5" t="n">
        <v>-12339</v>
      </c>
    </row>
    <row r="14" spans="1:4">
      <c r="A14" s="4" t="s">
        <v>528</v>
      </c>
      <c r="B14" s="5" t="n">
        <v>1288816</v>
      </c>
      <c r="C14" s="5" t="n">
        <v>1318207</v>
      </c>
      <c r="D14" s="5" t="n">
        <v>1212640</v>
      </c>
    </row>
    <row r="15" spans="1:4">
      <c r="A15" s="4" t="s">
        <v>529</v>
      </c>
    </row>
    <row r="16" spans="1:4">
      <c r="A16" s="3" t="s">
        <v>235</v>
      </c>
    </row>
    <row r="17" spans="1:4">
      <c r="A17" s="4" t="s">
        <v>519</v>
      </c>
      <c r="B17" s="5" t="n">
        <v>782291</v>
      </c>
      <c r="C17" s="5" t="n">
        <v>554921</v>
      </c>
      <c r="D17" s="5" t="n">
        <v>263202</v>
      </c>
    </row>
    <row r="18" spans="1:4">
      <c r="A18" s="4" t="s">
        <v>520</v>
      </c>
      <c r="B18" s="5" t="n">
        <v>132079</v>
      </c>
      <c r="C18" s="5" t="n">
        <v>331949</v>
      </c>
      <c r="D18" s="5" t="n">
        <v>317817</v>
      </c>
    </row>
    <row r="19" spans="1:4">
      <c r="A19" s="4" t="s">
        <v>522</v>
      </c>
      <c r="B19" s="5" t="n">
        <v>-6513</v>
      </c>
      <c r="C19" s="5" t="n">
        <v>-29032</v>
      </c>
      <c r="D19" s="5" t="n">
        <v>-6609</v>
      </c>
    </row>
    <row r="20" spans="1:4">
      <c r="A20" s="4" t="s">
        <v>524</v>
      </c>
      <c r="C20" s="5" t="n">
        <v>-67658</v>
      </c>
      <c r="D20" s="5" t="n">
        <v>-5416</v>
      </c>
    </row>
    <row r="21" spans="1:4">
      <c r="A21" s="4" t="s">
        <v>525</v>
      </c>
      <c r="B21" s="5" t="n">
        <v>-10410</v>
      </c>
    </row>
    <row r="22" spans="1:4">
      <c r="A22" s="4" t="s">
        <v>526</v>
      </c>
      <c r="B22" s="5" t="n">
        <v>-29071</v>
      </c>
    </row>
    <row r="23" spans="1:4">
      <c r="A23" s="4" t="s">
        <v>530</v>
      </c>
      <c r="B23" s="5" t="n">
        <v>-19121</v>
      </c>
    </row>
    <row r="24" spans="1:4">
      <c r="A24" s="4" t="s">
        <v>531</v>
      </c>
      <c r="B24" s="5" t="n">
        <v>-2213</v>
      </c>
      <c r="D24" s="5" t="n">
        <v>-7788</v>
      </c>
    </row>
    <row r="25" spans="1:4">
      <c r="A25" s="4" t="s">
        <v>187</v>
      </c>
      <c r="B25" s="5" t="n">
        <v>19571</v>
      </c>
      <c r="C25" s="5" t="n">
        <v>-7889</v>
      </c>
      <c r="D25" s="5" t="n">
        <v>-6285</v>
      </c>
    </row>
    <row r="26" spans="1:4">
      <c r="A26" s="4" t="s">
        <v>528</v>
      </c>
      <c r="B26" s="5" t="n">
        <v>866613</v>
      </c>
      <c r="C26" s="5" t="n">
        <v>782291</v>
      </c>
      <c r="D26" s="5" t="n">
        <v>554921</v>
      </c>
    </row>
    <row r="27" spans="1:4">
      <c r="A27" s="4" t="s">
        <v>532</v>
      </c>
    </row>
    <row r="28" spans="1:4">
      <c r="A28" s="3" t="s">
        <v>235</v>
      </c>
    </row>
    <row r="29" spans="1:4">
      <c r="A29" s="4" t="s">
        <v>528</v>
      </c>
      <c r="B29" s="5" t="n">
        <v>314800</v>
      </c>
    </row>
    <row r="30" spans="1:4">
      <c r="A30" s="4" t="s">
        <v>533</v>
      </c>
    </row>
    <row r="31" spans="1:4">
      <c r="A31" s="3" t="s">
        <v>235</v>
      </c>
    </row>
    <row r="32" spans="1:4">
      <c r="A32" s="4" t="s">
        <v>519</v>
      </c>
      <c r="C32" s="5" t="n">
        <v>210461</v>
      </c>
      <c r="D32" s="5" t="n">
        <v>226640</v>
      </c>
    </row>
    <row r="33" spans="1:4">
      <c r="A33" s="4" t="s">
        <v>520</v>
      </c>
      <c r="C33" s="5" t="n">
        <v>139953</v>
      </c>
    </row>
    <row r="34" spans="1:4">
      <c r="A34" s="4" t="s">
        <v>521</v>
      </c>
      <c r="C34" s="5" t="n">
        <v>-3760</v>
      </c>
      <c r="D34" s="5" t="n">
        <v>1873</v>
      </c>
    </row>
    <row r="35" spans="1:4">
      <c r="A35" s="4" t="s">
        <v>524</v>
      </c>
      <c r="C35" s="5" t="n">
        <v>-341052</v>
      </c>
      <c r="D35" s="5" t="n">
        <v>-4453</v>
      </c>
    </row>
    <row r="36" spans="1:4">
      <c r="A36" s="4" t="s">
        <v>527</v>
      </c>
      <c r="D36" s="5" t="n">
        <v>-10259</v>
      </c>
    </row>
    <row r="37" spans="1:4">
      <c r="A37" s="4" t="s">
        <v>187</v>
      </c>
      <c r="C37" s="5" t="n">
        <v>-5602</v>
      </c>
      <c r="D37" s="5" t="n">
        <v>-3340</v>
      </c>
    </row>
    <row r="38" spans="1:4">
      <c r="A38" s="4" t="s">
        <v>528</v>
      </c>
      <c r="D38" s="5" t="n">
        <v>210461</v>
      </c>
    </row>
    <row r="39" spans="1:4">
      <c r="A39" s="4" t="s">
        <v>534</v>
      </c>
    </row>
    <row r="40" spans="1:4">
      <c r="A40" s="3" t="s">
        <v>235</v>
      </c>
    </row>
    <row r="41" spans="1:4">
      <c r="A41" s="4" t="s">
        <v>519</v>
      </c>
      <c r="B41" s="5" t="n">
        <v>199662</v>
      </c>
      <c r="C41" s="5" t="n">
        <v>4344</v>
      </c>
    </row>
    <row r="42" spans="1:4">
      <c r="A42" s="4" t="s">
        <v>520</v>
      </c>
      <c r="C42" s="5" t="n">
        <v>195126</v>
      </c>
      <c r="D42" s="5" t="n">
        <v>4453</v>
      </c>
    </row>
    <row r="43" spans="1:4">
      <c r="A43" s="4" t="s">
        <v>521</v>
      </c>
      <c r="B43" s="5" t="n">
        <v>-30796</v>
      </c>
      <c r="C43" s="5" t="n">
        <v>308</v>
      </c>
      <c r="D43" s="5" t="n">
        <v>245</v>
      </c>
    </row>
    <row r="44" spans="1:4">
      <c r="A44" s="4" t="s">
        <v>522</v>
      </c>
      <c r="B44" s="5" t="n">
        <v>-113103</v>
      </c>
    </row>
    <row r="45" spans="1:4">
      <c r="A45" s="4" t="s">
        <v>527</v>
      </c>
      <c r="D45" s="5" t="n">
        <v>-293</v>
      </c>
    </row>
    <row r="46" spans="1:4">
      <c r="A46" s="4" t="s">
        <v>187</v>
      </c>
      <c r="B46" s="5" t="n">
        <v>1646</v>
      </c>
      <c r="C46" s="5" t="n">
        <v>-116</v>
      </c>
      <c r="D46" s="5" t="n">
        <v>-61</v>
      </c>
    </row>
    <row r="47" spans="1:4">
      <c r="A47" s="4" t="s">
        <v>528</v>
      </c>
      <c r="B47" s="5" t="n">
        <v>57409</v>
      </c>
      <c r="C47" s="5" t="n">
        <v>199662</v>
      </c>
      <c r="D47" s="5" t="n">
        <v>4344</v>
      </c>
    </row>
    <row r="48" spans="1:4">
      <c r="A48" s="4" t="s">
        <v>535</v>
      </c>
    </row>
    <row r="49" spans="1:4">
      <c r="A49" s="3" t="s">
        <v>235</v>
      </c>
    </row>
    <row r="50" spans="1:4">
      <c r="A50" s="4" t="s">
        <v>519</v>
      </c>
      <c r="B50" s="5" t="n">
        <v>181965</v>
      </c>
      <c r="C50" s="5" t="n">
        <v>131417</v>
      </c>
      <c r="D50" s="5" t="n">
        <v>107697</v>
      </c>
    </row>
    <row r="51" spans="1:4">
      <c r="A51" s="4" t="s">
        <v>520</v>
      </c>
      <c r="B51" s="5" t="n">
        <v>26204</v>
      </c>
      <c r="C51" s="5" t="n">
        <v>56160</v>
      </c>
      <c r="D51" s="5" t="n">
        <v>41954</v>
      </c>
    </row>
    <row r="52" spans="1:4">
      <c r="A52" s="4" t="s">
        <v>521</v>
      </c>
      <c r="B52" s="5" t="n">
        <v>14726</v>
      </c>
      <c r="C52" s="5" t="n">
        <v>-8314</v>
      </c>
      <c r="D52" s="5" t="n">
        <v>-1900</v>
      </c>
    </row>
    <row r="53" spans="1:4">
      <c r="A53" s="4" t="s">
        <v>522</v>
      </c>
      <c r="B53" s="5" t="n">
        <v>-1207</v>
      </c>
      <c r="C53" s="5" t="n">
        <v>-2455</v>
      </c>
    </row>
    <row r="54" spans="1:4">
      <c r="A54" s="4" t="s">
        <v>524</v>
      </c>
      <c r="C54" s="5" t="n">
        <v>10902</v>
      </c>
      <c r="D54" s="5" t="n">
        <v>-7566</v>
      </c>
    </row>
    <row r="55" spans="1:4">
      <c r="A55" s="4" t="s">
        <v>525</v>
      </c>
      <c r="B55" s="5" t="n">
        <v>19112</v>
      </c>
    </row>
    <row r="56" spans="1:4">
      <c r="A56" s="4" t="s">
        <v>530</v>
      </c>
      <c r="B56" s="5" t="n">
        <v>19121</v>
      </c>
    </row>
    <row r="57" spans="1:4">
      <c r="A57" s="4" t="s">
        <v>527</v>
      </c>
      <c r="B57" s="5" t="n">
        <v>-7829</v>
      </c>
      <c r="C57" s="5" t="n">
        <v>-3103</v>
      </c>
      <c r="D57" s="5" t="n">
        <v>-6115</v>
      </c>
    </row>
    <row r="58" spans="1:4">
      <c r="A58" s="4" t="s">
        <v>187</v>
      </c>
      <c r="B58" s="5" t="n">
        <v>5330</v>
      </c>
      <c r="C58" s="5" t="n">
        <v>-2642</v>
      </c>
      <c r="D58" s="5" t="n">
        <v>-2653</v>
      </c>
    </row>
    <row r="59" spans="1:4">
      <c r="A59" s="4" t="s">
        <v>528</v>
      </c>
      <c r="B59" s="5" t="n">
        <v>257422</v>
      </c>
      <c r="C59" s="5" t="n">
        <v>181965</v>
      </c>
      <c r="D59" s="5" t="n">
        <v>131417</v>
      </c>
    </row>
    <row r="60" spans="1:4">
      <c r="A60" s="4" t="s">
        <v>536</v>
      </c>
    </row>
    <row r="61" spans="1:4">
      <c r="A61" s="3" t="s">
        <v>235</v>
      </c>
    </row>
    <row r="62" spans="1:4">
      <c r="A62" s="4" t="s">
        <v>519</v>
      </c>
      <c r="B62" s="5" t="n">
        <v>154289</v>
      </c>
      <c r="C62" s="5" t="n">
        <v>311497</v>
      </c>
      <c r="D62" s="5" t="n">
        <v>262464</v>
      </c>
    </row>
    <row r="63" spans="1:4">
      <c r="A63" s="4" t="s">
        <v>520</v>
      </c>
      <c r="B63" s="5" t="n">
        <v>10000</v>
      </c>
      <c r="C63" s="5" t="n">
        <v>52449</v>
      </c>
      <c r="D63" s="5" t="n">
        <v>64566</v>
      </c>
    </row>
    <row r="64" spans="1:4">
      <c r="A64" s="4" t="s">
        <v>522</v>
      </c>
      <c r="B64" s="5" t="n">
        <v>-1275</v>
      </c>
      <c r="C64" s="5" t="n">
        <v>-4822</v>
      </c>
    </row>
    <row r="65" spans="1:4">
      <c r="A65" s="4" t="s">
        <v>523</v>
      </c>
      <c r="B65" s="5" t="n">
        <v>-35607</v>
      </c>
      <c r="C65" s="5" t="n">
        <v>-80795</v>
      </c>
      <c r="D65" s="5" t="n">
        <v>24892</v>
      </c>
    </row>
    <row r="66" spans="1:4">
      <c r="A66" s="4" t="s">
        <v>524</v>
      </c>
      <c r="C66" s="5" t="n">
        <v>-124040</v>
      </c>
      <c r="D66" s="5" t="n">
        <v>-48213</v>
      </c>
    </row>
    <row r="67" spans="1:4">
      <c r="A67" s="4" t="s">
        <v>525</v>
      </c>
      <c r="B67" s="5" t="n">
        <v>-22248</v>
      </c>
    </row>
    <row r="68" spans="1:4">
      <c r="A68" s="4" t="s">
        <v>531</v>
      </c>
      <c r="B68" s="5" t="n">
        <v>2213</v>
      </c>
      <c r="D68" s="5" t="n">
        <v>7788</v>
      </c>
    </row>
    <row r="69" spans="1:4">
      <c r="A69" s="4" t="s">
        <v>528</v>
      </c>
      <c r="B69" s="6" t="n">
        <v>107372</v>
      </c>
      <c r="C69" s="6" t="n">
        <v>154289</v>
      </c>
      <c r="D69" s="6" t="n">
        <v>3114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7</v>
      </c>
      <c r="B1" s="2" t="s">
        <v>1</v>
      </c>
    </row>
    <row r="2" spans="1:4">
      <c r="B2" s="2" t="s">
        <v>26</v>
      </c>
      <c r="C2" s="2" t="s">
        <v>27</v>
      </c>
      <c r="D2" s="2" t="s">
        <v>85</v>
      </c>
    </row>
    <row r="3" spans="1:4">
      <c r="A3" s="3" t="s">
        <v>235</v>
      </c>
    </row>
    <row r="4" spans="1:4">
      <c r="A4" s="4" t="s">
        <v>520</v>
      </c>
      <c r="B4" s="6" t="n">
        <v>168283</v>
      </c>
      <c r="C4" s="6" t="n">
        <v>775637</v>
      </c>
      <c r="D4" s="6" t="n">
        <v>428790</v>
      </c>
    </row>
    <row r="5" spans="1:4">
      <c r="A5" s="4" t="s">
        <v>529</v>
      </c>
    </row>
    <row r="6" spans="1:4">
      <c r="A6" s="3" t="s">
        <v>235</v>
      </c>
    </row>
    <row r="7" spans="1:4">
      <c r="A7" s="4" t="s">
        <v>520</v>
      </c>
      <c r="B7" s="6" t="n">
        <v>132079</v>
      </c>
      <c r="C7" s="5" t="n">
        <v>331949</v>
      </c>
      <c r="D7" s="5" t="n">
        <v>317817</v>
      </c>
    </row>
    <row r="8" spans="1:4">
      <c r="A8" s="4" t="s">
        <v>538</v>
      </c>
      <c r="C8" s="5" t="n">
        <v>159500</v>
      </c>
    </row>
    <row r="9" spans="1:4">
      <c r="A9" s="4" t="s">
        <v>539</v>
      </c>
      <c r="C9" s="5" t="n">
        <v>183100</v>
      </c>
    </row>
    <row r="10" spans="1:4">
      <c r="A10" s="4" t="s">
        <v>540</v>
      </c>
    </row>
    <row r="11" spans="1:4">
      <c r="A11" s="3" t="s">
        <v>235</v>
      </c>
    </row>
    <row r="12" spans="1:4">
      <c r="A12" s="4" t="s">
        <v>520</v>
      </c>
      <c r="D12" s="5" t="n">
        <v>142000</v>
      </c>
    </row>
    <row r="13" spans="1:4">
      <c r="A13" s="4" t="s">
        <v>541</v>
      </c>
    </row>
    <row r="14" spans="1:4">
      <c r="A14" s="3" t="s">
        <v>235</v>
      </c>
    </row>
    <row r="15" spans="1:4">
      <c r="A15" s="4" t="s">
        <v>520</v>
      </c>
      <c r="C15" s="6" t="n">
        <v>120000</v>
      </c>
      <c r="D15" s="6" t="n">
        <v>7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30"/>
    <col customWidth="1" max="7" min="7" width="31"/>
    <col customWidth="1" max="8" min="8" width="31"/>
    <col customWidth="1" max="9" min="9" width="21"/>
    <col customWidth="1" max="10" min="10" width="37"/>
    <col customWidth="1" max="11" min="11" width="21"/>
    <col customWidth="1" max="12" min="12" width="24"/>
    <col customWidth="1" max="13" min="13" width="31"/>
    <col customWidth="1" max="14" min="14" width="21"/>
    <col customWidth="1" max="15" min="15" width="24"/>
    <col customWidth="1" max="16" min="16" width="14"/>
    <col customWidth="1" max="17" min="17" width="21"/>
    <col customWidth="1" max="18" min="18" width="14"/>
  </cols>
  <sheetData>
    <row r="1" spans="1:18">
      <c r="A1" s="1" t="s">
        <v>542</v>
      </c>
      <c r="B1" s="2" t="s">
        <v>543</v>
      </c>
      <c r="C1" s="2" t="s">
        <v>544</v>
      </c>
      <c r="D1" s="2" t="s">
        <v>545</v>
      </c>
      <c r="E1" s="2" t="s">
        <v>546</v>
      </c>
      <c r="F1" s="2" t="s">
        <v>547</v>
      </c>
      <c r="G1" s="2" t="s">
        <v>548</v>
      </c>
      <c r="H1" s="2" t="s">
        <v>549</v>
      </c>
      <c r="I1" s="2" t="s">
        <v>550</v>
      </c>
      <c r="J1" s="2" t="s">
        <v>551</v>
      </c>
      <c r="K1" s="2" t="s">
        <v>428</v>
      </c>
      <c r="L1" s="2" t="s">
        <v>552</v>
      </c>
      <c r="M1" s="2" t="s">
        <v>553</v>
      </c>
      <c r="N1" s="2" t="s">
        <v>554</v>
      </c>
      <c r="O1" s="2" t="s">
        <v>555</v>
      </c>
      <c r="P1" s="2" t="s">
        <v>556</v>
      </c>
      <c r="Q1" s="2" t="s">
        <v>557</v>
      </c>
      <c r="R1" s="2" t="s">
        <v>558</v>
      </c>
    </row>
    <row r="2" spans="1:18">
      <c r="A2" s="3" t="s">
        <v>559</v>
      </c>
    </row>
    <row r="3" spans="1:18">
      <c r="A3" s="4" t="s">
        <v>560</v>
      </c>
      <c r="J3" s="6" t="n">
        <v>1318207000</v>
      </c>
      <c r="K3" s="6" t="n">
        <v>1212640000</v>
      </c>
      <c r="M3" s="6" t="n">
        <v>1288816000</v>
      </c>
      <c r="Q3" s="6" t="n">
        <v>860003000</v>
      </c>
    </row>
    <row r="4" spans="1:18">
      <c r="A4" s="4" t="s">
        <v>104</v>
      </c>
      <c r="J4" s="5" t="n">
        <v>-28456000</v>
      </c>
    </row>
    <row r="5" spans="1:18">
      <c r="A5" s="4" t="s">
        <v>561</v>
      </c>
      <c r="J5" s="6" t="n">
        <v>2500000</v>
      </c>
      <c r="K5" s="5" t="n">
        <v>0</v>
      </c>
    </row>
    <row r="6" spans="1:18">
      <c r="A6" s="4" t="s">
        <v>562</v>
      </c>
      <c r="J6" s="8" t="n">
        <v>60.79</v>
      </c>
      <c r="M6" s="8" t="n">
        <v>100.31</v>
      </c>
    </row>
    <row r="7" spans="1:18">
      <c r="A7" s="4" t="s">
        <v>563</v>
      </c>
    </row>
    <row r="8" spans="1:18">
      <c r="A8" s="3" t="s">
        <v>559</v>
      </c>
    </row>
    <row r="9" spans="1:18">
      <c r="A9" s="4" t="s">
        <v>564</v>
      </c>
      <c r="C9" s="4" t="s">
        <v>565</v>
      </c>
    </row>
    <row r="10" spans="1:18">
      <c r="A10" s="4" t="s">
        <v>566</v>
      </c>
      <c r="I10" s="6" t="n">
        <v>4600000</v>
      </c>
    </row>
    <row r="11" spans="1:18">
      <c r="A11" s="4" t="s">
        <v>567</v>
      </c>
      <c r="F11" s="6" t="n">
        <v>4400000</v>
      </c>
      <c r="G11" s="6" t="n">
        <v>5900000</v>
      </c>
    </row>
    <row r="12" spans="1:18">
      <c r="A12" s="4" t="s">
        <v>568</v>
      </c>
      <c r="F12" s="8" t="n">
        <v>0.15</v>
      </c>
      <c r="G12" s="9" t="n">
        <v>0.2</v>
      </c>
    </row>
    <row r="13" spans="1:18">
      <c r="A13" s="4" t="s">
        <v>569</v>
      </c>
      <c r="C13" s="6" t="n">
        <v>340700000</v>
      </c>
      <c r="N13" s="6" t="n">
        <v>140000000</v>
      </c>
    </row>
    <row r="14" spans="1:18">
      <c r="A14" s="4" t="s">
        <v>570</v>
      </c>
      <c r="C14" s="4" t="s">
        <v>571</v>
      </c>
    </row>
    <row r="15" spans="1:18">
      <c r="A15" s="4" t="s">
        <v>572</v>
      </c>
      <c r="C15" s="6" t="n">
        <v>3100000</v>
      </c>
      <c r="J15" s="6" t="n">
        <v>28500000</v>
      </c>
    </row>
    <row r="16" spans="1:18">
      <c r="A16" s="4" t="s">
        <v>573</v>
      </c>
      <c r="J16" s="6" t="n">
        <v>28500000</v>
      </c>
    </row>
    <row r="17" spans="1:18">
      <c r="A17" s="4" t="s">
        <v>574</v>
      </c>
      <c r="B17" s="5" t="n">
        <v>49764809</v>
      </c>
    </row>
    <row r="18" spans="1:18">
      <c r="A18" s="4" t="s">
        <v>575</v>
      </c>
      <c r="C18" s="5" t="n">
        <v>49764809</v>
      </c>
    </row>
    <row r="19" spans="1:18">
      <c r="A19" s="4" t="s">
        <v>332</v>
      </c>
    </row>
    <row r="20" spans="1:18">
      <c r="A20" s="3" t="s">
        <v>559</v>
      </c>
    </row>
    <row r="21" spans="1:18">
      <c r="A21" s="4" t="s">
        <v>564</v>
      </c>
      <c r="J21" s="4" t="s">
        <v>576</v>
      </c>
    </row>
    <row r="22" spans="1:18">
      <c r="A22" s="4" t="s">
        <v>577</v>
      </c>
      <c r="B22" s="6" t="n">
        <v>127600000</v>
      </c>
    </row>
    <row r="23" spans="1:18">
      <c r="A23" s="4" t="s">
        <v>574</v>
      </c>
      <c r="B23" s="5" t="n">
        <v>40651187</v>
      </c>
    </row>
    <row r="24" spans="1:18">
      <c r="A24" s="4" t="s">
        <v>578</v>
      </c>
      <c r="B24" s="6" t="n">
        <v>195100000</v>
      </c>
      <c r="J24" s="6" t="n">
        <v>202200000</v>
      </c>
    </row>
    <row r="25" spans="1:18">
      <c r="A25" s="4" t="s">
        <v>575</v>
      </c>
      <c r="J25" s="5" t="n">
        <v>42117874</v>
      </c>
    </row>
    <row r="26" spans="1:18">
      <c r="A26" s="4" t="s">
        <v>579</v>
      </c>
      <c r="I26" s="5" t="n">
        <v>30800000</v>
      </c>
    </row>
    <row r="27" spans="1:18">
      <c r="A27" s="4" t="s">
        <v>561</v>
      </c>
      <c r="H27" s="6" t="n">
        <v>113100000</v>
      </c>
      <c r="I27" s="5" t="n">
        <v>113100000</v>
      </c>
    </row>
    <row r="28" spans="1:18">
      <c r="A28" s="4" t="s">
        <v>562</v>
      </c>
      <c r="M28" s="8" t="n">
        <v>1.36</v>
      </c>
    </row>
    <row r="29" spans="1:18">
      <c r="A29" s="4" t="s">
        <v>580</v>
      </c>
      <c r="M29" s="6" t="n">
        <v>60600000</v>
      </c>
    </row>
    <row r="30" spans="1:18">
      <c r="A30" s="4" t="s">
        <v>581</v>
      </c>
    </row>
    <row r="31" spans="1:18">
      <c r="A31" s="3" t="s">
        <v>559</v>
      </c>
    </row>
    <row r="32" spans="1:18">
      <c r="A32" s="4" t="s">
        <v>562</v>
      </c>
      <c r="H32" s="8" t="n">
        <v>1.84</v>
      </c>
      <c r="M32" s="8" t="n">
        <v>1.44</v>
      </c>
    </row>
    <row r="33" spans="1:18">
      <c r="A33" s="4" t="s">
        <v>582</v>
      </c>
    </row>
    <row r="34" spans="1:18">
      <c r="A34" s="3" t="s">
        <v>559</v>
      </c>
    </row>
    <row r="35" spans="1:18">
      <c r="A35" s="4" t="s">
        <v>564</v>
      </c>
      <c r="E35" s="4" t="s">
        <v>583</v>
      </c>
      <c r="R35" s="4" t="s">
        <v>584</v>
      </c>
    </row>
    <row r="36" spans="1:18">
      <c r="A36" s="4" t="s">
        <v>567</v>
      </c>
      <c r="I36" s="6" t="n">
        <v>2700000</v>
      </c>
      <c r="J36" s="6" t="n">
        <v>2300000</v>
      </c>
      <c r="K36" s="5" t="n">
        <v>2300000</v>
      </c>
    </row>
    <row r="37" spans="1:18">
      <c r="A37" s="4" t="s">
        <v>585</v>
      </c>
    </row>
    <row r="38" spans="1:18">
      <c r="A38" s="3" t="s">
        <v>559</v>
      </c>
    </row>
    <row r="39" spans="1:18">
      <c r="A39" s="4" t="s">
        <v>580</v>
      </c>
      <c r="M39" s="6" t="n">
        <v>236500000</v>
      </c>
    </row>
    <row r="40" spans="1:18">
      <c r="A40" s="4" t="s">
        <v>563</v>
      </c>
    </row>
    <row r="41" spans="1:18">
      <c r="A41" s="3" t="s">
        <v>559</v>
      </c>
    </row>
    <row r="42" spans="1:18">
      <c r="A42" s="4" t="s">
        <v>586</v>
      </c>
      <c r="O42" s="8" t="n">
        <v>6.85</v>
      </c>
    </row>
    <row r="43" spans="1:18">
      <c r="A43" s="4" t="s">
        <v>587</v>
      </c>
    </row>
    <row r="44" spans="1:18">
      <c r="A44" s="3" t="s">
        <v>559</v>
      </c>
    </row>
    <row r="45" spans="1:18">
      <c r="A45" s="4" t="s">
        <v>564</v>
      </c>
      <c r="D45" s="4" t="s">
        <v>588</v>
      </c>
      <c r="P45" s="4" t="s">
        <v>588</v>
      </c>
    </row>
    <row r="46" spans="1:18">
      <c r="A46" s="4" t="s">
        <v>589</v>
      </c>
      <c r="D46" s="5" t="n">
        <v>7103946</v>
      </c>
    </row>
    <row r="47" spans="1:18">
      <c r="A47" s="4" t="s">
        <v>590</v>
      </c>
      <c r="D47" s="10" t="n">
        <v>0.05</v>
      </c>
    </row>
    <row r="48" spans="1:18">
      <c r="A48" s="4" t="s">
        <v>591</v>
      </c>
      <c r="D48" s="5" t="n">
        <v>3878324</v>
      </c>
    </row>
    <row r="49" spans="1:18">
      <c r="A49" s="4" t="s">
        <v>592</v>
      </c>
      <c r="D49" s="5" t="n">
        <v>1</v>
      </c>
    </row>
    <row r="50" spans="1:18">
      <c r="A50" s="4" t="s">
        <v>585</v>
      </c>
    </row>
    <row r="51" spans="1:18">
      <c r="A51" s="3" t="s">
        <v>559</v>
      </c>
    </row>
    <row r="52" spans="1:18">
      <c r="A52" s="4" t="s">
        <v>593</v>
      </c>
      <c r="L52" s="8" t="n">
        <v>6.16</v>
      </c>
      <c r="M52" s="8" t="n">
        <v>0.79</v>
      </c>
    </row>
    <row r="53" spans="1:18">
      <c r="A53" s="4" t="s">
        <v>532</v>
      </c>
    </row>
    <row r="54" spans="1:18">
      <c r="A54" s="3" t="s">
        <v>559</v>
      </c>
    </row>
    <row r="55" spans="1:18">
      <c r="A55" s="4" t="s">
        <v>560</v>
      </c>
      <c r="M55" s="6" t="n">
        <v>314800000</v>
      </c>
    </row>
    <row r="56" spans="1:18">
      <c r="A56" s="4" t="s">
        <v>533</v>
      </c>
    </row>
    <row r="57" spans="1:18">
      <c r="A57" s="3" t="s">
        <v>559</v>
      </c>
    </row>
    <row r="58" spans="1:18">
      <c r="A58" s="4" t="s">
        <v>560</v>
      </c>
      <c r="K58" s="5" t="n">
        <v>210461000</v>
      </c>
      <c r="Q58" s="6" t="n">
        <v>226640000</v>
      </c>
    </row>
    <row r="59" spans="1:18">
      <c r="A59" s="4" t="s">
        <v>534</v>
      </c>
    </row>
    <row r="60" spans="1:18">
      <c r="A60" s="3" t="s">
        <v>559</v>
      </c>
    </row>
    <row r="61" spans="1:18">
      <c r="A61" s="4" t="s">
        <v>560</v>
      </c>
      <c r="J61" s="6" t="n">
        <v>199662000</v>
      </c>
      <c r="K61" s="6" t="n">
        <v>4344000</v>
      </c>
      <c r="M61" s="5" t="n">
        <v>57409000</v>
      </c>
    </row>
    <row r="62" spans="1:18">
      <c r="A62" s="4" t="s">
        <v>594</v>
      </c>
    </row>
    <row r="63" spans="1:18">
      <c r="A63" s="3" t="s">
        <v>559</v>
      </c>
    </row>
    <row r="64" spans="1:18">
      <c r="A64" s="4" t="s">
        <v>560</v>
      </c>
      <c r="M64" s="6" t="n">
        <v>98100000</v>
      </c>
    </row>
    <row r="65" spans="1:18">
      <c r="A65" s="4" t="s">
        <v>595</v>
      </c>
    </row>
    <row r="66" spans="1:18">
      <c r="A66" s="3" t="s">
        <v>559</v>
      </c>
    </row>
    <row r="67" spans="1:18">
      <c r="A67" s="4" t="s">
        <v>596</v>
      </c>
      <c r="D67" s="5" t="n">
        <v>1466687</v>
      </c>
    </row>
    <row r="68" spans="1:18">
      <c r="A68" s="4" t="s">
        <v>595</v>
      </c>
    </row>
    <row r="69" spans="1:18">
      <c r="A69" s="3" t="s">
        <v>559</v>
      </c>
    </row>
    <row r="70" spans="1:18">
      <c r="A70" s="4" t="s">
        <v>597</v>
      </c>
      <c r="C70" s="4" t="s">
        <v>598</v>
      </c>
    </row>
    <row r="71" spans="1:18">
      <c r="A71" s="4" t="s">
        <v>599</v>
      </c>
    </row>
    <row r="72" spans="1:18">
      <c r="A72" s="3" t="s">
        <v>559</v>
      </c>
    </row>
    <row r="73" spans="1:18">
      <c r="A73" s="4" t="s">
        <v>600</v>
      </c>
      <c r="E73" s="5" t="n">
        <v>349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6</v>
      </c>
      <c r="C2" s="2" t="s">
        <v>27</v>
      </c>
      <c r="D2" s="2" t="s">
        <v>85</v>
      </c>
    </row>
    <row r="3" spans="1:4">
      <c r="A3" s="3" t="s">
        <v>602</v>
      </c>
    </row>
    <row r="4" spans="1:4">
      <c r="A4" s="4" t="s">
        <v>603</v>
      </c>
      <c r="B4" s="6" t="n">
        <v>626402</v>
      </c>
      <c r="C4" s="6" t="n">
        <v>1884793</v>
      </c>
      <c r="D4" s="6" t="n">
        <v>1139303</v>
      </c>
    </row>
    <row r="5" spans="1:4">
      <c r="A5" s="4" t="s">
        <v>95</v>
      </c>
      <c r="B5" s="5" t="n">
        <v>470681</v>
      </c>
      <c r="C5" s="5" t="n">
        <v>1385828</v>
      </c>
      <c r="D5" s="5" t="n">
        <v>777323</v>
      </c>
    </row>
    <row r="6" spans="1:4">
      <c r="A6" s="4" t="s">
        <v>604</v>
      </c>
      <c r="B6" s="5" t="n">
        <v>-128034</v>
      </c>
      <c r="C6" s="5" t="n">
        <v>-21238</v>
      </c>
      <c r="D6" s="5" t="n">
        <v>17866</v>
      </c>
    </row>
    <row r="7" spans="1:4">
      <c r="A7" s="4" t="s">
        <v>434</v>
      </c>
      <c r="B7" s="5" t="n">
        <v>-34455</v>
      </c>
      <c r="C7" s="5" t="n">
        <v>-57894</v>
      </c>
      <c r="D7" s="5" t="n">
        <v>1772</v>
      </c>
    </row>
    <row r="8" spans="1:4">
      <c r="A8" s="4" t="s">
        <v>605</v>
      </c>
      <c r="B8" s="5" t="n">
        <v>-33053</v>
      </c>
      <c r="C8" s="5" t="n">
        <v>-27895</v>
      </c>
      <c r="D8" s="6" t="n">
        <v>17859</v>
      </c>
    </row>
    <row r="9" spans="1:4">
      <c r="A9" s="3" t="s">
        <v>606</v>
      </c>
    </row>
    <row r="10" spans="1:4">
      <c r="A10" s="4" t="s">
        <v>607</v>
      </c>
      <c r="B10" s="5" t="n">
        <v>918942</v>
      </c>
      <c r="C10" s="5" t="n">
        <v>858996</v>
      </c>
    </row>
    <row r="11" spans="1:4">
      <c r="A11" s="4" t="s">
        <v>608</v>
      </c>
      <c r="B11" s="5" t="n">
        <v>733487</v>
      </c>
      <c r="C11" s="5" t="n">
        <v>606819</v>
      </c>
    </row>
    <row r="12" spans="1:4">
      <c r="A12" s="4" t="s">
        <v>71</v>
      </c>
      <c r="B12" s="5" t="n">
        <v>257650</v>
      </c>
      <c r="C12" s="5" t="n">
        <v>206928</v>
      </c>
    </row>
    <row r="13" spans="1:4">
      <c r="A13" s="4" t="s">
        <v>73</v>
      </c>
      <c r="B13" s="5" t="n">
        <v>24875</v>
      </c>
      <c r="C13" s="5" t="n">
        <v>29406</v>
      </c>
    </row>
    <row r="14" spans="1:4">
      <c r="A14" s="4" t="s">
        <v>243</v>
      </c>
      <c r="B14" s="6" t="n">
        <v>-1445</v>
      </c>
      <c r="C14" s="6" t="n">
        <v>33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610</v>
      </c>
      <c r="C1" s="2" t="s">
        <v>1</v>
      </c>
    </row>
    <row r="2" spans="1:5">
      <c r="B2" s="2" t="s">
        <v>611</v>
      </c>
      <c r="C2" s="2" t="s">
        <v>26</v>
      </c>
      <c r="D2" s="2" t="s">
        <v>27</v>
      </c>
      <c r="E2" s="2" t="s">
        <v>85</v>
      </c>
    </row>
    <row r="3" spans="1:5">
      <c r="A3" s="3" t="s">
        <v>612</v>
      </c>
    </row>
    <row r="4" spans="1:5">
      <c r="A4" s="4" t="s">
        <v>613</v>
      </c>
      <c r="C4" s="6" t="n">
        <v>6500000</v>
      </c>
      <c r="D4" s="6" t="n">
        <v>29000000</v>
      </c>
      <c r="E4" s="6" t="n">
        <v>6600000</v>
      </c>
    </row>
    <row r="5" spans="1:5">
      <c r="A5" s="4" t="s">
        <v>561</v>
      </c>
      <c r="D5" s="6" t="n">
        <v>2500000</v>
      </c>
      <c r="E5" s="6" t="n">
        <v>0</v>
      </c>
    </row>
    <row r="6" spans="1:5">
      <c r="A6" s="4" t="s">
        <v>614</v>
      </c>
      <c r="C6" s="8" t="n">
        <v>100.31</v>
      </c>
      <c r="D6" s="8" t="n">
        <v>60.79</v>
      </c>
    </row>
    <row r="7" spans="1:5">
      <c r="A7" s="4" t="s">
        <v>332</v>
      </c>
    </row>
    <row r="8" spans="1:5">
      <c r="A8" s="3" t="s">
        <v>612</v>
      </c>
    </row>
    <row r="9" spans="1:5">
      <c r="A9" s="4" t="s">
        <v>561</v>
      </c>
      <c r="B9" s="6" t="n">
        <v>113100000</v>
      </c>
      <c r="C9" s="6" t="n">
        <v>113100000</v>
      </c>
    </row>
    <row r="10" spans="1:5">
      <c r="A10" s="4" t="s">
        <v>614</v>
      </c>
      <c r="C10" s="8" t="n">
        <v>1.36</v>
      </c>
    </row>
    <row r="11" spans="1:5">
      <c r="A11" s="4" t="s">
        <v>581</v>
      </c>
    </row>
    <row r="12" spans="1:5">
      <c r="A12" s="3" t="s">
        <v>612</v>
      </c>
    </row>
    <row r="13" spans="1:5">
      <c r="A13" s="4" t="s">
        <v>614</v>
      </c>
      <c r="B13" s="8" t="n">
        <v>1.84</v>
      </c>
      <c r="C13" s="8" t="n">
        <v>1.44</v>
      </c>
    </row>
    <row r="14" spans="1:5">
      <c r="A14" s="4" t="s">
        <v>532</v>
      </c>
    </row>
    <row r="15" spans="1:5">
      <c r="A15" s="3" t="s">
        <v>612</v>
      </c>
    </row>
    <row r="16" spans="1:5">
      <c r="A16" s="4" t="s">
        <v>615</v>
      </c>
      <c r="C16" s="4" t="s">
        <v>492</v>
      </c>
    </row>
    <row r="17" spans="1:5">
      <c r="A17" s="4" t="s">
        <v>534</v>
      </c>
    </row>
    <row r="18" spans="1:5">
      <c r="A18" s="3" t="s">
        <v>616</v>
      </c>
    </row>
    <row r="19" spans="1:5">
      <c r="A19" s="4" t="s">
        <v>617</v>
      </c>
      <c r="C19" s="6" t="n">
        <v>57409000</v>
      </c>
      <c r="D19" s="6" t="n">
        <v>199662000</v>
      </c>
    </row>
    <row r="20" spans="1:5">
      <c r="A20" s="4" t="s">
        <v>618</v>
      </c>
      <c r="C20" s="5" t="n">
        <v>80753000</v>
      </c>
      <c r="D20" s="5" t="n">
        <v>114900000</v>
      </c>
    </row>
    <row r="21" spans="1:5">
      <c r="A21" s="4" t="s">
        <v>619</v>
      </c>
      <c r="C21" s="5" t="n">
        <v>-23344000</v>
      </c>
      <c r="D21" s="5" t="n">
        <v>84762000</v>
      </c>
    </row>
    <row r="22" spans="1:5">
      <c r="A22" s="3" t="s">
        <v>612</v>
      </c>
    </row>
    <row r="23" spans="1:5">
      <c r="A23" s="4" t="s">
        <v>620</v>
      </c>
      <c r="C23" s="5" t="n">
        <v>-23344000</v>
      </c>
      <c r="D23" s="5" t="n">
        <v>90175000</v>
      </c>
    </row>
    <row r="24" spans="1:5">
      <c r="A24" s="4" t="s">
        <v>621</v>
      </c>
      <c r="D24" s="5" t="n">
        <v>-5413000</v>
      </c>
    </row>
    <row r="25" spans="1:5">
      <c r="A25" s="4" t="s">
        <v>619</v>
      </c>
      <c r="C25" s="5" t="n">
        <v>-23344000</v>
      </c>
      <c r="D25" s="5" t="n">
        <v>84762000</v>
      </c>
    </row>
    <row r="26" spans="1:5">
      <c r="A26" s="4" t="s">
        <v>622</v>
      </c>
      <c r="C26" s="6" t="n">
        <v>-30243000</v>
      </c>
      <c r="D26" s="6" t="n">
        <v>553000</v>
      </c>
    </row>
    <row r="27" spans="1:5">
      <c r="A27" s="4" t="s">
        <v>615</v>
      </c>
      <c r="C27" s="4" t="s">
        <v>49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624</v>
      </c>
      <c r="C1" s="2" t="s">
        <v>625</v>
      </c>
      <c r="D1" s="2" t="s">
        <v>26</v>
      </c>
      <c r="E1" s="2" t="s">
        <v>27</v>
      </c>
      <c r="F1" s="2" t="s">
        <v>85</v>
      </c>
      <c r="G1" s="2" t="s">
        <v>626</v>
      </c>
    </row>
    <row r="2" spans="1:7">
      <c r="A2" s="3" t="s">
        <v>536</v>
      </c>
    </row>
    <row r="3" spans="1:7">
      <c r="A3" s="4" t="s">
        <v>627</v>
      </c>
      <c r="D3" s="6" t="n">
        <v>68662000</v>
      </c>
      <c r="E3" s="6" t="n">
        <v>79972000</v>
      </c>
      <c r="F3" s="6" t="n">
        <v>156384000</v>
      </c>
    </row>
    <row r="4" spans="1:7">
      <c r="A4" s="4" t="s">
        <v>628</v>
      </c>
      <c r="D4" s="5" t="n">
        <v>54270000</v>
      </c>
      <c r="E4" s="5" t="n">
        <v>75140000</v>
      </c>
      <c r="F4" s="5" t="n">
        <v>157378000</v>
      </c>
    </row>
    <row r="5" spans="1:7">
      <c r="A5" s="4" t="s">
        <v>629</v>
      </c>
      <c r="D5" s="5" t="n">
        <v>-15560000</v>
      </c>
      <c r="E5" s="5" t="n">
        <v>-823000</v>
      </c>
      <c r="F5" s="5" t="n">
        <v>-2265000</v>
      </c>
    </row>
    <row r="6" spans="1:7">
      <c r="A6" s="4" t="s">
        <v>275</v>
      </c>
      <c r="D6" s="5" t="n">
        <v>107372000</v>
      </c>
      <c r="E6" s="5" t="n">
        <v>154289000</v>
      </c>
      <c r="F6" s="5" t="n">
        <v>311497000</v>
      </c>
    </row>
    <row r="7" spans="1:7">
      <c r="A7" s="4" t="s">
        <v>630</v>
      </c>
      <c r="D7" s="5" t="n">
        <v>25800000</v>
      </c>
    </row>
    <row r="8" spans="1:7">
      <c r="A8" s="4" t="s">
        <v>631</v>
      </c>
      <c r="D8" s="5" t="n">
        <v>1300000</v>
      </c>
      <c r="E8" s="5" t="n">
        <v>4800000</v>
      </c>
      <c r="F8" s="5" t="n">
        <v>0</v>
      </c>
    </row>
    <row r="9" spans="1:7">
      <c r="A9" s="4" t="s">
        <v>632</v>
      </c>
    </row>
    <row r="10" spans="1:7">
      <c r="A10" s="3" t="s">
        <v>536</v>
      </c>
    </row>
    <row r="11" spans="1:7">
      <c r="A11" s="4" t="s">
        <v>627</v>
      </c>
      <c r="F11" s="5" t="n">
        <v>68028000</v>
      </c>
    </row>
    <row r="12" spans="1:7">
      <c r="A12" s="4" t="s">
        <v>628</v>
      </c>
      <c r="F12" s="5" t="n">
        <v>32951000</v>
      </c>
    </row>
    <row r="13" spans="1:7">
      <c r="A13" s="4" t="s">
        <v>275</v>
      </c>
      <c r="F13" s="5" t="n">
        <v>100979000</v>
      </c>
    </row>
    <row r="14" spans="1:7">
      <c r="A14" s="4" t="s">
        <v>633</v>
      </c>
      <c r="E14" s="5" t="n">
        <v>34500000</v>
      </c>
      <c r="F14" s="5" t="n">
        <v>18900000</v>
      </c>
    </row>
    <row r="15" spans="1:7">
      <c r="A15" s="4" t="s">
        <v>634</v>
      </c>
    </row>
    <row r="16" spans="1:7">
      <c r="A16" s="3" t="s">
        <v>536</v>
      </c>
    </row>
    <row r="17" spans="1:7">
      <c r="A17" s="4" t="s">
        <v>627</v>
      </c>
      <c r="E17" s="5" t="n">
        <v>12248000</v>
      </c>
      <c r="F17" s="5" t="n">
        <v>18997000</v>
      </c>
    </row>
    <row r="18" spans="1:7">
      <c r="A18" s="4" t="s">
        <v>628</v>
      </c>
      <c r="E18" s="5" t="n">
        <v>65757000</v>
      </c>
      <c r="F18" s="5" t="n">
        <v>92982000</v>
      </c>
    </row>
    <row r="19" spans="1:7">
      <c r="A19" s="4" t="s">
        <v>275</v>
      </c>
      <c r="E19" s="5" t="n">
        <v>78005000</v>
      </c>
      <c r="F19" s="5" t="n">
        <v>111979000</v>
      </c>
    </row>
    <row r="20" spans="1:7">
      <c r="A20" s="4" t="s">
        <v>635</v>
      </c>
      <c r="C20" s="6" t="n">
        <v>50000000</v>
      </c>
    </row>
    <row r="21" spans="1:7">
      <c r="A21" s="4" t="s">
        <v>636</v>
      </c>
      <c r="B21" s="6" t="n">
        <v>30000000</v>
      </c>
    </row>
    <row r="22" spans="1:7">
      <c r="A22" s="4" t="s">
        <v>633</v>
      </c>
      <c r="B22" s="6" t="n">
        <v>109200000</v>
      </c>
      <c r="D22" s="5" t="n">
        <v>92300000</v>
      </c>
      <c r="E22" s="5" t="n">
        <v>44200000</v>
      </c>
    </row>
    <row r="23" spans="1:7">
      <c r="A23" s="4" t="s">
        <v>637</v>
      </c>
    </row>
    <row r="24" spans="1:7">
      <c r="A24" s="3" t="s">
        <v>536</v>
      </c>
    </row>
    <row r="25" spans="1:7">
      <c r="A25" s="4" t="s">
        <v>627</v>
      </c>
      <c r="D25" s="5" t="n">
        <v>23068000</v>
      </c>
      <c r="E25" s="5" t="n">
        <v>23068000</v>
      </c>
      <c r="F25" s="5" t="n">
        <v>17788000</v>
      </c>
    </row>
    <row r="26" spans="1:7">
      <c r="A26" s="4" t="s">
        <v>628</v>
      </c>
      <c r="D26" s="5" t="n">
        <v>44107000</v>
      </c>
      <c r="E26" s="5" t="n">
        <v>8576000</v>
      </c>
      <c r="F26" s="5" t="n">
        <v>14121000</v>
      </c>
    </row>
    <row r="27" spans="1:7">
      <c r="A27" s="4" t="s">
        <v>275</v>
      </c>
      <c r="D27" s="5" t="n">
        <v>67175000</v>
      </c>
      <c r="E27" s="5" t="n">
        <v>31644000</v>
      </c>
      <c r="F27" s="5" t="n">
        <v>31909000</v>
      </c>
    </row>
    <row r="28" spans="1:7">
      <c r="A28" s="4" t="s">
        <v>635</v>
      </c>
      <c r="E28" s="5" t="n">
        <v>5300000</v>
      </c>
      <c r="F28" s="5" t="n">
        <v>10000000</v>
      </c>
    </row>
    <row r="29" spans="1:7">
      <c r="A29" s="4" t="s">
        <v>638</v>
      </c>
      <c r="G29" s="6" t="n">
        <v>7800000</v>
      </c>
    </row>
    <row r="30" spans="1:7">
      <c r="A30" s="4" t="s">
        <v>187</v>
      </c>
    </row>
    <row r="31" spans="1:7">
      <c r="A31" s="3" t="s">
        <v>536</v>
      </c>
    </row>
    <row r="32" spans="1:7">
      <c r="A32" s="4" t="s">
        <v>627</v>
      </c>
      <c r="D32" s="5" t="n">
        <v>45594000</v>
      </c>
      <c r="E32" s="5" t="n">
        <v>44656000</v>
      </c>
      <c r="F32" s="5" t="n">
        <v>51571000</v>
      </c>
    </row>
    <row r="33" spans="1:7">
      <c r="A33" s="4" t="s">
        <v>628</v>
      </c>
      <c r="D33" s="5" t="n">
        <v>10163000</v>
      </c>
      <c r="E33" s="5" t="n">
        <v>807000</v>
      </c>
      <c r="F33" s="5" t="n">
        <v>17324000</v>
      </c>
    </row>
    <row r="34" spans="1:7">
      <c r="A34" s="4" t="s">
        <v>629</v>
      </c>
      <c r="D34" s="5" t="n">
        <v>-15560000</v>
      </c>
      <c r="E34" s="5" t="n">
        <v>-823000</v>
      </c>
      <c r="F34" s="5" t="n">
        <v>-2265000</v>
      </c>
    </row>
    <row r="35" spans="1:7">
      <c r="A35" s="4" t="s">
        <v>275</v>
      </c>
      <c r="D35" s="6" t="n">
        <v>40197000</v>
      </c>
      <c r="E35" s="6" t="n">
        <v>44640000</v>
      </c>
      <c r="F35" s="6" t="n">
        <v>666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1"/>
  </cols>
  <sheetData>
    <row r="1" spans="1:8">
      <c r="A1" s="1" t="s">
        <v>639</v>
      </c>
      <c r="B1" s="2" t="s">
        <v>640</v>
      </c>
      <c r="D1" s="2" t="s">
        <v>1</v>
      </c>
    </row>
    <row r="2" spans="1:8">
      <c r="B2" s="2" t="s">
        <v>641</v>
      </c>
      <c r="C2" s="2" t="s">
        <v>642</v>
      </c>
      <c r="D2" s="2" t="s">
        <v>643</v>
      </c>
      <c r="E2" s="2" t="s">
        <v>644</v>
      </c>
      <c r="F2" s="2" t="s">
        <v>550</v>
      </c>
      <c r="G2" s="2" t="s">
        <v>645</v>
      </c>
      <c r="H2" s="2" t="s">
        <v>557</v>
      </c>
    </row>
    <row r="3" spans="1:8">
      <c r="A3" s="3" t="s">
        <v>237</v>
      </c>
    </row>
    <row r="4" spans="1:8">
      <c r="A4" s="4" t="s">
        <v>286</v>
      </c>
      <c r="D4" s="6" t="n">
        <v>10266</v>
      </c>
      <c r="E4" s="6" t="n">
        <v>52862</v>
      </c>
      <c r="F4" s="6" t="n">
        <v>81396</v>
      </c>
      <c r="H4" s="6" t="n">
        <v>51478</v>
      </c>
    </row>
    <row r="5" spans="1:8">
      <c r="A5" s="4" t="s">
        <v>646</v>
      </c>
      <c r="D5" s="5" t="n">
        <v>0</v>
      </c>
      <c r="E5" s="5" t="n">
        <v>0</v>
      </c>
    </row>
    <row r="6" spans="1:8">
      <c r="A6" s="4" t="s">
        <v>336</v>
      </c>
    </row>
    <row r="7" spans="1:8">
      <c r="A7" s="3" t="s">
        <v>237</v>
      </c>
    </row>
    <row r="8" spans="1:8">
      <c r="A8" s="4" t="s">
        <v>647</v>
      </c>
      <c r="D8" s="4" t="s">
        <v>648</v>
      </c>
    </row>
    <row r="9" spans="1:8">
      <c r="A9" s="4" t="s">
        <v>649</v>
      </c>
      <c r="G9" s="6" t="n">
        <v>29100</v>
      </c>
    </row>
    <row r="10" spans="1:8">
      <c r="A10" s="4" t="s">
        <v>336</v>
      </c>
    </row>
    <row r="11" spans="1:8">
      <c r="A11" s="3" t="s">
        <v>237</v>
      </c>
    </row>
    <row r="12" spans="1:8">
      <c r="A12" s="4" t="s">
        <v>650</v>
      </c>
      <c r="C12" s="4" t="s">
        <v>651</v>
      </c>
    </row>
    <row r="13" spans="1:8">
      <c r="A13" s="4" t="s">
        <v>652</v>
      </c>
      <c r="C13" s="4" t="s">
        <v>653</v>
      </c>
    </row>
    <row r="14" spans="1:8">
      <c r="A14" s="4" t="s">
        <v>654</v>
      </c>
      <c r="C14" s="6" t="n">
        <v>6000</v>
      </c>
    </row>
    <row r="15" spans="1:8">
      <c r="A15" s="4" t="s">
        <v>655</v>
      </c>
      <c r="C15" s="4" t="s">
        <v>648</v>
      </c>
    </row>
    <row r="16" spans="1:8">
      <c r="A16" s="4" t="s">
        <v>656</v>
      </c>
      <c r="C16" s="4" t="s">
        <v>479</v>
      </c>
    </row>
    <row r="17" spans="1:8">
      <c r="A17" s="4" t="s">
        <v>657</v>
      </c>
      <c r="C17" s="6" t="n">
        <v>12222</v>
      </c>
    </row>
    <row r="18" spans="1:8">
      <c r="A18" s="4" t="s">
        <v>658</v>
      </c>
      <c r="C18" s="5" t="n">
        <v>35119</v>
      </c>
    </row>
    <row r="19" spans="1:8">
      <c r="A19" s="4" t="s">
        <v>243</v>
      </c>
      <c r="C19" s="5" t="n">
        <v>24707</v>
      </c>
    </row>
    <row r="20" spans="1:8">
      <c r="A20" s="4" t="s">
        <v>659</v>
      </c>
      <c r="C20" s="5" t="n">
        <v>72048</v>
      </c>
    </row>
    <row r="21" spans="1:8">
      <c r="A21" s="4" t="s">
        <v>29</v>
      </c>
      <c r="C21" s="5" t="n">
        <v>12078</v>
      </c>
    </row>
    <row r="22" spans="1:8">
      <c r="A22" s="4" t="s">
        <v>660</v>
      </c>
      <c r="C22" s="5" t="n">
        <v>1602</v>
      </c>
    </row>
    <row r="23" spans="1:8">
      <c r="A23" s="4" t="s">
        <v>661</v>
      </c>
      <c r="C23" s="5" t="n">
        <v>19748</v>
      </c>
    </row>
    <row r="24" spans="1:8">
      <c r="A24" s="4" t="s">
        <v>662</v>
      </c>
      <c r="C24" s="5" t="n">
        <v>-2687</v>
      </c>
    </row>
    <row r="25" spans="1:8">
      <c r="A25" s="4" t="s">
        <v>286</v>
      </c>
      <c r="C25" s="5" t="n">
        <v>41307</v>
      </c>
    </row>
    <row r="26" spans="1:8">
      <c r="A26" s="4" t="s">
        <v>659</v>
      </c>
      <c r="C26" s="5" t="n">
        <v>72048</v>
      </c>
    </row>
    <row r="27" spans="1:8">
      <c r="A27" s="4" t="s">
        <v>663</v>
      </c>
    </row>
    <row r="28" spans="1:8">
      <c r="A28" s="3" t="s">
        <v>237</v>
      </c>
    </row>
    <row r="29" spans="1:8">
      <c r="A29" s="4" t="s">
        <v>661</v>
      </c>
      <c r="C29" s="5" t="n">
        <v>15900</v>
      </c>
    </row>
    <row r="30" spans="1:8">
      <c r="A30" s="4" t="s">
        <v>664</v>
      </c>
    </row>
    <row r="31" spans="1:8">
      <c r="A31" s="3" t="s">
        <v>237</v>
      </c>
    </row>
    <row r="32" spans="1:8">
      <c r="A32" s="4" t="s">
        <v>661</v>
      </c>
      <c r="C32" s="6" t="n">
        <v>3800</v>
      </c>
    </row>
    <row r="33" spans="1:8">
      <c r="A33" s="4" t="s">
        <v>339</v>
      </c>
    </row>
    <row r="34" spans="1:8">
      <c r="A34" s="3" t="s">
        <v>237</v>
      </c>
    </row>
    <row r="35" spans="1:8">
      <c r="A35" s="4" t="s">
        <v>650</v>
      </c>
      <c r="B35" s="4" t="s">
        <v>665</v>
      </c>
    </row>
    <row r="36" spans="1:8">
      <c r="A36" s="4" t="s">
        <v>666</v>
      </c>
      <c r="B36" s="6" t="n">
        <v>5500</v>
      </c>
    </row>
    <row r="37" spans="1:8">
      <c r="A37" s="4" t="s">
        <v>667</v>
      </c>
      <c r="B37" s="6" t="n">
        <v>30900</v>
      </c>
    </row>
    <row r="38" spans="1:8">
      <c r="A38" s="4" t="s">
        <v>655</v>
      </c>
      <c r="B38" s="4" t="s">
        <v>668</v>
      </c>
    </row>
    <row r="39" spans="1:8">
      <c r="A39" s="4" t="s">
        <v>656</v>
      </c>
      <c r="B39" s="4" t="s">
        <v>479</v>
      </c>
    </row>
    <row r="40" spans="1:8">
      <c r="A40" s="4" t="s">
        <v>657</v>
      </c>
      <c r="B40" s="6" t="n">
        <v>36405</v>
      </c>
    </row>
    <row r="41" spans="1:8">
      <c r="A41" s="4" t="s">
        <v>243</v>
      </c>
      <c r="B41" s="5" t="n">
        <v>18405</v>
      </c>
    </row>
    <row r="42" spans="1:8">
      <c r="A42" s="4" t="s">
        <v>659</v>
      </c>
      <c r="B42" s="5" t="n">
        <v>54810</v>
      </c>
    </row>
    <row r="43" spans="1:8">
      <c r="A43" s="4" t="s">
        <v>669</v>
      </c>
      <c r="B43" s="5" t="n">
        <v>27423</v>
      </c>
    </row>
    <row r="44" spans="1:8">
      <c r="A44" s="4" t="s">
        <v>661</v>
      </c>
      <c r="B44" s="5" t="n">
        <v>5278</v>
      </c>
    </row>
    <row r="45" spans="1:8">
      <c r="A45" s="4" t="s">
        <v>662</v>
      </c>
      <c r="B45" s="5" t="n">
        <v>-1319</v>
      </c>
    </row>
    <row r="46" spans="1:8">
      <c r="A46" s="4" t="s">
        <v>286</v>
      </c>
      <c r="B46" s="5" t="n">
        <v>23428</v>
      </c>
    </row>
    <row r="47" spans="1:8">
      <c r="A47" s="4" t="s">
        <v>659</v>
      </c>
      <c r="B47" s="5" t="n">
        <v>54810</v>
      </c>
    </row>
    <row r="48" spans="1:8">
      <c r="A48" s="4" t="s">
        <v>670</v>
      </c>
    </row>
    <row r="49" spans="1:8">
      <c r="A49" s="3" t="s">
        <v>237</v>
      </c>
    </row>
    <row r="50" spans="1:8">
      <c r="A50" s="4" t="s">
        <v>661</v>
      </c>
      <c r="B50" s="6" t="n">
        <v>5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671</v>
      </c>
      <c r="B1" s="2" t="s">
        <v>1</v>
      </c>
    </row>
    <row r="2" spans="1:4">
      <c r="B2" s="2" t="s">
        <v>550</v>
      </c>
      <c r="C2" s="2" t="s">
        <v>643</v>
      </c>
      <c r="D2" s="2" t="s">
        <v>644</v>
      </c>
    </row>
    <row r="3" spans="1:4">
      <c r="A3" s="3" t="s">
        <v>672</v>
      </c>
    </row>
    <row r="4" spans="1:4">
      <c r="A4" s="4" t="s">
        <v>673</v>
      </c>
      <c r="B4" s="6" t="n">
        <v>10266</v>
      </c>
      <c r="C4" s="6" t="n">
        <v>52862</v>
      </c>
      <c r="D4" s="6" t="n">
        <v>51478</v>
      </c>
    </row>
    <row r="5" spans="1:4">
      <c r="A5" s="4" t="s">
        <v>674</v>
      </c>
      <c r="B5" s="5" t="n">
        <v>4077</v>
      </c>
      <c r="C5" s="5" t="n">
        <v>-5870</v>
      </c>
      <c r="D5" s="5" t="n">
        <v>1384</v>
      </c>
    </row>
    <row r="6" spans="1:4">
      <c r="A6" s="4" t="s">
        <v>675</v>
      </c>
      <c r="C6" s="5" t="n">
        <v>-36726</v>
      </c>
    </row>
    <row r="7" spans="1:4">
      <c r="A7" s="4" t="s">
        <v>676</v>
      </c>
      <c r="B7" s="5" t="n">
        <v>67053</v>
      </c>
    </row>
    <row r="8" spans="1:4">
      <c r="A8" s="4" t="s">
        <v>677</v>
      </c>
      <c r="B8" s="5" t="n">
        <v>81396</v>
      </c>
      <c r="C8" s="6" t="n">
        <v>10266</v>
      </c>
      <c r="D8" s="6" t="n">
        <v>52862</v>
      </c>
    </row>
    <row r="9" spans="1:4">
      <c r="A9" s="4" t="s">
        <v>646</v>
      </c>
      <c r="C9" s="5" t="n">
        <v>0</v>
      </c>
      <c r="D9" s="5" t="n">
        <v>0</v>
      </c>
    </row>
    <row r="10" spans="1:4">
      <c r="A10" s="4" t="s">
        <v>678</v>
      </c>
    </row>
    <row r="11" spans="1:4">
      <c r="A11" s="3" t="s">
        <v>672</v>
      </c>
    </row>
    <row r="12" spans="1:4">
      <c r="A12" s="4" t="s">
        <v>673</v>
      </c>
      <c r="C12" s="6" t="n">
        <v>41745</v>
      </c>
      <c r="D12" s="6" t="n">
        <v>39826</v>
      </c>
    </row>
    <row r="13" spans="1:4">
      <c r="A13" s="4" t="s">
        <v>674</v>
      </c>
      <c r="C13" s="5" t="n">
        <v>-5019</v>
      </c>
      <c r="D13" s="5" t="n">
        <v>1919</v>
      </c>
    </row>
    <row r="14" spans="1:4">
      <c r="A14" s="4" t="s">
        <v>675</v>
      </c>
      <c r="C14" s="5" t="n">
        <v>-36726</v>
      </c>
    </row>
    <row r="15" spans="1:4">
      <c r="A15" s="4" t="s">
        <v>677</v>
      </c>
      <c r="D15" s="5" t="n">
        <v>41745</v>
      </c>
    </row>
    <row r="16" spans="1:4">
      <c r="A16" s="4" t="s">
        <v>389</v>
      </c>
    </row>
    <row r="17" spans="1:4">
      <c r="A17" s="3" t="s">
        <v>672</v>
      </c>
    </row>
    <row r="18" spans="1:4">
      <c r="A18" s="4" t="s">
        <v>673</v>
      </c>
      <c r="B18" s="5" t="n">
        <v>10266</v>
      </c>
      <c r="C18" s="5" t="n">
        <v>11117</v>
      </c>
      <c r="D18" s="5" t="n">
        <v>11652</v>
      </c>
    </row>
    <row r="19" spans="1:4">
      <c r="A19" s="4" t="s">
        <v>674</v>
      </c>
      <c r="B19" s="5" t="n">
        <v>836</v>
      </c>
      <c r="C19" s="5" t="n">
        <v>-851</v>
      </c>
      <c r="D19" s="5" t="n">
        <v>-535</v>
      </c>
    </row>
    <row r="20" spans="1:4">
      <c r="A20" s="4" t="s">
        <v>675</v>
      </c>
      <c r="B20" s="5" t="n">
        <v>0</v>
      </c>
    </row>
    <row r="21" spans="1:4">
      <c r="A21" s="4" t="s">
        <v>676</v>
      </c>
      <c r="B21" s="5" t="n">
        <v>2318</v>
      </c>
    </row>
    <row r="22" spans="1:4">
      <c r="A22" s="4" t="s">
        <v>677</v>
      </c>
      <c r="B22" s="5" t="n">
        <v>13420</v>
      </c>
      <c r="C22" s="6" t="n">
        <v>10266</v>
      </c>
      <c r="D22" s="6" t="n">
        <v>11117</v>
      </c>
    </row>
    <row r="23" spans="1:4">
      <c r="A23" s="4" t="s">
        <v>187</v>
      </c>
    </row>
    <row r="24" spans="1:4">
      <c r="A24" s="3" t="s">
        <v>672</v>
      </c>
    </row>
    <row r="25" spans="1:4">
      <c r="A25" s="4" t="s">
        <v>674</v>
      </c>
      <c r="B25" s="5" t="n">
        <v>3241</v>
      </c>
    </row>
    <row r="26" spans="1:4">
      <c r="A26" s="4" t="s">
        <v>676</v>
      </c>
      <c r="B26" s="5" t="n">
        <v>64735</v>
      </c>
    </row>
    <row r="27" spans="1:4">
      <c r="A27" s="4" t="s">
        <v>677</v>
      </c>
      <c r="B27" s="6" t="n">
        <v>679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9</v>
      </c>
      <c r="B1" s="2" t="s">
        <v>1</v>
      </c>
    </row>
    <row r="2" spans="1:4">
      <c r="B2" s="2" t="s">
        <v>26</v>
      </c>
      <c r="C2" s="2" t="s">
        <v>27</v>
      </c>
      <c r="D2" s="2" t="s">
        <v>85</v>
      </c>
    </row>
    <row r="3" spans="1:4">
      <c r="A3" s="3" t="s">
        <v>680</v>
      </c>
    </row>
    <row r="4" spans="1:4">
      <c r="A4" s="4" t="s">
        <v>681</v>
      </c>
      <c r="B4" s="6" t="n">
        <v>52498000</v>
      </c>
      <c r="C4" s="6" t="n">
        <v>27146000</v>
      </c>
    </row>
    <row r="5" spans="1:4">
      <c r="A5" s="4" t="s">
        <v>682</v>
      </c>
      <c r="B5" s="5" t="n">
        <v>-26219000</v>
      </c>
      <c r="C5" s="5" t="n">
        <v>-21836000</v>
      </c>
    </row>
    <row r="6" spans="1:4">
      <c r="A6" s="4" t="s">
        <v>683</v>
      </c>
      <c r="B6" s="5" t="n">
        <v>-3468000</v>
      </c>
      <c r="C6" s="5" t="n">
        <v>-3468000</v>
      </c>
    </row>
    <row r="7" spans="1:4">
      <c r="A7" s="4" t="s">
        <v>684</v>
      </c>
      <c r="B7" s="5" t="n">
        <v>22811000</v>
      </c>
      <c r="C7" s="5" t="n">
        <v>1842000</v>
      </c>
    </row>
    <row r="8" spans="1:4">
      <c r="A8" s="4" t="s">
        <v>685</v>
      </c>
      <c r="B8" s="5" t="n">
        <v>4560000</v>
      </c>
      <c r="C8" s="5" t="n">
        <v>1908000</v>
      </c>
      <c r="D8" s="6" t="n">
        <v>3564000</v>
      </c>
    </row>
    <row r="9" spans="1:4">
      <c r="A9" s="3" t="s">
        <v>686</v>
      </c>
    </row>
    <row r="10" spans="1:4">
      <c r="A10" s="5" t="n">
        <v>2018</v>
      </c>
      <c r="B10" s="5" t="n">
        <v>5728000</v>
      </c>
    </row>
    <row r="11" spans="1:4">
      <c r="A11" s="5" t="n">
        <v>2019</v>
      </c>
      <c r="B11" s="5" t="n">
        <v>5095000</v>
      </c>
    </row>
    <row r="12" spans="1:4">
      <c r="A12" s="5" t="n">
        <v>2020</v>
      </c>
      <c r="B12" s="5" t="n">
        <v>5092000</v>
      </c>
    </row>
    <row r="13" spans="1:4">
      <c r="A13" s="5" t="n">
        <v>2021</v>
      </c>
      <c r="B13" s="5" t="n">
        <v>5009000</v>
      </c>
    </row>
    <row r="14" spans="1:4">
      <c r="A14" s="4" t="s">
        <v>687</v>
      </c>
      <c r="B14" s="5" t="n">
        <v>1322000</v>
      </c>
    </row>
    <row r="15" spans="1:4">
      <c r="A15" s="4" t="s">
        <v>688</v>
      </c>
      <c r="B15" s="5" t="n">
        <v>22246000</v>
      </c>
    </row>
    <row r="16" spans="1:4">
      <c r="A16" s="3" t="s">
        <v>689</v>
      </c>
    </row>
    <row r="17" spans="1:4">
      <c r="A17" s="4" t="s">
        <v>689</v>
      </c>
      <c r="B17" s="6" t="n">
        <v>600000</v>
      </c>
    </row>
    <row r="18" spans="1:4">
      <c r="A18" s="4" t="s">
        <v>463</v>
      </c>
    </row>
    <row r="19" spans="1:4">
      <c r="A19" s="3" t="s">
        <v>680</v>
      </c>
    </row>
    <row r="20" spans="1:4">
      <c r="A20" s="4" t="s">
        <v>472</v>
      </c>
      <c r="B20" s="4" t="s">
        <v>453</v>
      </c>
    </row>
    <row r="21" spans="1:4">
      <c r="A21" s="4" t="s">
        <v>466</v>
      </c>
    </row>
    <row r="22" spans="1:4">
      <c r="A22" s="3" t="s">
        <v>680</v>
      </c>
    </row>
    <row r="23" spans="1:4">
      <c r="A23" s="4" t="s">
        <v>472</v>
      </c>
      <c r="B23" s="4" t="s">
        <v>449</v>
      </c>
    </row>
    <row r="24" spans="1:4">
      <c r="A24" s="4" t="s">
        <v>690</v>
      </c>
    </row>
    <row r="25" spans="1:4">
      <c r="A25" s="3" t="s">
        <v>680</v>
      </c>
    </row>
    <row r="26" spans="1:4">
      <c r="A26" s="4" t="s">
        <v>691</v>
      </c>
      <c r="B26" s="6" t="n">
        <v>0</v>
      </c>
      <c r="C26" s="5" t="n">
        <v>3500000</v>
      </c>
      <c r="D26" s="6" t="n">
        <v>0</v>
      </c>
    </row>
    <row r="27" spans="1:4">
      <c r="A27" s="4" t="s">
        <v>692</v>
      </c>
    </row>
    <row r="28" spans="1:4">
      <c r="A28" s="3" t="s">
        <v>680</v>
      </c>
    </row>
    <row r="29" spans="1:4">
      <c r="A29" s="4" t="s">
        <v>681</v>
      </c>
      <c r="B29" s="5" t="n">
        <v>36859000</v>
      </c>
      <c r="C29" s="5" t="n">
        <v>15698000</v>
      </c>
    </row>
    <row r="30" spans="1:4">
      <c r="A30" s="4" t="s">
        <v>682</v>
      </c>
      <c r="B30" s="5" t="n">
        <v>-17274000</v>
      </c>
      <c r="C30" s="5" t="n">
        <v>-14196000</v>
      </c>
    </row>
    <row r="31" spans="1:4">
      <c r="A31" s="4" t="s">
        <v>683</v>
      </c>
      <c r="B31" s="5" t="n">
        <v>-1243000</v>
      </c>
      <c r="C31" s="5" t="n">
        <v>-1243000</v>
      </c>
    </row>
    <row r="32" spans="1:4">
      <c r="A32" s="4" t="s">
        <v>684</v>
      </c>
      <c r="B32" s="6" t="n">
        <v>18342000</v>
      </c>
      <c r="C32" s="6" t="n">
        <v>259000</v>
      </c>
    </row>
    <row r="33" spans="1:4">
      <c r="A33" s="4" t="s">
        <v>693</v>
      </c>
    </row>
    <row r="34" spans="1:4">
      <c r="A34" s="3" t="s">
        <v>680</v>
      </c>
    </row>
    <row r="35" spans="1:4">
      <c r="A35" s="4" t="s">
        <v>472</v>
      </c>
      <c r="B35" s="4" t="s">
        <v>453</v>
      </c>
      <c r="C35" s="4" t="s">
        <v>453</v>
      </c>
    </row>
    <row r="36" spans="1:4">
      <c r="A36" s="4" t="s">
        <v>694</v>
      </c>
    </row>
    <row r="37" spans="1:4">
      <c r="A37" s="3" t="s">
        <v>680</v>
      </c>
    </row>
    <row r="38" spans="1:4">
      <c r="A38" s="4" t="s">
        <v>472</v>
      </c>
      <c r="B38" s="4" t="s">
        <v>449</v>
      </c>
      <c r="C38" s="4" t="s">
        <v>449</v>
      </c>
    </row>
    <row r="39" spans="1:4">
      <c r="A39" s="4" t="s">
        <v>695</v>
      </c>
    </row>
    <row r="40" spans="1:4">
      <c r="A40" s="3" t="s">
        <v>680</v>
      </c>
    </row>
    <row r="41" spans="1:4">
      <c r="A41" s="4" t="s">
        <v>681</v>
      </c>
      <c r="B41" s="6" t="n">
        <v>1861000</v>
      </c>
      <c r="C41" s="6" t="n">
        <v>1861000</v>
      </c>
    </row>
    <row r="42" spans="1:4">
      <c r="A42" s="4" t="s">
        <v>682</v>
      </c>
      <c r="B42" s="6" t="n">
        <v>-1861000</v>
      </c>
      <c r="C42" s="6" t="n">
        <v>-1861000</v>
      </c>
    </row>
    <row r="43" spans="1:4">
      <c r="A43" s="4" t="s">
        <v>696</v>
      </c>
    </row>
    <row r="44" spans="1:4">
      <c r="A44" s="3" t="s">
        <v>680</v>
      </c>
    </row>
    <row r="45" spans="1:4">
      <c r="A45" s="4" t="s">
        <v>472</v>
      </c>
      <c r="B45" s="4" t="s">
        <v>453</v>
      </c>
      <c r="C45" s="4" t="s">
        <v>453</v>
      </c>
    </row>
    <row r="46" spans="1:4">
      <c r="A46" s="4" t="s">
        <v>697</v>
      </c>
    </row>
    <row r="47" spans="1:4">
      <c r="A47" s="3" t="s">
        <v>680</v>
      </c>
    </row>
    <row r="48" spans="1:4">
      <c r="A48" s="4" t="s">
        <v>472</v>
      </c>
      <c r="B48" s="4" t="s">
        <v>449</v>
      </c>
      <c r="C48" s="4" t="s">
        <v>449</v>
      </c>
    </row>
    <row r="49" spans="1:4">
      <c r="A49" s="4" t="s">
        <v>698</v>
      </c>
    </row>
    <row r="50" spans="1:4">
      <c r="A50" s="3" t="s">
        <v>680</v>
      </c>
    </row>
    <row r="51" spans="1:4">
      <c r="A51" s="4" t="s">
        <v>681</v>
      </c>
      <c r="B51" s="6" t="n">
        <v>1688000</v>
      </c>
      <c r="C51" s="6" t="n">
        <v>1688000</v>
      </c>
    </row>
    <row r="52" spans="1:4">
      <c r="A52" s="4" t="s">
        <v>682</v>
      </c>
      <c r="B52" s="5" t="n">
        <v>-1308000</v>
      </c>
      <c r="C52" s="5" t="n">
        <v>-979000</v>
      </c>
    </row>
    <row r="53" spans="1:4">
      <c r="A53" s="4" t="s">
        <v>684</v>
      </c>
      <c r="B53" s="6" t="n">
        <v>380000</v>
      </c>
      <c r="C53" s="6" t="n">
        <v>709000</v>
      </c>
    </row>
    <row r="54" spans="1:4">
      <c r="A54" s="4" t="s">
        <v>699</v>
      </c>
    </row>
    <row r="55" spans="1:4">
      <c r="A55" s="3" t="s">
        <v>680</v>
      </c>
    </row>
    <row r="56" spans="1:4">
      <c r="A56" s="4" t="s">
        <v>472</v>
      </c>
      <c r="B56" s="4" t="s">
        <v>453</v>
      </c>
      <c r="C56" s="4" t="s">
        <v>453</v>
      </c>
    </row>
    <row r="57" spans="1:4">
      <c r="A57" s="4" t="s">
        <v>700</v>
      </c>
    </row>
    <row r="58" spans="1:4">
      <c r="A58" s="3" t="s">
        <v>680</v>
      </c>
    </row>
    <row r="59" spans="1:4">
      <c r="A59" s="4" t="s">
        <v>472</v>
      </c>
      <c r="B59" s="4" t="s">
        <v>449</v>
      </c>
      <c r="C59" s="4" t="s">
        <v>449</v>
      </c>
    </row>
    <row r="60" spans="1:4">
      <c r="A60" s="4" t="s">
        <v>701</v>
      </c>
    </row>
    <row r="61" spans="1:4">
      <c r="A61" s="3" t="s">
        <v>680</v>
      </c>
    </row>
    <row r="62" spans="1:4">
      <c r="A62" s="4" t="s">
        <v>681</v>
      </c>
      <c r="B62" s="6" t="n">
        <v>12090000</v>
      </c>
      <c r="C62" s="6" t="n">
        <v>7899000</v>
      </c>
    </row>
    <row r="63" spans="1:4">
      <c r="A63" s="4" t="s">
        <v>682</v>
      </c>
      <c r="B63" s="5" t="n">
        <v>-5776000</v>
      </c>
      <c r="C63" s="5" t="n">
        <v>-4800000</v>
      </c>
    </row>
    <row r="64" spans="1:4">
      <c r="A64" s="4" t="s">
        <v>683</v>
      </c>
      <c r="B64" s="5" t="n">
        <v>-2225000</v>
      </c>
      <c r="C64" s="5" t="n">
        <v>-2225000</v>
      </c>
    </row>
    <row r="65" spans="1:4">
      <c r="A65" s="4" t="s">
        <v>684</v>
      </c>
      <c r="B65" s="6" t="n">
        <v>4089000</v>
      </c>
      <c r="C65" s="6" t="n">
        <v>874000</v>
      </c>
    </row>
    <row r="66" spans="1:4">
      <c r="A66" s="4" t="s">
        <v>702</v>
      </c>
    </row>
    <row r="67" spans="1:4">
      <c r="A67" s="3" t="s">
        <v>680</v>
      </c>
    </row>
    <row r="68" spans="1:4">
      <c r="A68" s="4" t="s">
        <v>472</v>
      </c>
      <c r="B68" s="4" t="s">
        <v>453</v>
      </c>
      <c r="C68" s="4" t="s">
        <v>453</v>
      </c>
    </row>
    <row r="69" spans="1:4">
      <c r="A69" s="4" t="s">
        <v>703</v>
      </c>
    </row>
    <row r="70" spans="1:4">
      <c r="A70" s="3" t="s">
        <v>680</v>
      </c>
    </row>
    <row r="71" spans="1:4">
      <c r="A71" s="4" t="s">
        <v>472</v>
      </c>
      <c r="B71" s="4" t="s">
        <v>449</v>
      </c>
      <c r="C71" s="4" t="s">
        <v>4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4"/>
    <col customWidth="1" max="5" min="5" width="25"/>
    <col customWidth="1" max="6" min="6" width="21"/>
    <col customWidth="1" max="7" min="7" width="21"/>
    <col customWidth="1" max="8" min="8" width="20"/>
    <col customWidth="1" max="9" min="9" width="21"/>
  </cols>
  <sheetData>
    <row r="1" spans="1:9">
      <c r="A1" s="1" t="s">
        <v>704</v>
      </c>
      <c r="B1" s="2" t="s">
        <v>705</v>
      </c>
      <c r="C1" s="2" t="s">
        <v>706</v>
      </c>
      <c r="D1" s="2" t="s">
        <v>707</v>
      </c>
      <c r="E1" s="2" t="s">
        <v>708</v>
      </c>
      <c r="F1" s="2" t="s">
        <v>427</v>
      </c>
      <c r="G1" s="2" t="s">
        <v>428</v>
      </c>
      <c r="H1" s="2" t="s">
        <v>709</v>
      </c>
      <c r="I1" s="2" t="s">
        <v>428</v>
      </c>
    </row>
    <row r="2" spans="1:9">
      <c r="A2" s="3" t="s">
        <v>241</v>
      </c>
    </row>
    <row r="3" spans="1:9">
      <c r="A3" s="4" t="s">
        <v>710</v>
      </c>
      <c r="E3" s="6" t="n">
        <v>180366</v>
      </c>
      <c r="F3" s="6" t="n">
        <v>138463</v>
      </c>
      <c r="G3" s="6" t="n">
        <v>237295</v>
      </c>
    </row>
    <row r="4" spans="1:9">
      <c r="A4" s="4" t="s">
        <v>634</v>
      </c>
    </row>
    <row r="5" spans="1:9">
      <c r="A5" s="3" t="s">
        <v>241</v>
      </c>
    </row>
    <row r="6" spans="1:9">
      <c r="A6" s="4" t="s">
        <v>710</v>
      </c>
      <c r="E6" s="6" t="n">
        <v>91600</v>
      </c>
      <c r="F6" s="6" t="n">
        <v>82000</v>
      </c>
      <c r="G6" s="5" t="n">
        <v>186000</v>
      </c>
      <c r="I6" s="6" t="n">
        <v>381000</v>
      </c>
    </row>
    <row r="7" spans="1:9">
      <c r="A7" s="4" t="s">
        <v>389</v>
      </c>
    </row>
    <row r="8" spans="1:9">
      <c r="A8" s="3" t="s">
        <v>241</v>
      </c>
    </row>
    <row r="9" spans="1:9">
      <c r="A9" s="4" t="s">
        <v>711</v>
      </c>
      <c r="D9" s="5" t="n">
        <v>1</v>
      </c>
    </row>
    <row r="10" spans="1:9">
      <c r="A10" s="4" t="s">
        <v>712</v>
      </c>
    </row>
    <row r="11" spans="1:9">
      <c r="A11" s="3" t="s">
        <v>241</v>
      </c>
    </row>
    <row r="12" spans="1:9">
      <c r="A12" s="4" t="s">
        <v>713</v>
      </c>
      <c r="D12" s="5" t="n">
        <v>30046154</v>
      </c>
    </row>
    <row r="13" spans="1:9">
      <c r="A13" s="4" t="s">
        <v>714</v>
      </c>
      <c r="D13" s="5" t="n">
        <v>1</v>
      </c>
    </row>
    <row r="14" spans="1:9">
      <c r="A14" s="4" t="s">
        <v>715</v>
      </c>
    </row>
    <row r="15" spans="1:9">
      <c r="A15" s="3" t="s">
        <v>241</v>
      </c>
    </row>
    <row r="16" spans="1:9">
      <c r="A16" s="4" t="s">
        <v>714</v>
      </c>
      <c r="D16" s="5" t="n">
        <v>3</v>
      </c>
    </row>
    <row r="17" spans="1:9">
      <c r="A17" s="4" t="s">
        <v>716</v>
      </c>
    </row>
    <row r="18" spans="1:9">
      <c r="A18" s="3" t="s">
        <v>241</v>
      </c>
    </row>
    <row r="19" spans="1:9">
      <c r="A19" s="4" t="s">
        <v>710</v>
      </c>
      <c r="G19" s="6" t="n">
        <v>137400</v>
      </c>
    </row>
    <row r="20" spans="1:9">
      <c r="A20" s="4" t="s">
        <v>717</v>
      </c>
    </row>
    <row r="21" spans="1:9">
      <c r="A21" s="3" t="s">
        <v>241</v>
      </c>
    </row>
    <row r="22" spans="1:9">
      <c r="A22" s="4" t="s">
        <v>718</v>
      </c>
      <c r="D22" s="5" t="n">
        <v>6000000</v>
      </c>
    </row>
    <row r="23" spans="1:9">
      <c r="A23" s="4" t="s">
        <v>719</v>
      </c>
    </row>
    <row r="24" spans="1:9">
      <c r="A24" s="3" t="s">
        <v>241</v>
      </c>
    </row>
    <row r="25" spans="1:9">
      <c r="A25" s="4" t="s">
        <v>720</v>
      </c>
      <c r="D25" s="5" t="n">
        <v>2923478</v>
      </c>
    </row>
    <row r="26" spans="1:9">
      <c r="A26" s="4" t="s">
        <v>389</v>
      </c>
    </row>
    <row r="27" spans="1:9">
      <c r="A27" s="3" t="s">
        <v>241</v>
      </c>
    </row>
    <row r="28" spans="1:9">
      <c r="A28" s="4" t="s">
        <v>721</v>
      </c>
      <c r="E28" s="4" t="s">
        <v>722</v>
      </c>
    </row>
    <row r="29" spans="1:9">
      <c r="A29" s="4" t="s">
        <v>723</v>
      </c>
      <c r="E29" s="4" t="s">
        <v>722</v>
      </c>
    </row>
    <row r="30" spans="1:9">
      <c r="A30" s="4" t="s">
        <v>712</v>
      </c>
    </row>
    <row r="31" spans="1:9">
      <c r="A31" s="3" t="s">
        <v>241</v>
      </c>
    </row>
    <row r="32" spans="1:9">
      <c r="A32" s="4" t="s">
        <v>724</v>
      </c>
      <c r="E32" s="5" t="n">
        <v>1</v>
      </c>
    </row>
    <row r="33" spans="1:9">
      <c r="A33" s="4" t="s">
        <v>725</v>
      </c>
    </row>
    <row r="34" spans="1:9">
      <c r="A34" s="3" t="s">
        <v>241</v>
      </c>
    </row>
    <row r="35" spans="1:9">
      <c r="A35" s="4" t="s">
        <v>718</v>
      </c>
      <c r="D35" s="5" t="n">
        <v>19320000</v>
      </c>
    </row>
    <row r="36" spans="1:9">
      <c r="A36" s="4" t="s">
        <v>715</v>
      </c>
    </row>
    <row r="37" spans="1:9">
      <c r="A37" s="3" t="s">
        <v>241</v>
      </c>
    </row>
    <row r="38" spans="1:9">
      <c r="A38" s="4" t="s">
        <v>726</v>
      </c>
      <c r="E38" s="4" t="s">
        <v>727</v>
      </c>
    </row>
    <row r="39" spans="1:9">
      <c r="A39" s="4" t="s">
        <v>721</v>
      </c>
      <c r="E39" s="4" t="s">
        <v>728</v>
      </c>
    </row>
    <row r="40" spans="1:9">
      <c r="A40" s="4" t="s">
        <v>724</v>
      </c>
      <c r="E40" s="5" t="n">
        <v>3</v>
      </c>
    </row>
    <row r="41" spans="1:9">
      <c r="A41" s="4" t="s">
        <v>716</v>
      </c>
    </row>
    <row r="42" spans="1:9">
      <c r="A42" s="3" t="s">
        <v>241</v>
      </c>
    </row>
    <row r="43" spans="1:9">
      <c r="A43" s="4" t="s">
        <v>729</v>
      </c>
      <c r="B43" s="6" t="n">
        <v>585800</v>
      </c>
    </row>
    <row r="44" spans="1:9">
      <c r="A44" s="4" t="s">
        <v>730</v>
      </c>
      <c r="H44" s="4" t="s">
        <v>731</v>
      </c>
    </row>
    <row r="45" spans="1:9">
      <c r="A45" s="4" t="s">
        <v>732</v>
      </c>
    </row>
    <row r="46" spans="1:9">
      <c r="A46" s="3" t="s">
        <v>241</v>
      </c>
    </row>
    <row r="47" spans="1:9">
      <c r="A47" s="4" t="s">
        <v>733</v>
      </c>
      <c r="H47" s="5" t="n">
        <v>30000000</v>
      </c>
    </row>
    <row r="48" spans="1:9">
      <c r="A48" s="4" t="s">
        <v>717</v>
      </c>
    </row>
    <row r="49" spans="1:9">
      <c r="A49" s="3" t="s">
        <v>241</v>
      </c>
    </row>
    <row r="50" spans="1:9">
      <c r="A50" s="4" t="s">
        <v>733</v>
      </c>
      <c r="H50" s="5" t="n">
        <v>4800000</v>
      </c>
    </row>
    <row r="51" spans="1:9">
      <c r="A51" s="4" t="s">
        <v>730</v>
      </c>
      <c r="E51" s="4" t="s">
        <v>734</v>
      </c>
    </row>
    <row r="52" spans="1:9">
      <c r="A52" s="4" t="s">
        <v>720</v>
      </c>
      <c r="D52" s="5" t="n">
        <v>21067300</v>
      </c>
    </row>
    <row r="53" spans="1:9">
      <c r="A53" s="4" t="s">
        <v>721</v>
      </c>
      <c r="E53" s="4" t="s">
        <v>735</v>
      </c>
    </row>
    <row r="54" spans="1:9">
      <c r="A54" s="4" t="s">
        <v>736</v>
      </c>
    </row>
    <row r="55" spans="1:9">
      <c r="A55" s="3" t="s">
        <v>241</v>
      </c>
    </row>
    <row r="56" spans="1:9">
      <c r="A56" s="4" t="s">
        <v>730</v>
      </c>
      <c r="E56" s="4" t="s">
        <v>737</v>
      </c>
    </row>
    <row r="57" spans="1:9">
      <c r="A57" s="4" t="s">
        <v>721</v>
      </c>
      <c r="E57" s="4" t="s">
        <v>738</v>
      </c>
    </row>
    <row r="58" spans="1:9">
      <c r="A58" s="4" t="s">
        <v>739</v>
      </c>
    </row>
    <row r="59" spans="1:9">
      <c r="A59" s="3" t="s">
        <v>241</v>
      </c>
    </row>
    <row r="60" spans="1:9">
      <c r="A60" s="4" t="s">
        <v>740</v>
      </c>
      <c r="C60" s="5" t="n">
        <v>2</v>
      </c>
    </row>
    <row r="61" spans="1:9">
      <c r="A61" s="4" t="s">
        <v>741</v>
      </c>
      <c r="C61" s="6" t="n">
        <v>22000</v>
      </c>
    </row>
    <row r="62" spans="1:9">
      <c r="A62" s="4" t="s">
        <v>742</v>
      </c>
    </row>
    <row r="63" spans="1:9">
      <c r="A63" s="3" t="s">
        <v>241</v>
      </c>
    </row>
    <row r="64" spans="1:9">
      <c r="A64" s="4" t="s">
        <v>743</v>
      </c>
      <c r="C64" s="4" t="s">
        <v>653</v>
      </c>
    </row>
    <row r="65" spans="1:9">
      <c r="A65" s="4" t="s">
        <v>744</v>
      </c>
    </row>
    <row r="66" spans="1:9">
      <c r="A66" s="3" t="s">
        <v>241</v>
      </c>
    </row>
    <row r="67" spans="1:9">
      <c r="A67" s="4" t="s">
        <v>743</v>
      </c>
      <c r="C67" s="4" t="s">
        <v>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25"/>
    <col customWidth="1" max="5" min="5" width="17"/>
    <col customWidth="1" max="6" min="6" width="15"/>
    <col customWidth="1" max="7" min="7" width="50"/>
    <col customWidth="1" max="8" min="8" width="27"/>
    <col customWidth="1" max="9" min="9" width="39"/>
    <col customWidth="1" max="10" min="10" width="18"/>
    <col customWidth="1" max="11" min="11" width="26"/>
    <col customWidth="1" max="12" min="12" width="24"/>
    <col customWidth="1" max="13" min="13" width="9"/>
    <col customWidth="1" max="14" min="14" width="12"/>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C2" s="6" t="n">
        <v>8991</v>
      </c>
      <c r="F2" s="6" t="n">
        <v>-348979</v>
      </c>
      <c r="H2" s="6" t="n">
        <v>1746293</v>
      </c>
      <c r="I2" s="6" t="n">
        <v>216517</v>
      </c>
      <c r="J2" s="6" t="n">
        <v>522950</v>
      </c>
      <c r="K2" s="6" t="n">
        <v>275498</v>
      </c>
      <c r="N2" s="6" t="n">
        <v>2421270</v>
      </c>
    </row>
    <row r="3" spans="1:14">
      <c r="A3" s="4" t="s">
        <v>146</v>
      </c>
      <c r="C3" s="5" t="n">
        <v>67605000</v>
      </c>
      <c r="F3" s="5" t="n">
        <v>-7571000</v>
      </c>
    </row>
    <row r="4" spans="1:14">
      <c r="A4" s="3" t="s">
        <v>147</v>
      </c>
    </row>
    <row r="5" spans="1:14">
      <c r="A5" s="4" t="s">
        <v>148</v>
      </c>
      <c r="C5" s="6" t="n">
        <v>68</v>
      </c>
      <c r="H5" s="5" t="n">
        <v>1394</v>
      </c>
      <c r="N5" s="5" t="n">
        <v>1462</v>
      </c>
    </row>
    <row r="6" spans="1:14">
      <c r="A6" s="4" t="s">
        <v>149</v>
      </c>
      <c r="C6" s="5" t="n">
        <v>510000</v>
      </c>
    </row>
    <row r="7" spans="1:14">
      <c r="A7" s="4" t="s">
        <v>150</v>
      </c>
      <c r="B7" s="6" t="n">
        <v>1463</v>
      </c>
      <c r="G7" s="6" t="n">
        <v>454927</v>
      </c>
      <c r="L7" s="6" t="n">
        <v>456390</v>
      </c>
    </row>
    <row r="8" spans="1:14">
      <c r="A8" s="4" t="s">
        <v>151</v>
      </c>
      <c r="B8" s="5" t="n">
        <v>11000000</v>
      </c>
    </row>
    <row r="9" spans="1:14">
      <c r="A9" s="4" t="s">
        <v>152</v>
      </c>
      <c r="H9" s="5" t="n">
        <v>29740</v>
      </c>
      <c r="K9" s="5" t="n">
        <v>26399</v>
      </c>
      <c r="N9" s="5" t="n">
        <v>56139</v>
      </c>
    </row>
    <row r="10" spans="1:14">
      <c r="A10" s="4" t="s">
        <v>153</v>
      </c>
      <c r="F10" s="6" t="n">
        <v>-61714</v>
      </c>
      <c r="N10" s="5" t="n">
        <v>-61714</v>
      </c>
    </row>
    <row r="11" spans="1:14">
      <c r="A11" s="4" t="s">
        <v>154</v>
      </c>
      <c r="F11" s="5" t="n">
        <v>-1704000</v>
      </c>
    </row>
    <row r="12" spans="1:14">
      <c r="A12" s="4" t="s">
        <v>155</v>
      </c>
      <c r="H12" s="5" t="n">
        <v>-8153</v>
      </c>
      <c r="K12" s="5" t="n">
        <v>8153</v>
      </c>
      <c r="N12" s="5" t="n">
        <v>8153</v>
      </c>
    </row>
    <row r="13" spans="1:14">
      <c r="A13" s="4" t="s">
        <v>156</v>
      </c>
      <c r="H13" s="5" t="n">
        <v>-27800</v>
      </c>
      <c r="N13" s="5" t="n">
        <v>-27800</v>
      </c>
    </row>
    <row r="14" spans="1:14">
      <c r="A14" s="4" t="s">
        <v>157</v>
      </c>
      <c r="K14" s="5" t="n">
        <v>-808</v>
      </c>
      <c r="N14" s="5" t="n">
        <v>-808</v>
      </c>
    </row>
    <row r="15" spans="1:14">
      <c r="A15" s="4" t="s">
        <v>158</v>
      </c>
      <c r="H15" s="5" t="n">
        <v>15500</v>
      </c>
      <c r="K15" s="5" t="n">
        <v>-7377</v>
      </c>
      <c r="N15" s="5" t="n">
        <v>8123</v>
      </c>
    </row>
    <row r="16" spans="1:14">
      <c r="A16" s="4" t="s">
        <v>110</v>
      </c>
      <c r="J16" s="5" t="n">
        <v>25678</v>
      </c>
      <c r="K16" s="5" t="n">
        <v>10045</v>
      </c>
      <c r="N16" s="5" t="n">
        <v>35723</v>
      </c>
    </row>
    <row r="17" spans="1:14">
      <c r="A17" s="4" t="s">
        <v>159</v>
      </c>
      <c r="I17" s="5" t="n">
        <v>24892</v>
      </c>
      <c r="N17" s="5" t="n">
        <v>24892</v>
      </c>
    </row>
    <row r="18" spans="1:14">
      <c r="A18" s="4" t="s">
        <v>117</v>
      </c>
      <c r="I18" s="5" t="n">
        <v>-36495</v>
      </c>
      <c r="K18" s="5" t="n">
        <v>-514</v>
      </c>
      <c r="N18" s="5" t="n">
        <v>-37009</v>
      </c>
    </row>
    <row r="19" spans="1:14">
      <c r="A19" s="4" t="s">
        <v>160</v>
      </c>
      <c r="C19" s="6" t="n">
        <v>10522</v>
      </c>
      <c r="F19" s="6" t="n">
        <v>-410693</v>
      </c>
      <c r="H19" s="5" t="n">
        <v>2211901</v>
      </c>
      <c r="I19" s="5" t="n">
        <v>204914</v>
      </c>
      <c r="J19" s="5" t="n">
        <v>548628</v>
      </c>
      <c r="K19" s="5" t="n">
        <v>311396</v>
      </c>
      <c r="N19" s="5" t="n">
        <v>2876668</v>
      </c>
    </row>
    <row r="20" spans="1:14">
      <c r="A20" s="4" t="s">
        <v>161</v>
      </c>
      <c r="C20" s="5" t="n">
        <v>79115000</v>
      </c>
      <c r="F20" s="5" t="n">
        <v>-9275000</v>
      </c>
    </row>
    <row r="21" spans="1:14">
      <c r="A21" s="3" t="s">
        <v>147</v>
      </c>
    </row>
    <row r="22" spans="1:14">
      <c r="A22" s="4" t="s">
        <v>148</v>
      </c>
      <c r="C22" s="6" t="n">
        <v>191</v>
      </c>
      <c r="H22" s="5" t="n">
        <v>31667</v>
      </c>
      <c r="N22" s="5" t="n">
        <v>31858</v>
      </c>
    </row>
    <row r="23" spans="1:14">
      <c r="A23" s="4" t="s">
        <v>149</v>
      </c>
      <c r="C23" s="5" t="n">
        <v>1429000</v>
      </c>
    </row>
    <row r="24" spans="1:14">
      <c r="A24" s="4" t="s">
        <v>152</v>
      </c>
      <c r="H24" s="5" t="n">
        <v>36926</v>
      </c>
      <c r="K24" s="5" t="n">
        <v>36902</v>
      </c>
      <c r="N24" s="5" t="n">
        <v>73828</v>
      </c>
    </row>
    <row r="25" spans="1:14">
      <c r="A25" s="4" t="s">
        <v>153</v>
      </c>
      <c r="F25" s="6" t="n">
        <v>-26125</v>
      </c>
      <c r="N25" s="5" t="n">
        <v>-26125</v>
      </c>
    </row>
    <row r="26" spans="1:14">
      <c r="A26" s="4" t="s">
        <v>154</v>
      </c>
      <c r="F26" s="5" t="n">
        <v>-332000</v>
      </c>
    </row>
    <row r="27" spans="1:14">
      <c r="A27" s="4" t="s">
        <v>162</v>
      </c>
      <c r="H27" s="5" t="n">
        <v>316650</v>
      </c>
      <c r="J27" s="5" t="n">
        <v>-338598</v>
      </c>
      <c r="K27" s="5" t="n">
        <v>21948</v>
      </c>
    </row>
    <row r="28" spans="1:14">
      <c r="A28" s="4" t="s">
        <v>157</v>
      </c>
      <c r="H28" s="5" t="n">
        <v>1093</v>
      </c>
      <c r="K28" s="5" t="n">
        <v>5557</v>
      </c>
      <c r="N28" s="5" t="n">
        <v>6650</v>
      </c>
    </row>
    <row r="29" spans="1:14">
      <c r="A29" s="4" t="s">
        <v>158</v>
      </c>
      <c r="H29" s="5" t="n">
        <v>11936</v>
      </c>
      <c r="K29" s="5" t="n">
        <v>-7950</v>
      </c>
      <c r="N29" s="5" t="n">
        <v>3986</v>
      </c>
    </row>
    <row r="30" spans="1:14">
      <c r="A30" s="4" t="s">
        <v>110</v>
      </c>
      <c r="J30" s="5" t="n">
        <v>225087</v>
      </c>
      <c r="K30" s="5" t="n">
        <v>52221</v>
      </c>
      <c r="N30" s="5" t="n">
        <v>277308</v>
      </c>
    </row>
    <row r="31" spans="1:14">
      <c r="A31" s="4" t="s">
        <v>159</v>
      </c>
      <c r="I31" s="5" t="n">
        <v>-82050</v>
      </c>
      <c r="K31" s="5" t="n">
        <v>1255</v>
      </c>
      <c r="N31" s="5" t="n">
        <v>-80795</v>
      </c>
    </row>
    <row r="32" spans="1:14">
      <c r="A32" s="4" t="s">
        <v>117</v>
      </c>
      <c r="I32" s="5" t="n">
        <v>-62459</v>
      </c>
      <c r="K32" s="5" t="n">
        <v>-9940</v>
      </c>
      <c r="N32" s="5" t="n">
        <v>-72399</v>
      </c>
    </row>
    <row r="33" spans="1:14">
      <c r="A33" s="4" t="s">
        <v>163</v>
      </c>
      <c r="C33" s="6" t="n">
        <v>10713</v>
      </c>
      <c r="F33" s="6" t="n">
        <v>-436818</v>
      </c>
      <c r="H33" s="5" t="n">
        <v>2610173</v>
      </c>
      <c r="I33" s="5" t="n">
        <v>60405</v>
      </c>
      <c r="J33" s="5" t="n">
        <v>435117</v>
      </c>
      <c r="K33" s="5" t="n">
        <v>411389</v>
      </c>
      <c r="N33" s="6" t="n">
        <v>3090979</v>
      </c>
    </row>
    <row r="34" spans="1:14">
      <c r="A34" s="4" t="s">
        <v>164</v>
      </c>
      <c r="C34" s="5" t="n">
        <v>80544000</v>
      </c>
      <c r="F34" s="5" t="n">
        <v>-9607000</v>
      </c>
      <c r="N34" s="5" t="n">
        <v>80543686</v>
      </c>
    </row>
    <row r="35" spans="1:14">
      <c r="A35" s="3" t="s">
        <v>147</v>
      </c>
    </row>
    <row r="36" spans="1:14">
      <c r="A36" s="4" t="s">
        <v>148</v>
      </c>
      <c r="C36" s="6" t="n">
        <v>125</v>
      </c>
      <c r="H36" s="5" t="n">
        <v>808</v>
      </c>
      <c r="N36" s="6" t="n">
        <v>933</v>
      </c>
    </row>
    <row r="37" spans="1:14">
      <c r="A37" s="4" t="s">
        <v>149</v>
      </c>
      <c r="C37" s="5" t="n">
        <v>946000</v>
      </c>
    </row>
    <row r="38" spans="1:14">
      <c r="A38" s="4" t="s">
        <v>150</v>
      </c>
      <c r="D38" s="6" t="n">
        <v>7</v>
      </c>
      <c r="M38" s="6" t="n">
        <v>7</v>
      </c>
    </row>
    <row r="39" spans="1:14">
      <c r="A39" s="4" t="s">
        <v>151</v>
      </c>
      <c r="D39" s="5" t="n">
        <v>7000</v>
      </c>
    </row>
    <row r="40" spans="1:14">
      <c r="A40" s="4" t="s">
        <v>152</v>
      </c>
      <c r="H40" s="5" t="n">
        <v>43011</v>
      </c>
      <c r="K40" s="5" t="n">
        <v>48376</v>
      </c>
      <c r="N40" s="5" t="n">
        <v>91387</v>
      </c>
    </row>
    <row r="41" spans="1:14">
      <c r="A41" s="4" t="s">
        <v>153</v>
      </c>
      <c r="F41" s="6" t="n">
        <v>-47624</v>
      </c>
      <c r="N41" s="5" t="n">
        <v>-47624</v>
      </c>
    </row>
    <row r="42" spans="1:14">
      <c r="A42" s="4" t="s">
        <v>154</v>
      </c>
      <c r="F42" s="5" t="n">
        <v>-473000</v>
      </c>
    </row>
    <row r="43" spans="1:14">
      <c r="A43" s="4" t="s">
        <v>162</v>
      </c>
      <c r="H43" s="5" t="n">
        <v>522271</v>
      </c>
      <c r="J43" s="5" t="n">
        <v>-554016</v>
      </c>
      <c r="K43" s="5" t="n">
        <v>31745</v>
      </c>
    </row>
    <row r="44" spans="1:14">
      <c r="A44" s="4" t="s">
        <v>165</v>
      </c>
      <c r="K44" s="5" t="n">
        <v>43112</v>
      </c>
      <c r="N44" s="5" t="n">
        <v>43112</v>
      </c>
    </row>
    <row r="45" spans="1:14">
      <c r="A45" s="4" t="s">
        <v>157</v>
      </c>
      <c r="H45" s="5" t="n">
        <v>-1868</v>
      </c>
      <c r="K45" s="5" t="n">
        <v>19382</v>
      </c>
      <c r="N45" s="5" t="n">
        <v>17514</v>
      </c>
    </row>
    <row r="46" spans="1:14">
      <c r="A46" s="4" t="s">
        <v>158</v>
      </c>
      <c r="H46" s="5" t="n">
        <v>17678</v>
      </c>
      <c r="K46" s="5" t="n">
        <v>-15471</v>
      </c>
      <c r="N46" s="5" t="n">
        <v>2207</v>
      </c>
    </row>
    <row r="47" spans="1:14">
      <c r="A47" s="4" t="s">
        <v>110</v>
      </c>
      <c r="J47" s="5" t="n">
        <v>156569</v>
      </c>
      <c r="K47" s="5" t="n">
        <v>192994</v>
      </c>
      <c r="N47" s="5" t="n">
        <v>349563</v>
      </c>
    </row>
    <row r="48" spans="1:14">
      <c r="A48" s="4" t="s">
        <v>159</v>
      </c>
      <c r="I48" s="5" t="n">
        <v>-35075</v>
      </c>
      <c r="K48" s="5" t="n">
        <v>-532</v>
      </c>
      <c r="N48" s="5" t="n">
        <v>-35607</v>
      </c>
    </row>
    <row r="49" spans="1:14">
      <c r="A49" s="4" t="s">
        <v>117</v>
      </c>
      <c r="I49" s="5" t="n">
        <v>65366</v>
      </c>
      <c r="K49" s="5" t="n">
        <v>21892</v>
      </c>
      <c r="N49" s="5" t="n">
        <v>87258</v>
      </c>
    </row>
    <row r="50" spans="1:14">
      <c r="A50" s="4" t="s">
        <v>166</v>
      </c>
      <c r="C50" s="6" t="n">
        <v>10838</v>
      </c>
      <c r="E50" s="6" t="n">
        <v>7</v>
      </c>
      <c r="F50" s="6" t="n">
        <v>-484442</v>
      </c>
      <c r="H50" s="6" t="n">
        <v>3192073</v>
      </c>
      <c r="I50" s="6" t="n">
        <v>90696</v>
      </c>
      <c r="J50" s="6" t="n">
        <v>37670</v>
      </c>
      <c r="K50" s="6" t="n">
        <v>752887</v>
      </c>
      <c r="N50" s="6" t="n">
        <v>3599729</v>
      </c>
    </row>
    <row r="51" spans="1:14">
      <c r="A51" s="4" t="s">
        <v>167</v>
      </c>
      <c r="C51" s="5" t="n">
        <v>81490000</v>
      </c>
      <c r="E51" s="5" t="n">
        <v>7000</v>
      </c>
      <c r="F51" s="5" t="n">
        <v>-10080000</v>
      </c>
      <c r="N51" s="5" t="n">
        <v>81489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6</v>
      </c>
      <c r="B1" s="2" t="s">
        <v>26</v>
      </c>
      <c r="C1" s="2" t="s">
        <v>27</v>
      </c>
    </row>
    <row r="2" spans="1:3">
      <c r="A2" s="3" t="s">
        <v>243</v>
      </c>
    </row>
    <row r="3" spans="1:3">
      <c r="A3" s="4" t="s">
        <v>144</v>
      </c>
      <c r="B3" s="6" t="n">
        <v>752887</v>
      </c>
      <c r="C3" s="6" t="n">
        <v>411389</v>
      </c>
    </row>
    <row r="4" spans="1:3">
      <c r="A4" s="4" t="s">
        <v>389</v>
      </c>
    </row>
    <row r="5" spans="1:3">
      <c r="A5" s="3" t="s">
        <v>243</v>
      </c>
    </row>
    <row r="6" spans="1:3">
      <c r="A6" s="4" t="s">
        <v>144</v>
      </c>
      <c r="B6" s="5" t="n">
        <v>666141</v>
      </c>
      <c r="C6" s="5" t="n">
        <v>394303</v>
      </c>
    </row>
    <row r="7" spans="1:3">
      <c r="A7" s="4" t="s">
        <v>187</v>
      </c>
    </row>
    <row r="8" spans="1:3">
      <c r="A8" s="3" t="s">
        <v>243</v>
      </c>
    </row>
    <row r="9" spans="1:3">
      <c r="A9" s="4" t="s">
        <v>144</v>
      </c>
      <c r="B9" s="6" t="n">
        <v>86746</v>
      </c>
      <c r="C9" s="6" t="n">
        <v>170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7</v>
      </c>
      <c r="B1" s="2" t="s">
        <v>640</v>
      </c>
      <c r="C1" s="2" t="s">
        <v>748</v>
      </c>
      <c r="D1" s="2" t="s">
        <v>1</v>
      </c>
    </row>
    <row r="2" spans="1:6">
      <c r="B2" s="2" t="s">
        <v>749</v>
      </c>
      <c r="C2" s="2" t="s">
        <v>26</v>
      </c>
      <c r="D2" s="2" t="s">
        <v>26</v>
      </c>
      <c r="E2" s="2" t="s">
        <v>27</v>
      </c>
      <c r="F2" s="2" t="s">
        <v>85</v>
      </c>
    </row>
    <row r="3" spans="1:6">
      <c r="A3" s="3" t="s">
        <v>750</v>
      </c>
    </row>
    <row r="4" spans="1:6">
      <c r="A4" s="4" t="s">
        <v>182</v>
      </c>
      <c r="C4" s="6" t="n">
        <v>305895</v>
      </c>
      <c r="D4" s="6" t="n">
        <v>305895</v>
      </c>
      <c r="E4" s="6" t="n">
        <v>224396</v>
      </c>
    </row>
    <row r="5" spans="1:6">
      <c r="A5" s="3" t="s">
        <v>751</v>
      </c>
    </row>
    <row r="6" spans="1:6">
      <c r="A6" s="4" t="s">
        <v>752</v>
      </c>
      <c r="D6" s="5" t="n">
        <v>-14068</v>
      </c>
      <c r="E6" s="5" t="n">
        <v>-14980</v>
      </c>
      <c r="F6" s="6" t="n">
        <v>-22761</v>
      </c>
    </row>
    <row r="7" spans="1:6">
      <c r="A7" s="4" t="s">
        <v>753</v>
      </c>
      <c r="D7" s="5" t="n">
        <v>-8465</v>
      </c>
      <c r="E7" s="5" t="n">
        <v>-14621</v>
      </c>
      <c r="F7" s="5" t="n">
        <v>-14933</v>
      </c>
    </row>
    <row r="8" spans="1:6">
      <c r="A8" s="4" t="s">
        <v>754</v>
      </c>
      <c r="D8" s="5" t="n">
        <v>2319</v>
      </c>
      <c r="E8" s="5" t="n">
        <v>15533</v>
      </c>
      <c r="F8" s="5" t="n">
        <v>22714</v>
      </c>
    </row>
    <row r="9" spans="1:6">
      <c r="A9" s="4" t="s">
        <v>755</v>
      </c>
      <c r="C9" s="5" t="n">
        <v>-20214</v>
      </c>
      <c r="D9" s="5" t="n">
        <v>-20214</v>
      </c>
      <c r="E9" s="5" t="n">
        <v>-14068</v>
      </c>
      <c r="F9" s="6" t="n">
        <v>-14980</v>
      </c>
    </row>
    <row r="10" spans="1:6">
      <c r="A10" s="4" t="s">
        <v>756</v>
      </c>
      <c r="C10" s="5" t="n">
        <v>285681</v>
      </c>
      <c r="D10" s="5" t="n">
        <v>285681</v>
      </c>
      <c r="E10" s="5" t="n">
        <v>210328</v>
      </c>
    </row>
    <row r="11" spans="1:6">
      <c r="A11" s="3" t="s">
        <v>757</v>
      </c>
    </row>
    <row r="12" spans="1:6">
      <c r="A12" s="4" t="s">
        <v>758</v>
      </c>
      <c r="C12" s="5" t="n">
        <v>62172</v>
      </c>
      <c r="D12" s="5" t="n">
        <v>62172</v>
      </c>
      <c r="E12" s="5" t="n">
        <v>115860</v>
      </c>
    </row>
    <row r="13" spans="1:6">
      <c r="A13" s="4" t="s">
        <v>759</v>
      </c>
      <c r="C13" s="5" t="n">
        <v>80000</v>
      </c>
      <c r="D13" s="5" t="n">
        <v>80000</v>
      </c>
      <c r="E13" s="5" t="n">
        <v>100000</v>
      </c>
    </row>
    <row r="14" spans="1:6">
      <c r="A14" s="4" t="s">
        <v>760</v>
      </c>
      <c r="E14" s="5" t="n">
        <v>127600</v>
      </c>
    </row>
    <row r="15" spans="1:6">
      <c r="A15" s="4" t="s">
        <v>761</v>
      </c>
      <c r="C15" s="5" t="n">
        <v>30191</v>
      </c>
      <c r="D15" s="5" t="n">
        <v>30191</v>
      </c>
      <c r="E15" s="5" t="n">
        <v>18975</v>
      </c>
    </row>
    <row r="16" spans="1:6">
      <c r="A16" s="4" t="s">
        <v>762</v>
      </c>
      <c r="C16" s="5" t="n">
        <v>25277</v>
      </c>
      <c r="D16" s="5" t="n">
        <v>25277</v>
      </c>
      <c r="E16" s="5" t="n">
        <v>21203</v>
      </c>
    </row>
    <row r="17" spans="1:6">
      <c r="A17" s="4" t="s">
        <v>763</v>
      </c>
      <c r="C17" s="5" t="n">
        <v>12013</v>
      </c>
      <c r="D17" s="5" t="n">
        <v>12013</v>
      </c>
      <c r="E17" s="5" t="n">
        <v>7124</v>
      </c>
    </row>
    <row r="18" spans="1:6">
      <c r="A18" s="4" t="s">
        <v>764</v>
      </c>
      <c r="C18" s="5" t="n">
        <v>2926</v>
      </c>
      <c r="D18" s="5" t="n">
        <v>2926</v>
      </c>
      <c r="E18" s="5" t="n">
        <v>3802</v>
      </c>
    </row>
    <row r="19" spans="1:6">
      <c r="A19" s="4" t="s">
        <v>187</v>
      </c>
      <c r="C19" s="5" t="n">
        <v>15659</v>
      </c>
      <c r="D19" s="5" t="n">
        <v>15659</v>
      </c>
      <c r="E19" s="5" t="n">
        <v>12809</v>
      </c>
    </row>
    <row r="20" spans="1:6">
      <c r="A20" s="4" t="s">
        <v>183</v>
      </c>
      <c r="C20" s="5" t="n">
        <v>228238</v>
      </c>
      <c r="D20" s="5" t="n">
        <v>228238</v>
      </c>
      <c r="E20" s="5" t="n">
        <v>407373</v>
      </c>
    </row>
    <row r="21" spans="1:6">
      <c r="A21" s="4" t="s">
        <v>765</v>
      </c>
      <c r="B21" s="4" t="s">
        <v>453</v>
      </c>
    </row>
    <row r="22" spans="1:6">
      <c r="A22" s="4" t="s">
        <v>766</v>
      </c>
      <c r="B22" s="4" t="s">
        <v>767</v>
      </c>
    </row>
    <row r="23" spans="1:6">
      <c r="A23" s="3" t="s">
        <v>768</v>
      </c>
    </row>
    <row r="24" spans="1:6">
      <c r="A24" s="4" t="s">
        <v>769</v>
      </c>
      <c r="C24" s="5" t="n">
        <v>454960</v>
      </c>
      <c r="D24" s="5" t="n">
        <v>454960</v>
      </c>
      <c r="E24" s="5" t="n">
        <v>407021</v>
      </c>
    </row>
    <row r="25" spans="1:6">
      <c r="A25" s="4" t="s">
        <v>770</v>
      </c>
      <c r="C25" s="5" t="n">
        <v>-192284</v>
      </c>
      <c r="D25" s="5" t="n">
        <v>-192284</v>
      </c>
      <c r="E25" s="5" t="n">
        <v>-165341</v>
      </c>
    </row>
    <row r="26" spans="1:6">
      <c r="A26" s="4" t="s">
        <v>771</v>
      </c>
      <c r="C26" s="5" t="n">
        <v>262676</v>
      </c>
      <c r="D26" s="5" t="n">
        <v>262676</v>
      </c>
      <c r="E26" s="5" t="n">
        <v>241680</v>
      </c>
    </row>
    <row r="27" spans="1:6">
      <c r="A27" s="3" t="s">
        <v>772</v>
      </c>
    </row>
    <row r="28" spans="1:6">
      <c r="A28" s="4" t="s">
        <v>773</v>
      </c>
      <c r="E28" s="5" t="n">
        <v>4320</v>
      </c>
    </row>
    <row r="29" spans="1:6">
      <c r="A29" s="4" t="s">
        <v>774</v>
      </c>
      <c r="C29" s="5" t="n">
        <v>38897</v>
      </c>
      <c r="D29" s="5" t="n">
        <v>38897</v>
      </c>
      <c r="E29" s="5" t="n">
        <v>38855</v>
      </c>
    </row>
    <row r="30" spans="1:6">
      <c r="A30" s="4" t="s">
        <v>775</v>
      </c>
      <c r="C30" s="5" t="n">
        <v>16158</v>
      </c>
      <c r="D30" s="5" t="n">
        <v>16158</v>
      </c>
      <c r="E30" s="5" t="n">
        <v>12587</v>
      </c>
    </row>
    <row r="31" spans="1:6">
      <c r="A31" s="4" t="s">
        <v>187</v>
      </c>
      <c r="C31" s="5" t="n">
        <v>2027</v>
      </c>
      <c r="D31" s="5" t="n">
        <v>2027</v>
      </c>
      <c r="E31" s="5" t="n">
        <v>1045</v>
      </c>
    </row>
    <row r="32" spans="1:6">
      <c r="A32" s="4" t="s">
        <v>776</v>
      </c>
      <c r="C32" s="5" t="n">
        <v>57082</v>
      </c>
      <c r="D32" s="5" t="n">
        <v>57082</v>
      </c>
      <c r="E32" s="5" t="n">
        <v>56807</v>
      </c>
    </row>
    <row r="33" spans="1:6">
      <c r="A33" s="3" t="s">
        <v>777</v>
      </c>
    </row>
    <row r="34" spans="1:6">
      <c r="A34" s="4" t="s">
        <v>778</v>
      </c>
      <c r="E34" s="5" t="n">
        <v>128153</v>
      </c>
    </row>
    <row r="35" spans="1:6">
      <c r="A35" s="4" t="s">
        <v>779</v>
      </c>
      <c r="C35" s="5" t="n">
        <v>104117</v>
      </c>
      <c r="D35" s="5" t="n">
        <v>104117</v>
      </c>
      <c r="E35" s="5" t="n">
        <v>72941</v>
      </c>
    </row>
    <row r="36" spans="1:6">
      <c r="A36" s="4" t="s">
        <v>780</v>
      </c>
      <c r="C36" s="5" t="n">
        <v>141129</v>
      </c>
      <c r="D36" s="5" t="n">
        <v>141129</v>
      </c>
      <c r="E36" s="5" t="n">
        <v>88629</v>
      </c>
    </row>
    <row r="37" spans="1:6">
      <c r="A37" s="4" t="s">
        <v>781</v>
      </c>
      <c r="C37" s="5" t="n">
        <v>88614</v>
      </c>
      <c r="D37" s="5" t="n">
        <v>88614</v>
      </c>
      <c r="E37" s="5" t="n">
        <v>49908</v>
      </c>
    </row>
    <row r="38" spans="1:6">
      <c r="A38" s="4" t="s">
        <v>782</v>
      </c>
      <c r="C38" s="5" t="n">
        <v>10143</v>
      </c>
      <c r="D38" s="5" t="n">
        <v>10143</v>
      </c>
    </row>
    <row r="39" spans="1:6">
      <c r="A39" s="4" t="s">
        <v>783</v>
      </c>
      <c r="E39" s="5" t="n">
        <v>19608</v>
      </c>
    </row>
    <row r="40" spans="1:6">
      <c r="A40" s="4" t="s">
        <v>784</v>
      </c>
      <c r="E40" s="5" t="n">
        <v>19896</v>
      </c>
    </row>
    <row r="41" spans="1:6">
      <c r="A41" s="4" t="s">
        <v>785</v>
      </c>
      <c r="C41" s="5" t="n">
        <v>32367</v>
      </c>
      <c r="D41" s="5" t="n">
        <v>32367</v>
      </c>
      <c r="E41" s="5" t="n">
        <v>20013</v>
      </c>
    </row>
    <row r="42" spans="1:6">
      <c r="A42" s="4" t="s">
        <v>786</v>
      </c>
      <c r="C42" s="5" t="n">
        <v>25277</v>
      </c>
      <c r="D42" s="5" t="n">
        <v>25277</v>
      </c>
      <c r="E42" s="5" t="n">
        <v>21203</v>
      </c>
    </row>
    <row r="43" spans="1:6">
      <c r="A43" s="4" t="s">
        <v>787</v>
      </c>
      <c r="C43" s="5" t="n">
        <v>8055</v>
      </c>
      <c r="D43" s="5" t="n">
        <v>8055</v>
      </c>
      <c r="E43" s="5" t="n">
        <v>7459</v>
      </c>
    </row>
    <row r="44" spans="1:6">
      <c r="A44" s="4" t="s">
        <v>788</v>
      </c>
      <c r="C44" s="5" t="n">
        <v>9253</v>
      </c>
      <c r="D44" s="5" t="n">
        <v>9253</v>
      </c>
      <c r="E44" s="5" t="n">
        <v>6528</v>
      </c>
    </row>
    <row r="45" spans="1:6">
      <c r="A45" s="4" t="s">
        <v>227</v>
      </c>
      <c r="C45" s="5" t="n">
        <v>5704</v>
      </c>
      <c r="D45" s="5" t="n">
        <v>5704</v>
      </c>
    </row>
    <row r="46" spans="1:6">
      <c r="A46" s="4" t="s">
        <v>187</v>
      </c>
      <c r="C46" s="5" t="n">
        <v>22120</v>
      </c>
      <c r="D46" s="5" t="n">
        <v>22120</v>
      </c>
      <c r="E46" s="5" t="n">
        <v>18413</v>
      </c>
    </row>
    <row r="47" spans="1:6">
      <c r="A47" s="4" t="s">
        <v>789</v>
      </c>
      <c r="C47" s="5" t="n">
        <v>446779</v>
      </c>
      <c r="D47" s="5" t="n">
        <v>446779</v>
      </c>
      <c r="E47" s="5" t="n">
        <v>452751</v>
      </c>
    </row>
    <row r="48" spans="1:6">
      <c r="A48" s="4" t="s">
        <v>790</v>
      </c>
    </row>
    <row r="49" spans="1:6">
      <c r="A49" s="3" t="s">
        <v>757</v>
      </c>
    </row>
    <row r="50" spans="1:6">
      <c r="A50" s="4" t="s">
        <v>791</v>
      </c>
      <c r="D50" s="5" t="n">
        <v>20000</v>
      </c>
    </row>
    <row r="51" spans="1:6">
      <c r="A51" s="4" t="s">
        <v>792</v>
      </c>
      <c r="F51" s="4" t="s">
        <v>793</v>
      </c>
    </row>
    <row r="52" spans="1:6">
      <c r="A52" s="4" t="s">
        <v>794</v>
      </c>
    </row>
    <row r="53" spans="1:6">
      <c r="A53" s="3" t="s">
        <v>757</v>
      </c>
    </row>
    <row r="54" spans="1:6">
      <c r="A54" s="4" t="s">
        <v>792</v>
      </c>
      <c r="F54" s="4" t="s">
        <v>503</v>
      </c>
    </row>
    <row r="55" spans="1:6">
      <c r="A55" s="3" t="s">
        <v>777</v>
      </c>
    </row>
    <row r="56" spans="1:6">
      <c r="A56" s="4" t="s">
        <v>795</v>
      </c>
      <c r="F56" s="6" t="n">
        <v>21000</v>
      </c>
    </row>
    <row r="57" spans="1:6">
      <c r="A57" s="4" t="s">
        <v>796</v>
      </c>
      <c r="F57" s="4" t="s">
        <v>797</v>
      </c>
    </row>
    <row r="58" spans="1:6">
      <c r="A58" s="4" t="s">
        <v>473</v>
      </c>
    </row>
    <row r="59" spans="1:6">
      <c r="A59" s="3" t="s">
        <v>768</v>
      </c>
    </row>
    <row r="60" spans="1:6">
      <c r="A60" s="4" t="s">
        <v>769</v>
      </c>
      <c r="C60" s="5" t="n">
        <v>208731</v>
      </c>
      <c r="D60" s="5" t="n">
        <v>208731</v>
      </c>
      <c r="E60" s="5" t="n">
        <v>195053</v>
      </c>
    </row>
    <row r="61" spans="1:6">
      <c r="A61" s="4" t="s">
        <v>476</v>
      </c>
    </row>
    <row r="62" spans="1:6">
      <c r="A62" s="3" t="s">
        <v>768</v>
      </c>
    </row>
    <row r="63" spans="1:6">
      <c r="A63" s="4" t="s">
        <v>769</v>
      </c>
      <c r="C63" s="5" t="n">
        <v>3499</v>
      </c>
      <c r="D63" s="5" t="n">
        <v>3499</v>
      </c>
      <c r="E63" s="5" t="n">
        <v>3276</v>
      </c>
    </row>
    <row r="64" spans="1:6">
      <c r="A64" s="4" t="s">
        <v>798</v>
      </c>
    </row>
    <row r="65" spans="1:6">
      <c r="A65" s="3" t="s">
        <v>768</v>
      </c>
    </row>
    <row r="66" spans="1:6">
      <c r="A66" s="4" t="s">
        <v>769</v>
      </c>
      <c r="C66" s="5" t="n">
        <v>214644</v>
      </c>
      <c r="D66" s="5" t="n">
        <v>214644</v>
      </c>
      <c r="E66" s="5" t="n">
        <v>185816</v>
      </c>
    </row>
    <row r="67" spans="1:6">
      <c r="A67" s="4" t="s">
        <v>799</v>
      </c>
    </row>
    <row r="68" spans="1:6">
      <c r="A68" s="3" t="s">
        <v>768</v>
      </c>
    </row>
    <row r="69" spans="1:6">
      <c r="A69" s="4" t="s">
        <v>769</v>
      </c>
      <c r="C69" s="5" t="n">
        <v>14258</v>
      </c>
      <c r="D69" s="5" t="n">
        <v>14258</v>
      </c>
      <c r="E69" s="5" t="n">
        <v>10602</v>
      </c>
    </row>
    <row r="70" spans="1:6">
      <c r="A70" s="4" t="s">
        <v>478</v>
      </c>
    </row>
    <row r="71" spans="1:6">
      <c r="A71" s="3" t="s">
        <v>768</v>
      </c>
    </row>
    <row r="72" spans="1:6">
      <c r="A72" s="4" t="s">
        <v>769</v>
      </c>
      <c r="C72" s="5" t="n">
        <v>11355</v>
      </c>
      <c r="D72" s="5" t="n">
        <v>11355</v>
      </c>
      <c r="E72" s="5" t="n">
        <v>9982</v>
      </c>
    </row>
    <row r="73" spans="1:6">
      <c r="A73" s="4" t="s">
        <v>701</v>
      </c>
    </row>
    <row r="74" spans="1:6">
      <c r="A74" s="3" t="s">
        <v>768</v>
      </c>
    </row>
    <row r="75" spans="1:6">
      <c r="A75" s="4" t="s">
        <v>769</v>
      </c>
      <c r="C75" s="5" t="n">
        <v>2473</v>
      </c>
      <c r="D75" s="6" t="n">
        <v>2473</v>
      </c>
      <c r="E75" s="6" t="n">
        <v>2292</v>
      </c>
    </row>
    <row r="76" spans="1:6">
      <c r="A76" s="4" t="s">
        <v>339</v>
      </c>
    </row>
    <row r="77" spans="1:6">
      <c r="A77" s="3" t="s">
        <v>777</v>
      </c>
    </row>
    <row r="78" spans="1:6">
      <c r="A78" s="4" t="s">
        <v>800</v>
      </c>
      <c r="C78" s="6" t="n">
        <v>132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7"/>
    <col customWidth="1" max="5" min="5" width="21"/>
    <col customWidth="1" max="6" min="6" width="14"/>
    <col customWidth="1" max="7" min="7" width="37"/>
    <col customWidth="1" max="8" min="8" width="37"/>
    <col customWidth="1" max="9" min="9" width="27"/>
    <col customWidth="1" max="10" min="10" width="21"/>
  </cols>
  <sheetData>
    <row r="1" spans="1:10">
      <c r="A1" s="1" t="s">
        <v>801</v>
      </c>
      <c r="B1" s="2" t="s">
        <v>802</v>
      </c>
      <c r="C1" s="2" t="s">
        <v>803</v>
      </c>
      <c r="D1" s="2" t="s">
        <v>804</v>
      </c>
      <c r="E1" s="2" t="s">
        <v>805</v>
      </c>
      <c r="F1" s="2" t="s">
        <v>806</v>
      </c>
      <c r="G1" s="2" t="s">
        <v>807</v>
      </c>
      <c r="H1" s="2" t="s">
        <v>551</v>
      </c>
      <c r="I1" s="2" t="s">
        <v>808</v>
      </c>
      <c r="J1" s="2" t="s">
        <v>428</v>
      </c>
    </row>
    <row r="2" spans="1:10">
      <c r="A2" s="3" t="s">
        <v>247</v>
      </c>
    </row>
    <row r="3" spans="1:10">
      <c r="A3" s="4" t="s">
        <v>809</v>
      </c>
      <c r="G3" s="6" t="n">
        <v>10435000</v>
      </c>
      <c r="H3" s="6" t="n">
        <v>10435000</v>
      </c>
      <c r="I3" s="6" t="n">
        <v>10435000</v>
      </c>
    </row>
    <row r="4" spans="1:10">
      <c r="A4" s="4" t="s">
        <v>810</v>
      </c>
      <c r="G4" s="6" t="n">
        <v>180366000</v>
      </c>
      <c r="H4" s="6" t="n">
        <v>138463000</v>
      </c>
      <c r="I4" s="6" t="n">
        <v>237295000</v>
      </c>
    </row>
    <row r="5" spans="1:10">
      <c r="A5" s="4" t="s">
        <v>811</v>
      </c>
      <c r="G5" s="4" t="s">
        <v>812</v>
      </c>
      <c r="H5" s="4" t="s">
        <v>812</v>
      </c>
      <c r="I5" s="4" t="s">
        <v>813</v>
      </c>
    </row>
    <row r="6" spans="1:10">
      <c r="A6" s="4" t="s">
        <v>814</v>
      </c>
      <c r="G6" s="8" t="n">
        <v>100.31</v>
      </c>
      <c r="H6" s="8" t="n">
        <v>60.79</v>
      </c>
    </row>
    <row r="7" spans="1:10">
      <c r="A7" s="4" t="s">
        <v>815</v>
      </c>
      <c r="G7" s="6" t="n">
        <v>91387000</v>
      </c>
      <c r="H7" s="6" t="n">
        <v>73828000</v>
      </c>
      <c r="I7" s="6" t="n">
        <v>56139000</v>
      </c>
    </row>
    <row r="8" spans="1:10">
      <c r="A8" s="4" t="s">
        <v>816</v>
      </c>
      <c r="G8" s="5" t="n">
        <v>81489677</v>
      </c>
      <c r="H8" s="5" t="n">
        <v>80543686</v>
      </c>
    </row>
    <row r="9" spans="1:10">
      <c r="A9" s="4" t="s">
        <v>817</v>
      </c>
      <c r="G9" s="5" t="n">
        <v>7150</v>
      </c>
      <c r="H9" s="5" t="n">
        <v>0</v>
      </c>
    </row>
    <row r="10" spans="1:10">
      <c r="A10" s="4" t="s">
        <v>818</v>
      </c>
      <c r="G10" s="6" t="n">
        <v>1</v>
      </c>
      <c r="H10" s="6" t="n">
        <v>1</v>
      </c>
    </row>
    <row r="11" spans="1:10">
      <c r="A11" s="4" t="s">
        <v>332</v>
      </c>
    </row>
    <row r="12" spans="1:10">
      <c r="A12" s="3" t="s">
        <v>247</v>
      </c>
    </row>
    <row r="13" spans="1:10">
      <c r="A13" s="4" t="s">
        <v>819</v>
      </c>
      <c r="E13" s="6" t="n">
        <v>187400000</v>
      </c>
    </row>
    <row r="14" spans="1:10">
      <c r="A14" s="4" t="s">
        <v>820</v>
      </c>
      <c r="E14" s="4" t="s">
        <v>449</v>
      </c>
    </row>
    <row r="15" spans="1:10">
      <c r="A15" s="4" t="s">
        <v>821</v>
      </c>
      <c r="F15" s="4" t="s">
        <v>449</v>
      </c>
    </row>
    <row r="16" spans="1:10">
      <c r="A16" s="4" t="s">
        <v>809</v>
      </c>
      <c r="G16" s="6" t="n">
        <v>10400000</v>
      </c>
      <c r="H16" s="6" t="n">
        <v>10400000</v>
      </c>
      <c r="I16" s="5" t="n">
        <v>10400000</v>
      </c>
    </row>
    <row r="17" spans="1:10">
      <c r="A17" s="4" t="s">
        <v>822</v>
      </c>
      <c r="G17" s="5" t="n">
        <v>64500000</v>
      </c>
      <c r="H17" s="5" t="n">
        <v>75000000</v>
      </c>
    </row>
    <row r="18" spans="1:10">
      <c r="A18" s="4" t="s">
        <v>823</v>
      </c>
      <c r="G18" s="5" t="n">
        <v>54100000</v>
      </c>
      <c r="H18" s="5" t="n">
        <v>64500000</v>
      </c>
    </row>
    <row r="19" spans="1:10">
      <c r="A19" s="4" t="s">
        <v>810</v>
      </c>
      <c r="G19" s="5" t="n">
        <v>16100000</v>
      </c>
      <c r="H19" s="5" t="n">
        <v>9300000</v>
      </c>
      <c r="I19" s="5" t="n">
        <v>4900000</v>
      </c>
    </row>
    <row r="20" spans="1:10">
      <c r="A20" s="4" t="s">
        <v>824</v>
      </c>
      <c r="G20" s="5" t="n">
        <v>1500000</v>
      </c>
      <c r="H20" s="5" t="n">
        <v>1400000</v>
      </c>
    </row>
    <row r="21" spans="1:10">
      <c r="A21" s="4" t="s">
        <v>634</v>
      </c>
    </row>
    <row r="22" spans="1:10">
      <c r="A22" s="3" t="s">
        <v>247</v>
      </c>
    </row>
    <row r="23" spans="1:10">
      <c r="A23" s="4" t="s">
        <v>810</v>
      </c>
      <c r="G23" s="5" t="n">
        <v>91600000</v>
      </c>
      <c r="H23" s="5" t="n">
        <v>82000000</v>
      </c>
      <c r="I23" s="6" t="n">
        <v>186000000</v>
      </c>
      <c r="J23" s="6" t="n">
        <v>381000000</v>
      </c>
    </row>
    <row r="24" spans="1:10">
      <c r="A24" s="4" t="s">
        <v>824</v>
      </c>
      <c r="G24" s="5" t="n">
        <v>43700000</v>
      </c>
      <c r="H24" s="5" t="n">
        <v>26200000</v>
      </c>
    </row>
    <row r="25" spans="1:10">
      <c r="A25" s="4" t="s">
        <v>825</v>
      </c>
    </row>
    <row r="26" spans="1:10">
      <c r="A26" s="3" t="s">
        <v>247</v>
      </c>
    </row>
    <row r="27" spans="1:10">
      <c r="A27" s="4" t="s">
        <v>824</v>
      </c>
      <c r="G27" s="6" t="n">
        <v>29800000</v>
      </c>
      <c r="H27" s="6" t="n">
        <v>33300000</v>
      </c>
    </row>
    <row r="28" spans="1:10">
      <c r="A28" s="4" t="s">
        <v>826</v>
      </c>
      <c r="G28" s="4" t="s">
        <v>827</v>
      </c>
      <c r="H28" s="4" t="s">
        <v>467</v>
      </c>
      <c r="I28" s="4" t="s">
        <v>828</v>
      </c>
    </row>
    <row r="29" spans="1:10">
      <c r="A29" s="4" t="s">
        <v>829</v>
      </c>
      <c r="G29" s="4" t="s">
        <v>830</v>
      </c>
      <c r="H29" s="4" t="s">
        <v>831</v>
      </c>
    </row>
    <row r="30" spans="1:10">
      <c r="A30" s="4" t="s">
        <v>832</v>
      </c>
    </row>
    <row r="31" spans="1:10">
      <c r="A31" s="3" t="s">
        <v>247</v>
      </c>
    </row>
    <row r="32" spans="1:10">
      <c r="A32" s="4" t="s">
        <v>833</v>
      </c>
      <c r="I32" s="5" t="n">
        <v>1</v>
      </c>
    </row>
    <row r="33" spans="1:10">
      <c r="A33" s="4" t="s">
        <v>834</v>
      </c>
      <c r="I33" s="6" t="n">
        <v>175000</v>
      </c>
    </row>
    <row r="34" spans="1:10">
      <c r="A34" s="4" t="s">
        <v>142</v>
      </c>
    </row>
    <row r="35" spans="1:10">
      <c r="A35" s="3" t="s">
        <v>247</v>
      </c>
    </row>
    <row r="36" spans="1:10">
      <c r="A36" s="4" t="s">
        <v>835</v>
      </c>
      <c r="D36" s="5" t="n">
        <v>11000000</v>
      </c>
    </row>
    <row r="37" spans="1:10">
      <c r="A37" s="4" t="s">
        <v>836</v>
      </c>
      <c r="D37" s="6" t="n">
        <v>456390000</v>
      </c>
      <c r="I37" s="6" t="n">
        <v>456390000</v>
      </c>
    </row>
    <row r="38" spans="1:10">
      <c r="A38" s="4" t="s">
        <v>837</v>
      </c>
      <c r="D38" s="4" t="s">
        <v>838</v>
      </c>
    </row>
    <row r="39" spans="1:10">
      <c r="A39" s="4" t="s">
        <v>814</v>
      </c>
      <c r="D39" s="8" t="n">
        <v>41.49</v>
      </c>
    </row>
    <row r="40" spans="1:10">
      <c r="A40" s="4" t="s">
        <v>839</v>
      </c>
      <c r="D40" s="4" t="s">
        <v>840</v>
      </c>
    </row>
    <row r="41" spans="1:10">
      <c r="A41" s="4" t="s">
        <v>815</v>
      </c>
      <c r="D41" s="6" t="n">
        <v>0</v>
      </c>
    </row>
    <row r="42" spans="1:10">
      <c r="A42" s="4" t="s">
        <v>143</v>
      </c>
    </row>
    <row r="43" spans="1:10">
      <c r="A43" s="3" t="s">
        <v>247</v>
      </c>
    </row>
    <row r="44" spans="1:10">
      <c r="A44" s="4" t="s">
        <v>816</v>
      </c>
      <c r="B44" s="5" t="n">
        <v>7944386</v>
      </c>
    </row>
    <row r="45" spans="1:10">
      <c r="A45" s="4" t="s">
        <v>818</v>
      </c>
      <c r="B45" s="6" t="n">
        <v>1</v>
      </c>
    </row>
    <row r="46" spans="1:10">
      <c r="A46" s="4" t="s">
        <v>841</v>
      </c>
    </row>
    <row r="47" spans="1:10">
      <c r="A47" s="3" t="s">
        <v>247</v>
      </c>
    </row>
    <row r="48" spans="1:10">
      <c r="A48" s="4" t="s">
        <v>817</v>
      </c>
      <c r="B48" s="5" t="n">
        <v>7150</v>
      </c>
    </row>
    <row r="49" spans="1:10">
      <c r="A49" s="4" t="s">
        <v>842</v>
      </c>
      <c r="B49" s="5" t="n">
        <v>10000</v>
      </c>
    </row>
    <row r="50" spans="1:10">
      <c r="A50" s="4" t="s">
        <v>843</v>
      </c>
      <c r="B50" s="4" t="s">
        <v>844</v>
      </c>
      <c r="C50" s="4" t="s">
        <v>845</v>
      </c>
    </row>
    <row r="51" spans="1:10">
      <c r="A51" s="4" t="s">
        <v>846</v>
      </c>
      <c r="B51" s="4" t="s">
        <v>847</v>
      </c>
    </row>
    <row r="52" spans="1:10">
      <c r="A52" s="4" t="s">
        <v>848</v>
      </c>
      <c r="B52" s="4" t="s">
        <v>8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49"/>
    <col customWidth="1" max="6" min="6" width="31"/>
    <col customWidth="1" max="7" min="7" width="31"/>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1"/>
  </cols>
  <sheetData>
    <row r="1" spans="1:15">
      <c r="A1" s="1" t="s">
        <v>849</v>
      </c>
      <c r="B1" s="2" t="s">
        <v>850</v>
      </c>
      <c r="C1" s="2" t="s">
        <v>851</v>
      </c>
      <c r="D1" s="2" t="s">
        <v>626</v>
      </c>
      <c r="E1" s="2" t="s">
        <v>852</v>
      </c>
      <c r="F1" s="2" t="s">
        <v>853</v>
      </c>
      <c r="G1" s="2" t="s">
        <v>854</v>
      </c>
      <c r="H1" s="2" t="s">
        <v>506</v>
      </c>
      <c r="I1" s="2" t="s">
        <v>855</v>
      </c>
      <c r="J1" s="2" t="s">
        <v>856</v>
      </c>
      <c r="K1" s="2" t="s">
        <v>857</v>
      </c>
      <c r="L1" s="2" t="s">
        <v>858</v>
      </c>
      <c r="M1" s="2" t="s">
        <v>859</v>
      </c>
      <c r="N1" s="2" t="s">
        <v>860</v>
      </c>
      <c r="O1" s="2" t="s">
        <v>550</v>
      </c>
    </row>
    <row r="2" spans="1:15">
      <c r="A2" s="3" t="s">
        <v>249</v>
      </c>
    </row>
    <row r="3" spans="1:15">
      <c r="A3" s="4" t="s">
        <v>861</v>
      </c>
      <c r="E3" s="5" t="n">
        <v>4</v>
      </c>
    </row>
    <row r="4" spans="1:15">
      <c r="A4" s="3" t="s">
        <v>862</v>
      </c>
    </row>
    <row r="5" spans="1:15">
      <c r="A5" s="4" t="s">
        <v>108</v>
      </c>
      <c r="E5" s="6" t="n">
        <v>424239</v>
      </c>
      <c r="F5" s="6" t="n">
        <v>304527</v>
      </c>
      <c r="G5" s="6" t="n">
        <v>46143</v>
      </c>
    </row>
    <row r="6" spans="1:15">
      <c r="A6" s="4" t="s">
        <v>863</v>
      </c>
      <c r="E6" s="5" t="n">
        <v>-79945</v>
      </c>
      <c r="F6" s="5" t="n">
        <v>125064</v>
      </c>
      <c r="G6" s="5" t="n">
        <v>-25354</v>
      </c>
    </row>
    <row r="7" spans="1:15">
      <c r="A7" s="4" t="s">
        <v>864</v>
      </c>
      <c r="E7" s="5" t="n">
        <v>504184</v>
      </c>
      <c r="F7" s="5" t="n">
        <v>179463</v>
      </c>
      <c r="G7" s="5" t="n">
        <v>71497</v>
      </c>
    </row>
    <row r="8" spans="1:15">
      <c r="A8" s="4" t="s">
        <v>865</v>
      </c>
      <c r="E8" s="6" t="n">
        <v>74676</v>
      </c>
      <c r="F8" s="6" t="n">
        <v>27219</v>
      </c>
      <c r="G8" s="6" t="n">
        <v>10420</v>
      </c>
    </row>
    <row r="9" spans="1:15">
      <c r="A9" s="4" t="s">
        <v>866</v>
      </c>
      <c r="E9" s="4" t="s">
        <v>867</v>
      </c>
      <c r="F9" s="4" t="s">
        <v>868</v>
      </c>
      <c r="G9" s="4" t="s">
        <v>867</v>
      </c>
    </row>
    <row r="10" spans="1:15">
      <c r="A10" s="4" t="s">
        <v>869</v>
      </c>
      <c r="F10" s="6" t="n">
        <v>28456</v>
      </c>
    </row>
    <row r="11" spans="1:15">
      <c r="A11" s="4" t="s">
        <v>870</v>
      </c>
      <c r="E11" s="6" t="n">
        <v>122098</v>
      </c>
      <c r="F11" s="5" t="n">
        <v>36309</v>
      </c>
      <c r="G11" s="6" t="n">
        <v>6609</v>
      </c>
    </row>
    <row r="12" spans="1:15">
      <c r="A12" s="3" t="s">
        <v>871</v>
      </c>
    </row>
    <row r="13" spans="1:15">
      <c r="A13" s="4" t="s">
        <v>872</v>
      </c>
      <c r="E13" s="5" t="n">
        <v>21454</v>
      </c>
      <c r="F13" s="5" t="n">
        <v>18509</v>
      </c>
      <c r="O13" s="6" t="n">
        <v>21454</v>
      </c>
    </row>
    <row r="14" spans="1:15">
      <c r="A14" s="4" t="s">
        <v>873</v>
      </c>
      <c r="E14" s="5" t="n">
        <v>14913</v>
      </c>
      <c r="F14" s="5" t="n">
        <v>14620</v>
      </c>
      <c r="O14" s="5" t="n">
        <v>14913</v>
      </c>
    </row>
    <row r="15" spans="1:15">
      <c r="A15" s="4" t="s">
        <v>874</v>
      </c>
      <c r="E15" s="5" t="n">
        <v>17330</v>
      </c>
      <c r="F15" s="5" t="n">
        <v>11978</v>
      </c>
      <c r="O15" s="5" t="n">
        <v>17330</v>
      </c>
    </row>
    <row r="16" spans="1:15">
      <c r="A16" s="4" t="s">
        <v>875</v>
      </c>
      <c r="E16" s="5" t="n">
        <v>23294</v>
      </c>
      <c r="F16" s="5" t="n">
        <v>16732</v>
      </c>
      <c r="O16" s="5" t="n">
        <v>23294</v>
      </c>
    </row>
    <row r="17" spans="1:15">
      <c r="A17" s="4" t="s">
        <v>876</v>
      </c>
      <c r="E17" s="5" t="n">
        <v>76991</v>
      </c>
      <c r="F17" s="5" t="n">
        <v>61839</v>
      </c>
      <c r="O17" s="5" t="n">
        <v>76991</v>
      </c>
    </row>
    <row r="18" spans="1:15">
      <c r="A18" s="4" t="s">
        <v>877</v>
      </c>
      <c r="E18" s="5" t="n">
        <v>-60833</v>
      </c>
      <c r="F18" s="5" t="n">
        <v>-49252</v>
      </c>
      <c r="O18" s="5" t="n">
        <v>-60833</v>
      </c>
    </row>
    <row r="19" spans="1:15">
      <c r="A19" s="4" t="s">
        <v>878</v>
      </c>
      <c r="E19" s="5" t="n">
        <v>16158</v>
      </c>
      <c r="F19" s="5" t="n">
        <v>12587</v>
      </c>
      <c r="O19" s="5" t="n">
        <v>16158</v>
      </c>
    </row>
    <row r="20" spans="1:15">
      <c r="A20" s="3" t="s">
        <v>879</v>
      </c>
    </row>
    <row r="21" spans="1:15">
      <c r="A21" s="4" t="s">
        <v>880</v>
      </c>
      <c r="E21" s="5" t="n">
        <v>-650</v>
      </c>
      <c r="F21" s="5" t="n">
        <v>-814</v>
      </c>
      <c r="O21" s="5" t="n">
        <v>-650</v>
      </c>
    </row>
    <row r="22" spans="1:15">
      <c r="A22" s="4" t="s">
        <v>881</v>
      </c>
      <c r="E22" s="5" t="n">
        <v>-3836</v>
      </c>
      <c r="F22" s="5" t="n">
        <v>-274</v>
      </c>
      <c r="O22" s="5" t="n">
        <v>-3836</v>
      </c>
    </row>
    <row r="23" spans="1:15">
      <c r="A23" s="4" t="s">
        <v>187</v>
      </c>
      <c r="E23" s="5" t="n">
        <v>-3274</v>
      </c>
      <c r="F23" s="5" t="n">
        <v>-2521</v>
      </c>
      <c r="O23" s="5" t="n">
        <v>-3274</v>
      </c>
    </row>
    <row r="24" spans="1:15">
      <c r="A24" s="4" t="s">
        <v>882</v>
      </c>
      <c r="E24" s="5" t="n">
        <v>-7760</v>
      </c>
      <c r="F24" s="5" t="n">
        <v>-3609</v>
      </c>
      <c r="O24" s="5" t="n">
        <v>-7760</v>
      </c>
    </row>
    <row r="25" spans="1:15">
      <c r="A25" s="4" t="s">
        <v>883</v>
      </c>
      <c r="E25" s="5" t="n">
        <v>600</v>
      </c>
      <c r="F25" s="5" t="n">
        <v>600</v>
      </c>
      <c r="O25" s="5" t="n">
        <v>600</v>
      </c>
    </row>
    <row r="26" spans="1:15">
      <c r="A26" s="3" t="s">
        <v>884</v>
      </c>
    </row>
    <row r="27" spans="1:15">
      <c r="A27" s="4" t="s">
        <v>176</v>
      </c>
      <c r="E27" s="5" t="n">
        <v>-3214</v>
      </c>
      <c r="F27" s="5" t="n">
        <v>-5470</v>
      </c>
      <c r="G27" s="5" t="n">
        <v>-3528</v>
      </c>
    </row>
    <row r="28" spans="1:15">
      <c r="A28" s="4" t="s">
        <v>885</v>
      </c>
      <c r="E28" s="6" t="n">
        <v>74676</v>
      </c>
      <c r="F28" s="6" t="n">
        <v>27219</v>
      </c>
      <c r="G28" s="6" t="n">
        <v>10420</v>
      </c>
    </row>
    <row r="29" spans="1:15">
      <c r="A29" s="3" t="s">
        <v>886</v>
      </c>
    </row>
    <row r="30" spans="1:15">
      <c r="A30" s="4" t="s">
        <v>887</v>
      </c>
      <c r="E30" s="4" t="s">
        <v>583</v>
      </c>
      <c r="F30" s="4" t="s">
        <v>583</v>
      </c>
      <c r="G30" s="4" t="s">
        <v>583</v>
      </c>
    </row>
    <row r="31" spans="1:15">
      <c r="A31" s="4" t="s">
        <v>888</v>
      </c>
      <c r="E31" s="4" t="s">
        <v>889</v>
      </c>
      <c r="F31" s="4" t="s">
        <v>890</v>
      </c>
      <c r="G31" s="4" t="s">
        <v>891</v>
      </c>
    </row>
    <row r="32" spans="1:15">
      <c r="A32" s="4" t="s">
        <v>892</v>
      </c>
      <c r="E32" s="4" t="s">
        <v>893</v>
      </c>
      <c r="F32" s="4" t="s">
        <v>893</v>
      </c>
      <c r="G32" s="4" t="s">
        <v>651</v>
      </c>
    </row>
    <row r="33" spans="1:15">
      <c r="A33" s="4" t="s">
        <v>894</v>
      </c>
      <c r="E33" s="4" t="s">
        <v>895</v>
      </c>
      <c r="F33" s="4" t="s">
        <v>896</v>
      </c>
      <c r="G33" s="4" t="s">
        <v>897</v>
      </c>
    </row>
    <row r="34" spans="1:15">
      <c r="A34" s="4" t="s">
        <v>866</v>
      </c>
      <c r="E34" s="4" t="s">
        <v>867</v>
      </c>
      <c r="F34" s="4" t="s">
        <v>868</v>
      </c>
      <c r="G34" s="4" t="s">
        <v>867</v>
      </c>
    </row>
    <row r="35" spans="1:15">
      <c r="A35" s="3" t="s">
        <v>898</v>
      </c>
    </row>
    <row r="36" spans="1:15">
      <c r="A36" s="4" t="s">
        <v>899</v>
      </c>
      <c r="E36" s="6" t="n">
        <v>56377</v>
      </c>
      <c r="F36" s="6" t="n">
        <v>51829</v>
      </c>
      <c r="G36" s="6" t="n">
        <v>17169</v>
      </c>
    </row>
    <row r="37" spans="1:15">
      <c r="A37" s="4" t="s">
        <v>900</v>
      </c>
      <c r="E37" s="8" t="n">
        <v>0.79</v>
      </c>
      <c r="F37" s="8" t="n">
        <v>0.74</v>
      </c>
      <c r="G37" s="8" t="n">
        <v>0.29</v>
      </c>
    </row>
    <row r="38" spans="1:15">
      <c r="A38" s="4" t="s">
        <v>901</v>
      </c>
      <c r="E38" s="8" t="n">
        <v>0.76</v>
      </c>
      <c r="F38" s="8" t="n">
        <v>0.67</v>
      </c>
      <c r="G38" s="8" t="n">
        <v>0.28</v>
      </c>
    </row>
    <row r="39" spans="1:15">
      <c r="A39" s="4" t="s">
        <v>902</v>
      </c>
      <c r="E39" s="4" t="s">
        <v>583</v>
      </c>
    </row>
    <row r="40" spans="1:15">
      <c r="A40" s="4" t="s">
        <v>903</v>
      </c>
      <c r="E40" s="6" t="n">
        <v>14800</v>
      </c>
      <c r="F40" s="6" t="n">
        <v>14600</v>
      </c>
      <c r="O40" s="5" t="n">
        <v>14800</v>
      </c>
    </row>
    <row r="41" spans="1:15">
      <c r="A41" s="4" t="s">
        <v>634</v>
      </c>
    </row>
    <row r="42" spans="1:15">
      <c r="A42" s="3" t="s">
        <v>862</v>
      </c>
    </row>
    <row r="43" spans="1:15">
      <c r="A43" s="4" t="s">
        <v>904</v>
      </c>
      <c r="B43" s="6" t="n">
        <v>109200</v>
      </c>
      <c r="E43" s="5" t="n">
        <v>92300</v>
      </c>
      <c r="F43" s="5" t="n">
        <v>44200</v>
      </c>
    </row>
    <row r="44" spans="1:15">
      <c r="A44" s="4" t="s">
        <v>632</v>
      </c>
    </row>
    <row r="45" spans="1:15">
      <c r="A45" s="3" t="s">
        <v>862</v>
      </c>
    </row>
    <row r="46" spans="1:15">
      <c r="A46" s="4" t="s">
        <v>904</v>
      </c>
      <c r="F46" s="5" t="n">
        <v>34500</v>
      </c>
      <c r="G46" s="6" t="n">
        <v>18900</v>
      </c>
    </row>
    <row r="47" spans="1:15">
      <c r="A47" s="4" t="s">
        <v>905</v>
      </c>
    </row>
    <row r="48" spans="1:15">
      <c r="A48" s="3" t="s">
        <v>862</v>
      </c>
    </row>
    <row r="49" spans="1:15">
      <c r="A49" s="4" t="s">
        <v>538</v>
      </c>
      <c r="F49" s="5" t="n">
        <v>156400</v>
      </c>
    </row>
    <row r="50" spans="1:15">
      <c r="A50" s="4" t="s">
        <v>906</v>
      </c>
    </row>
    <row r="51" spans="1:15">
      <c r="A51" s="3" t="s">
        <v>862</v>
      </c>
    </row>
    <row r="52" spans="1:15">
      <c r="A52" s="4" t="s">
        <v>904</v>
      </c>
      <c r="E52" s="5" t="n">
        <v>92300</v>
      </c>
      <c r="F52" s="5" t="n">
        <v>44200</v>
      </c>
    </row>
    <row r="53" spans="1:15">
      <c r="A53" s="4" t="s">
        <v>907</v>
      </c>
    </row>
    <row r="54" spans="1:15">
      <c r="A54" s="3" t="s">
        <v>862</v>
      </c>
    </row>
    <row r="55" spans="1:15">
      <c r="A55" s="4" t="s">
        <v>869</v>
      </c>
      <c r="F55" s="5" t="n">
        <v>28500</v>
      </c>
    </row>
    <row r="56" spans="1:15">
      <c r="A56" s="4" t="s">
        <v>908</v>
      </c>
    </row>
    <row r="57" spans="1:15">
      <c r="A57" s="3" t="s">
        <v>862</v>
      </c>
    </row>
    <row r="58" spans="1:15">
      <c r="A58" s="4" t="s">
        <v>904</v>
      </c>
      <c r="F58" s="5" t="n">
        <v>34500</v>
      </c>
      <c r="G58" s="5" t="n">
        <v>18900</v>
      </c>
    </row>
    <row r="59" spans="1:15">
      <c r="A59" s="4" t="s">
        <v>909</v>
      </c>
    </row>
    <row r="60" spans="1:15">
      <c r="A60" s="3" t="s">
        <v>862</v>
      </c>
    </row>
    <row r="61" spans="1:15">
      <c r="A61" s="4" t="s">
        <v>870</v>
      </c>
      <c r="E61" s="6" t="n">
        <v>113100</v>
      </c>
    </row>
    <row r="62" spans="1:15">
      <c r="A62" s="4" t="s">
        <v>910</v>
      </c>
    </row>
    <row r="63" spans="1:15">
      <c r="A63" s="3" t="s">
        <v>862</v>
      </c>
    </row>
    <row r="64" spans="1:15">
      <c r="A64" s="4" t="s">
        <v>911</v>
      </c>
      <c r="E64" s="4" t="s">
        <v>847</v>
      </c>
    </row>
    <row r="65" spans="1:15">
      <c r="A65" s="4" t="s">
        <v>366</v>
      </c>
    </row>
    <row r="66" spans="1:15">
      <c r="A66" s="3" t="s">
        <v>871</v>
      </c>
    </row>
    <row r="67" spans="1:15">
      <c r="A67" s="4" t="s">
        <v>873</v>
      </c>
      <c r="E67" s="6" t="n">
        <v>30557</v>
      </c>
      <c r="F67" s="5" t="n">
        <v>30279</v>
      </c>
      <c r="O67" s="5" t="n">
        <v>30557</v>
      </c>
    </row>
    <row r="68" spans="1:15">
      <c r="A68" s="4" t="s">
        <v>912</v>
      </c>
      <c r="E68" s="5" t="n">
        <v>563</v>
      </c>
      <c r="F68" s="5" t="n">
        <v>553</v>
      </c>
      <c r="O68" s="5" t="n">
        <v>563</v>
      </c>
    </row>
    <row r="69" spans="1:15">
      <c r="A69" s="4" t="s">
        <v>876</v>
      </c>
      <c r="E69" s="5" t="n">
        <v>31120</v>
      </c>
      <c r="F69" s="5" t="n">
        <v>30832</v>
      </c>
      <c r="O69" s="5" t="n">
        <v>31120</v>
      </c>
    </row>
    <row r="70" spans="1:15">
      <c r="A70" s="4" t="s">
        <v>877</v>
      </c>
      <c r="E70" s="5" t="n">
        <v>-31120</v>
      </c>
      <c r="F70" s="5" t="n">
        <v>-30832</v>
      </c>
      <c r="O70" s="5" t="n">
        <v>-31120</v>
      </c>
    </row>
    <row r="71" spans="1:15">
      <c r="A71" s="4" t="s">
        <v>913</v>
      </c>
    </row>
    <row r="72" spans="1:15">
      <c r="A72" s="3" t="s">
        <v>862</v>
      </c>
    </row>
    <row r="73" spans="1:15">
      <c r="A73" s="4" t="s">
        <v>914</v>
      </c>
      <c r="E73" s="5" t="n">
        <v>89000</v>
      </c>
      <c r="O73" s="5" t="n">
        <v>89000</v>
      </c>
    </row>
    <row r="74" spans="1:15">
      <c r="A74" s="4" t="s">
        <v>915</v>
      </c>
      <c r="E74" s="5" t="n">
        <v>40300</v>
      </c>
      <c r="O74" s="5" t="n">
        <v>40300</v>
      </c>
    </row>
    <row r="75" spans="1:15">
      <c r="A75" s="4" t="s">
        <v>916</v>
      </c>
    </row>
    <row r="76" spans="1:15">
      <c r="A76" s="3" t="s">
        <v>862</v>
      </c>
    </row>
    <row r="77" spans="1:15">
      <c r="A77" s="4" t="s">
        <v>914</v>
      </c>
      <c r="E77" s="5" t="n">
        <v>7200</v>
      </c>
      <c r="O77" s="5" t="n">
        <v>7200</v>
      </c>
    </row>
    <row r="78" spans="1:15">
      <c r="A78" s="4" t="s">
        <v>915</v>
      </c>
      <c r="E78" s="5" t="n">
        <v>4200</v>
      </c>
      <c r="O78" s="5" t="n">
        <v>4200</v>
      </c>
    </row>
    <row r="79" spans="1:15">
      <c r="A79" s="4" t="s">
        <v>369</v>
      </c>
    </row>
    <row r="80" spans="1:15">
      <c r="A80" s="3" t="s">
        <v>862</v>
      </c>
    </row>
    <row r="81" spans="1:15">
      <c r="A81" s="4" t="s">
        <v>914</v>
      </c>
      <c r="E81" s="5" t="n">
        <v>35000</v>
      </c>
      <c r="O81" s="5" t="n">
        <v>35000</v>
      </c>
    </row>
    <row r="82" spans="1:15">
      <c r="A82" s="3" t="s">
        <v>871</v>
      </c>
    </row>
    <row r="83" spans="1:15">
      <c r="A83" s="4" t="s">
        <v>873</v>
      </c>
      <c r="E83" s="5" t="n">
        <v>5776</v>
      </c>
      <c r="F83" s="5" t="n">
        <v>4883</v>
      </c>
      <c r="O83" s="5" t="n">
        <v>5776</v>
      </c>
    </row>
    <row r="84" spans="1:15">
      <c r="A84" s="4" t="s">
        <v>877</v>
      </c>
      <c r="E84" s="5" t="n">
        <v>-5776</v>
      </c>
      <c r="F84" s="5" t="n">
        <v>-4883</v>
      </c>
      <c r="O84" s="5" t="n">
        <v>-5776</v>
      </c>
    </row>
    <row r="85" spans="1:15">
      <c r="A85" s="4" t="s">
        <v>371</v>
      </c>
    </row>
    <row r="86" spans="1:15">
      <c r="A86" s="3" t="s">
        <v>862</v>
      </c>
    </row>
    <row r="87" spans="1:15">
      <c r="A87" s="4" t="s">
        <v>865</v>
      </c>
      <c r="E87" s="6" t="n">
        <v>73165</v>
      </c>
      <c r="F87" s="5" t="n">
        <v>11985</v>
      </c>
      <c r="G87" s="5" t="n">
        <v>10420</v>
      </c>
    </row>
    <row r="88" spans="1:15">
      <c r="A88" s="4" t="s">
        <v>911</v>
      </c>
      <c r="E88" s="4" t="s">
        <v>651</v>
      </c>
    </row>
    <row r="89" spans="1:15">
      <c r="A89" s="4" t="s">
        <v>914</v>
      </c>
      <c r="E89" s="6" t="n">
        <v>70500</v>
      </c>
      <c r="F89" s="5" t="n">
        <v>58500</v>
      </c>
      <c r="O89" s="6" t="n">
        <v>70500</v>
      </c>
    </row>
    <row r="90" spans="1:15">
      <c r="A90" s="3" t="s">
        <v>879</v>
      </c>
    </row>
    <row r="91" spans="1:15">
      <c r="A91" s="4" t="s">
        <v>917</v>
      </c>
      <c r="E91" s="4" t="s">
        <v>767</v>
      </c>
    </row>
    <row r="92" spans="1:15">
      <c r="A92" s="4" t="s">
        <v>918</v>
      </c>
      <c r="E92" s="4" t="s">
        <v>583</v>
      </c>
      <c r="O92" s="4" t="s">
        <v>583</v>
      </c>
    </row>
    <row r="93" spans="1:15">
      <c r="A93" s="4" t="s">
        <v>919</v>
      </c>
      <c r="E93" s="4" t="s">
        <v>767</v>
      </c>
    </row>
    <row r="94" spans="1:15">
      <c r="A94" s="4" t="s">
        <v>920</v>
      </c>
      <c r="E94" s="4" t="s">
        <v>479</v>
      </c>
    </row>
    <row r="95" spans="1:15">
      <c r="A95" s="4" t="s">
        <v>921</v>
      </c>
      <c r="E95" s="4" t="s">
        <v>449</v>
      </c>
    </row>
    <row r="96" spans="1:15">
      <c r="A96" s="3" t="s">
        <v>884</v>
      </c>
    </row>
    <row r="97" spans="1:15">
      <c r="A97" s="4" t="s">
        <v>922</v>
      </c>
      <c r="E97" s="6" t="n">
        <v>76379</v>
      </c>
      <c r="F97" s="5" t="n">
        <v>17455</v>
      </c>
      <c r="G97" s="5" t="n">
        <v>13948</v>
      </c>
    </row>
    <row r="98" spans="1:15">
      <c r="A98" s="4" t="s">
        <v>176</v>
      </c>
      <c r="E98" s="5" t="n">
        <v>-3214</v>
      </c>
      <c r="F98" s="5" t="n">
        <v>-5470</v>
      </c>
      <c r="G98" s="5" t="n">
        <v>-3528</v>
      </c>
    </row>
    <row r="99" spans="1:15">
      <c r="A99" s="4" t="s">
        <v>885</v>
      </c>
      <c r="E99" s="6" t="n">
        <v>73165</v>
      </c>
      <c r="F99" s="6" t="n">
        <v>11985</v>
      </c>
      <c r="G99" s="6" t="n">
        <v>10420</v>
      </c>
    </row>
    <row r="100" spans="1:15">
      <c r="A100" s="3" t="s">
        <v>886</v>
      </c>
    </row>
    <row r="101" spans="1:15">
      <c r="A101" s="4" t="s">
        <v>887</v>
      </c>
      <c r="E101" s="4" t="s">
        <v>583</v>
      </c>
      <c r="F101" s="4" t="s">
        <v>583</v>
      </c>
      <c r="G101" s="4" t="s">
        <v>583</v>
      </c>
      <c r="H101" s="4" t="s">
        <v>583</v>
      </c>
      <c r="I101" s="4" t="s">
        <v>583</v>
      </c>
      <c r="J101" s="4" t="s">
        <v>583</v>
      </c>
      <c r="K101" s="4" t="s">
        <v>583</v>
      </c>
      <c r="L101" s="4" t="s">
        <v>583</v>
      </c>
      <c r="M101" s="4" t="s">
        <v>583</v>
      </c>
      <c r="N101" s="4" t="s">
        <v>583</v>
      </c>
    </row>
    <row r="102" spans="1:15">
      <c r="A102" s="4" t="s">
        <v>923</v>
      </c>
    </row>
    <row r="103" spans="1:15">
      <c r="A103" s="3" t="s">
        <v>879</v>
      </c>
    </row>
    <row r="104" spans="1:15">
      <c r="A104" s="4" t="s">
        <v>924</v>
      </c>
      <c r="D104" s="4" t="s">
        <v>651</v>
      </c>
    </row>
    <row r="105" spans="1:15">
      <c r="A105" s="4" t="s">
        <v>925</v>
      </c>
    </row>
    <row r="106" spans="1:15">
      <c r="A106" s="3" t="s">
        <v>879</v>
      </c>
    </row>
    <row r="107" spans="1:15">
      <c r="A107" s="4" t="s">
        <v>926</v>
      </c>
      <c r="O107" s="4" t="s">
        <v>867</v>
      </c>
    </row>
    <row r="108" spans="1:15">
      <c r="A108" s="4" t="s">
        <v>927</v>
      </c>
      <c r="E108" s="5" t="n">
        <v>4</v>
      </c>
    </row>
    <row r="109" spans="1:15">
      <c r="A109" s="4" t="s">
        <v>928</v>
      </c>
    </row>
    <row r="110" spans="1:15">
      <c r="A110" s="3" t="s">
        <v>879</v>
      </c>
    </row>
    <row r="111" spans="1:15">
      <c r="A111" s="4" t="s">
        <v>926</v>
      </c>
      <c r="C111" s="4" t="s">
        <v>738</v>
      </c>
    </row>
    <row r="112" spans="1:15">
      <c r="A112" s="4" t="s">
        <v>929</v>
      </c>
      <c r="C112" s="4" t="s">
        <v>797</v>
      </c>
    </row>
    <row r="113" spans="1:15">
      <c r="A113" s="4" t="s">
        <v>930</v>
      </c>
      <c r="C113" s="4" t="s">
        <v>931</v>
      </c>
    </row>
    <row r="114" spans="1:15">
      <c r="A114" s="4" t="s">
        <v>932</v>
      </c>
      <c r="C114" s="4" t="s">
        <v>451</v>
      </c>
    </row>
    <row r="115" spans="1:15">
      <c r="A115" s="4" t="s">
        <v>933</v>
      </c>
    </row>
    <row r="116" spans="1:15">
      <c r="A116" s="3" t="s">
        <v>879</v>
      </c>
    </row>
    <row r="117" spans="1:15">
      <c r="A117" s="4" t="s">
        <v>926</v>
      </c>
      <c r="E117" s="4" t="s">
        <v>7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6</v>
      </c>
      <c r="C2" s="2" t="s">
        <v>27</v>
      </c>
      <c r="D2" s="2" t="s">
        <v>85</v>
      </c>
    </row>
    <row r="3" spans="1:4">
      <c r="A3" s="3" t="s">
        <v>935</v>
      </c>
    </row>
    <row r="4" spans="1:4">
      <c r="A4" s="4" t="s">
        <v>936</v>
      </c>
      <c r="B4" s="5" t="n">
        <v>40</v>
      </c>
      <c r="C4" s="5" t="n">
        <v>12300</v>
      </c>
      <c r="D4" s="5" t="n">
        <v>10700</v>
      </c>
    </row>
    <row r="5" spans="1:4">
      <c r="A5" s="3" t="s">
        <v>937</v>
      </c>
    </row>
    <row r="6" spans="1:4">
      <c r="A6" s="4" t="s">
        <v>112</v>
      </c>
      <c r="B6" s="6" t="n">
        <v>156569</v>
      </c>
      <c r="C6" s="6" t="n">
        <v>225087</v>
      </c>
      <c r="D6" s="6" t="n">
        <v>25678</v>
      </c>
    </row>
    <row r="7" spans="1:4">
      <c r="A7" s="3" t="s">
        <v>938</v>
      </c>
    </row>
    <row r="8" spans="1:4">
      <c r="A8" s="4" t="s">
        <v>939</v>
      </c>
      <c r="B8" s="5" t="n">
        <v>71284</v>
      </c>
      <c r="C8" s="5" t="n">
        <v>70301</v>
      </c>
      <c r="D8" s="5" t="n">
        <v>60237</v>
      </c>
    </row>
    <row r="9" spans="1:4">
      <c r="A9" s="4" t="s">
        <v>122</v>
      </c>
      <c r="B9" s="8" t="n">
        <v>2.2</v>
      </c>
      <c r="C9" s="8" t="n">
        <v>3.2</v>
      </c>
      <c r="D9" s="8" t="n">
        <v>0.43</v>
      </c>
    </row>
    <row r="10" spans="1:4">
      <c r="A10" s="3" t="s">
        <v>937</v>
      </c>
    </row>
    <row r="11" spans="1:4">
      <c r="A11" s="4" t="s">
        <v>112</v>
      </c>
      <c r="B11" s="6" t="n">
        <v>156569</v>
      </c>
      <c r="C11" s="6" t="n">
        <v>225087</v>
      </c>
      <c r="D11" s="6" t="n">
        <v>25678</v>
      </c>
    </row>
    <row r="12" spans="1:4">
      <c r="A12" s="4" t="s">
        <v>940</v>
      </c>
      <c r="B12" s="5" t="n">
        <v>3915</v>
      </c>
      <c r="C12" s="5" t="n">
        <v>2275</v>
      </c>
      <c r="D12" s="5" t="n">
        <v>1490</v>
      </c>
    </row>
    <row r="13" spans="1:4">
      <c r="A13" s="4" t="s">
        <v>941</v>
      </c>
      <c r="B13" s="5" t="n">
        <v>1531</v>
      </c>
      <c r="C13" s="5" t="n">
        <v>10831</v>
      </c>
    </row>
    <row r="14" spans="1:4">
      <c r="A14" s="4" t="s">
        <v>942</v>
      </c>
      <c r="B14" s="6" t="n">
        <v>154185</v>
      </c>
      <c r="C14" s="6" t="n">
        <v>233643</v>
      </c>
      <c r="D14" s="6" t="n">
        <v>24188</v>
      </c>
    </row>
    <row r="15" spans="1:4">
      <c r="A15" s="3" t="s">
        <v>938</v>
      </c>
    </row>
    <row r="16" spans="1:4">
      <c r="A16" s="4" t="s">
        <v>939</v>
      </c>
      <c r="B16" s="5" t="n">
        <v>71284</v>
      </c>
      <c r="C16" s="5" t="n">
        <v>70301</v>
      </c>
      <c r="D16" s="5" t="n">
        <v>60237</v>
      </c>
    </row>
    <row r="17" spans="1:4">
      <c r="A17" s="3" t="s">
        <v>943</v>
      </c>
    </row>
    <row r="18" spans="1:4">
      <c r="A18" s="4" t="s">
        <v>944</v>
      </c>
      <c r="B18" s="5" t="n">
        <v>94</v>
      </c>
      <c r="C18" s="5" t="n">
        <v>112</v>
      </c>
      <c r="D18" s="5" t="n">
        <v>23</v>
      </c>
    </row>
    <row r="19" spans="1:4">
      <c r="A19" s="4" t="s">
        <v>945</v>
      </c>
      <c r="B19" s="5" t="n">
        <v>1172</v>
      </c>
      <c r="C19" s="5" t="n">
        <v>958</v>
      </c>
      <c r="D19" s="5" t="n">
        <v>388</v>
      </c>
    </row>
    <row r="20" spans="1:4">
      <c r="A20" s="4" t="s">
        <v>946</v>
      </c>
      <c r="B20" s="5" t="n">
        <v>1381</v>
      </c>
      <c r="C20" s="5" t="n">
        <v>6140</v>
      </c>
    </row>
    <row r="21" spans="1:4">
      <c r="A21" s="4" t="s">
        <v>947</v>
      </c>
      <c r="B21" s="5" t="n">
        <v>73931</v>
      </c>
      <c r="C21" s="5" t="n">
        <v>77511</v>
      </c>
      <c r="D21" s="5" t="n">
        <v>60648</v>
      </c>
    </row>
    <row r="22" spans="1:4">
      <c r="A22" s="4" t="s">
        <v>124</v>
      </c>
      <c r="B22" s="8" t="n">
        <v>2.09</v>
      </c>
      <c r="C22" s="8" t="n">
        <v>3.01</v>
      </c>
      <c r="D22" s="8" t="n">
        <v>0.4</v>
      </c>
    </row>
    <row r="23" spans="1:4">
      <c r="A23" s="4" t="s">
        <v>389</v>
      </c>
    </row>
    <row r="24" spans="1:4">
      <c r="A24" s="3" t="s">
        <v>937</v>
      </c>
    </row>
    <row r="25" spans="1:4">
      <c r="A25" s="4" t="s">
        <v>940</v>
      </c>
      <c r="B25" s="6" t="n">
        <v>3600</v>
      </c>
      <c r="C25" s="6" t="n">
        <v>2100</v>
      </c>
      <c r="D25" s="6" t="n">
        <v>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6</v>
      </c>
      <c r="C2" s="2" t="s">
        <v>27</v>
      </c>
      <c r="D2" s="2" t="s">
        <v>85</v>
      </c>
    </row>
    <row r="3" spans="1:4">
      <c r="A3" s="4" t="s">
        <v>949</v>
      </c>
    </row>
    <row r="4" spans="1:4">
      <c r="A4" s="3" t="s">
        <v>950</v>
      </c>
    </row>
    <row r="5" spans="1:4">
      <c r="A5" s="4" t="s">
        <v>951</v>
      </c>
      <c r="B5" s="9" t="n">
        <v>69.90000000000001</v>
      </c>
      <c r="C5" s="9" t="n">
        <v>59.7</v>
      </c>
      <c r="D5" s="9" t="n">
        <v>60.1</v>
      </c>
    </row>
    <row r="6" spans="1:4">
      <c r="A6" s="4" t="s">
        <v>952</v>
      </c>
    </row>
    <row r="7" spans="1:4">
      <c r="A7" s="3" t="s">
        <v>950</v>
      </c>
    </row>
    <row r="8" spans="1:4">
      <c r="A8" s="4" t="s">
        <v>953</v>
      </c>
      <c r="B8" s="4" t="s">
        <v>7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54</v>
      </c>
      <c r="B1" s="2" t="s">
        <v>1</v>
      </c>
    </row>
    <row r="2" spans="1:2">
      <c r="B2" s="2" t="s">
        <v>955</v>
      </c>
    </row>
    <row r="3" spans="1:2">
      <c r="A3" s="3" t="s">
        <v>255</v>
      </c>
    </row>
    <row r="4" spans="1:2">
      <c r="A4" s="4" t="s">
        <v>956</v>
      </c>
      <c r="B4" s="4" t="s">
        <v>651</v>
      </c>
    </row>
    <row r="5" spans="1:2">
      <c r="A5" s="4" t="s">
        <v>957</v>
      </c>
      <c r="B5" s="4" t="s">
        <v>931</v>
      </c>
    </row>
    <row r="6" spans="1:2">
      <c r="A6" s="4" t="s">
        <v>958</v>
      </c>
      <c r="B6" s="5" t="n">
        <v>2</v>
      </c>
    </row>
    <row r="7" spans="1:2">
      <c r="A7" s="4" t="s">
        <v>959</v>
      </c>
      <c r="B7" s="4" t="s">
        <v>651</v>
      </c>
    </row>
    <row r="8" spans="1:2">
      <c r="A8" s="4" t="s">
        <v>960</v>
      </c>
      <c r="B8" s="4" t="s">
        <v>931</v>
      </c>
    </row>
    <row r="9" spans="1:2">
      <c r="A9" s="4" t="s">
        <v>961</v>
      </c>
      <c r="B9" s="9" t="n">
        <v>497.9</v>
      </c>
    </row>
    <row r="10" spans="1:2">
      <c r="A10" s="4" t="s">
        <v>962</v>
      </c>
      <c r="B10" s="4" t="s">
        <v>9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964</v>
      </c>
      <c r="B1" s="2" t="s">
        <v>1</v>
      </c>
    </row>
    <row r="2" spans="1:2">
      <c r="B2" s="2" t="s">
        <v>965</v>
      </c>
    </row>
    <row r="3" spans="1:2">
      <c r="A3" s="3" t="s">
        <v>257</v>
      </c>
    </row>
    <row r="4" spans="1:2">
      <c r="A4" s="4" t="s">
        <v>966</v>
      </c>
      <c r="B4" s="4" t="s">
        <v>651</v>
      </c>
    </row>
    <row r="5" spans="1:2">
      <c r="A5" s="4" t="s">
        <v>967</v>
      </c>
      <c r="B5" s="5" t="n">
        <v>3750000</v>
      </c>
    </row>
    <row r="6" spans="1:2">
      <c r="A6" s="4" t="s">
        <v>968</v>
      </c>
      <c r="B6"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969</v>
      </c>
      <c r="B1" s="2" t="s">
        <v>970</v>
      </c>
      <c r="C1" s="2" t="s">
        <v>26</v>
      </c>
      <c r="D1" s="2" t="s">
        <v>27</v>
      </c>
      <c r="E1" s="2" t="s">
        <v>85</v>
      </c>
    </row>
    <row r="2" spans="1:5">
      <c r="A2" s="3" t="s">
        <v>174</v>
      </c>
    </row>
    <row r="3" spans="1:5">
      <c r="A3" s="4" t="s">
        <v>971</v>
      </c>
      <c r="C3" s="8" t="n">
        <v>100.31</v>
      </c>
      <c r="D3" s="8" t="n">
        <v>60.79</v>
      </c>
    </row>
    <row r="4" spans="1:5">
      <c r="A4" s="4" t="s">
        <v>815</v>
      </c>
      <c r="C4" s="6" t="n">
        <v>91387000</v>
      </c>
      <c r="D4" s="6" t="n">
        <v>73828000</v>
      </c>
      <c r="E4" s="6" t="n">
        <v>56139000</v>
      </c>
    </row>
    <row r="5" spans="1:5">
      <c r="A5" s="4" t="s">
        <v>142</v>
      </c>
    </row>
    <row r="6" spans="1:5">
      <c r="A6" s="3" t="s">
        <v>174</v>
      </c>
    </row>
    <row r="7" spans="1:5">
      <c r="A7" s="4" t="s">
        <v>151</v>
      </c>
      <c r="B7" s="5" t="n">
        <v>11000000</v>
      </c>
    </row>
    <row r="8" spans="1:5">
      <c r="A8" s="4" t="s">
        <v>836</v>
      </c>
      <c r="B8" s="6" t="n">
        <v>456390000</v>
      </c>
      <c r="E8" s="6" t="n">
        <v>456390000</v>
      </c>
    </row>
    <row r="9" spans="1:5">
      <c r="A9" s="4" t="s">
        <v>837</v>
      </c>
      <c r="B9" s="4" t="s">
        <v>838</v>
      </c>
    </row>
    <row r="10" spans="1:5">
      <c r="A10" s="4" t="s">
        <v>971</v>
      </c>
      <c r="B10" s="8" t="n">
        <v>41.49</v>
      </c>
    </row>
    <row r="11" spans="1:5">
      <c r="A11" s="4" t="s">
        <v>839</v>
      </c>
      <c r="B11" s="4" t="s">
        <v>840</v>
      </c>
    </row>
    <row r="12" spans="1:5">
      <c r="A12" s="4" t="s">
        <v>815</v>
      </c>
      <c r="B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30"/>
    <col customWidth="1" max="5" min="5" width="30"/>
  </cols>
  <sheetData>
    <row r="1" spans="1:5">
      <c r="A1" s="1" t="s">
        <v>972</v>
      </c>
      <c r="B1" s="2" t="s">
        <v>802</v>
      </c>
      <c r="C1" s="2" t="s">
        <v>803</v>
      </c>
      <c r="D1" s="2" t="s">
        <v>973</v>
      </c>
      <c r="E1" s="2" t="s">
        <v>974</v>
      </c>
    </row>
    <row r="2" spans="1:5">
      <c r="A2" s="3" t="s">
        <v>257</v>
      </c>
    </row>
    <row r="3" spans="1:5">
      <c r="A3" s="4" t="s">
        <v>975</v>
      </c>
      <c r="D3" s="5" t="n">
        <v>81489677</v>
      </c>
      <c r="E3" s="5" t="n">
        <v>80543686</v>
      </c>
    </row>
    <row r="4" spans="1:5">
      <c r="A4" s="4" t="s">
        <v>976</v>
      </c>
      <c r="D4" s="5" t="n">
        <v>7150</v>
      </c>
      <c r="E4" s="5" t="n">
        <v>0</v>
      </c>
    </row>
    <row r="5" spans="1:5">
      <c r="A5" s="4" t="s">
        <v>818</v>
      </c>
      <c r="D5" s="6" t="n">
        <v>1</v>
      </c>
      <c r="E5" s="6" t="n">
        <v>1</v>
      </c>
    </row>
    <row r="6" spans="1:5">
      <c r="A6" s="4" t="s">
        <v>143</v>
      </c>
    </row>
    <row r="7" spans="1:5">
      <c r="A7" s="3" t="s">
        <v>257</v>
      </c>
    </row>
    <row r="8" spans="1:5">
      <c r="A8" s="4" t="s">
        <v>975</v>
      </c>
      <c r="B8" s="5" t="n">
        <v>7944386</v>
      </c>
    </row>
    <row r="9" spans="1:5">
      <c r="A9" s="4" t="s">
        <v>977</v>
      </c>
    </row>
    <row r="10" spans="1:5">
      <c r="A10" s="3" t="s">
        <v>257</v>
      </c>
    </row>
    <row r="11" spans="1:5">
      <c r="A11" s="4" t="s">
        <v>976</v>
      </c>
      <c r="B11" s="5" t="n">
        <v>7150</v>
      </c>
    </row>
    <row r="12" spans="1:5">
      <c r="A12" s="4" t="s">
        <v>842</v>
      </c>
      <c r="B12" s="5" t="n">
        <v>10000</v>
      </c>
    </row>
    <row r="13" spans="1:5">
      <c r="A13" s="4" t="s">
        <v>818</v>
      </c>
      <c r="B13" s="6" t="n">
        <v>1</v>
      </c>
    </row>
    <row r="14" spans="1:5">
      <c r="A14" s="4" t="s">
        <v>977</v>
      </c>
    </row>
    <row r="15" spans="1:5">
      <c r="A15" s="3" t="s">
        <v>257</v>
      </c>
    </row>
    <row r="16" spans="1:5">
      <c r="A16" s="4" t="s">
        <v>843</v>
      </c>
      <c r="B16" s="4" t="s">
        <v>844</v>
      </c>
      <c r="C16" s="4" t="s">
        <v>8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6</v>
      </c>
      <c r="C2" s="2" t="s">
        <v>27</v>
      </c>
      <c r="D2" s="2" t="s">
        <v>85</v>
      </c>
    </row>
    <row r="3" spans="1:4">
      <c r="A3" s="3" t="s">
        <v>169</v>
      </c>
    </row>
    <row r="4" spans="1:4">
      <c r="A4" s="4" t="s">
        <v>110</v>
      </c>
      <c r="B4" s="6" t="n">
        <v>349563</v>
      </c>
      <c r="C4" s="6" t="n">
        <v>277308</v>
      </c>
      <c r="D4" s="6" t="n">
        <v>35723</v>
      </c>
    </row>
    <row r="5" spans="1:4">
      <c r="A5" s="3" t="s">
        <v>170</v>
      </c>
    </row>
    <row r="6" spans="1:4">
      <c r="A6" s="4" t="s">
        <v>171</v>
      </c>
      <c r="B6" s="5" t="n">
        <v>28642</v>
      </c>
      <c r="C6" s="5" t="n">
        <v>26560</v>
      </c>
      <c r="D6" s="5" t="n">
        <v>33218</v>
      </c>
    </row>
    <row r="7" spans="1:4">
      <c r="A7" s="4" t="s">
        <v>172</v>
      </c>
      <c r="B7" s="5" t="n">
        <v>4560</v>
      </c>
      <c r="C7" s="5" t="n">
        <v>1908</v>
      </c>
      <c r="D7" s="5" t="n">
        <v>3564</v>
      </c>
    </row>
    <row r="8" spans="1:4">
      <c r="A8" s="4" t="s">
        <v>173</v>
      </c>
      <c r="B8" s="5" t="n">
        <v>690</v>
      </c>
      <c r="C8" s="5" t="n">
        <v>4266</v>
      </c>
      <c r="D8" s="5" t="n">
        <v>4393</v>
      </c>
    </row>
    <row r="9" spans="1:4">
      <c r="A9" s="4" t="s">
        <v>174</v>
      </c>
      <c r="B9" s="5" t="n">
        <v>91387</v>
      </c>
      <c r="C9" s="5" t="n">
        <v>73828</v>
      </c>
      <c r="D9" s="5" t="n">
        <v>56139</v>
      </c>
    </row>
    <row r="10" spans="1:4">
      <c r="A10" s="4" t="s">
        <v>175</v>
      </c>
      <c r="B10" s="5" t="n">
        <v>8465</v>
      </c>
      <c r="C10" s="5" t="n">
        <v>14621</v>
      </c>
      <c r="D10" s="5" t="n">
        <v>14933</v>
      </c>
    </row>
    <row r="11" spans="1:4">
      <c r="A11" s="4" t="s">
        <v>176</v>
      </c>
      <c r="B11" s="5" t="n">
        <v>-3214</v>
      </c>
      <c r="C11" s="5" t="n">
        <v>-5470</v>
      </c>
      <c r="D11" s="5" t="n">
        <v>-3528</v>
      </c>
    </row>
    <row r="12" spans="1:4">
      <c r="A12" s="4" t="s">
        <v>177</v>
      </c>
      <c r="B12" s="5" t="n">
        <v>16070</v>
      </c>
      <c r="C12" s="5" t="n">
        <v>11766</v>
      </c>
      <c r="D12" s="5" t="n">
        <v>-218</v>
      </c>
    </row>
    <row r="13" spans="1:4">
      <c r="A13" s="4" t="s">
        <v>178</v>
      </c>
      <c r="B13" s="5" t="n">
        <v>7680</v>
      </c>
      <c r="C13" s="5" t="n">
        <v>3103</v>
      </c>
      <c r="D13" s="5" t="n">
        <v>16667</v>
      </c>
    </row>
    <row r="14" spans="1:4">
      <c r="A14" s="4" t="s">
        <v>106</v>
      </c>
      <c r="B14" s="5" t="n">
        <v>-132007</v>
      </c>
      <c r="C14" s="5" t="n">
        <v>-289693</v>
      </c>
      <c r="D14" s="5" t="n">
        <v>-19790</v>
      </c>
    </row>
    <row r="15" spans="1:4">
      <c r="A15" s="4" t="s">
        <v>107</v>
      </c>
      <c r="B15" s="5" t="n">
        <v>122970</v>
      </c>
      <c r="C15" s="5" t="n">
        <v>44433</v>
      </c>
      <c r="D15" s="5" t="n">
        <v>8479</v>
      </c>
    </row>
    <row r="16" spans="1:4">
      <c r="A16" s="4" t="s">
        <v>100</v>
      </c>
      <c r="C16" s="5" t="n">
        <v>40194</v>
      </c>
    </row>
    <row r="17" spans="1:4">
      <c r="A17" s="4" t="s">
        <v>179</v>
      </c>
      <c r="D17" s="5" t="n">
        <v>2191</v>
      </c>
    </row>
    <row r="18" spans="1:4">
      <c r="A18" s="4" t="s">
        <v>180</v>
      </c>
      <c r="B18" s="5" t="n">
        <v>-178</v>
      </c>
      <c r="C18" s="5" t="n">
        <v>57</v>
      </c>
      <c r="D18" s="5" t="n">
        <v>223</v>
      </c>
    </row>
    <row r="19" spans="1:4">
      <c r="A19" s="4" t="s">
        <v>104</v>
      </c>
      <c r="C19" s="5" t="n">
        <v>28456</v>
      </c>
    </row>
    <row r="20" spans="1:4">
      <c r="A20" s="3" t="s">
        <v>181</v>
      </c>
    </row>
    <row r="21" spans="1:4">
      <c r="A21" s="4" t="s">
        <v>182</v>
      </c>
      <c r="B21" s="5" t="n">
        <v>-61339</v>
      </c>
      <c r="C21" s="5" t="n">
        <v>-12601</v>
      </c>
      <c r="D21" s="5" t="n">
        <v>5012</v>
      </c>
    </row>
    <row r="22" spans="1:4">
      <c r="A22" s="4" t="s">
        <v>183</v>
      </c>
      <c r="B22" s="5" t="n">
        <v>-15578</v>
      </c>
      <c r="C22" s="5" t="n">
        <v>-18160</v>
      </c>
      <c r="D22" s="5" t="n">
        <v>-13296</v>
      </c>
    </row>
    <row r="23" spans="1:4">
      <c r="A23" s="4" t="s">
        <v>184</v>
      </c>
      <c r="B23" s="5" t="n">
        <v>-1008</v>
      </c>
      <c r="C23" s="5" t="n">
        <v>2554</v>
      </c>
      <c r="D23" s="5" t="n">
        <v>3496</v>
      </c>
    </row>
    <row r="24" spans="1:4">
      <c r="A24" s="4" t="s">
        <v>42</v>
      </c>
      <c r="B24" s="5" t="n">
        <v>15963</v>
      </c>
      <c r="C24" s="5" t="n">
        <v>14329</v>
      </c>
      <c r="D24" s="5" t="n">
        <v>5225</v>
      </c>
    </row>
    <row r="25" spans="1:4">
      <c r="A25" s="4" t="s">
        <v>43</v>
      </c>
      <c r="B25" s="5" t="n">
        <v>-25155</v>
      </c>
      <c r="C25" s="5" t="n">
        <v>100654</v>
      </c>
      <c r="D25" s="5" t="n">
        <v>98226</v>
      </c>
    </row>
    <row r="26" spans="1:4">
      <c r="A26" s="4" t="s">
        <v>185</v>
      </c>
      <c r="B26" s="5" t="n">
        <v>113983</v>
      </c>
      <c r="C26" s="5" t="n">
        <v>90075</v>
      </c>
      <c r="D26" s="5" t="n">
        <v>57430</v>
      </c>
    </row>
    <row r="27" spans="1:4">
      <c r="A27" s="4" t="s">
        <v>46</v>
      </c>
      <c r="B27" s="5" t="n">
        <v>58825</v>
      </c>
      <c r="C27" s="5" t="n">
        <v>24913</v>
      </c>
      <c r="D27" s="5" t="n">
        <v>-949</v>
      </c>
    </row>
    <row r="28" spans="1:4">
      <c r="A28" s="4" t="s">
        <v>186</v>
      </c>
      <c r="B28" s="5" t="n">
        <v>15973</v>
      </c>
      <c r="C28" s="5" t="n">
        <v>10557</v>
      </c>
      <c r="D28" s="5" t="n">
        <v>20758</v>
      </c>
    </row>
    <row r="29" spans="1:4">
      <c r="A29" s="4" t="s">
        <v>187</v>
      </c>
      <c r="B29" s="5" t="n">
        <v>-2</v>
      </c>
      <c r="C29" s="5" t="n">
        <v>-9</v>
      </c>
      <c r="D29" s="5" t="n">
        <v>242</v>
      </c>
    </row>
    <row r="30" spans="1:4">
      <c r="A30" s="4" t="s">
        <v>188</v>
      </c>
      <c r="B30" s="5" t="n">
        <v>596290</v>
      </c>
      <c r="C30" s="5" t="n">
        <v>443649</v>
      </c>
      <c r="D30" s="5" t="n">
        <v>328138</v>
      </c>
    </row>
    <row r="31" spans="1:4">
      <c r="A31" s="3" t="s">
        <v>189</v>
      </c>
    </row>
    <row r="32" spans="1:4">
      <c r="A32" s="4" t="s">
        <v>190</v>
      </c>
      <c r="B32" s="5" t="n">
        <v>-2140946</v>
      </c>
      <c r="C32" s="5" t="n">
        <v>-1116340</v>
      </c>
      <c r="D32" s="5" t="n">
        <v>-1933878</v>
      </c>
    </row>
    <row r="33" spans="1:4">
      <c r="A33" s="4" t="s">
        <v>191</v>
      </c>
      <c r="B33" s="5" t="n">
        <v>1166184</v>
      </c>
      <c r="C33" s="5" t="n">
        <v>2153181</v>
      </c>
      <c r="D33" s="5" t="n">
        <v>1434525</v>
      </c>
    </row>
    <row r="34" spans="1:4">
      <c r="A34" s="4" t="s">
        <v>192</v>
      </c>
      <c r="B34" s="5" t="n">
        <v>242</v>
      </c>
    </row>
    <row r="35" spans="1:4">
      <c r="A35" s="4" t="s">
        <v>193</v>
      </c>
      <c r="B35" s="5" t="n">
        <v>-44907</v>
      </c>
      <c r="C35" s="5" t="n">
        <v>-37688</v>
      </c>
      <c r="D35" s="5" t="n">
        <v>-45466</v>
      </c>
    </row>
    <row r="36" spans="1:4">
      <c r="A36" s="4" t="s">
        <v>194</v>
      </c>
      <c r="B36" s="5" t="n">
        <v>-150448</v>
      </c>
      <c r="C36" s="5" t="n">
        <v>-862848</v>
      </c>
      <c r="D36" s="5" t="n">
        <v>-687176</v>
      </c>
    </row>
    <row r="37" spans="1:4">
      <c r="A37" s="4" t="s">
        <v>195</v>
      </c>
      <c r="B37" s="5" t="n">
        <v>-135386</v>
      </c>
      <c r="C37" s="5" t="n">
        <v>128153</v>
      </c>
    </row>
    <row r="38" spans="1:4">
      <c r="A38" s="4" t="s">
        <v>196</v>
      </c>
      <c r="B38" s="5" t="n">
        <v>127600</v>
      </c>
    </row>
    <row r="39" spans="1:4">
      <c r="A39" s="4" t="s">
        <v>197</v>
      </c>
      <c r="B39" s="5" t="n">
        <v>21000</v>
      </c>
      <c r="D39" s="5" t="n">
        <v>-21000</v>
      </c>
    </row>
    <row r="40" spans="1:4">
      <c r="A40" s="4" t="s">
        <v>198</v>
      </c>
      <c r="B40" s="5" t="n">
        <v>168486</v>
      </c>
      <c r="C40" s="5" t="n">
        <v>680381</v>
      </c>
      <c r="D40" s="5" t="n">
        <v>227002</v>
      </c>
    </row>
    <row r="41" spans="1:4">
      <c r="A41" s="4" t="s">
        <v>187</v>
      </c>
      <c r="B41" s="5" t="n">
        <v>228</v>
      </c>
      <c r="C41" s="5" t="n">
        <v>959</v>
      </c>
      <c r="D41" s="5" t="n">
        <v>97</v>
      </c>
    </row>
    <row r="42" spans="1:4">
      <c r="A42" s="4" t="s">
        <v>199</v>
      </c>
      <c r="B42" s="5" t="n">
        <v>-987947</v>
      </c>
      <c r="C42" s="5" t="n">
        <v>945798</v>
      </c>
      <c r="D42" s="5" t="n">
        <v>-1025896</v>
      </c>
    </row>
    <row r="43" spans="1:4">
      <c r="A43" s="3" t="s">
        <v>200</v>
      </c>
    </row>
    <row r="44" spans="1:4">
      <c r="A44" s="4" t="s">
        <v>201</v>
      </c>
      <c r="B44" s="5" t="n">
        <v>3220</v>
      </c>
      <c r="C44" s="5" t="n">
        <v>36045</v>
      </c>
      <c r="D44" s="5" t="n">
        <v>9284</v>
      </c>
    </row>
    <row r="45" spans="1:4">
      <c r="A45" s="4" t="s">
        <v>202</v>
      </c>
      <c r="B45" s="5" t="n">
        <v>7</v>
      </c>
      <c r="D45" s="5" t="n">
        <v>456390</v>
      </c>
    </row>
    <row r="46" spans="1:4">
      <c r="A46" s="4" t="s">
        <v>203</v>
      </c>
      <c r="B46" s="5" t="n">
        <v>20330</v>
      </c>
      <c r="C46" s="5" t="n">
        <v>127</v>
      </c>
      <c r="D46" s="5" t="n">
        <v>652</v>
      </c>
    </row>
    <row r="47" spans="1:4">
      <c r="A47" s="4" t="s">
        <v>204</v>
      </c>
      <c r="B47" s="5" t="n">
        <v>-1844</v>
      </c>
      <c r="C47" s="5" t="n">
        <v>-3273</v>
      </c>
      <c r="D47" s="5" t="n">
        <v>-1460</v>
      </c>
    </row>
    <row r="48" spans="1:4">
      <c r="A48" s="4" t="s">
        <v>205</v>
      </c>
      <c r="D48" s="5" t="n">
        <v>-27800</v>
      </c>
    </row>
    <row r="49" spans="1:4">
      <c r="A49" s="4" t="s">
        <v>206</v>
      </c>
      <c r="B49" s="5" t="n">
        <v>879293</v>
      </c>
    </row>
    <row r="50" spans="1:4">
      <c r="A50" s="4" t="s">
        <v>207</v>
      </c>
      <c r="C50" s="5" t="n">
        <v>-646908</v>
      </c>
    </row>
    <row r="51" spans="1:4">
      <c r="A51" s="4" t="s">
        <v>153</v>
      </c>
      <c r="B51" s="5" t="n">
        <v>-47624</v>
      </c>
      <c r="C51" s="5" t="n">
        <v>-26125</v>
      </c>
      <c r="D51" s="5" t="n">
        <v>-61714</v>
      </c>
    </row>
    <row r="52" spans="1:4">
      <c r="A52" s="4" t="s">
        <v>208</v>
      </c>
      <c r="B52" s="5" t="n">
        <v>87560</v>
      </c>
      <c r="C52" s="5" t="n">
        <v>103951</v>
      </c>
      <c r="D52" s="5" t="n">
        <v>55062</v>
      </c>
    </row>
    <row r="53" spans="1:4">
      <c r="A53" s="4" t="s">
        <v>209</v>
      </c>
      <c r="B53" s="5" t="n">
        <v>-33733</v>
      </c>
      <c r="C53" s="5" t="n">
        <v>-68113</v>
      </c>
      <c r="D53" s="5" t="n">
        <v>-55062</v>
      </c>
    </row>
    <row r="54" spans="1:4">
      <c r="A54" s="4" t="s">
        <v>210</v>
      </c>
      <c r="C54" s="5" t="n">
        <v>22485</v>
      </c>
      <c r="D54" s="5" t="n">
        <v>21000</v>
      </c>
    </row>
    <row r="55" spans="1:4">
      <c r="A55" s="4" t="s">
        <v>211</v>
      </c>
      <c r="B55" s="5" t="n">
        <v>-20239</v>
      </c>
      <c r="C55" s="5" t="n">
        <v>-21599</v>
      </c>
    </row>
    <row r="56" spans="1:4">
      <c r="A56" s="4" t="s">
        <v>212</v>
      </c>
      <c r="B56" s="5" t="n">
        <v>886970</v>
      </c>
      <c r="C56" s="5" t="n">
        <v>-603410</v>
      </c>
      <c r="D56" s="5" t="n">
        <v>396352</v>
      </c>
    </row>
    <row r="57" spans="1:4">
      <c r="A57" s="4" t="s">
        <v>213</v>
      </c>
      <c r="B57" s="5" t="n">
        <v>62459</v>
      </c>
      <c r="C57" s="5" t="n">
        <v>-41197</v>
      </c>
      <c r="D57" s="5" t="n">
        <v>-18185</v>
      </c>
    </row>
    <row r="58" spans="1:4">
      <c r="A58" s="4" t="s">
        <v>214</v>
      </c>
      <c r="B58" s="5" t="n">
        <v>557772</v>
      </c>
      <c r="C58" s="5" t="n">
        <v>744840</v>
      </c>
      <c r="D58" s="5" t="n">
        <v>-319591</v>
      </c>
    </row>
    <row r="59" spans="1:4">
      <c r="A59" s="4" t="s">
        <v>215</v>
      </c>
      <c r="B59" s="5" t="n">
        <v>1648931</v>
      </c>
      <c r="C59" s="5" t="n">
        <v>904091</v>
      </c>
      <c r="D59" s="5" t="n">
        <v>1223682</v>
      </c>
    </row>
    <row r="60" spans="1:4">
      <c r="A60" s="4" t="s">
        <v>216</v>
      </c>
      <c r="B60" s="5" t="n">
        <v>1407625</v>
      </c>
      <c r="C60" s="5" t="n">
        <v>763439</v>
      </c>
      <c r="D60" s="5" t="n">
        <v>1223682</v>
      </c>
    </row>
    <row r="61" spans="1:4">
      <c r="A61" s="4" t="s">
        <v>217</v>
      </c>
      <c r="B61" s="5" t="n">
        <v>241306</v>
      </c>
      <c r="C61" s="5" t="n">
        <v>140652</v>
      </c>
    </row>
    <row r="62" spans="1:4">
      <c r="A62" s="4" t="s">
        <v>218</v>
      </c>
      <c r="B62" s="5" t="n">
        <v>2206703</v>
      </c>
      <c r="C62" s="5" t="n">
        <v>1648931</v>
      </c>
      <c r="D62" s="5" t="n">
        <v>904091</v>
      </c>
    </row>
    <row r="63" spans="1:4">
      <c r="A63" s="4" t="s">
        <v>219</v>
      </c>
      <c r="B63" s="5" t="n">
        <v>1990552</v>
      </c>
      <c r="C63" s="5" t="n">
        <v>1407625</v>
      </c>
      <c r="D63" s="5" t="n">
        <v>763439</v>
      </c>
    </row>
    <row r="64" spans="1:4">
      <c r="A64" s="4" t="s">
        <v>220</v>
      </c>
      <c r="B64" s="5" t="n">
        <v>216151</v>
      </c>
      <c r="C64" s="5" t="n">
        <v>241306</v>
      </c>
      <c r="D64" s="5" t="n">
        <v>140652</v>
      </c>
    </row>
    <row r="65" spans="1:4">
      <c r="A65" s="3" t="s">
        <v>221</v>
      </c>
    </row>
    <row r="66" spans="1:4">
      <c r="A66" s="4" t="s">
        <v>222</v>
      </c>
      <c r="B66" s="5" t="n">
        <v>-17313</v>
      </c>
      <c r="C66" s="5" t="n">
        <v>-8210</v>
      </c>
      <c r="D66" s="5" t="n">
        <v>-14522</v>
      </c>
    </row>
    <row r="67" spans="1:4">
      <c r="A67" s="4" t="s">
        <v>223</v>
      </c>
      <c r="B67" s="5" t="n">
        <v>-1987</v>
      </c>
      <c r="C67" s="5" t="n">
        <v>-8330</v>
      </c>
      <c r="D67" s="5" t="n">
        <v>-6949</v>
      </c>
    </row>
    <row r="68" spans="1:4">
      <c r="A68" s="3" t="s">
        <v>224</v>
      </c>
    </row>
    <row r="69" spans="1:4">
      <c r="A69" s="4" t="s">
        <v>225</v>
      </c>
      <c r="D69" s="5" t="n">
        <v>8153</v>
      </c>
    </row>
    <row r="70" spans="1:4">
      <c r="A70" s="4" t="s">
        <v>226</v>
      </c>
      <c r="C70" s="5" t="n">
        <v>322726</v>
      </c>
    </row>
    <row r="71" spans="1:4">
      <c r="A71" s="4" t="s">
        <v>162</v>
      </c>
      <c r="B71" s="5" t="n">
        <v>554016</v>
      </c>
      <c r="C71" s="5" t="n">
        <v>338598</v>
      </c>
    </row>
    <row r="72" spans="1:4">
      <c r="A72" s="4" t="s">
        <v>227</v>
      </c>
      <c r="B72" s="5" t="n">
        <v>5704</v>
      </c>
    </row>
    <row r="73" spans="1:4">
      <c r="A73" s="4" t="s">
        <v>228</v>
      </c>
      <c r="B73" s="6" t="n">
        <v>-12369</v>
      </c>
      <c r="C73" s="6" t="n">
        <v>19923</v>
      </c>
      <c r="D73" s="6" t="n">
        <v>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13"/>
    <col customWidth="1" max="7" min="7" width="14"/>
  </cols>
  <sheetData>
    <row r="1" spans="1:7">
      <c r="A1" s="1" t="s">
        <v>978</v>
      </c>
      <c r="B1" s="2" t="s">
        <v>979</v>
      </c>
      <c r="C1" s="2" t="s">
        <v>980</v>
      </c>
      <c r="D1" s="2" t="s">
        <v>981</v>
      </c>
      <c r="E1" s="2" t="s">
        <v>982</v>
      </c>
      <c r="F1" s="2" t="s">
        <v>983</v>
      </c>
      <c r="G1" s="2" t="s">
        <v>749</v>
      </c>
    </row>
    <row r="2" spans="1:7">
      <c r="A2" s="3" t="s">
        <v>174</v>
      </c>
    </row>
    <row r="3" spans="1:7">
      <c r="A3" s="4" t="s">
        <v>984</v>
      </c>
      <c r="B3" s="5" t="n">
        <v>71421480</v>
      </c>
      <c r="C3" s="5" t="n">
        <v>70881168</v>
      </c>
      <c r="D3" s="5" t="n">
        <v>71409729</v>
      </c>
      <c r="E3" s="5" t="n">
        <v>70937110</v>
      </c>
    </row>
    <row r="4" spans="1:7">
      <c r="A4" s="4" t="s">
        <v>389</v>
      </c>
    </row>
    <row r="5" spans="1:7">
      <c r="A5" s="3" t="s">
        <v>174</v>
      </c>
    </row>
    <row r="6" spans="1:7">
      <c r="A6" s="4" t="s">
        <v>985</v>
      </c>
      <c r="D6" s="4" t="s">
        <v>727</v>
      </c>
    </row>
    <row r="7" spans="1:7">
      <c r="A7" s="4" t="s">
        <v>986</v>
      </c>
      <c r="D7" s="4" t="s">
        <v>728</v>
      </c>
    </row>
    <row r="8" spans="1:7">
      <c r="A8" s="4" t="s">
        <v>140</v>
      </c>
    </row>
    <row r="9" spans="1:7">
      <c r="A9" s="3" t="s">
        <v>174</v>
      </c>
    </row>
    <row r="10" spans="1:7">
      <c r="A10" s="4" t="s">
        <v>987</v>
      </c>
      <c r="D10" s="6" t="n">
        <v>-554016</v>
      </c>
      <c r="E10" s="6" t="n">
        <v>-338598</v>
      </c>
    </row>
    <row r="11" spans="1:7">
      <c r="A11" s="4" t="s">
        <v>141</v>
      </c>
    </row>
    <row r="12" spans="1:7">
      <c r="A12" s="3" t="s">
        <v>174</v>
      </c>
    </row>
    <row r="13" spans="1:7">
      <c r="A13" s="4" t="s">
        <v>987</v>
      </c>
      <c r="D13" s="6" t="n">
        <v>31745</v>
      </c>
      <c r="E13" s="6" t="n">
        <v>21948</v>
      </c>
    </row>
    <row r="14" spans="1:7">
      <c r="A14" s="4" t="s">
        <v>988</v>
      </c>
    </row>
    <row r="15" spans="1:7">
      <c r="A15" s="3" t="s">
        <v>174</v>
      </c>
    </row>
    <row r="16" spans="1:7">
      <c r="A16" s="4" t="s">
        <v>989</v>
      </c>
      <c r="F16" s="11" t="n">
        <v>0.1</v>
      </c>
      <c r="G16" s="11" t="n">
        <v>0.1</v>
      </c>
    </row>
    <row r="17" spans="1:7">
      <c r="A17" s="4" t="s">
        <v>990</v>
      </c>
      <c r="B17" s="5" t="n">
        <v>7142148</v>
      </c>
      <c r="C17" s="5" t="n">
        <v>70881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1</v>
      </c>
      <c r="B1" s="2" t="s">
        <v>640</v>
      </c>
      <c r="C1" s="2" t="s">
        <v>1</v>
      </c>
    </row>
    <row r="2" spans="1:7">
      <c r="B2" s="2" t="s">
        <v>992</v>
      </c>
      <c r="C2" s="2" t="s">
        <v>26</v>
      </c>
      <c r="D2" s="2" t="s">
        <v>27</v>
      </c>
      <c r="E2" s="2" t="s">
        <v>85</v>
      </c>
      <c r="F2" s="2" t="s">
        <v>506</v>
      </c>
      <c r="G2" s="2" t="s">
        <v>993</v>
      </c>
    </row>
    <row r="3" spans="1:7">
      <c r="A3" s="3" t="s">
        <v>174</v>
      </c>
    </row>
    <row r="4" spans="1:7">
      <c r="A4" s="4" t="s">
        <v>994</v>
      </c>
      <c r="C4" s="5" t="n">
        <v>2908000</v>
      </c>
      <c r="D4" s="5" t="n">
        <v>3346000</v>
      </c>
      <c r="E4" s="5" t="n">
        <v>5728000</v>
      </c>
      <c r="F4" s="5" t="n">
        <v>2962000</v>
      </c>
    </row>
    <row r="5" spans="1:7">
      <c r="A5" s="4" t="s">
        <v>498</v>
      </c>
    </row>
    <row r="6" spans="1:7">
      <c r="A6" s="3" t="s">
        <v>174</v>
      </c>
    </row>
    <row r="7" spans="1:7">
      <c r="A7" s="4" t="s">
        <v>995</v>
      </c>
      <c r="C7" s="5" t="n">
        <v>190000</v>
      </c>
      <c r="D7" s="5" t="n">
        <v>234000</v>
      </c>
      <c r="E7" s="5" t="n">
        <v>923000</v>
      </c>
      <c r="F7" s="5" t="n">
        <v>1022000</v>
      </c>
    </row>
    <row r="8" spans="1:7">
      <c r="A8" s="4" t="s">
        <v>996</v>
      </c>
    </row>
    <row r="9" spans="1:7">
      <c r="A9" s="3" t="s">
        <v>174</v>
      </c>
    </row>
    <row r="10" spans="1:7">
      <c r="A10" s="4" t="s">
        <v>997</v>
      </c>
      <c r="G10" s="5" t="n">
        <v>10000000</v>
      </c>
    </row>
    <row r="11" spans="1:7">
      <c r="A11" s="4" t="s">
        <v>994</v>
      </c>
      <c r="B11" s="5" t="n">
        <v>0</v>
      </c>
    </row>
    <row r="12" spans="1:7">
      <c r="A12" s="4" t="s">
        <v>998</v>
      </c>
    </row>
    <row r="13" spans="1:7">
      <c r="A13" s="3" t="s">
        <v>174</v>
      </c>
    </row>
    <row r="14" spans="1:7">
      <c r="A14" s="4" t="s">
        <v>995</v>
      </c>
      <c r="C14" s="5" t="n">
        <v>190000</v>
      </c>
    </row>
    <row r="15" spans="1:7">
      <c r="A15" s="4" t="s">
        <v>999</v>
      </c>
    </row>
    <row r="16" spans="1:7">
      <c r="A16" s="3" t="s">
        <v>174</v>
      </c>
    </row>
    <row r="17" spans="1:7">
      <c r="A17" s="4" t="s">
        <v>1000</v>
      </c>
      <c r="C17" s="5" t="n">
        <v>530000</v>
      </c>
    </row>
    <row r="18" spans="1:7">
      <c r="A18" s="4" t="s">
        <v>1001</v>
      </c>
    </row>
    <row r="19" spans="1:7">
      <c r="A19" s="3" t="s">
        <v>174</v>
      </c>
    </row>
    <row r="20" spans="1:7">
      <c r="A20" s="4" t="s">
        <v>997</v>
      </c>
      <c r="B20" s="5" t="n">
        <v>6000000</v>
      </c>
    </row>
    <row r="21" spans="1:7">
      <c r="A21" s="4" t="s">
        <v>1002</v>
      </c>
      <c r="B21" s="5" t="n">
        <v>1</v>
      </c>
    </row>
    <row r="22" spans="1:7">
      <c r="A22" s="4" t="s">
        <v>1003</v>
      </c>
      <c r="B22" s="10" t="n">
        <v>1.75</v>
      </c>
    </row>
    <row r="23" spans="1:7">
      <c r="A23" s="4" t="s">
        <v>1004</v>
      </c>
      <c r="C23" s="4" t="s">
        <v>503</v>
      </c>
    </row>
    <row r="24" spans="1:7">
      <c r="A24" s="4" t="s">
        <v>1005</v>
      </c>
      <c r="C24" s="4" t="s">
        <v>1006</v>
      </c>
    </row>
    <row r="25" spans="1:7">
      <c r="A25" s="4" t="s">
        <v>1007</v>
      </c>
    </row>
    <row r="26" spans="1:7">
      <c r="A26" s="3" t="s">
        <v>174</v>
      </c>
    </row>
    <row r="27" spans="1:7">
      <c r="A27" s="4" t="s">
        <v>995</v>
      </c>
      <c r="C27" s="5" t="n">
        <v>0</v>
      </c>
    </row>
    <row r="28" spans="1:7">
      <c r="A28" s="4" t="s">
        <v>1008</v>
      </c>
    </row>
    <row r="29" spans="1:7">
      <c r="A29" s="3" t="s">
        <v>174</v>
      </c>
    </row>
    <row r="30" spans="1:7">
      <c r="A30" s="4" t="s">
        <v>1000</v>
      </c>
      <c r="C30" s="5" t="n">
        <v>118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9</v>
      </c>
      <c r="B1" s="2" t="s">
        <v>1</v>
      </c>
    </row>
    <row r="2" spans="1:4">
      <c r="B2" s="2" t="s">
        <v>26</v>
      </c>
      <c r="C2" s="2" t="s">
        <v>27</v>
      </c>
      <c r="D2" s="2" t="s">
        <v>85</v>
      </c>
    </row>
    <row r="3" spans="1:4">
      <c r="A3" s="3" t="s">
        <v>1010</v>
      </c>
    </row>
    <row r="4" spans="1:4">
      <c r="A4" s="4" t="s">
        <v>815</v>
      </c>
      <c r="B4" s="6" t="n">
        <v>91387</v>
      </c>
      <c r="C4" s="6" t="n">
        <v>73828</v>
      </c>
      <c r="D4" s="6" t="n">
        <v>56139</v>
      </c>
    </row>
    <row r="5" spans="1:4">
      <c r="A5" s="4" t="s">
        <v>1011</v>
      </c>
    </row>
    <row r="6" spans="1:4">
      <c r="A6" s="3" t="s">
        <v>1010</v>
      </c>
    </row>
    <row r="7" spans="1:4">
      <c r="A7" s="4" t="s">
        <v>815</v>
      </c>
      <c r="B7" s="5" t="n">
        <v>9257</v>
      </c>
      <c r="C7" s="5" t="n">
        <v>7742</v>
      </c>
      <c r="D7" s="5" t="n">
        <v>5272</v>
      </c>
    </row>
    <row r="8" spans="1:4">
      <c r="A8" s="4" t="s">
        <v>97</v>
      </c>
    </row>
    <row r="9" spans="1:4">
      <c r="A9" s="3" t="s">
        <v>1010</v>
      </c>
    </row>
    <row r="10" spans="1:4">
      <c r="A10" s="4" t="s">
        <v>815</v>
      </c>
      <c r="B10" s="5" t="n">
        <v>20790</v>
      </c>
      <c r="C10" s="5" t="n">
        <v>15496</v>
      </c>
      <c r="D10" s="5" t="n">
        <v>10793</v>
      </c>
    </row>
    <row r="11" spans="1:4">
      <c r="A11" s="4" t="s">
        <v>98</v>
      </c>
    </row>
    <row r="12" spans="1:4">
      <c r="A12" s="3" t="s">
        <v>1010</v>
      </c>
    </row>
    <row r="13" spans="1:4">
      <c r="A13" s="4" t="s">
        <v>815</v>
      </c>
      <c r="B13" s="5" t="n">
        <v>29163</v>
      </c>
      <c r="C13" s="5" t="n">
        <v>20793</v>
      </c>
      <c r="D13" s="5" t="n">
        <v>14234</v>
      </c>
    </row>
    <row r="14" spans="1:4">
      <c r="A14" s="4" t="s">
        <v>99</v>
      </c>
    </row>
    <row r="15" spans="1:4">
      <c r="A15" s="3" t="s">
        <v>1010</v>
      </c>
    </row>
    <row r="16" spans="1:4">
      <c r="A16" s="4" t="s">
        <v>815</v>
      </c>
      <c r="B16" s="6" t="n">
        <v>32177</v>
      </c>
      <c r="C16" s="6" t="n">
        <v>29797</v>
      </c>
      <c r="D16" s="6" t="n">
        <v>258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1012</v>
      </c>
      <c r="B1" s="2" t="s">
        <v>1</v>
      </c>
    </row>
    <row r="2" spans="1:4">
      <c r="B2" s="2" t="s">
        <v>26</v>
      </c>
      <c r="C2" s="2" t="s">
        <v>27</v>
      </c>
      <c r="D2" s="2" t="s">
        <v>85</v>
      </c>
    </row>
    <row r="3" spans="1:4">
      <c r="A3" s="3" t="s">
        <v>1013</v>
      </c>
    </row>
    <row r="4" spans="1:4">
      <c r="A4" s="4" t="s">
        <v>1014</v>
      </c>
      <c r="D4" s="4" t="s">
        <v>1015</v>
      </c>
    </row>
    <row r="5" spans="1:4">
      <c r="A5" s="4" t="s">
        <v>1016</v>
      </c>
      <c r="D5" s="4" t="s">
        <v>1017</v>
      </c>
    </row>
    <row r="6" spans="1:4">
      <c r="A6" s="4" t="s">
        <v>1018</v>
      </c>
      <c r="D6" s="4" t="s">
        <v>1019</v>
      </c>
    </row>
    <row r="7" spans="1:4">
      <c r="A7" s="4" t="s">
        <v>1020</v>
      </c>
      <c r="D7" s="5" t="n">
        <v>147000</v>
      </c>
    </row>
    <row r="8" spans="1:4">
      <c r="A8" s="4" t="s">
        <v>1021</v>
      </c>
      <c r="B8" s="4" t="s">
        <v>449</v>
      </c>
    </row>
    <row r="9" spans="1:4">
      <c r="A9" s="4" t="s">
        <v>1001</v>
      </c>
    </row>
    <row r="10" spans="1:4">
      <c r="A10" s="3" t="s">
        <v>1013</v>
      </c>
    </row>
    <row r="11" spans="1:4">
      <c r="A11" s="4" t="s">
        <v>1020</v>
      </c>
      <c r="B11" s="5" t="n">
        <v>0</v>
      </c>
      <c r="C11" s="5" t="n">
        <v>0</v>
      </c>
    </row>
    <row r="12" spans="1:4">
      <c r="A12" s="4" t="s">
        <v>463</v>
      </c>
    </row>
    <row r="13" spans="1:4">
      <c r="A13" s="3" t="s">
        <v>1013</v>
      </c>
    </row>
    <row r="14" spans="1:4">
      <c r="A14" s="4" t="s">
        <v>1021</v>
      </c>
      <c r="B14" s="4" t="s">
        <v>492</v>
      </c>
    </row>
    <row r="15" spans="1:4">
      <c r="A15" s="4" t="s">
        <v>466</v>
      </c>
    </row>
    <row r="16" spans="1:4">
      <c r="A16" s="3" t="s">
        <v>1013</v>
      </c>
    </row>
    <row r="17" spans="1:4">
      <c r="A17" s="4" t="s">
        <v>1021</v>
      </c>
      <c r="B17" s="4" t="s">
        <v>10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6</v>
      </c>
      <c r="C2" s="2" t="s">
        <v>27</v>
      </c>
      <c r="D2" s="2" t="s">
        <v>85</v>
      </c>
    </row>
    <row r="3" spans="1:4">
      <c r="A3" s="3" t="s">
        <v>1024</v>
      </c>
    </row>
    <row r="4" spans="1:4">
      <c r="A4" s="4" t="s">
        <v>1025</v>
      </c>
      <c r="B4" s="5" t="n">
        <v>3346000</v>
      </c>
      <c r="C4" s="5" t="n">
        <v>5728000</v>
      </c>
      <c r="D4" s="5" t="n">
        <v>2962000</v>
      </c>
    </row>
    <row r="5" spans="1:4">
      <c r="A5" s="4" t="s">
        <v>1026</v>
      </c>
      <c r="D5" s="5" t="n">
        <v>6000000</v>
      </c>
    </row>
    <row r="6" spans="1:4">
      <c r="A6" s="4" t="s">
        <v>1020</v>
      </c>
      <c r="B6" s="5" t="n">
        <v>-673000</v>
      </c>
      <c r="C6" s="5" t="n">
        <v>-2456000</v>
      </c>
      <c r="D6" s="5" t="n">
        <v>-2981000</v>
      </c>
    </row>
    <row r="7" spans="1:4">
      <c r="A7" s="4" t="s">
        <v>1027</v>
      </c>
      <c r="B7" s="5" t="n">
        <v>320000</v>
      </c>
      <c r="C7" s="5" t="n">
        <v>353000</v>
      </c>
      <c r="D7" s="5" t="n">
        <v>742000</v>
      </c>
    </row>
    <row r="8" spans="1:4">
      <c r="A8" s="4" t="s">
        <v>1028</v>
      </c>
      <c r="B8" s="5" t="n">
        <v>-85000</v>
      </c>
      <c r="C8" s="5" t="n">
        <v>-279000</v>
      </c>
      <c r="D8" s="5" t="n">
        <v>-995000</v>
      </c>
    </row>
    <row r="9" spans="1:4">
      <c r="A9" s="4" t="s">
        <v>1029</v>
      </c>
      <c r="B9" s="5" t="n">
        <v>2908000</v>
      </c>
      <c r="C9" s="5" t="n">
        <v>3346000</v>
      </c>
      <c r="D9" s="5" t="n">
        <v>5728000</v>
      </c>
    </row>
    <row r="10" spans="1:4">
      <c r="A10" s="4" t="s">
        <v>498</v>
      </c>
    </row>
    <row r="11" spans="1:4">
      <c r="A11" s="3" t="s">
        <v>1024</v>
      </c>
    </row>
    <row r="12" spans="1:4">
      <c r="A12" s="4" t="s">
        <v>1020</v>
      </c>
      <c r="B12" s="5" t="n">
        <v>-673000</v>
      </c>
      <c r="C12" s="5" t="n">
        <v>-2456000</v>
      </c>
      <c r="D12" s="5" t="n">
        <v>-2834700</v>
      </c>
    </row>
    <row r="13" spans="1:4">
      <c r="A13" s="4" t="s">
        <v>1030</v>
      </c>
    </row>
    <row r="14" spans="1:4">
      <c r="A14" s="3" t="s">
        <v>1024</v>
      </c>
    </row>
    <row r="15" spans="1:4">
      <c r="A15" s="4" t="s">
        <v>1031</v>
      </c>
      <c r="B15" s="5" t="n">
        <v>385000</v>
      </c>
      <c r="C15" s="5" t="n">
        <v>1403000</v>
      </c>
      <c r="D15" s="5" t="n">
        <v>162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1032</v>
      </c>
      <c r="B1" s="2" t="s">
        <v>1</v>
      </c>
    </row>
    <row r="2" spans="1:5">
      <c r="B2" s="2" t="s">
        <v>26</v>
      </c>
      <c r="C2" s="2" t="s">
        <v>27</v>
      </c>
      <c r="D2" s="2" t="s">
        <v>85</v>
      </c>
      <c r="E2" s="2" t="s">
        <v>506</v>
      </c>
    </row>
    <row r="3" spans="1:5">
      <c r="A3" s="3" t="s">
        <v>1033</v>
      </c>
    </row>
    <row r="4" spans="1:5">
      <c r="A4" s="4" t="s">
        <v>1034</v>
      </c>
      <c r="B4" s="8" t="n">
        <v>100.31</v>
      </c>
      <c r="C4" s="8" t="n">
        <v>60.79</v>
      </c>
    </row>
    <row r="5" spans="1:5">
      <c r="A5" s="4" t="s">
        <v>498</v>
      </c>
    </row>
    <row r="6" spans="1:5">
      <c r="A6" s="3" t="s">
        <v>1035</v>
      </c>
    </row>
    <row r="7" spans="1:5">
      <c r="A7" s="4" t="s">
        <v>1036</v>
      </c>
      <c r="B7" s="5" t="n">
        <v>234</v>
      </c>
      <c r="C7" s="5" t="n">
        <v>923</v>
      </c>
      <c r="D7" s="5" t="n">
        <v>1022</v>
      </c>
    </row>
    <row r="8" spans="1:5">
      <c r="A8" s="4" t="s">
        <v>1020</v>
      </c>
      <c r="D8" s="5" t="n">
        <v>147</v>
      </c>
    </row>
    <row r="9" spans="1:5">
      <c r="A9" s="4" t="s">
        <v>1037</v>
      </c>
      <c r="B9" s="5" t="n">
        <v>-26</v>
      </c>
      <c r="C9" s="5" t="n">
        <v>-674</v>
      </c>
      <c r="D9" s="5" t="n">
        <v>-50</v>
      </c>
    </row>
    <row r="10" spans="1:5">
      <c r="A10" s="4" t="s">
        <v>1038</v>
      </c>
      <c r="B10" s="5" t="n">
        <v>-18</v>
      </c>
      <c r="C10" s="5" t="n">
        <v>-15</v>
      </c>
      <c r="D10" s="5" t="n">
        <v>-196</v>
      </c>
    </row>
    <row r="11" spans="1:5">
      <c r="A11" s="4" t="s">
        <v>1039</v>
      </c>
      <c r="B11" s="5" t="n">
        <v>190</v>
      </c>
      <c r="C11" s="5" t="n">
        <v>234</v>
      </c>
      <c r="D11" s="5" t="n">
        <v>923</v>
      </c>
      <c r="E11" s="5" t="n">
        <v>1022</v>
      </c>
    </row>
    <row r="12" spans="1:5">
      <c r="A12" s="4" t="s">
        <v>1040</v>
      </c>
      <c r="B12" s="5" t="n">
        <v>190</v>
      </c>
      <c r="C12" s="5" t="n">
        <v>229</v>
      </c>
    </row>
    <row r="13" spans="1:5">
      <c r="A13" s="4" t="s">
        <v>1041</v>
      </c>
      <c r="B13" s="5" t="n">
        <v>117</v>
      </c>
      <c r="C13" s="5" t="n">
        <v>72</v>
      </c>
    </row>
    <row r="14" spans="1:5">
      <c r="A14" s="3" t="s">
        <v>1042</v>
      </c>
    </row>
    <row r="15" spans="1:5">
      <c r="A15" s="4" t="s">
        <v>1043</v>
      </c>
      <c r="B15" s="8" t="n">
        <v>38.41</v>
      </c>
      <c r="C15" s="8" t="n">
        <v>44.83</v>
      </c>
      <c r="D15" s="8" t="n">
        <v>46.68</v>
      </c>
    </row>
    <row r="16" spans="1:5">
      <c r="A16" s="4" t="s">
        <v>1044</v>
      </c>
      <c r="D16" s="10" t="n">
        <v>35.69</v>
      </c>
    </row>
    <row r="17" spans="1:5">
      <c r="A17" s="4" t="s">
        <v>1045</v>
      </c>
      <c r="B17" s="10" t="n">
        <v>35.69</v>
      </c>
      <c r="C17" s="10" t="n">
        <v>47.26</v>
      </c>
      <c r="D17" s="10" t="n">
        <v>29.12</v>
      </c>
    </row>
    <row r="18" spans="1:5">
      <c r="A18" s="4" t="s">
        <v>1046</v>
      </c>
      <c r="B18" s="10" t="n">
        <v>37.61</v>
      </c>
      <c r="C18" s="10" t="n">
        <v>35.69</v>
      </c>
      <c r="D18" s="10" t="n">
        <v>51.65</v>
      </c>
    </row>
    <row r="19" spans="1:5">
      <c r="A19" s="4" t="s">
        <v>1047</v>
      </c>
      <c r="B19" s="10" t="n">
        <v>38.86</v>
      </c>
      <c r="C19" s="10" t="n">
        <v>38.41</v>
      </c>
      <c r="D19" s="8" t="n">
        <v>44.83</v>
      </c>
      <c r="E19" s="8" t="n">
        <v>46.68</v>
      </c>
    </row>
    <row r="20" spans="1:5">
      <c r="A20" s="4" t="s">
        <v>1048</v>
      </c>
      <c r="B20" s="10" t="n">
        <v>38.86</v>
      </c>
      <c r="C20" s="10" t="n">
        <v>38.43</v>
      </c>
    </row>
    <row r="21" spans="1:5">
      <c r="A21" s="4" t="s">
        <v>1049</v>
      </c>
      <c r="B21" s="8" t="n">
        <v>39.74</v>
      </c>
      <c r="C21" s="8" t="n">
        <v>40.76</v>
      </c>
    </row>
    <row r="22" spans="1:5">
      <c r="A22" s="3" t="s">
        <v>1050</v>
      </c>
    </row>
    <row r="23" spans="1:5">
      <c r="A23" s="4" t="s">
        <v>1051</v>
      </c>
      <c r="B23" s="4" t="s">
        <v>1052</v>
      </c>
      <c r="C23" s="4" t="s">
        <v>1053</v>
      </c>
      <c r="D23" s="4" t="s">
        <v>1054</v>
      </c>
      <c r="E23" s="4" t="s">
        <v>1055</v>
      </c>
    </row>
    <row r="24" spans="1:5">
      <c r="A24" s="4" t="s">
        <v>1056</v>
      </c>
      <c r="B24" s="4" t="s">
        <v>1052</v>
      </c>
      <c r="C24" s="4" t="s">
        <v>1057</v>
      </c>
    </row>
    <row r="25" spans="1:5">
      <c r="A25" s="4" t="s">
        <v>1058</v>
      </c>
      <c r="B25" s="4" t="s">
        <v>1059</v>
      </c>
      <c r="C25" s="4" t="s">
        <v>1060</v>
      </c>
    </row>
    <row r="26" spans="1:5">
      <c r="A26" s="3" t="s">
        <v>1033</v>
      </c>
    </row>
    <row r="27" spans="1:5">
      <c r="A27" s="4" t="s">
        <v>1061</v>
      </c>
      <c r="B27" s="6" t="n">
        <v>11693</v>
      </c>
      <c r="C27" s="6" t="n">
        <v>5226</v>
      </c>
      <c r="D27" s="6" t="n">
        <v>5208</v>
      </c>
      <c r="E27" s="6" t="n">
        <v>809</v>
      </c>
    </row>
    <row r="28" spans="1:5">
      <c r="A28" s="4" t="s">
        <v>1056</v>
      </c>
      <c r="B28" s="5" t="n">
        <v>11693</v>
      </c>
      <c r="C28" s="5" t="n">
        <v>5119</v>
      </c>
    </row>
    <row r="29" spans="1:5">
      <c r="A29" s="4" t="s">
        <v>1058</v>
      </c>
      <c r="B29" s="5" t="n">
        <v>7063</v>
      </c>
      <c r="C29" s="5" t="n">
        <v>1437</v>
      </c>
    </row>
    <row r="30" spans="1:5">
      <c r="A30" s="4" t="s">
        <v>1062</v>
      </c>
      <c r="B30" s="5" t="n">
        <v>1600</v>
      </c>
      <c r="C30" s="5" t="n">
        <v>22000</v>
      </c>
      <c r="D30" s="5" t="n">
        <v>600</v>
      </c>
    </row>
    <row r="31" spans="1:5">
      <c r="A31" s="4" t="s">
        <v>1063</v>
      </c>
      <c r="B31" s="5" t="n">
        <v>900</v>
      </c>
      <c r="C31" s="5" t="n">
        <v>31900</v>
      </c>
      <c r="D31" s="6" t="n">
        <v>1500</v>
      </c>
    </row>
    <row r="32" spans="1:5">
      <c r="A32" s="4" t="s">
        <v>1064</v>
      </c>
      <c r="B32" s="6" t="n">
        <v>1200</v>
      </c>
      <c r="C32" s="6" t="n">
        <v>2600</v>
      </c>
    </row>
    <row r="33" spans="1:5">
      <c r="A33" s="4" t="s">
        <v>1065</v>
      </c>
      <c r="B33" s="4" t="s">
        <v>106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67</v>
      </c>
      <c r="B1" s="2" t="s">
        <v>1</v>
      </c>
    </row>
    <row r="2" spans="1:3">
      <c r="B2" s="2" t="s">
        <v>26</v>
      </c>
      <c r="C2" s="2" t="s">
        <v>27</v>
      </c>
    </row>
    <row r="3" spans="1:3">
      <c r="A3" s="3" t="s">
        <v>1068</v>
      </c>
    </row>
    <row r="4" spans="1:3">
      <c r="A4" s="4" t="s">
        <v>1069</v>
      </c>
      <c r="B4" s="5" t="n">
        <v>190</v>
      </c>
      <c r="C4" s="5" t="n">
        <v>234</v>
      </c>
    </row>
    <row r="5" spans="1:3">
      <c r="A5" s="4" t="s">
        <v>1070</v>
      </c>
      <c r="B5" s="8" t="n">
        <v>38.86</v>
      </c>
      <c r="C5" s="8" t="n">
        <v>38.41</v>
      </c>
    </row>
    <row r="6" spans="1:3">
      <c r="A6" s="4" t="s">
        <v>1071</v>
      </c>
      <c r="B6" s="5" t="n">
        <v>117</v>
      </c>
      <c r="C6" s="5" t="n">
        <v>72</v>
      </c>
    </row>
    <row r="7" spans="1:3">
      <c r="A7" s="4" t="s">
        <v>1070</v>
      </c>
      <c r="B7" s="8" t="n">
        <v>39.74</v>
      </c>
      <c r="C7" s="8" t="n">
        <v>40.76</v>
      </c>
    </row>
    <row r="8" spans="1:3">
      <c r="A8" s="4" t="s">
        <v>1050</v>
      </c>
      <c r="B8" s="4" t="s">
        <v>1052</v>
      </c>
      <c r="C8" s="4" t="s">
        <v>1053</v>
      </c>
    </row>
    <row r="9" spans="1:3">
      <c r="A9" s="4" t="s">
        <v>1072</v>
      </c>
    </row>
    <row r="10" spans="1:3">
      <c r="A10" s="3" t="s">
        <v>1068</v>
      </c>
    </row>
    <row r="11" spans="1:3">
      <c r="A11" s="4" t="s">
        <v>1073</v>
      </c>
      <c r="B11" s="8" t="n">
        <v>35.69</v>
      </c>
      <c r="C11" s="8" t="n">
        <v>35.69</v>
      </c>
    </row>
    <row r="12" spans="1:3">
      <c r="A12" s="4" t="s">
        <v>1074</v>
      </c>
      <c r="B12" s="8" t="n">
        <v>35.69</v>
      </c>
      <c r="C12" s="8" t="n">
        <v>35.69</v>
      </c>
    </row>
    <row r="13" spans="1:3">
      <c r="A13" s="4" t="s">
        <v>1069</v>
      </c>
      <c r="B13" s="5" t="n">
        <v>36</v>
      </c>
      <c r="C13" s="5" t="n">
        <v>72</v>
      </c>
    </row>
    <row r="14" spans="1:3">
      <c r="A14" s="4" t="s">
        <v>1070</v>
      </c>
      <c r="B14" s="8" t="n">
        <v>35.69</v>
      </c>
      <c r="C14" s="8" t="n">
        <v>35.69</v>
      </c>
    </row>
    <row r="15" spans="1:3">
      <c r="A15" s="4" t="s">
        <v>1071</v>
      </c>
      <c r="B15" s="5" t="n">
        <v>13</v>
      </c>
      <c r="C15" s="5" t="n">
        <v>16</v>
      </c>
    </row>
    <row r="16" spans="1:3">
      <c r="A16" s="4" t="s">
        <v>1070</v>
      </c>
      <c r="B16" s="8" t="n">
        <v>35.69</v>
      </c>
      <c r="C16" s="8" t="n">
        <v>35.69</v>
      </c>
    </row>
    <row r="17" spans="1:3">
      <c r="A17" s="4" t="s">
        <v>1050</v>
      </c>
      <c r="B17" s="4" t="s">
        <v>1075</v>
      </c>
      <c r="C17" s="4" t="s">
        <v>1055</v>
      </c>
    </row>
    <row r="18" spans="1:3">
      <c r="A18" s="4" t="s">
        <v>1076</v>
      </c>
    </row>
    <row r="19" spans="1:3">
      <c r="A19" s="3" t="s">
        <v>1068</v>
      </c>
    </row>
    <row r="20" spans="1:3">
      <c r="A20" s="4" t="s">
        <v>1073</v>
      </c>
      <c r="B20" s="8" t="n">
        <v>38.27</v>
      </c>
      <c r="C20" s="8" t="n">
        <v>38.27</v>
      </c>
    </row>
    <row r="21" spans="1:3">
      <c r="A21" s="4" t="s">
        <v>1074</v>
      </c>
      <c r="B21" s="8" t="n">
        <v>38.27</v>
      </c>
      <c r="C21" s="8" t="n">
        <v>38.27</v>
      </c>
    </row>
    <row r="22" spans="1:3">
      <c r="A22" s="4" t="s">
        <v>1069</v>
      </c>
      <c r="B22" s="5" t="n">
        <v>124</v>
      </c>
      <c r="C22" s="5" t="n">
        <v>124</v>
      </c>
    </row>
    <row r="23" spans="1:3">
      <c r="A23" s="4" t="s">
        <v>1070</v>
      </c>
      <c r="B23" s="8" t="n">
        <v>38.27</v>
      </c>
      <c r="C23" s="8" t="n">
        <v>38.27</v>
      </c>
    </row>
    <row r="24" spans="1:3">
      <c r="A24" s="4" t="s">
        <v>1071</v>
      </c>
      <c r="B24" s="5" t="n">
        <v>74</v>
      </c>
      <c r="C24" s="5" t="n">
        <v>18</v>
      </c>
    </row>
    <row r="25" spans="1:3">
      <c r="A25" s="4" t="s">
        <v>1070</v>
      </c>
      <c r="B25" s="8" t="n">
        <v>38.27</v>
      </c>
      <c r="C25" s="8" t="n">
        <v>38.27</v>
      </c>
    </row>
    <row r="26" spans="1:3">
      <c r="A26" s="4" t="s">
        <v>1050</v>
      </c>
      <c r="B26" s="4" t="s">
        <v>1077</v>
      </c>
      <c r="C26" s="4" t="s">
        <v>1055</v>
      </c>
    </row>
    <row r="27" spans="1:3">
      <c r="A27" s="4" t="s">
        <v>1078</v>
      </c>
    </row>
    <row r="28" spans="1:3">
      <c r="A28" s="3" t="s">
        <v>1068</v>
      </c>
    </row>
    <row r="29" spans="1:3">
      <c r="A29" s="4" t="s">
        <v>1073</v>
      </c>
      <c r="C29" s="8" t="n">
        <v>40.07</v>
      </c>
    </row>
    <row r="30" spans="1:3">
      <c r="A30" s="4" t="s">
        <v>1074</v>
      </c>
      <c r="C30" s="8" t="n">
        <v>40.07</v>
      </c>
    </row>
    <row r="31" spans="1:3">
      <c r="A31" s="4" t="s">
        <v>1069</v>
      </c>
      <c r="C31" s="5" t="n">
        <v>8</v>
      </c>
    </row>
    <row r="32" spans="1:3">
      <c r="A32" s="4" t="s">
        <v>1070</v>
      </c>
      <c r="C32" s="8" t="n">
        <v>40.07</v>
      </c>
    </row>
    <row r="33" spans="1:3">
      <c r="A33" s="4" t="s">
        <v>1071</v>
      </c>
      <c r="C33" s="5" t="n">
        <v>8</v>
      </c>
    </row>
    <row r="34" spans="1:3">
      <c r="A34" s="4" t="s">
        <v>1070</v>
      </c>
      <c r="C34" s="8" t="n">
        <v>40.07</v>
      </c>
    </row>
    <row r="35" spans="1:3">
      <c r="A35" s="4" t="s">
        <v>1050</v>
      </c>
      <c r="C35" s="4" t="s">
        <v>1079</v>
      </c>
    </row>
    <row r="36" spans="1:3">
      <c r="A36" s="4" t="s">
        <v>1080</v>
      </c>
    </row>
    <row r="37" spans="1:3">
      <c r="A37" s="3" t="s">
        <v>1068</v>
      </c>
    </row>
    <row r="38" spans="1:3">
      <c r="A38" s="4" t="s">
        <v>1073</v>
      </c>
      <c r="B38" s="8" t="n">
        <v>45.13</v>
      </c>
      <c r="C38" s="8" t="n">
        <v>45.13</v>
      </c>
    </row>
    <row r="39" spans="1:3">
      <c r="A39" s="4" t="s">
        <v>1074</v>
      </c>
      <c r="B39" s="8" t="n">
        <v>45.13</v>
      </c>
      <c r="C39" s="8" t="n">
        <v>45.13</v>
      </c>
    </row>
    <row r="40" spans="1:3">
      <c r="A40" s="4" t="s">
        <v>1069</v>
      </c>
      <c r="B40" s="5" t="n">
        <v>30</v>
      </c>
      <c r="C40" s="5" t="n">
        <v>30</v>
      </c>
    </row>
    <row r="41" spans="1:3">
      <c r="A41" s="4" t="s">
        <v>1070</v>
      </c>
      <c r="B41" s="8" t="n">
        <v>45.13</v>
      </c>
      <c r="C41" s="8" t="n">
        <v>45.13</v>
      </c>
    </row>
    <row r="42" spans="1:3">
      <c r="A42" s="4" t="s">
        <v>1071</v>
      </c>
      <c r="B42" s="5" t="n">
        <v>30</v>
      </c>
      <c r="C42" s="5" t="n">
        <v>30</v>
      </c>
    </row>
    <row r="43" spans="1:3">
      <c r="A43" s="4" t="s">
        <v>1070</v>
      </c>
      <c r="B43" s="8" t="n">
        <v>45.13</v>
      </c>
      <c r="C43" s="8" t="n">
        <v>45.13</v>
      </c>
    </row>
    <row r="44" spans="1:3">
      <c r="A44" s="4" t="s">
        <v>1050</v>
      </c>
      <c r="B44" s="4" t="s">
        <v>1081</v>
      </c>
      <c r="C44" s="4" t="s">
        <v>10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083</v>
      </c>
      <c r="B1" s="2" t="s">
        <v>1</v>
      </c>
    </row>
    <row r="2" spans="1:4">
      <c r="B2" s="2" t="s">
        <v>26</v>
      </c>
      <c r="C2" s="2" t="s">
        <v>27</v>
      </c>
      <c r="D2" s="2" t="s">
        <v>85</v>
      </c>
    </row>
    <row r="3" spans="1:4">
      <c r="A3" s="4" t="s">
        <v>394</v>
      </c>
    </row>
    <row r="4" spans="1:4">
      <c r="A4" s="3" t="s">
        <v>1084</v>
      </c>
    </row>
    <row r="5" spans="1:4">
      <c r="A5" s="4" t="s">
        <v>1036</v>
      </c>
      <c r="B5" s="5" t="n">
        <v>2405000</v>
      </c>
      <c r="C5" s="5" t="n">
        <v>1967000</v>
      </c>
      <c r="D5" s="5" t="n">
        <v>1119000</v>
      </c>
    </row>
    <row r="6" spans="1:4">
      <c r="A6" s="4" t="s">
        <v>1085</v>
      </c>
      <c r="B6" s="5" t="n">
        <v>365000</v>
      </c>
      <c r="C6" s="5" t="n">
        <v>1384000</v>
      </c>
      <c r="D6" s="5" t="n">
        <v>1620000</v>
      </c>
    </row>
    <row r="7" spans="1:4">
      <c r="A7" s="4" t="s">
        <v>1086</v>
      </c>
      <c r="B7" s="5" t="n">
        <v>-905000</v>
      </c>
      <c r="C7" s="5" t="n">
        <v>-754000</v>
      </c>
      <c r="D7" s="5" t="n">
        <v>-460000</v>
      </c>
    </row>
    <row r="8" spans="1:4">
      <c r="A8" s="4" t="s">
        <v>1087</v>
      </c>
      <c r="B8" s="5" t="n">
        <v>-165000</v>
      </c>
      <c r="C8" s="5" t="n">
        <v>-192000</v>
      </c>
      <c r="D8" s="5" t="n">
        <v>-312000</v>
      </c>
    </row>
    <row r="9" spans="1:4">
      <c r="A9" s="4" t="s">
        <v>1039</v>
      </c>
      <c r="B9" s="5" t="n">
        <v>1700000</v>
      </c>
      <c r="C9" s="5" t="n">
        <v>2405000</v>
      </c>
      <c r="D9" s="5" t="n">
        <v>1967000</v>
      </c>
    </row>
    <row r="10" spans="1:4">
      <c r="A10" s="3" t="s">
        <v>1088</v>
      </c>
    </row>
    <row r="11" spans="1:4">
      <c r="A11" s="4" t="s">
        <v>1043</v>
      </c>
      <c r="B11" s="8" t="n">
        <v>45.47</v>
      </c>
      <c r="C11" s="8" t="n">
        <v>40.85</v>
      </c>
      <c r="D11" s="8" t="n">
        <v>45.97</v>
      </c>
    </row>
    <row r="12" spans="1:4">
      <c r="A12" s="4" t="s">
        <v>1089</v>
      </c>
      <c r="B12" s="10" t="n">
        <v>75.05</v>
      </c>
      <c r="C12" s="10" t="n">
        <v>49.89</v>
      </c>
      <c r="D12" s="10" t="n">
        <v>39.16</v>
      </c>
    </row>
    <row r="13" spans="1:4">
      <c r="A13" s="4" t="s">
        <v>1090</v>
      </c>
      <c r="B13" s="10" t="n">
        <v>45.45</v>
      </c>
      <c r="C13" s="10" t="n">
        <v>42.91</v>
      </c>
      <c r="D13" s="10" t="n">
        <v>44.81</v>
      </c>
    </row>
    <row r="14" spans="1:4">
      <c r="A14" s="4" t="s">
        <v>1091</v>
      </c>
      <c r="B14" s="10" t="n">
        <v>44.57</v>
      </c>
      <c r="C14" s="10" t="n">
        <v>40.1</v>
      </c>
      <c r="D14" s="10" t="n">
        <v>44.6</v>
      </c>
    </row>
    <row r="15" spans="1:4">
      <c r="A15" s="4" t="s">
        <v>1047</v>
      </c>
      <c r="B15" s="8" t="n">
        <v>51.92</v>
      </c>
      <c r="C15" s="8" t="n">
        <v>45.47</v>
      </c>
      <c r="D15" s="8" t="n">
        <v>40.85</v>
      </c>
    </row>
    <row r="16" spans="1:4">
      <c r="A16" s="4" t="s">
        <v>1064</v>
      </c>
      <c r="B16" s="9" t="n">
        <v>77.5</v>
      </c>
      <c r="C16" s="9" t="n">
        <v>98.2</v>
      </c>
    </row>
    <row r="17" spans="1:4">
      <c r="A17" s="4" t="s">
        <v>1092</v>
      </c>
      <c r="B17" s="4" t="s">
        <v>1093</v>
      </c>
      <c r="C17" s="4" t="s">
        <v>1077</v>
      </c>
    </row>
    <row r="18" spans="1:4">
      <c r="A18" s="4" t="s">
        <v>1094</v>
      </c>
      <c r="B18" s="9" t="n">
        <v>92.2</v>
      </c>
      <c r="C18" s="9" t="n">
        <v>43.6</v>
      </c>
      <c r="D18" s="9" t="n">
        <v>20.9</v>
      </c>
    </row>
    <row r="19" spans="1:4">
      <c r="A19" s="4" t="s">
        <v>1095</v>
      </c>
    </row>
    <row r="20" spans="1:4">
      <c r="A20" s="3" t="s">
        <v>1084</v>
      </c>
    </row>
    <row r="21" spans="1:4">
      <c r="A21" s="4" t="s">
        <v>1085</v>
      </c>
      <c r="B21" s="5" t="n">
        <v>20000</v>
      </c>
      <c r="C21" s="5" t="n">
        <v>24000</v>
      </c>
      <c r="D21" s="5" t="n">
        <v>0</v>
      </c>
    </row>
    <row r="22" spans="1:4">
      <c r="A22" s="4" t="s">
        <v>399</v>
      </c>
    </row>
    <row r="23" spans="1:4">
      <c r="A23" s="3" t="s">
        <v>1084</v>
      </c>
    </row>
    <row r="24" spans="1:4">
      <c r="A24" s="4" t="s">
        <v>1036</v>
      </c>
      <c r="B24" s="5" t="n">
        <v>18000</v>
      </c>
    </row>
    <row r="25" spans="1:4">
      <c r="A25" s="4" t="s">
        <v>1085</v>
      </c>
      <c r="B25" s="5" t="n">
        <v>19000</v>
      </c>
      <c r="C25" s="5" t="n">
        <v>19000</v>
      </c>
      <c r="D25" s="5" t="n">
        <v>0</v>
      </c>
    </row>
    <row r="26" spans="1:4">
      <c r="A26" s="4" t="s">
        <v>1086</v>
      </c>
      <c r="B26" s="5" t="n">
        <v>-15000</v>
      </c>
    </row>
    <row r="27" spans="1:4">
      <c r="A27" s="4" t="s">
        <v>1087</v>
      </c>
      <c r="B27" s="5" t="n">
        <v>-8000</v>
      </c>
      <c r="C27" s="5" t="n">
        <v>-1000</v>
      </c>
    </row>
    <row r="28" spans="1:4">
      <c r="A28" s="4" t="s">
        <v>1039</v>
      </c>
      <c r="B28" s="5" t="n">
        <v>14000</v>
      </c>
      <c r="C28" s="5" t="n">
        <v>18000</v>
      </c>
    </row>
    <row r="29" spans="1:4">
      <c r="A29" s="3" t="s">
        <v>1088</v>
      </c>
    </row>
    <row r="30" spans="1:4">
      <c r="A30" s="4" t="s">
        <v>1043</v>
      </c>
      <c r="B30" s="8" t="n">
        <v>47.47</v>
      </c>
    </row>
    <row r="31" spans="1:4">
      <c r="A31" s="4" t="s">
        <v>1089</v>
      </c>
      <c r="B31" s="10" t="n">
        <v>65.18000000000001</v>
      </c>
      <c r="C31" s="8" t="n">
        <v>47.47</v>
      </c>
    </row>
    <row r="32" spans="1:4">
      <c r="A32" s="4" t="s">
        <v>1090</v>
      </c>
      <c r="B32" s="10" t="n">
        <v>47.47</v>
      </c>
    </row>
    <row r="33" spans="1:4">
      <c r="A33" s="4" t="s">
        <v>1091</v>
      </c>
      <c r="B33" s="10" t="n">
        <v>58.51</v>
      </c>
      <c r="C33" s="10" t="n">
        <v>47.47</v>
      </c>
    </row>
    <row r="34" spans="1:4">
      <c r="A34" s="4" t="s">
        <v>1047</v>
      </c>
      <c r="B34" s="8" t="n">
        <v>65.18000000000001</v>
      </c>
      <c r="C34" s="8" t="n">
        <v>47.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6</v>
      </c>
      <c r="B1" s="2" t="s">
        <v>1097</v>
      </c>
      <c r="C1" s="2" t="s">
        <v>1098</v>
      </c>
      <c r="D1" s="2" t="s">
        <v>1099</v>
      </c>
      <c r="E1" s="2" t="s">
        <v>26</v>
      </c>
      <c r="F1" s="2" t="s">
        <v>27</v>
      </c>
      <c r="G1" s="2" t="s">
        <v>85</v>
      </c>
    </row>
    <row r="2" spans="1:7">
      <c r="A2" s="3" t="s">
        <v>174</v>
      </c>
    </row>
    <row r="3" spans="1:7">
      <c r="A3" s="4" t="s">
        <v>815</v>
      </c>
      <c r="E3" s="6" t="n">
        <v>91387</v>
      </c>
      <c r="F3" s="6" t="n">
        <v>73828</v>
      </c>
      <c r="G3" s="6" t="n">
        <v>56139</v>
      </c>
    </row>
    <row r="4" spans="1:7">
      <c r="A4" s="4" t="s">
        <v>389</v>
      </c>
    </row>
    <row r="5" spans="1:7">
      <c r="A5" s="3" t="s">
        <v>174</v>
      </c>
    </row>
    <row r="6" spans="1:7">
      <c r="A6" s="4" t="s">
        <v>815</v>
      </c>
      <c r="E6" s="6" t="n">
        <v>48037</v>
      </c>
      <c r="F6" s="5" t="n">
        <v>36902</v>
      </c>
      <c r="G6" s="5" t="n">
        <v>26399</v>
      </c>
    </row>
    <row r="7" spans="1:7">
      <c r="A7" s="4" t="s">
        <v>1100</v>
      </c>
      <c r="E7" s="4" t="s">
        <v>482</v>
      </c>
    </row>
    <row r="8" spans="1:7">
      <c r="A8" s="4" t="s">
        <v>1101</v>
      </c>
      <c r="E8" s="6" t="n">
        <v>48000</v>
      </c>
      <c r="F8" s="6" t="n">
        <v>36900</v>
      </c>
      <c r="G8" s="6" t="n">
        <v>26400</v>
      </c>
    </row>
    <row r="9" spans="1:7">
      <c r="A9" s="4" t="s">
        <v>1102</v>
      </c>
    </row>
    <row r="10" spans="1:7">
      <c r="A10" s="3" t="s">
        <v>174</v>
      </c>
    </row>
    <row r="11" spans="1:7">
      <c r="A11" s="4" t="s">
        <v>1103</v>
      </c>
      <c r="D11" s="5" t="n">
        <v>35000000</v>
      </c>
    </row>
    <row r="12" spans="1:7">
      <c r="A12" s="4" t="s">
        <v>1002</v>
      </c>
      <c r="D12" s="5" t="n">
        <v>1</v>
      </c>
    </row>
    <row r="13" spans="1:7">
      <c r="A13" s="4" t="s">
        <v>1003</v>
      </c>
      <c r="D13" s="10" t="n">
        <v>1.75</v>
      </c>
    </row>
    <row r="14" spans="1:7">
      <c r="A14" s="4" t="s">
        <v>1104</v>
      </c>
      <c r="E14" s="5" t="n">
        <v>0</v>
      </c>
      <c r="F14" s="5" t="n">
        <v>0</v>
      </c>
      <c r="G14" s="5" t="n">
        <v>0</v>
      </c>
    </row>
    <row r="15" spans="1:7">
      <c r="A15" s="4" t="s">
        <v>1105</v>
      </c>
      <c r="D15" s="4" t="s">
        <v>449</v>
      </c>
    </row>
    <row r="16" spans="1:7">
      <c r="A16" s="4" t="s">
        <v>1106</v>
      </c>
    </row>
    <row r="17" spans="1:7">
      <c r="A17" s="3" t="s">
        <v>174</v>
      </c>
    </row>
    <row r="18" spans="1:7">
      <c r="A18" s="4" t="s">
        <v>1103</v>
      </c>
      <c r="C18" s="5" t="n">
        <v>4647872</v>
      </c>
    </row>
    <row r="19" spans="1:7">
      <c r="A19" s="4" t="s">
        <v>1003</v>
      </c>
      <c r="B19" s="5" t="n">
        <v>1</v>
      </c>
      <c r="C19" s="5" t="n">
        <v>1</v>
      </c>
    </row>
    <row r="20" spans="1:7">
      <c r="A20" s="4" t="s">
        <v>1105</v>
      </c>
      <c r="C20" s="4" t="s">
        <v>449</v>
      </c>
    </row>
    <row r="21" spans="1:7">
      <c r="A21" s="4" t="s">
        <v>1107</v>
      </c>
      <c r="C21" s="5" t="n">
        <v>1000000</v>
      </c>
    </row>
    <row r="22" spans="1:7">
      <c r="A22" s="4" t="s">
        <v>1108</v>
      </c>
      <c r="B22" s="4" t="s">
        <v>651</v>
      </c>
    </row>
    <row r="23" spans="1:7">
      <c r="A23" s="4" t="s">
        <v>1011</v>
      </c>
    </row>
    <row r="24" spans="1:7">
      <c r="A24" s="3" t="s">
        <v>174</v>
      </c>
    </row>
    <row r="25" spans="1:7">
      <c r="A25" s="4" t="s">
        <v>815</v>
      </c>
      <c r="E25" s="6" t="n">
        <v>9257</v>
      </c>
      <c r="F25" s="6" t="n">
        <v>7742</v>
      </c>
      <c r="G25" s="6" t="n">
        <v>5272</v>
      </c>
    </row>
    <row r="26" spans="1:7">
      <c r="A26" s="4" t="s">
        <v>1109</v>
      </c>
    </row>
    <row r="27" spans="1:7">
      <c r="A27" s="3" t="s">
        <v>174</v>
      </c>
    </row>
    <row r="28" spans="1:7">
      <c r="A28" s="4" t="s">
        <v>815</v>
      </c>
      <c r="E28" s="5" t="n">
        <v>3716</v>
      </c>
      <c r="F28" s="5" t="n">
        <v>2616</v>
      </c>
      <c r="G28" s="5" t="n">
        <v>1196</v>
      </c>
    </row>
    <row r="29" spans="1:7">
      <c r="A29" s="4" t="s">
        <v>97</v>
      </c>
    </row>
    <row r="30" spans="1:7">
      <c r="A30" s="3" t="s">
        <v>174</v>
      </c>
    </row>
    <row r="31" spans="1:7">
      <c r="A31" s="4" t="s">
        <v>815</v>
      </c>
      <c r="E31" s="5" t="n">
        <v>20790</v>
      </c>
      <c r="F31" s="5" t="n">
        <v>15496</v>
      </c>
      <c r="G31" s="5" t="n">
        <v>10793</v>
      </c>
    </row>
    <row r="32" spans="1:7">
      <c r="A32" s="4" t="s">
        <v>1110</v>
      </c>
    </row>
    <row r="33" spans="1:7">
      <c r="A33" s="3" t="s">
        <v>174</v>
      </c>
    </row>
    <row r="34" spans="1:7">
      <c r="A34" s="4" t="s">
        <v>815</v>
      </c>
      <c r="E34" s="5" t="n">
        <v>8264</v>
      </c>
      <c r="F34" s="5" t="n">
        <v>5357</v>
      </c>
      <c r="G34" s="5" t="n">
        <v>3209</v>
      </c>
    </row>
    <row r="35" spans="1:7">
      <c r="A35" s="4" t="s">
        <v>98</v>
      </c>
    </row>
    <row r="36" spans="1:7">
      <c r="A36" s="3" t="s">
        <v>174</v>
      </c>
    </row>
    <row r="37" spans="1:7">
      <c r="A37" s="4" t="s">
        <v>815</v>
      </c>
      <c r="E37" s="5" t="n">
        <v>29163</v>
      </c>
      <c r="F37" s="5" t="n">
        <v>20793</v>
      </c>
      <c r="G37" s="5" t="n">
        <v>14234</v>
      </c>
    </row>
    <row r="38" spans="1:7">
      <c r="A38" s="4" t="s">
        <v>1111</v>
      </c>
    </row>
    <row r="39" spans="1:7">
      <c r="A39" s="3" t="s">
        <v>174</v>
      </c>
    </row>
    <row r="40" spans="1:7">
      <c r="A40" s="4" t="s">
        <v>815</v>
      </c>
      <c r="E40" s="5" t="n">
        <v>21879</v>
      </c>
      <c r="F40" s="5" t="n">
        <v>15076</v>
      </c>
      <c r="G40" s="5" t="n">
        <v>10210</v>
      </c>
    </row>
    <row r="41" spans="1:7">
      <c r="A41" s="4" t="s">
        <v>99</v>
      </c>
    </row>
    <row r="42" spans="1:7">
      <c r="A42" s="3" t="s">
        <v>174</v>
      </c>
    </row>
    <row r="43" spans="1:7">
      <c r="A43" s="4" t="s">
        <v>815</v>
      </c>
      <c r="E43" s="5" t="n">
        <v>32177</v>
      </c>
      <c r="F43" s="5" t="n">
        <v>29797</v>
      </c>
      <c r="G43" s="5" t="n">
        <v>25840</v>
      </c>
    </row>
    <row r="44" spans="1:7">
      <c r="A44" s="4" t="s">
        <v>1112</v>
      </c>
    </row>
    <row r="45" spans="1:7">
      <c r="A45" s="3" t="s">
        <v>174</v>
      </c>
    </row>
    <row r="46" spans="1:7">
      <c r="A46" s="4" t="s">
        <v>815</v>
      </c>
      <c r="E46" s="6" t="n">
        <v>14178</v>
      </c>
      <c r="F46" s="6" t="n">
        <v>13853</v>
      </c>
      <c r="G46" s="6" t="n">
        <v>117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6</v>
      </c>
      <c r="C2" s="2" t="s">
        <v>27</v>
      </c>
      <c r="D2" s="2" t="s">
        <v>85</v>
      </c>
    </row>
    <row r="3" spans="1:4">
      <c r="A3" s="3" t="s">
        <v>1024</v>
      </c>
    </row>
    <row r="4" spans="1:4">
      <c r="A4" s="4" t="s">
        <v>1025</v>
      </c>
      <c r="B4" s="5" t="n">
        <v>3346</v>
      </c>
      <c r="C4" s="5" t="n">
        <v>5728</v>
      </c>
      <c r="D4" s="5" t="n">
        <v>2962</v>
      </c>
    </row>
    <row r="5" spans="1:4">
      <c r="A5" s="4" t="s">
        <v>1114</v>
      </c>
      <c r="D5" s="5" t="n">
        <v>6000</v>
      </c>
    </row>
    <row r="6" spans="1:4">
      <c r="A6" s="4" t="s">
        <v>1020</v>
      </c>
      <c r="B6" s="5" t="n">
        <v>-673</v>
      </c>
      <c r="C6" s="5" t="n">
        <v>-2456</v>
      </c>
      <c r="D6" s="5" t="n">
        <v>-2981</v>
      </c>
    </row>
    <row r="7" spans="1:4">
      <c r="A7" s="4" t="s">
        <v>1029</v>
      </c>
      <c r="B7" s="5" t="n">
        <v>2908</v>
      </c>
      <c r="C7" s="5" t="n">
        <v>3346</v>
      </c>
      <c r="D7" s="5" t="n">
        <v>5728</v>
      </c>
    </row>
    <row r="8" spans="1:4">
      <c r="A8" s="4" t="s">
        <v>389</v>
      </c>
    </row>
    <row r="9" spans="1:4">
      <c r="A9" s="3" t="s">
        <v>1024</v>
      </c>
    </row>
    <row r="10" spans="1:4">
      <c r="A10" s="4" t="s">
        <v>1025</v>
      </c>
      <c r="B10" s="5" t="n">
        <v>18878</v>
      </c>
      <c r="C10" s="5" t="n">
        <v>20217</v>
      </c>
      <c r="D10" s="5" t="n">
        <v>2738</v>
      </c>
    </row>
    <row r="11" spans="1:4">
      <c r="A11" s="4" t="s">
        <v>1114</v>
      </c>
      <c r="D11" s="5" t="n">
        <v>21684</v>
      </c>
    </row>
    <row r="12" spans="1:4">
      <c r="A12" s="4" t="s">
        <v>1020</v>
      </c>
      <c r="B12" s="5" t="n">
        <v>-736</v>
      </c>
      <c r="C12" s="5" t="n">
        <v>-1917</v>
      </c>
      <c r="D12" s="5" t="n">
        <v>-4851</v>
      </c>
    </row>
    <row r="13" spans="1:4">
      <c r="A13" s="4" t="s">
        <v>1038</v>
      </c>
      <c r="B13" s="5" t="n">
        <v>398</v>
      </c>
      <c r="C13" s="5" t="n">
        <v>578</v>
      </c>
      <c r="D13" s="5" t="n">
        <v>646</v>
      </c>
    </row>
    <row r="14" spans="1:4">
      <c r="A14" s="4" t="s">
        <v>1029</v>
      </c>
      <c r="B14" s="5" t="n">
        <v>18540</v>
      </c>
      <c r="C14" s="5" t="n">
        <v>18878</v>
      </c>
      <c r="D14" s="5" t="n">
        <v>20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9</v>
      </c>
      <c r="B1" s="2" t="s">
        <v>1</v>
      </c>
    </row>
    <row r="2" spans="1:2">
      <c r="B2" s="2" t="s">
        <v>26</v>
      </c>
    </row>
    <row r="3" spans="1:2">
      <c r="A3" s="3" t="s">
        <v>229</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 customWidth="1" max="5" min="5" width="26"/>
  </cols>
  <sheetData>
    <row r="1" spans="1:5">
      <c r="A1" s="1" t="s">
        <v>1115</v>
      </c>
      <c r="B1" s="2" t="s">
        <v>1</v>
      </c>
    </row>
    <row r="2" spans="1:5">
      <c r="B2" s="2" t="s">
        <v>26</v>
      </c>
      <c r="C2" s="2" t="s">
        <v>27</v>
      </c>
      <c r="D2" s="2" t="s">
        <v>85</v>
      </c>
      <c r="E2" s="2" t="s">
        <v>506</v>
      </c>
    </row>
    <row r="3" spans="1:5">
      <c r="A3" s="3" t="s">
        <v>1033</v>
      </c>
    </row>
    <row r="4" spans="1:5">
      <c r="A4" s="4" t="s">
        <v>1116</v>
      </c>
      <c r="B4" s="8" t="n">
        <v>100.31</v>
      </c>
      <c r="C4" s="8" t="n">
        <v>60.79</v>
      </c>
    </row>
    <row r="5" spans="1:5">
      <c r="A5" s="4" t="s">
        <v>498</v>
      </c>
    </row>
    <row r="6" spans="1:5">
      <c r="A6" s="3" t="s">
        <v>1035</v>
      </c>
    </row>
    <row r="7" spans="1:5">
      <c r="A7" s="4" t="s">
        <v>1036</v>
      </c>
      <c r="B7" s="5" t="n">
        <v>234000</v>
      </c>
      <c r="C7" s="5" t="n">
        <v>923000</v>
      </c>
      <c r="D7" s="5" t="n">
        <v>1022000</v>
      </c>
    </row>
    <row r="8" spans="1:5">
      <c r="A8" s="4" t="s">
        <v>1037</v>
      </c>
      <c r="B8" s="5" t="n">
        <v>-26000</v>
      </c>
      <c r="C8" s="5" t="n">
        <v>-674000</v>
      </c>
      <c r="D8" s="5" t="n">
        <v>-50000</v>
      </c>
    </row>
    <row r="9" spans="1:5">
      <c r="A9" s="4" t="s">
        <v>1038</v>
      </c>
      <c r="B9" s="5" t="n">
        <v>-18000</v>
      </c>
      <c r="C9" s="5" t="n">
        <v>-15000</v>
      </c>
      <c r="D9" s="5" t="n">
        <v>-196000</v>
      </c>
    </row>
    <row r="10" spans="1:5">
      <c r="A10" s="4" t="s">
        <v>1039</v>
      </c>
      <c r="B10" s="5" t="n">
        <v>190000</v>
      </c>
      <c r="C10" s="5" t="n">
        <v>234000</v>
      </c>
      <c r="D10" s="5" t="n">
        <v>923000</v>
      </c>
      <c r="E10" s="5" t="n">
        <v>1022000</v>
      </c>
    </row>
    <row r="11" spans="1:5">
      <c r="A11" s="4" t="s">
        <v>1040</v>
      </c>
      <c r="B11" s="5" t="n">
        <v>190000</v>
      </c>
      <c r="C11" s="5" t="n">
        <v>229000</v>
      </c>
    </row>
    <row r="12" spans="1:5">
      <c r="A12" s="4" t="s">
        <v>1041</v>
      </c>
      <c r="B12" s="5" t="n">
        <v>117000</v>
      </c>
      <c r="C12" s="5" t="n">
        <v>72000</v>
      </c>
    </row>
    <row r="13" spans="1:5">
      <c r="A13" s="3" t="s">
        <v>1042</v>
      </c>
    </row>
    <row r="14" spans="1:5">
      <c r="A14" s="4" t="s">
        <v>1043</v>
      </c>
      <c r="B14" s="8" t="n">
        <v>38.41</v>
      </c>
      <c r="C14" s="8" t="n">
        <v>44.83</v>
      </c>
      <c r="D14" s="8" t="n">
        <v>46.68</v>
      </c>
    </row>
    <row r="15" spans="1:5">
      <c r="A15" s="4" t="s">
        <v>1045</v>
      </c>
      <c r="B15" s="10" t="n">
        <v>35.69</v>
      </c>
      <c r="C15" s="10" t="n">
        <v>47.26</v>
      </c>
      <c r="D15" s="10" t="n">
        <v>29.12</v>
      </c>
    </row>
    <row r="16" spans="1:5">
      <c r="A16" s="4" t="s">
        <v>1046</v>
      </c>
      <c r="B16" s="10" t="n">
        <v>37.61</v>
      </c>
      <c r="C16" s="10" t="n">
        <v>35.69</v>
      </c>
      <c r="D16" s="10" t="n">
        <v>51.65</v>
      </c>
    </row>
    <row r="17" spans="1:5">
      <c r="A17" s="4" t="s">
        <v>1047</v>
      </c>
      <c r="B17" s="10" t="n">
        <v>38.86</v>
      </c>
      <c r="C17" s="10" t="n">
        <v>38.41</v>
      </c>
      <c r="D17" s="8" t="n">
        <v>44.83</v>
      </c>
      <c r="E17" s="8" t="n">
        <v>46.68</v>
      </c>
    </row>
    <row r="18" spans="1:5">
      <c r="A18" s="4" t="s">
        <v>1048</v>
      </c>
      <c r="B18" s="10" t="n">
        <v>38.86</v>
      </c>
      <c r="C18" s="10" t="n">
        <v>38.43</v>
      </c>
    </row>
    <row r="19" spans="1:5">
      <c r="A19" s="4" t="s">
        <v>1049</v>
      </c>
      <c r="B19" s="8" t="n">
        <v>39.74</v>
      </c>
      <c r="C19" s="8" t="n">
        <v>40.76</v>
      </c>
    </row>
    <row r="20" spans="1:5">
      <c r="A20" s="3" t="s">
        <v>1050</v>
      </c>
    </row>
    <row r="21" spans="1:5">
      <c r="A21" s="4" t="s">
        <v>1051</v>
      </c>
      <c r="B21" s="4" t="s">
        <v>1052</v>
      </c>
      <c r="C21" s="4" t="s">
        <v>1053</v>
      </c>
      <c r="D21" s="4" t="s">
        <v>1054</v>
      </c>
      <c r="E21" s="4" t="s">
        <v>1055</v>
      </c>
    </row>
    <row r="22" spans="1:5">
      <c r="A22" s="4" t="s">
        <v>1056</v>
      </c>
      <c r="B22" s="4" t="s">
        <v>1052</v>
      </c>
      <c r="C22" s="4" t="s">
        <v>1057</v>
      </c>
    </row>
    <row r="23" spans="1:5">
      <c r="A23" s="4" t="s">
        <v>1058</v>
      </c>
      <c r="B23" s="4" t="s">
        <v>1059</v>
      </c>
      <c r="C23" s="4" t="s">
        <v>1060</v>
      </c>
    </row>
    <row r="24" spans="1:5">
      <c r="A24" s="3" t="s">
        <v>1033</v>
      </c>
    </row>
    <row r="25" spans="1:5">
      <c r="A25" s="4" t="s">
        <v>1061</v>
      </c>
      <c r="B25" s="6" t="n">
        <v>11693000</v>
      </c>
      <c r="C25" s="6" t="n">
        <v>5226000</v>
      </c>
      <c r="D25" s="6" t="n">
        <v>5208000</v>
      </c>
      <c r="E25" s="6" t="n">
        <v>809000</v>
      </c>
    </row>
    <row r="26" spans="1:5">
      <c r="A26" s="4" t="s">
        <v>1056</v>
      </c>
      <c r="B26" s="5" t="n">
        <v>11693000</v>
      </c>
      <c r="C26" s="5" t="n">
        <v>5119000</v>
      </c>
    </row>
    <row r="27" spans="1:5">
      <c r="A27" s="4" t="s">
        <v>1058</v>
      </c>
      <c r="B27" s="5" t="n">
        <v>7063000</v>
      </c>
      <c r="C27" s="5" t="n">
        <v>1437000</v>
      </c>
    </row>
    <row r="28" spans="1:5">
      <c r="A28" s="4" t="s">
        <v>1020</v>
      </c>
      <c r="D28" s="5" t="n">
        <v>147000</v>
      </c>
    </row>
    <row r="29" spans="1:5">
      <c r="A29" s="4" t="s">
        <v>1062</v>
      </c>
      <c r="B29" s="5" t="n">
        <v>1600000</v>
      </c>
      <c r="C29" s="5" t="n">
        <v>22000000</v>
      </c>
      <c r="D29" s="6" t="n">
        <v>600000</v>
      </c>
    </row>
    <row r="30" spans="1:5">
      <c r="A30" s="4" t="s">
        <v>1063</v>
      </c>
      <c r="B30" s="5" t="n">
        <v>900000</v>
      </c>
      <c r="C30" s="5" t="n">
        <v>31900000</v>
      </c>
      <c r="D30" s="6" t="n">
        <v>1500000</v>
      </c>
    </row>
    <row r="31" spans="1:5">
      <c r="A31" s="4" t="s">
        <v>1064</v>
      </c>
      <c r="B31" s="6" t="n">
        <v>1200000</v>
      </c>
      <c r="C31" s="6" t="n">
        <v>2600000</v>
      </c>
    </row>
    <row r="32" spans="1:5">
      <c r="A32" s="4" t="s">
        <v>389</v>
      </c>
    </row>
    <row r="33" spans="1:5">
      <c r="A33" s="3" t="s">
        <v>1033</v>
      </c>
    </row>
    <row r="34" spans="1:5">
      <c r="A34" s="4" t="s">
        <v>1116</v>
      </c>
      <c r="B34" s="8" t="n">
        <v>103.46</v>
      </c>
      <c r="C34" s="9" t="n">
        <v>40.6</v>
      </c>
    </row>
    <row r="35" spans="1:5">
      <c r="A35" s="4" t="s">
        <v>1117</v>
      </c>
    </row>
    <row r="36" spans="1:5">
      <c r="A36" s="3" t="s">
        <v>1035</v>
      </c>
    </row>
    <row r="37" spans="1:5">
      <c r="A37" s="4" t="s">
        <v>1036</v>
      </c>
      <c r="B37" s="5" t="n">
        <v>2587000</v>
      </c>
      <c r="C37" s="5" t="n">
        <v>6303000</v>
      </c>
      <c r="D37" s="5" t="n">
        <v>14330000</v>
      </c>
    </row>
    <row r="38" spans="1:5">
      <c r="A38" s="4" t="s">
        <v>1037</v>
      </c>
      <c r="B38" s="5" t="n">
        <v>-2122000</v>
      </c>
      <c r="C38" s="5" t="n">
        <v>-3625000</v>
      </c>
      <c r="D38" s="5" t="n">
        <v>-7309000</v>
      </c>
    </row>
    <row r="39" spans="1:5">
      <c r="A39" s="4" t="s">
        <v>1038</v>
      </c>
      <c r="B39" s="5" t="n">
        <v>-28000</v>
      </c>
      <c r="C39" s="5" t="n">
        <v>-91000</v>
      </c>
      <c r="D39" s="5" t="n">
        <v>-718000</v>
      </c>
    </row>
    <row r="40" spans="1:5">
      <c r="A40" s="4" t="s">
        <v>1039</v>
      </c>
      <c r="B40" s="5" t="n">
        <v>437000</v>
      </c>
      <c r="C40" s="5" t="n">
        <v>2587000</v>
      </c>
      <c r="D40" s="5" t="n">
        <v>6303000</v>
      </c>
      <c r="E40" s="5" t="n">
        <v>14330000</v>
      </c>
    </row>
    <row r="41" spans="1:5">
      <c r="A41" s="4" t="s">
        <v>1040</v>
      </c>
      <c r="B41" s="5" t="n">
        <v>437000</v>
      </c>
      <c r="C41" s="5" t="n">
        <v>2572000</v>
      </c>
    </row>
    <row r="42" spans="1:5">
      <c r="A42" s="4" t="s">
        <v>1041</v>
      </c>
      <c r="B42" s="5" t="n">
        <v>437000</v>
      </c>
      <c r="C42" s="5" t="n">
        <v>2433000</v>
      </c>
    </row>
    <row r="43" spans="1:5">
      <c r="A43" s="3" t="s">
        <v>1042</v>
      </c>
    </row>
    <row r="44" spans="1:5">
      <c r="A44" s="4" t="s">
        <v>1043</v>
      </c>
      <c r="B44" s="8" t="n">
        <v>1.41</v>
      </c>
      <c r="C44" s="8" t="n">
        <v>1.26</v>
      </c>
      <c r="D44" s="8" t="n">
        <v>1.28</v>
      </c>
    </row>
    <row r="45" spans="1:5">
      <c r="A45" s="4" t="s">
        <v>1045</v>
      </c>
      <c r="B45" s="10" t="n">
        <v>1.04</v>
      </c>
      <c r="C45" s="10" t="n">
        <v>1.1</v>
      </c>
      <c r="D45" s="10" t="n">
        <v>1.11</v>
      </c>
    </row>
    <row r="46" spans="1:5">
      <c r="A46" s="4" t="s">
        <v>1046</v>
      </c>
      <c r="B46" s="10" t="n">
        <v>0.68</v>
      </c>
      <c r="C46" s="10" t="n">
        <v>3.37</v>
      </c>
      <c r="D46" s="10" t="n">
        <v>3.22</v>
      </c>
    </row>
    <row r="47" spans="1:5">
      <c r="A47" s="4" t="s">
        <v>1047</v>
      </c>
      <c r="B47" s="10" t="n">
        <v>3.24</v>
      </c>
      <c r="C47" s="10" t="n">
        <v>1.41</v>
      </c>
      <c r="D47" s="8" t="n">
        <v>1.26</v>
      </c>
      <c r="E47" s="8" t="n">
        <v>1.28</v>
      </c>
    </row>
    <row r="48" spans="1:5">
      <c r="A48" s="4" t="s">
        <v>1048</v>
      </c>
      <c r="B48" s="10" t="n">
        <v>3.24</v>
      </c>
      <c r="C48" s="10" t="n">
        <v>1.4</v>
      </c>
    </row>
    <row r="49" spans="1:5">
      <c r="A49" s="4" t="s">
        <v>1049</v>
      </c>
      <c r="B49" s="8" t="n">
        <v>3.24</v>
      </c>
      <c r="C49" s="8" t="n">
        <v>1.28</v>
      </c>
    </row>
    <row r="50" spans="1:5">
      <c r="A50" s="3" t="s">
        <v>1050</v>
      </c>
    </row>
    <row r="51" spans="1:5">
      <c r="A51" s="4" t="s">
        <v>1051</v>
      </c>
      <c r="B51" s="4" t="s">
        <v>797</v>
      </c>
      <c r="C51" s="4" t="s">
        <v>1118</v>
      </c>
      <c r="D51" s="4" t="s">
        <v>1119</v>
      </c>
      <c r="E51" s="4" t="s">
        <v>1120</v>
      </c>
    </row>
    <row r="52" spans="1:5">
      <c r="A52" s="4" t="s">
        <v>1056</v>
      </c>
      <c r="B52" s="4" t="s">
        <v>797</v>
      </c>
      <c r="C52" s="4" t="s">
        <v>1118</v>
      </c>
    </row>
    <row r="53" spans="1:5">
      <c r="A53" s="4" t="s">
        <v>1058</v>
      </c>
      <c r="B53" s="4" t="s">
        <v>797</v>
      </c>
      <c r="C53" s="4" t="s">
        <v>1121</v>
      </c>
    </row>
    <row r="54" spans="1:5">
      <c r="A54" s="3" t="s">
        <v>1033</v>
      </c>
    </row>
    <row r="55" spans="1:5">
      <c r="A55" s="4" t="s">
        <v>1061</v>
      </c>
      <c r="B55" s="6" t="n">
        <v>43800000</v>
      </c>
      <c r="C55" s="6" t="n">
        <v>101403000</v>
      </c>
      <c r="D55" s="6" t="n">
        <v>114975000</v>
      </c>
      <c r="E55" s="6" t="n">
        <v>185684000</v>
      </c>
    </row>
    <row r="56" spans="1:5">
      <c r="A56" s="4" t="s">
        <v>1056</v>
      </c>
      <c r="B56" s="5" t="n">
        <v>43800000</v>
      </c>
      <c r="C56" s="5" t="n">
        <v>100819000</v>
      </c>
    </row>
    <row r="57" spans="1:5">
      <c r="A57" s="4" t="s">
        <v>1058</v>
      </c>
      <c r="B57" s="6" t="n">
        <v>43800000</v>
      </c>
      <c r="C57" s="6" t="n">
        <v>95678000</v>
      </c>
    </row>
    <row r="58" spans="1:5">
      <c r="A58" s="4" t="s">
        <v>1020</v>
      </c>
      <c r="B58" s="5" t="n">
        <v>0</v>
      </c>
      <c r="C58" s="5" t="n">
        <v>0</v>
      </c>
      <c r="D58" s="5" t="n">
        <v>0</v>
      </c>
    </row>
    <row r="59" spans="1:5">
      <c r="A59" s="4" t="s">
        <v>1062</v>
      </c>
      <c r="B59" s="6" t="n">
        <v>135200000</v>
      </c>
      <c r="C59" s="6" t="n">
        <v>129300000</v>
      </c>
      <c r="D59" s="6" t="n">
        <v>106200000</v>
      </c>
    </row>
    <row r="60" spans="1:5">
      <c r="A60" s="4" t="s">
        <v>1063</v>
      </c>
      <c r="B60" s="5" t="n">
        <v>2300000</v>
      </c>
      <c r="C60" s="5" t="n">
        <v>4200000</v>
      </c>
      <c r="D60" s="6" t="n">
        <v>7800000</v>
      </c>
    </row>
    <row r="61" spans="1:5">
      <c r="A61" s="4" t="s">
        <v>1064</v>
      </c>
      <c r="B61" s="6" t="n">
        <v>0</v>
      </c>
      <c r="C61" s="6" t="n">
        <v>11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2</v>
      </c>
      <c r="B1" s="2" t="s">
        <v>1</v>
      </c>
    </row>
    <row r="2" spans="1:3">
      <c r="B2" s="2" t="s">
        <v>26</v>
      </c>
      <c r="C2" s="2" t="s">
        <v>27</v>
      </c>
    </row>
    <row r="3" spans="1:3">
      <c r="A3" s="3" t="s">
        <v>1068</v>
      </c>
    </row>
    <row r="4" spans="1:3">
      <c r="A4" s="4" t="s">
        <v>1069</v>
      </c>
      <c r="B4" s="5" t="n">
        <v>190</v>
      </c>
      <c r="C4" s="5" t="n">
        <v>234</v>
      </c>
    </row>
    <row r="5" spans="1:3">
      <c r="A5" s="4" t="s">
        <v>1070</v>
      </c>
      <c r="B5" s="8" t="n">
        <v>38.86</v>
      </c>
      <c r="C5" s="8" t="n">
        <v>38.41</v>
      </c>
    </row>
    <row r="6" spans="1:3">
      <c r="A6" s="4" t="s">
        <v>1071</v>
      </c>
      <c r="B6" s="5" t="n">
        <v>117</v>
      </c>
      <c r="C6" s="5" t="n">
        <v>72</v>
      </c>
    </row>
    <row r="7" spans="1:3">
      <c r="A7" s="4" t="s">
        <v>1070</v>
      </c>
      <c r="B7" s="8" t="n">
        <v>39.74</v>
      </c>
      <c r="C7" s="8" t="n">
        <v>40.76</v>
      </c>
    </row>
    <row r="8" spans="1:3">
      <c r="A8" s="4" t="s">
        <v>1050</v>
      </c>
      <c r="B8" s="4" t="s">
        <v>1052</v>
      </c>
      <c r="C8" s="4" t="s">
        <v>1053</v>
      </c>
    </row>
    <row r="9" spans="1:3">
      <c r="A9" s="4" t="s">
        <v>389</v>
      </c>
    </row>
    <row r="10" spans="1:3">
      <c r="A10" s="3" t="s">
        <v>1068</v>
      </c>
    </row>
    <row r="11" spans="1:3">
      <c r="A11" s="4" t="s">
        <v>1069</v>
      </c>
      <c r="B11" s="5" t="n">
        <v>437</v>
      </c>
      <c r="C11" s="5" t="n">
        <v>2587</v>
      </c>
    </row>
    <row r="12" spans="1:3">
      <c r="A12" s="4" t="s">
        <v>1070</v>
      </c>
      <c r="B12" s="8" t="n">
        <v>3.24</v>
      </c>
      <c r="C12" s="8" t="n">
        <v>1.41</v>
      </c>
    </row>
    <row r="13" spans="1:3">
      <c r="A13" s="4" t="s">
        <v>1071</v>
      </c>
      <c r="B13" s="5" t="n">
        <v>437</v>
      </c>
      <c r="C13" s="5" t="n">
        <v>2433</v>
      </c>
    </row>
    <row r="14" spans="1:3">
      <c r="A14" s="4" t="s">
        <v>1070</v>
      </c>
      <c r="B14" s="8" t="n">
        <v>3.24</v>
      </c>
      <c r="C14" s="8" t="n">
        <v>1.28</v>
      </c>
    </row>
    <row r="15" spans="1:3">
      <c r="A15" s="4" t="s">
        <v>1050</v>
      </c>
      <c r="B15" s="4" t="s">
        <v>797</v>
      </c>
      <c r="C15" s="4" t="s">
        <v>1118</v>
      </c>
    </row>
    <row r="16" spans="1:3">
      <c r="A16" s="4" t="s">
        <v>1123</v>
      </c>
    </row>
    <row r="17" spans="1:3">
      <c r="A17" s="3" t="s">
        <v>1068</v>
      </c>
    </row>
    <row r="18" spans="1:3">
      <c r="A18" s="4" t="s">
        <v>1073</v>
      </c>
      <c r="C18" s="8" t="n">
        <v>0.36</v>
      </c>
    </row>
    <row r="19" spans="1:3">
      <c r="A19" s="4" t="s">
        <v>1074</v>
      </c>
      <c r="C19" s="8" t="n">
        <v>0.41</v>
      </c>
    </row>
    <row r="20" spans="1:3">
      <c r="A20" s="4" t="s">
        <v>1069</v>
      </c>
      <c r="C20" s="5" t="n">
        <v>1639</v>
      </c>
    </row>
    <row r="21" spans="1:3">
      <c r="A21" s="4" t="s">
        <v>1070</v>
      </c>
      <c r="C21" s="8" t="n">
        <v>0.36</v>
      </c>
    </row>
    <row r="22" spans="1:3">
      <c r="A22" s="4" t="s">
        <v>1071</v>
      </c>
      <c r="C22" s="5" t="n">
        <v>1639</v>
      </c>
    </row>
    <row r="23" spans="1:3">
      <c r="A23" s="4" t="s">
        <v>1070</v>
      </c>
      <c r="C23" s="8" t="n">
        <v>0.36</v>
      </c>
    </row>
    <row r="24" spans="1:3">
      <c r="A24" s="4" t="s">
        <v>1050</v>
      </c>
      <c r="C24" s="4" t="s">
        <v>1124</v>
      </c>
    </row>
    <row r="25" spans="1:3">
      <c r="A25" s="4" t="s">
        <v>1125</v>
      </c>
    </row>
    <row r="26" spans="1:3">
      <c r="A26" s="3" t="s">
        <v>1068</v>
      </c>
    </row>
    <row r="27" spans="1:3">
      <c r="A27" s="4" t="s">
        <v>1073</v>
      </c>
      <c r="B27" s="8" t="n">
        <v>0.96</v>
      </c>
      <c r="C27" s="8" t="n">
        <v>0.96</v>
      </c>
    </row>
    <row r="28" spans="1:3">
      <c r="A28" s="4" t="s">
        <v>1074</v>
      </c>
      <c r="B28" s="8" t="n">
        <v>1.8</v>
      </c>
      <c r="C28" s="8" t="n">
        <v>1.8</v>
      </c>
    </row>
    <row r="29" spans="1:3">
      <c r="A29" s="4" t="s">
        <v>1069</v>
      </c>
      <c r="B29" s="5" t="n">
        <v>31</v>
      </c>
      <c r="C29" s="5" t="n">
        <v>79</v>
      </c>
    </row>
    <row r="30" spans="1:3">
      <c r="A30" s="4" t="s">
        <v>1070</v>
      </c>
      <c r="B30" s="8" t="n">
        <v>0.97</v>
      </c>
      <c r="C30" s="8" t="n">
        <v>0.97</v>
      </c>
    </row>
    <row r="31" spans="1:3">
      <c r="A31" s="4" t="s">
        <v>1071</v>
      </c>
      <c r="B31" s="5" t="n">
        <v>31</v>
      </c>
      <c r="C31" s="5" t="n">
        <v>79</v>
      </c>
    </row>
    <row r="32" spans="1:3">
      <c r="A32" s="4" t="s">
        <v>1070</v>
      </c>
      <c r="B32" s="8" t="n">
        <v>0.97</v>
      </c>
      <c r="C32" s="8" t="n">
        <v>0.97</v>
      </c>
    </row>
    <row r="33" spans="1:3">
      <c r="A33" s="4" t="s">
        <v>1050</v>
      </c>
      <c r="B33" s="4" t="s">
        <v>1126</v>
      </c>
      <c r="C33" s="4" t="s">
        <v>1127</v>
      </c>
    </row>
    <row r="34" spans="1:3">
      <c r="A34" s="4" t="s">
        <v>1128</v>
      </c>
    </row>
    <row r="35" spans="1:3">
      <c r="A35" s="3" t="s">
        <v>1068</v>
      </c>
    </row>
    <row r="36" spans="1:3">
      <c r="A36" s="4" t="s">
        <v>1073</v>
      </c>
      <c r="B36" s="8" t="n">
        <v>3.25</v>
      </c>
      <c r="C36" s="8" t="n">
        <v>3.25</v>
      </c>
    </row>
    <row r="37" spans="1:3">
      <c r="A37" s="4" t="s">
        <v>1074</v>
      </c>
      <c r="B37" s="8" t="n">
        <v>3.36</v>
      </c>
      <c r="C37" s="8" t="n">
        <v>3.36</v>
      </c>
    </row>
    <row r="38" spans="1:3">
      <c r="A38" s="4" t="s">
        <v>1069</v>
      </c>
      <c r="B38" s="5" t="n">
        <v>179</v>
      </c>
      <c r="C38" s="5" t="n">
        <v>341</v>
      </c>
    </row>
    <row r="39" spans="1:3">
      <c r="A39" s="4" t="s">
        <v>1070</v>
      </c>
      <c r="B39" s="8" t="n">
        <v>3.33</v>
      </c>
      <c r="C39" s="8" t="n">
        <v>3.33</v>
      </c>
    </row>
    <row r="40" spans="1:3">
      <c r="A40" s="4" t="s">
        <v>1071</v>
      </c>
      <c r="B40" s="5" t="n">
        <v>179</v>
      </c>
      <c r="C40" s="5" t="n">
        <v>338</v>
      </c>
    </row>
    <row r="41" spans="1:3">
      <c r="A41" s="4" t="s">
        <v>1070</v>
      </c>
      <c r="B41" s="8" t="n">
        <v>3.33</v>
      </c>
      <c r="C41" s="8" t="n">
        <v>3.33</v>
      </c>
    </row>
    <row r="42" spans="1:3">
      <c r="A42" s="4" t="s">
        <v>1050</v>
      </c>
      <c r="B42" s="4" t="s">
        <v>1121</v>
      </c>
      <c r="C42" s="4" t="s">
        <v>1129</v>
      </c>
    </row>
    <row r="43" spans="1:3">
      <c r="A43" s="4" t="s">
        <v>1130</v>
      </c>
    </row>
    <row r="44" spans="1:3">
      <c r="A44" s="3" t="s">
        <v>1068</v>
      </c>
    </row>
    <row r="45" spans="1:3">
      <c r="A45" s="4" t="s">
        <v>1073</v>
      </c>
      <c r="B45" s="8" t="n">
        <v>3.43</v>
      </c>
      <c r="C45" s="8" t="n">
        <v>3.43</v>
      </c>
    </row>
    <row r="46" spans="1:3">
      <c r="A46" s="4" t="s">
        <v>1074</v>
      </c>
      <c r="B46" s="8" t="n">
        <v>3.5</v>
      </c>
      <c r="C46" s="8" t="n">
        <v>3.5</v>
      </c>
    </row>
    <row r="47" spans="1:3">
      <c r="A47" s="4" t="s">
        <v>1069</v>
      </c>
      <c r="B47" s="5" t="n">
        <v>227</v>
      </c>
      <c r="C47" s="5" t="n">
        <v>528</v>
      </c>
    </row>
    <row r="48" spans="1:3">
      <c r="A48" s="4" t="s">
        <v>1070</v>
      </c>
      <c r="B48" s="8" t="n">
        <v>3.48</v>
      </c>
      <c r="C48" s="8" t="n">
        <v>3.48</v>
      </c>
    </row>
    <row r="49" spans="1:3">
      <c r="A49" s="4" t="s">
        <v>1071</v>
      </c>
      <c r="B49" s="5" t="n">
        <v>227</v>
      </c>
      <c r="C49" s="5" t="n">
        <v>377</v>
      </c>
    </row>
    <row r="50" spans="1:3">
      <c r="A50" s="4" t="s">
        <v>1070</v>
      </c>
      <c r="B50" s="8" t="n">
        <v>3.48</v>
      </c>
      <c r="C50" s="8" t="n">
        <v>3.48</v>
      </c>
    </row>
    <row r="51" spans="1:3">
      <c r="A51" s="4" t="s">
        <v>1050</v>
      </c>
      <c r="B51" s="4" t="s">
        <v>1131</v>
      </c>
      <c r="C51" s="4" t="s">
        <v>11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133</v>
      </c>
      <c r="B1" s="2" t="s">
        <v>1</v>
      </c>
    </row>
    <row r="2" spans="1:4">
      <c r="B2" s="2" t="s">
        <v>26</v>
      </c>
      <c r="C2" s="2" t="s">
        <v>27</v>
      </c>
      <c r="D2" s="2" t="s">
        <v>85</v>
      </c>
    </row>
    <row r="3" spans="1:4">
      <c r="A3" s="3" t="s">
        <v>1084</v>
      </c>
    </row>
    <row r="4" spans="1:4">
      <c r="A4" s="4" t="s">
        <v>1036</v>
      </c>
      <c r="B4" s="5" t="n">
        <v>2405</v>
      </c>
      <c r="C4" s="5" t="n">
        <v>1967</v>
      </c>
      <c r="D4" s="5" t="n">
        <v>1119</v>
      </c>
    </row>
    <row r="5" spans="1:4">
      <c r="A5" s="4" t="s">
        <v>1085</v>
      </c>
      <c r="B5" s="5" t="n">
        <v>365</v>
      </c>
      <c r="C5" s="5" t="n">
        <v>1384</v>
      </c>
      <c r="D5" s="5" t="n">
        <v>1620</v>
      </c>
    </row>
    <row r="6" spans="1:4">
      <c r="A6" s="4" t="s">
        <v>1086</v>
      </c>
      <c r="B6" s="5" t="n">
        <v>-905</v>
      </c>
      <c r="C6" s="5" t="n">
        <v>-754</v>
      </c>
      <c r="D6" s="5" t="n">
        <v>-460</v>
      </c>
    </row>
    <row r="7" spans="1:4">
      <c r="A7" s="4" t="s">
        <v>1087</v>
      </c>
      <c r="B7" s="5" t="n">
        <v>-165</v>
      </c>
      <c r="C7" s="5" t="n">
        <v>-192</v>
      </c>
      <c r="D7" s="5" t="n">
        <v>-312</v>
      </c>
    </row>
    <row r="8" spans="1:4">
      <c r="A8" s="4" t="s">
        <v>1039</v>
      </c>
      <c r="B8" s="5" t="n">
        <v>1700</v>
      </c>
      <c r="C8" s="5" t="n">
        <v>2405</v>
      </c>
      <c r="D8" s="5" t="n">
        <v>1967</v>
      </c>
    </row>
    <row r="9" spans="1:4">
      <c r="A9" s="3" t="s">
        <v>1088</v>
      </c>
    </row>
    <row r="10" spans="1:4">
      <c r="A10" s="4" t="s">
        <v>1043</v>
      </c>
      <c r="B10" s="8" t="n">
        <v>45.47</v>
      </c>
      <c r="C10" s="8" t="n">
        <v>40.85</v>
      </c>
      <c r="D10" s="8" t="n">
        <v>45.97</v>
      </c>
    </row>
    <row r="11" spans="1:4">
      <c r="A11" s="4" t="s">
        <v>1089</v>
      </c>
      <c r="B11" s="10" t="n">
        <v>75.05</v>
      </c>
      <c r="C11" s="10" t="n">
        <v>49.89</v>
      </c>
      <c r="D11" s="10" t="n">
        <v>39.16</v>
      </c>
    </row>
    <row r="12" spans="1:4">
      <c r="A12" s="4" t="s">
        <v>1090</v>
      </c>
      <c r="B12" s="10" t="n">
        <v>45.45</v>
      </c>
      <c r="C12" s="10" t="n">
        <v>42.91</v>
      </c>
      <c r="D12" s="10" t="n">
        <v>44.81</v>
      </c>
    </row>
    <row r="13" spans="1:4">
      <c r="A13" s="4" t="s">
        <v>1091</v>
      </c>
      <c r="B13" s="10" t="n">
        <v>44.57</v>
      </c>
      <c r="C13" s="10" t="n">
        <v>40.1</v>
      </c>
      <c r="D13" s="10" t="n">
        <v>44.6</v>
      </c>
    </row>
    <row r="14" spans="1:4">
      <c r="A14" s="4" t="s">
        <v>1047</v>
      </c>
      <c r="B14" s="8" t="n">
        <v>51.92</v>
      </c>
      <c r="C14" s="8" t="n">
        <v>45.47</v>
      </c>
      <c r="D14" s="8" t="n">
        <v>40.85</v>
      </c>
    </row>
    <row r="15" spans="1:4">
      <c r="A15" s="4" t="s">
        <v>1064</v>
      </c>
      <c r="B15" s="9" t="n">
        <v>77.5</v>
      </c>
      <c r="C15" s="9" t="n">
        <v>98.2</v>
      </c>
    </row>
    <row r="16" spans="1:4">
      <c r="A16" s="4" t="s">
        <v>1092</v>
      </c>
      <c r="B16" s="4" t="s">
        <v>1093</v>
      </c>
      <c r="C16" s="4" t="s">
        <v>1077</v>
      </c>
    </row>
    <row r="17" spans="1:4">
      <c r="A17" s="4" t="s">
        <v>1094</v>
      </c>
      <c r="B17" s="9" t="n">
        <v>92.2</v>
      </c>
      <c r="C17" s="9" t="n">
        <v>43.6</v>
      </c>
      <c r="D17" s="9" t="n">
        <v>20.9</v>
      </c>
    </row>
    <row r="18" spans="1:4">
      <c r="A18" s="4" t="s">
        <v>389</v>
      </c>
    </row>
    <row r="19" spans="1:4">
      <c r="A19" s="3" t="s">
        <v>1084</v>
      </c>
    </row>
    <row r="20" spans="1:4">
      <c r="A20" s="4" t="s">
        <v>1036</v>
      </c>
      <c r="B20" s="5" t="n">
        <v>5458</v>
      </c>
      <c r="C20" s="5" t="n">
        <v>6501</v>
      </c>
      <c r="D20" s="5" t="n">
        <v>3507</v>
      </c>
    </row>
    <row r="21" spans="1:4">
      <c r="A21" s="4" t="s">
        <v>1085</v>
      </c>
      <c r="B21" s="5" t="n">
        <v>581</v>
      </c>
      <c r="C21" s="5" t="n">
        <v>1806</v>
      </c>
      <c r="D21" s="5" t="n">
        <v>4851</v>
      </c>
    </row>
    <row r="22" spans="1:4">
      <c r="A22" s="4" t="s">
        <v>1086</v>
      </c>
      <c r="B22" s="5" t="n">
        <v>-2406</v>
      </c>
      <c r="C22" s="5" t="n">
        <v>-2274</v>
      </c>
      <c r="D22" s="5" t="n">
        <v>-1211</v>
      </c>
    </row>
    <row r="23" spans="1:4">
      <c r="A23" s="4" t="s">
        <v>1087</v>
      </c>
      <c r="B23" s="5" t="n">
        <v>-366</v>
      </c>
      <c r="C23" s="5" t="n">
        <v>-575</v>
      </c>
      <c r="D23" s="5" t="n">
        <v>-646</v>
      </c>
    </row>
    <row r="24" spans="1:4">
      <c r="A24" s="4" t="s">
        <v>1039</v>
      </c>
      <c r="B24" s="5" t="n">
        <v>3267</v>
      </c>
      <c r="C24" s="5" t="n">
        <v>5458</v>
      </c>
      <c r="D24" s="5" t="n">
        <v>6501</v>
      </c>
    </row>
    <row r="25" spans="1:4">
      <c r="A25" s="3" t="s">
        <v>1088</v>
      </c>
    </row>
    <row r="26" spans="1:4">
      <c r="A26" s="4" t="s">
        <v>1043</v>
      </c>
      <c r="B26" s="8" t="n">
        <v>17.23</v>
      </c>
      <c r="C26" s="8" t="n">
        <v>13.98</v>
      </c>
      <c r="D26" s="8" t="n">
        <v>16.44</v>
      </c>
    </row>
    <row r="27" spans="1:4">
      <c r="A27" s="4" t="s">
        <v>1089</v>
      </c>
      <c r="B27" s="10" t="n">
        <v>62.87</v>
      </c>
      <c r="C27" s="10" t="n">
        <v>24.94</v>
      </c>
      <c r="D27" s="10" t="n">
        <v>12.41</v>
      </c>
    </row>
    <row r="28" spans="1:4">
      <c r="A28" s="4" t="s">
        <v>1090</v>
      </c>
      <c r="B28" s="10" t="n">
        <v>17.01</v>
      </c>
      <c r="C28" s="10" t="n">
        <v>14.73</v>
      </c>
      <c r="D28" s="10" t="n">
        <v>14.69</v>
      </c>
    </row>
    <row r="29" spans="1:4">
      <c r="A29" s="4" t="s">
        <v>1091</v>
      </c>
      <c r="B29" s="10" t="n">
        <v>17.72</v>
      </c>
      <c r="C29" s="10" t="n">
        <v>14.58</v>
      </c>
      <c r="D29" s="10" t="n">
        <v>14.18</v>
      </c>
    </row>
    <row r="30" spans="1:4">
      <c r="A30" s="4" t="s">
        <v>1047</v>
      </c>
      <c r="B30" s="8" t="n">
        <v>25.45</v>
      </c>
      <c r="C30" s="8" t="n">
        <v>17.23</v>
      </c>
      <c r="D30" s="8" t="n">
        <v>13.98</v>
      </c>
    </row>
    <row r="31" spans="1:4">
      <c r="A31" s="4" t="s">
        <v>1064</v>
      </c>
      <c r="B31" s="9" t="n">
        <v>66.7</v>
      </c>
    </row>
    <row r="32" spans="1:4">
      <c r="A32" s="4" t="s">
        <v>1092</v>
      </c>
      <c r="B32" s="4" t="s">
        <v>1134</v>
      </c>
    </row>
    <row r="33" spans="1:4">
      <c r="A33" s="4" t="s">
        <v>1094</v>
      </c>
      <c r="B33" s="9" t="n">
        <v>40.9</v>
      </c>
      <c r="C33" s="9" t="n">
        <v>33.5</v>
      </c>
      <c r="D33" s="9" t="n">
        <v>1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6</v>
      </c>
      <c r="C2" s="2" t="s">
        <v>27</v>
      </c>
      <c r="D2" s="2" t="s">
        <v>85</v>
      </c>
    </row>
    <row r="3" spans="1:4">
      <c r="A3" s="3" t="s">
        <v>1084</v>
      </c>
    </row>
    <row r="4" spans="1:4">
      <c r="A4" s="4" t="s">
        <v>1036</v>
      </c>
      <c r="B4" s="5" t="n">
        <v>18000</v>
      </c>
    </row>
    <row r="5" spans="1:4">
      <c r="A5" s="4" t="s">
        <v>1085</v>
      </c>
      <c r="B5" s="5" t="n">
        <v>19000</v>
      </c>
      <c r="C5" s="5" t="n">
        <v>19000</v>
      </c>
      <c r="D5" s="5" t="n">
        <v>0</v>
      </c>
    </row>
    <row r="6" spans="1:4">
      <c r="A6" s="4" t="s">
        <v>1086</v>
      </c>
      <c r="B6" s="5" t="n">
        <v>-15000</v>
      </c>
    </row>
    <row r="7" spans="1:4">
      <c r="A7" s="4" t="s">
        <v>1087</v>
      </c>
      <c r="B7" s="5" t="n">
        <v>-8000</v>
      </c>
      <c r="C7" s="5" t="n">
        <v>-1000</v>
      </c>
    </row>
    <row r="8" spans="1:4">
      <c r="A8" s="4" t="s">
        <v>1039</v>
      </c>
      <c r="B8" s="5" t="n">
        <v>14000</v>
      </c>
      <c r="C8" s="5" t="n">
        <v>18000</v>
      </c>
    </row>
    <row r="9" spans="1:4">
      <c r="A9" s="3" t="s">
        <v>1088</v>
      </c>
    </row>
    <row r="10" spans="1:4">
      <c r="A10" s="4" t="s">
        <v>1043</v>
      </c>
      <c r="B10" s="8" t="n">
        <v>47.47</v>
      </c>
    </row>
    <row r="11" spans="1:4">
      <c r="A11" s="4" t="s">
        <v>1089</v>
      </c>
      <c r="B11" s="10" t="n">
        <v>65.18000000000001</v>
      </c>
      <c r="C11" s="8" t="n">
        <v>47.47</v>
      </c>
    </row>
    <row r="12" spans="1:4">
      <c r="A12" s="4" t="s">
        <v>1090</v>
      </c>
      <c r="B12" s="10" t="n">
        <v>47.47</v>
      </c>
    </row>
    <row r="13" spans="1:4">
      <c r="A13" s="4" t="s">
        <v>1091</v>
      </c>
      <c r="B13" s="10" t="n">
        <v>58.51</v>
      </c>
      <c r="C13" s="10" t="n">
        <v>47.47</v>
      </c>
    </row>
    <row r="14" spans="1:4">
      <c r="A14" s="4" t="s">
        <v>1047</v>
      </c>
      <c r="B14" s="8" t="n">
        <v>65.18000000000001</v>
      </c>
      <c r="C14" s="8" t="n">
        <v>47.47</v>
      </c>
    </row>
    <row r="15" spans="1:4">
      <c r="A15" s="4" t="s">
        <v>389</v>
      </c>
    </row>
    <row r="16" spans="1:4">
      <c r="A16" s="3" t="s">
        <v>1084</v>
      </c>
    </row>
    <row r="17" spans="1:4">
      <c r="A17" s="4" t="s">
        <v>1036</v>
      </c>
      <c r="B17" s="5" t="n">
        <v>108000</v>
      </c>
    </row>
    <row r="18" spans="1:4">
      <c r="A18" s="4" t="s">
        <v>1085</v>
      </c>
      <c r="B18" s="5" t="n">
        <v>155000</v>
      </c>
      <c r="C18" s="5" t="n">
        <v>111000</v>
      </c>
    </row>
    <row r="19" spans="1:4">
      <c r="A19" s="4" t="s">
        <v>1086</v>
      </c>
      <c r="B19" s="5" t="n">
        <v>-102000</v>
      </c>
    </row>
    <row r="20" spans="1:4">
      <c r="A20" s="4" t="s">
        <v>1087</v>
      </c>
      <c r="B20" s="5" t="n">
        <v>-32000</v>
      </c>
      <c r="C20" s="5" t="n">
        <v>-3000</v>
      </c>
    </row>
    <row r="21" spans="1:4">
      <c r="A21" s="4" t="s">
        <v>1039</v>
      </c>
      <c r="B21" s="5" t="n">
        <v>129000</v>
      </c>
      <c r="C21" s="5" t="n">
        <v>108000</v>
      </c>
    </row>
    <row r="22" spans="1:4">
      <c r="A22" s="3" t="s">
        <v>1088</v>
      </c>
    </row>
    <row r="23" spans="1:4">
      <c r="A23" s="4" t="s">
        <v>1043</v>
      </c>
      <c r="B23" s="6" t="n">
        <v>27</v>
      </c>
    </row>
    <row r="24" spans="1:4">
      <c r="A24" s="4" t="s">
        <v>1089</v>
      </c>
      <c r="B24" s="10" t="n">
        <v>50.45</v>
      </c>
      <c r="C24" s="6" t="n">
        <v>27</v>
      </c>
    </row>
    <row r="25" spans="1:4">
      <c r="A25" s="4" t="s">
        <v>1090</v>
      </c>
      <c r="B25" s="5" t="n">
        <v>27</v>
      </c>
    </row>
    <row r="26" spans="1:4">
      <c r="A26" s="4" t="s">
        <v>1091</v>
      </c>
      <c r="B26" s="10" t="n">
        <v>46.42</v>
      </c>
      <c r="C26" s="5" t="n">
        <v>27</v>
      </c>
    </row>
    <row r="27" spans="1:4">
      <c r="A27" s="4" t="s">
        <v>1047</v>
      </c>
      <c r="B27" s="8" t="n">
        <v>50.32</v>
      </c>
      <c r="C27" s="6" t="n">
        <v>27</v>
      </c>
    </row>
    <row r="28" spans="1:4">
      <c r="A28" s="4" t="s">
        <v>1064</v>
      </c>
      <c r="B28" s="9" t="n">
        <v>0.7</v>
      </c>
      <c r="C28" s="9" t="n">
        <v>0.3</v>
      </c>
    </row>
    <row r="29" spans="1:4">
      <c r="A29" s="4" t="s">
        <v>1136</v>
      </c>
      <c r="D2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137</v>
      </c>
      <c r="B1" s="2" t="s">
        <v>1</v>
      </c>
    </row>
    <row r="2" spans="1:4">
      <c r="B2" s="2" t="s">
        <v>1138</v>
      </c>
      <c r="C2" s="2" t="s">
        <v>427</v>
      </c>
      <c r="D2" s="2" t="s">
        <v>428</v>
      </c>
    </row>
    <row r="3" spans="1:4">
      <c r="A3" s="3" t="s">
        <v>403</v>
      </c>
    </row>
    <row r="4" spans="1:4">
      <c r="A4" s="4" t="s">
        <v>1139</v>
      </c>
      <c r="B4" s="5" t="n">
        <v>3</v>
      </c>
    </row>
    <row r="5" spans="1:4">
      <c r="A5" s="4" t="s">
        <v>433</v>
      </c>
      <c r="B5" s="6" t="n">
        <v>1583884</v>
      </c>
      <c r="C5" s="6" t="n">
        <v>1030936</v>
      </c>
      <c r="D5" s="6" t="n">
        <v>880669</v>
      </c>
    </row>
    <row r="6" spans="1:4">
      <c r="A6" s="4" t="s">
        <v>1140</v>
      </c>
      <c r="B6" s="5" t="n">
        <v>1311866</v>
      </c>
      <c r="C6" s="5" t="n">
        <v>871187</v>
      </c>
      <c r="D6" s="5" t="n">
        <v>743229</v>
      </c>
    </row>
    <row r="7" spans="1:4">
      <c r="A7" s="4" t="s">
        <v>1141</v>
      </c>
      <c r="B7" s="5" t="n">
        <v>272018</v>
      </c>
      <c r="C7" s="5" t="n">
        <v>159749</v>
      </c>
      <c r="D7" s="5" t="n">
        <v>137440</v>
      </c>
    </row>
    <row r="8" spans="1:4">
      <c r="A8" s="4" t="s">
        <v>1011</v>
      </c>
      <c r="B8" s="6" t="n">
        <v>414137</v>
      </c>
      <c r="C8" s="6" t="n">
        <v>354696</v>
      </c>
      <c r="D8" s="6" t="n">
        <v>335380</v>
      </c>
    </row>
    <row r="9" spans="1:4">
      <c r="A9" s="4" t="s">
        <v>1142</v>
      </c>
      <c r="B9" s="4" t="s">
        <v>1143</v>
      </c>
      <c r="C9" s="4" t="s">
        <v>1144</v>
      </c>
      <c r="D9" s="4" t="s">
        <v>1145</v>
      </c>
    </row>
    <row r="10" spans="1:4">
      <c r="A10" s="3" t="s">
        <v>96</v>
      </c>
    </row>
    <row r="11" spans="1:4">
      <c r="A11" s="4" t="s">
        <v>97</v>
      </c>
      <c r="B11" s="6" t="n">
        <v>408856</v>
      </c>
      <c r="C11" s="6" t="n">
        <v>247068</v>
      </c>
      <c r="D11" s="6" t="n">
        <v>230428</v>
      </c>
    </row>
    <row r="12" spans="1:4">
      <c r="A12" s="4" t="s">
        <v>98</v>
      </c>
      <c r="B12" s="5" t="n">
        <v>267392</v>
      </c>
      <c r="C12" s="5" t="n">
        <v>216228</v>
      </c>
      <c r="D12" s="5" t="n">
        <v>209771</v>
      </c>
    </row>
    <row r="13" spans="1:4">
      <c r="A13" s="4" t="s">
        <v>99</v>
      </c>
      <c r="B13" s="5" t="n">
        <v>104923</v>
      </c>
      <c r="C13" s="5" t="n">
        <v>99474</v>
      </c>
      <c r="D13" s="5" t="n">
        <v>92868</v>
      </c>
    </row>
    <row r="14" spans="1:4">
      <c r="A14" s="4" t="s">
        <v>1146</v>
      </c>
      <c r="C14" s="5" t="n">
        <v>40194</v>
      </c>
    </row>
    <row r="15" spans="1:4">
      <c r="A15" s="4" t="s">
        <v>101</v>
      </c>
      <c r="B15" s="5" t="n">
        <v>781171</v>
      </c>
      <c r="C15" s="5" t="n">
        <v>602964</v>
      </c>
      <c r="D15" s="5" t="n">
        <v>533067</v>
      </c>
    </row>
    <row r="16" spans="1:4">
      <c r="A16" s="4" t="s">
        <v>102</v>
      </c>
      <c r="B16" s="5" t="n">
        <v>388576</v>
      </c>
      <c r="C16" s="5" t="n">
        <v>73276</v>
      </c>
      <c r="D16" s="5" t="n">
        <v>12222</v>
      </c>
    </row>
    <row r="17" spans="1:4">
      <c r="A17" s="4" t="s">
        <v>103</v>
      </c>
      <c r="B17" s="5" t="n">
        <v>42696</v>
      </c>
      <c r="C17" s="5" t="n">
        <v>26213</v>
      </c>
      <c r="D17" s="5" t="n">
        <v>22392</v>
      </c>
    </row>
    <row r="18" spans="1:4">
      <c r="A18" s="4" t="s">
        <v>1147</v>
      </c>
      <c r="C18" s="5" t="n">
        <v>-28456</v>
      </c>
    </row>
    <row r="19" spans="1:4">
      <c r="A19" s="4" t="s">
        <v>105</v>
      </c>
      <c r="B19" s="5" t="n">
        <v>-16070</v>
      </c>
      <c r="C19" s="5" t="n">
        <v>-11766</v>
      </c>
      <c r="D19" s="5" t="n">
        <v>218</v>
      </c>
    </row>
    <row r="20" spans="1:4">
      <c r="A20" s="4" t="s">
        <v>1148</v>
      </c>
      <c r="B20" s="5" t="n">
        <v>132007</v>
      </c>
      <c r="C20" s="5" t="n">
        <v>289693</v>
      </c>
      <c r="D20" s="5" t="n">
        <v>19790</v>
      </c>
    </row>
    <row r="21" spans="1:4">
      <c r="A21" s="4" t="s">
        <v>107</v>
      </c>
      <c r="B21" s="5" t="n">
        <v>-122970</v>
      </c>
      <c r="C21" s="5" t="n">
        <v>-44433</v>
      </c>
      <c r="D21" s="5" t="n">
        <v>-8479</v>
      </c>
    </row>
    <row r="22" spans="1:4">
      <c r="A22" s="4" t="s">
        <v>108</v>
      </c>
      <c r="B22" s="5" t="n">
        <v>424239</v>
      </c>
      <c r="C22" s="5" t="n">
        <v>304527</v>
      </c>
      <c r="D22" s="5" t="n">
        <v>46143</v>
      </c>
    </row>
    <row r="23" spans="1:4">
      <c r="A23" s="4" t="s">
        <v>1149</v>
      </c>
      <c r="B23" s="5" t="n">
        <v>-74676</v>
      </c>
      <c r="C23" s="5" t="n">
        <v>-27219</v>
      </c>
      <c r="D23" s="5" t="n">
        <v>-10420</v>
      </c>
    </row>
    <row r="24" spans="1:4">
      <c r="A24" s="4" t="s">
        <v>110</v>
      </c>
      <c r="B24" s="5" t="n">
        <v>349563</v>
      </c>
      <c r="C24" s="5" t="n">
        <v>277308</v>
      </c>
      <c r="D24" s="5" t="n">
        <v>35723</v>
      </c>
    </row>
    <row r="25" spans="1:4">
      <c r="A25" s="4" t="s">
        <v>1150</v>
      </c>
    </row>
    <row r="26" spans="1:4">
      <c r="A26" s="3" t="s">
        <v>403</v>
      </c>
    </row>
    <row r="27" spans="1:4">
      <c r="A27" s="4" t="s">
        <v>433</v>
      </c>
      <c r="B27" s="5" t="n">
        <v>443008</v>
      </c>
      <c r="C27" s="5" t="n">
        <v>379021</v>
      </c>
      <c r="D27" s="5" t="n">
        <v>402778</v>
      </c>
    </row>
    <row r="28" spans="1:4">
      <c r="A28" s="4" t="s">
        <v>1140</v>
      </c>
      <c r="B28" s="5" t="n">
        <v>320473</v>
      </c>
      <c r="C28" s="5" t="n">
        <v>304090</v>
      </c>
      <c r="D28" s="5" t="n">
        <v>340814</v>
      </c>
    </row>
    <row r="29" spans="1:4">
      <c r="A29" s="4" t="s">
        <v>1141</v>
      </c>
      <c r="B29" s="5" t="n">
        <v>122535</v>
      </c>
      <c r="C29" s="5" t="n">
        <v>74931</v>
      </c>
      <c r="D29" s="5" t="n">
        <v>61964</v>
      </c>
    </row>
    <row r="30" spans="1:4">
      <c r="A30" s="4" t="s">
        <v>1011</v>
      </c>
      <c r="B30" s="6" t="n">
        <v>187011</v>
      </c>
      <c r="C30" s="6" t="n">
        <v>183751</v>
      </c>
      <c r="D30" s="6" t="n">
        <v>193420</v>
      </c>
    </row>
    <row r="31" spans="1:4">
      <c r="A31" s="4" t="s">
        <v>1142</v>
      </c>
      <c r="B31" s="4" t="s">
        <v>1151</v>
      </c>
      <c r="C31" s="4" t="s">
        <v>1152</v>
      </c>
      <c r="D31" s="4" t="s">
        <v>1152</v>
      </c>
    </row>
    <row r="32" spans="1:4">
      <c r="A32" s="3" t="s">
        <v>96</v>
      </c>
    </row>
    <row r="33" spans="1:4">
      <c r="A33" s="4" t="s">
        <v>97</v>
      </c>
      <c r="B33" s="6" t="n">
        <v>138368</v>
      </c>
      <c r="C33" s="6" t="n">
        <v>102384</v>
      </c>
      <c r="D33" s="6" t="n">
        <v>104369</v>
      </c>
    </row>
    <row r="34" spans="1:4">
      <c r="A34" s="4" t="s">
        <v>98</v>
      </c>
      <c r="B34" s="5" t="n">
        <v>73999</v>
      </c>
      <c r="C34" s="5" t="n">
        <v>62140</v>
      </c>
      <c r="D34" s="5" t="n">
        <v>66327</v>
      </c>
    </row>
    <row r="35" spans="1:4">
      <c r="A35" s="4" t="s">
        <v>99</v>
      </c>
      <c r="B35" s="5" t="n">
        <v>62608</v>
      </c>
      <c r="C35" s="5" t="n">
        <v>58256</v>
      </c>
      <c r="D35" s="5" t="n">
        <v>63943</v>
      </c>
    </row>
    <row r="36" spans="1:4">
      <c r="A36" s="4" t="s">
        <v>1146</v>
      </c>
      <c r="C36" s="5" t="n">
        <v>40194</v>
      </c>
    </row>
    <row r="37" spans="1:4">
      <c r="A37" s="4" t="s">
        <v>101</v>
      </c>
      <c r="B37" s="5" t="n">
        <v>274975</v>
      </c>
      <c r="C37" s="5" t="n">
        <v>262974</v>
      </c>
      <c r="D37" s="5" t="n">
        <v>234639</v>
      </c>
    </row>
    <row r="38" spans="1:4">
      <c r="A38" s="4" t="s">
        <v>102</v>
      </c>
      <c r="B38" s="5" t="n">
        <v>-18978</v>
      </c>
      <c r="C38" s="5" t="n">
        <v>-67704</v>
      </c>
      <c r="D38" s="5" t="n">
        <v>-25281</v>
      </c>
    </row>
    <row r="39" spans="1:4">
      <c r="A39" s="4" t="s">
        <v>103</v>
      </c>
      <c r="B39" s="5" t="n">
        <v>29436</v>
      </c>
      <c r="C39" s="5" t="n">
        <v>17456</v>
      </c>
      <c r="D39" s="5" t="n">
        <v>16048</v>
      </c>
    </row>
    <row r="40" spans="1:4">
      <c r="A40" s="4" t="s">
        <v>1147</v>
      </c>
      <c r="C40" s="5" t="n">
        <v>-28456</v>
      </c>
    </row>
    <row r="41" spans="1:4">
      <c r="A41" s="4" t="s">
        <v>105</v>
      </c>
      <c r="B41" s="5" t="n">
        <v>-17100</v>
      </c>
      <c r="C41" s="5" t="n">
        <v>-11636</v>
      </c>
      <c r="D41" s="5" t="n">
        <v>224</v>
      </c>
    </row>
    <row r="42" spans="1:4">
      <c r="A42" s="4" t="s">
        <v>1148</v>
      </c>
      <c r="B42" s="5" t="n">
        <v>131993</v>
      </c>
      <c r="C42" s="5" t="n">
        <v>289159</v>
      </c>
      <c r="D42" s="5" t="n">
        <v>18846</v>
      </c>
    </row>
    <row r="43" spans="1:4">
      <c r="A43" s="4" t="s">
        <v>107</v>
      </c>
      <c r="B43" s="5" t="n">
        <v>-118223</v>
      </c>
      <c r="C43" s="5" t="n">
        <v>-4272</v>
      </c>
      <c r="D43" s="5" t="n">
        <v>-474</v>
      </c>
    </row>
    <row r="44" spans="1:4">
      <c r="A44" s="4" t="s">
        <v>108</v>
      </c>
      <c r="B44" s="5" t="n">
        <v>7128</v>
      </c>
      <c r="C44" s="5" t="n">
        <v>194547</v>
      </c>
      <c r="D44" s="5" t="n">
        <v>9363</v>
      </c>
    </row>
    <row r="45" spans="1:4">
      <c r="A45" s="4" t="s">
        <v>1149</v>
      </c>
      <c r="B45" s="5" t="n">
        <v>-7930</v>
      </c>
      <c r="C45" s="5" t="n">
        <v>-22903</v>
      </c>
      <c r="D45" s="5" t="n">
        <v>-7829</v>
      </c>
    </row>
    <row r="46" spans="1:4">
      <c r="A46" s="4" t="s">
        <v>110</v>
      </c>
      <c r="B46" s="5" t="n">
        <v>-802</v>
      </c>
      <c r="C46" s="5" t="n">
        <v>171644</v>
      </c>
      <c r="D46" s="5" t="n">
        <v>1534</v>
      </c>
    </row>
    <row r="47" spans="1:4">
      <c r="A47" s="4" t="s">
        <v>1153</v>
      </c>
    </row>
    <row r="48" spans="1:4">
      <c r="A48" s="3" t="s">
        <v>403</v>
      </c>
    </row>
    <row r="49" spans="1:4">
      <c r="A49" s="4" t="s">
        <v>433</v>
      </c>
      <c r="B49" s="5" t="n">
        <v>320473</v>
      </c>
      <c r="C49" s="5" t="n">
        <v>304090</v>
      </c>
      <c r="D49" s="5" t="n">
        <v>340814</v>
      </c>
    </row>
    <row r="50" spans="1:4">
      <c r="A50" s="4" t="s">
        <v>1140</v>
      </c>
      <c r="B50" s="5" t="n">
        <v>320473</v>
      </c>
      <c r="C50" s="5" t="n">
        <v>304090</v>
      </c>
      <c r="D50" s="5" t="n">
        <v>340814</v>
      </c>
    </row>
    <row r="51" spans="1:4">
      <c r="A51" s="4" t="s">
        <v>1011</v>
      </c>
      <c r="B51" s="6" t="n">
        <v>121278</v>
      </c>
      <c r="C51" s="6" t="n">
        <v>136196</v>
      </c>
      <c r="D51" s="6" t="n">
        <v>157862</v>
      </c>
    </row>
    <row r="52" spans="1:4">
      <c r="A52" s="4" t="s">
        <v>1142</v>
      </c>
      <c r="B52" s="4" t="s">
        <v>1145</v>
      </c>
      <c r="C52" s="4" t="s">
        <v>653</v>
      </c>
      <c r="D52" s="4" t="s">
        <v>1017</v>
      </c>
    </row>
    <row r="53" spans="1:4">
      <c r="A53" s="4" t="s">
        <v>1154</v>
      </c>
    </row>
    <row r="54" spans="1:4">
      <c r="A54" s="3" t="s">
        <v>403</v>
      </c>
    </row>
    <row r="55" spans="1:4">
      <c r="A55" s="4" t="s">
        <v>433</v>
      </c>
      <c r="B55" s="6" t="n">
        <v>122535</v>
      </c>
      <c r="C55" s="6" t="n">
        <v>74931</v>
      </c>
      <c r="D55" s="6" t="n">
        <v>61964</v>
      </c>
    </row>
    <row r="56" spans="1:4">
      <c r="A56" s="4" t="s">
        <v>1141</v>
      </c>
      <c r="B56" s="5" t="n">
        <v>122535</v>
      </c>
      <c r="C56" s="5" t="n">
        <v>74931</v>
      </c>
      <c r="D56" s="5" t="n">
        <v>61964</v>
      </c>
    </row>
    <row r="57" spans="1:4">
      <c r="A57" s="4" t="s">
        <v>1011</v>
      </c>
      <c r="B57" s="6" t="n">
        <v>65733</v>
      </c>
      <c r="C57" s="6" t="n">
        <v>47555</v>
      </c>
      <c r="D57" s="6" t="n">
        <v>35558</v>
      </c>
    </row>
    <row r="58" spans="1:4">
      <c r="A58" s="4" t="s">
        <v>1142</v>
      </c>
      <c r="B58" s="4" t="s">
        <v>1155</v>
      </c>
      <c r="C58" s="4" t="s">
        <v>1156</v>
      </c>
      <c r="D58" s="4" t="s">
        <v>565</v>
      </c>
    </row>
    <row r="59" spans="1:4">
      <c r="A59" s="4" t="s">
        <v>1157</v>
      </c>
    </row>
    <row r="60" spans="1:4">
      <c r="A60" s="3" t="s">
        <v>403</v>
      </c>
    </row>
    <row r="61" spans="1:4">
      <c r="A61" s="4" t="s">
        <v>433</v>
      </c>
      <c r="B61" s="6" t="n">
        <v>1150054</v>
      </c>
      <c r="C61" s="6" t="n">
        <v>655800</v>
      </c>
      <c r="D61" s="6" t="n">
        <v>477891</v>
      </c>
    </row>
    <row r="62" spans="1:4">
      <c r="A62" s="4" t="s">
        <v>1140</v>
      </c>
      <c r="B62" s="5" t="n">
        <v>996745</v>
      </c>
      <c r="C62" s="5" t="n">
        <v>570982</v>
      </c>
      <c r="D62" s="5" t="n">
        <v>402415</v>
      </c>
    </row>
    <row r="63" spans="1:4">
      <c r="A63" s="4" t="s">
        <v>1141</v>
      </c>
      <c r="B63" s="5" t="n">
        <v>153309</v>
      </c>
      <c r="C63" s="5" t="n">
        <v>84818</v>
      </c>
      <c r="D63" s="5" t="n">
        <v>75476</v>
      </c>
    </row>
    <row r="64" spans="1:4">
      <c r="A64" s="4" t="s">
        <v>1011</v>
      </c>
      <c r="B64" s="6" t="n">
        <v>231255</v>
      </c>
      <c r="C64" s="6" t="n">
        <v>171231</v>
      </c>
      <c r="D64" s="6" t="n">
        <v>141960</v>
      </c>
    </row>
    <row r="65" spans="1:4">
      <c r="A65" s="4" t="s">
        <v>1142</v>
      </c>
      <c r="B65" s="4" t="s">
        <v>1158</v>
      </c>
      <c r="C65" s="4" t="s">
        <v>1143</v>
      </c>
      <c r="D65" s="4" t="s">
        <v>1159</v>
      </c>
    </row>
    <row r="66" spans="1:4">
      <c r="A66" s="3" t="s">
        <v>96</v>
      </c>
    </row>
    <row r="67" spans="1:4">
      <c r="A67" s="4" t="s">
        <v>97</v>
      </c>
      <c r="B67" s="6" t="n">
        <v>275537</v>
      </c>
      <c r="C67" s="6" t="n">
        <v>148283</v>
      </c>
      <c r="D67" s="6" t="n">
        <v>126059</v>
      </c>
    </row>
    <row r="68" spans="1:4">
      <c r="A68" s="4" t="s">
        <v>98</v>
      </c>
      <c r="B68" s="5" t="n">
        <v>193393</v>
      </c>
      <c r="C68" s="5" t="n">
        <v>154088</v>
      </c>
      <c r="D68" s="5" t="n">
        <v>143444</v>
      </c>
    </row>
    <row r="69" spans="1:4">
      <c r="A69" s="4" t="s">
        <v>99</v>
      </c>
      <c r="B69" s="5" t="n">
        <v>42315</v>
      </c>
      <c r="C69" s="5" t="n">
        <v>41218</v>
      </c>
      <c r="D69" s="5" t="n">
        <v>28925</v>
      </c>
    </row>
    <row r="70" spans="1:4">
      <c r="A70" s="4" t="s">
        <v>101</v>
      </c>
      <c r="B70" s="5" t="n">
        <v>511245</v>
      </c>
      <c r="C70" s="5" t="n">
        <v>343589</v>
      </c>
      <c r="D70" s="5" t="n">
        <v>298428</v>
      </c>
    </row>
    <row r="71" spans="1:4">
      <c r="A71" s="4" t="s">
        <v>102</v>
      </c>
      <c r="B71" s="5" t="n">
        <v>407554</v>
      </c>
      <c r="C71" s="5" t="n">
        <v>140980</v>
      </c>
      <c r="D71" s="5" t="n">
        <v>37503</v>
      </c>
    </row>
    <row r="72" spans="1:4">
      <c r="A72" s="4" t="s">
        <v>103</v>
      </c>
      <c r="B72" s="5" t="n">
        <v>13260</v>
      </c>
      <c r="C72" s="5" t="n">
        <v>8757</v>
      </c>
      <c r="D72" s="5" t="n">
        <v>6344</v>
      </c>
    </row>
    <row r="73" spans="1:4">
      <c r="A73" s="4" t="s">
        <v>105</v>
      </c>
      <c r="B73" s="5" t="n">
        <v>1030</v>
      </c>
      <c r="C73" s="5" t="n">
        <v>-130</v>
      </c>
      <c r="D73" s="5" t="n">
        <v>-6</v>
      </c>
    </row>
    <row r="74" spans="1:4">
      <c r="A74" s="4" t="s">
        <v>1148</v>
      </c>
      <c r="B74" s="5" t="n">
        <v>14</v>
      </c>
      <c r="C74" s="5" t="n">
        <v>534</v>
      </c>
      <c r="D74" s="5" t="n">
        <v>944</v>
      </c>
    </row>
    <row r="75" spans="1:4">
      <c r="A75" s="4" t="s">
        <v>107</v>
      </c>
      <c r="B75" s="5" t="n">
        <v>-4747</v>
      </c>
      <c r="C75" s="5" t="n">
        <v>-40161</v>
      </c>
      <c r="D75" s="5" t="n">
        <v>-8005</v>
      </c>
    </row>
    <row r="76" spans="1:4">
      <c r="A76" s="4" t="s">
        <v>108</v>
      </c>
      <c r="B76" s="5" t="n">
        <v>417111</v>
      </c>
      <c r="C76" s="5" t="n">
        <v>109980</v>
      </c>
      <c r="D76" s="5" t="n">
        <v>36780</v>
      </c>
    </row>
    <row r="77" spans="1:4">
      <c r="A77" s="4" t="s">
        <v>1149</v>
      </c>
      <c r="B77" s="5" t="n">
        <v>-66746</v>
      </c>
      <c r="C77" s="5" t="n">
        <v>-4316</v>
      </c>
      <c r="D77" s="5" t="n">
        <v>-2591</v>
      </c>
    </row>
    <row r="78" spans="1:4">
      <c r="A78" s="4" t="s">
        <v>110</v>
      </c>
      <c r="B78" s="5" t="n">
        <v>350365</v>
      </c>
      <c r="C78" s="5" t="n">
        <v>105664</v>
      </c>
      <c r="D78" s="6" t="n">
        <v>34189</v>
      </c>
    </row>
    <row r="79" spans="1:4">
      <c r="A79" s="4" t="s">
        <v>1160</v>
      </c>
    </row>
    <row r="80" spans="1:4">
      <c r="A80" s="3" t="s">
        <v>403</v>
      </c>
    </row>
    <row r="81" spans="1:4">
      <c r="A81" s="4" t="s">
        <v>433</v>
      </c>
      <c r="B81" s="5" t="n">
        <v>-9178</v>
      </c>
      <c r="C81" s="5" t="n">
        <v>-3885</v>
      </c>
    </row>
    <row r="82" spans="1:4">
      <c r="A82" s="4" t="s">
        <v>1140</v>
      </c>
      <c r="B82" s="5" t="n">
        <v>-5352</v>
      </c>
      <c r="C82" s="5" t="n">
        <v>-3885</v>
      </c>
    </row>
    <row r="83" spans="1:4">
      <c r="A83" s="4" t="s">
        <v>1141</v>
      </c>
      <c r="B83" s="5" t="n">
        <v>-3826</v>
      </c>
    </row>
    <row r="84" spans="1:4">
      <c r="A84" s="4" t="s">
        <v>1011</v>
      </c>
      <c r="B84" s="5" t="n">
        <v>-4129</v>
      </c>
      <c r="C84" s="5" t="n">
        <v>-286</v>
      </c>
    </row>
    <row r="85" spans="1:4">
      <c r="A85" s="3" t="s">
        <v>96</v>
      </c>
    </row>
    <row r="86" spans="1:4">
      <c r="A86" s="4" t="s">
        <v>97</v>
      </c>
      <c r="B86" s="5" t="n">
        <v>-5049</v>
      </c>
      <c r="C86" s="5" t="n">
        <v>-3599</v>
      </c>
    </row>
    <row r="87" spans="1:4">
      <c r="A87" s="4" t="s">
        <v>101</v>
      </c>
      <c r="B87" s="6" t="n">
        <v>-5049</v>
      </c>
      <c r="C87" s="6" t="n">
        <v>-35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6</v>
      </c>
      <c r="C2" s="2" t="s">
        <v>27</v>
      </c>
      <c r="D2" s="2" t="s">
        <v>85</v>
      </c>
    </row>
    <row r="3" spans="1:4">
      <c r="A3" s="3" t="s">
        <v>1162</v>
      </c>
    </row>
    <row r="4" spans="1:4">
      <c r="A4" s="4" t="s">
        <v>433</v>
      </c>
      <c r="B4" s="6" t="n">
        <v>1583884</v>
      </c>
      <c r="C4" s="6" t="n">
        <v>1030936</v>
      </c>
      <c r="D4" s="6" t="n">
        <v>880669</v>
      </c>
    </row>
    <row r="5" spans="1:4">
      <c r="A5" s="4" t="s">
        <v>288</v>
      </c>
      <c r="B5" s="5" t="n">
        <v>285487</v>
      </c>
      <c r="C5" s="5" t="n">
        <v>243522</v>
      </c>
      <c r="D5" s="5" t="n">
        <v>56587</v>
      </c>
    </row>
    <row r="6" spans="1:4">
      <c r="A6" s="4" t="s">
        <v>371</v>
      </c>
    </row>
    <row r="7" spans="1:4">
      <c r="A7" s="3" t="s">
        <v>1162</v>
      </c>
    </row>
    <row r="8" spans="1:4">
      <c r="A8" s="4" t="s">
        <v>433</v>
      </c>
      <c r="B8" s="5" t="n">
        <v>1571035</v>
      </c>
      <c r="C8" s="5" t="n">
        <v>1016210</v>
      </c>
      <c r="D8" s="5" t="n">
        <v>864075</v>
      </c>
    </row>
    <row r="9" spans="1:4">
      <c r="A9" s="4" t="s">
        <v>288</v>
      </c>
      <c r="B9" s="5" t="n">
        <v>285208</v>
      </c>
      <c r="C9" s="5" t="n">
        <v>243288</v>
      </c>
      <c r="D9" s="5" t="n">
        <v>56327</v>
      </c>
    </row>
    <row r="10" spans="1:4">
      <c r="A10" s="4" t="s">
        <v>1163</v>
      </c>
    </row>
    <row r="11" spans="1:4">
      <c r="A11" s="3" t="s">
        <v>1162</v>
      </c>
    </row>
    <row r="12" spans="1:4">
      <c r="A12" s="4" t="s">
        <v>433</v>
      </c>
      <c r="B12" s="5" t="n">
        <v>12849</v>
      </c>
      <c r="C12" s="5" t="n">
        <v>14726</v>
      </c>
      <c r="D12" s="5" t="n">
        <v>16594</v>
      </c>
    </row>
    <row r="13" spans="1:4">
      <c r="A13" s="4" t="s">
        <v>288</v>
      </c>
      <c r="B13" s="6" t="n">
        <v>279</v>
      </c>
      <c r="C13" s="6" t="n">
        <v>234</v>
      </c>
      <c r="D13" s="6" t="n">
        <v>2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6</v>
      </c>
      <c r="C1" s="2" t="s">
        <v>27</v>
      </c>
      <c r="D1" s="2" t="s">
        <v>85</v>
      </c>
    </row>
    <row r="2" spans="1:4">
      <c r="A2" s="3" t="s">
        <v>1165</v>
      </c>
    </row>
    <row r="3" spans="1:4">
      <c r="A3" s="4" t="s">
        <v>511</v>
      </c>
      <c r="B3" s="6" t="n">
        <v>198659</v>
      </c>
      <c r="C3" s="6" t="n">
        <v>91172</v>
      </c>
    </row>
    <row r="4" spans="1:4">
      <c r="A4" s="4" t="s">
        <v>1166</v>
      </c>
      <c r="B4" s="5" t="n">
        <v>107372</v>
      </c>
      <c r="C4" s="5" t="n">
        <v>154289</v>
      </c>
      <c r="D4" s="6" t="n">
        <v>311497</v>
      </c>
    </row>
    <row r="5" spans="1:4">
      <c r="A5" s="4" t="s">
        <v>1167</v>
      </c>
    </row>
    <row r="6" spans="1:4">
      <c r="A6" s="3" t="s">
        <v>1165</v>
      </c>
    </row>
    <row r="7" spans="1:4">
      <c r="A7" s="4" t="s">
        <v>511</v>
      </c>
      <c r="B7" s="5" t="n">
        <v>198659</v>
      </c>
      <c r="C7" s="5" t="n">
        <v>91172</v>
      </c>
    </row>
    <row r="8" spans="1:4">
      <c r="A8" s="4" t="s">
        <v>1166</v>
      </c>
      <c r="B8" s="5" t="n">
        <v>107372</v>
      </c>
      <c r="C8" s="5" t="n">
        <v>154289</v>
      </c>
    </row>
    <row r="9" spans="1:4">
      <c r="A9" s="4" t="s">
        <v>144</v>
      </c>
      <c r="B9" s="5" t="n">
        <v>1712988</v>
      </c>
      <c r="C9" s="5" t="n">
        <v>716807</v>
      </c>
    </row>
    <row r="10" spans="1:4">
      <c r="A10" s="4" t="s">
        <v>1168</v>
      </c>
    </row>
    <row r="11" spans="1:4">
      <c r="A11" s="3" t="s">
        <v>1165</v>
      </c>
    </row>
    <row r="12" spans="1:4">
      <c r="A12" s="4" t="s">
        <v>516</v>
      </c>
      <c r="B12" s="5" t="n">
        <v>1406957</v>
      </c>
      <c r="C12" s="5" t="n">
        <v>471346</v>
      </c>
    </row>
    <row r="13" spans="1:4">
      <c r="A13" s="4" t="s">
        <v>1169</v>
      </c>
    </row>
    <row r="14" spans="1:4">
      <c r="A14" s="3" t="s">
        <v>1165</v>
      </c>
    </row>
    <row r="15" spans="1:4">
      <c r="A15" s="4" t="s">
        <v>511</v>
      </c>
      <c r="B15" s="5" t="n">
        <v>198659</v>
      </c>
      <c r="C15" s="5" t="n">
        <v>91172</v>
      </c>
    </row>
    <row r="16" spans="1:4">
      <c r="A16" s="4" t="s">
        <v>1166</v>
      </c>
      <c r="B16" s="5" t="n">
        <v>107372</v>
      </c>
      <c r="C16" s="5" t="n">
        <v>154289</v>
      </c>
    </row>
    <row r="17" spans="1:4">
      <c r="A17" s="4" t="s">
        <v>144</v>
      </c>
      <c r="B17" s="5" t="n">
        <v>306031</v>
      </c>
      <c r="C17" s="5" t="n">
        <v>245461</v>
      </c>
    </row>
    <row r="18" spans="1:4">
      <c r="A18" s="4" t="s">
        <v>1170</v>
      </c>
    </row>
    <row r="19" spans="1:4">
      <c r="A19" s="3" t="s">
        <v>1165</v>
      </c>
    </row>
    <row r="20" spans="1:4">
      <c r="A20" s="4" t="s">
        <v>144</v>
      </c>
      <c r="B20" s="5" t="n">
        <v>1406957</v>
      </c>
      <c r="C20" s="5" t="n">
        <v>471346</v>
      </c>
    </row>
    <row r="21" spans="1:4">
      <c r="A21" s="4" t="s">
        <v>1171</v>
      </c>
    </row>
    <row r="22" spans="1:4">
      <c r="A22" s="3" t="s">
        <v>1165</v>
      </c>
    </row>
    <row r="23" spans="1:4">
      <c r="A23" s="4" t="s">
        <v>516</v>
      </c>
      <c r="B23" s="6" t="n">
        <v>1406957</v>
      </c>
      <c r="C23" s="6" t="n">
        <v>4713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6</v>
      </c>
      <c r="C2" s="2" t="s">
        <v>27</v>
      </c>
      <c r="D2" s="2" t="s">
        <v>85</v>
      </c>
    </row>
    <row r="3" spans="1:4">
      <c r="A3" s="3" t="s">
        <v>1173</v>
      </c>
    </row>
    <row r="4" spans="1:4">
      <c r="A4" s="4" t="s">
        <v>1174</v>
      </c>
      <c r="B4" s="6" t="n">
        <v>1300000</v>
      </c>
      <c r="C4" s="6" t="n">
        <v>4800000</v>
      </c>
      <c r="D4" s="6" t="n">
        <v>0</v>
      </c>
    </row>
    <row r="5" spans="1:4">
      <c r="A5" s="4" t="s">
        <v>1175</v>
      </c>
      <c r="B5" s="5" t="n">
        <v>6500000</v>
      </c>
      <c r="C5" s="5" t="n">
        <v>29000000</v>
      </c>
      <c r="D5" s="5" t="n">
        <v>6600000</v>
      </c>
    </row>
    <row r="6" spans="1:4">
      <c r="A6" s="4" t="s">
        <v>1176</v>
      </c>
      <c r="C6" s="5" t="n">
        <v>2500000</v>
      </c>
      <c r="D6" s="5" t="n">
        <v>0</v>
      </c>
    </row>
    <row r="7" spans="1:4">
      <c r="A7" s="4" t="s">
        <v>1146</v>
      </c>
      <c r="C7" s="5" t="n">
        <v>40194000</v>
      </c>
    </row>
    <row r="8" spans="1:4">
      <c r="A8" s="4" t="s">
        <v>1167</v>
      </c>
    </row>
    <row r="9" spans="1:4">
      <c r="A9" s="3" t="s">
        <v>1173</v>
      </c>
    </row>
    <row r="10" spans="1:4">
      <c r="A10" s="4" t="s">
        <v>1174</v>
      </c>
      <c r="B10" s="5" t="n">
        <v>1300000</v>
      </c>
      <c r="C10" s="5" t="n">
        <v>4800000</v>
      </c>
      <c r="D10" s="5" t="n">
        <v>0</v>
      </c>
    </row>
    <row r="11" spans="1:4">
      <c r="A11" s="4" t="s">
        <v>1177</v>
      </c>
    </row>
    <row r="12" spans="1:4">
      <c r="A12" s="3" t="s">
        <v>1173</v>
      </c>
    </row>
    <row r="13" spans="1:4">
      <c r="A13" s="4" t="s">
        <v>1178</v>
      </c>
      <c r="C13" s="5" t="n">
        <v>3500000</v>
      </c>
    </row>
    <row r="14" spans="1:4">
      <c r="A14" s="4" t="s">
        <v>1146</v>
      </c>
      <c r="B14" s="5" t="n">
        <v>0</v>
      </c>
      <c r="C14" s="5" t="n">
        <v>36700000</v>
      </c>
      <c r="D14" s="5" t="n">
        <v>0</v>
      </c>
    </row>
    <row r="15" spans="1:4">
      <c r="A15" s="4" t="s">
        <v>1179</v>
      </c>
    </row>
    <row r="16" spans="1:4">
      <c r="A16" s="3" t="s">
        <v>1173</v>
      </c>
    </row>
    <row r="17" spans="1:4">
      <c r="A17" s="4" t="s">
        <v>1180</v>
      </c>
      <c r="B17" s="5" t="n">
        <v>0</v>
      </c>
      <c r="C17" s="5" t="n">
        <v>0</v>
      </c>
    </row>
    <row r="18" spans="1:4">
      <c r="A18" s="4" t="s">
        <v>1181</v>
      </c>
      <c r="B18" s="5" t="n">
        <v>0</v>
      </c>
      <c r="C18" s="5" t="n">
        <v>0</v>
      </c>
    </row>
    <row r="19" spans="1:4">
      <c r="A19" s="4" t="s">
        <v>1175</v>
      </c>
      <c r="B19" s="5" t="n">
        <v>6500000</v>
      </c>
      <c r="C19" s="5" t="n">
        <v>29000000</v>
      </c>
      <c r="D19" s="5" t="n">
        <v>6600000</v>
      </c>
    </row>
    <row r="20" spans="1:4">
      <c r="A20" s="4" t="s">
        <v>1176</v>
      </c>
      <c r="B20" s="6" t="n">
        <v>114300000</v>
      </c>
      <c r="C20" s="6" t="n">
        <v>2500000</v>
      </c>
      <c r="D20" s="6" t="n">
        <v>0</v>
      </c>
    </row>
    <row r="21" spans="1:4">
      <c r="A21" s="4" t="s">
        <v>1182</v>
      </c>
    </row>
    <row r="22" spans="1:4">
      <c r="A22" s="3" t="s">
        <v>1173</v>
      </c>
    </row>
    <row r="23" spans="1:4">
      <c r="A23" s="4" t="s">
        <v>1183</v>
      </c>
      <c r="B23" s="4" t="s">
        <v>1184</v>
      </c>
    </row>
    <row r="24" spans="1:4">
      <c r="A24" s="4" t="s">
        <v>1185</v>
      </c>
    </row>
    <row r="25" spans="1:4">
      <c r="A25" s="3" t="s">
        <v>1173</v>
      </c>
    </row>
    <row r="26" spans="1:4">
      <c r="A26" s="4" t="s">
        <v>1183</v>
      </c>
      <c r="B26" s="4" t="s">
        <v>11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187</v>
      </c>
      <c r="B1" s="2" t="s">
        <v>1</v>
      </c>
    </row>
    <row r="2" spans="1:4">
      <c r="B2" s="2" t="s">
        <v>1188</v>
      </c>
      <c r="C2" s="2" t="s">
        <v>1189</v>
      </c>
      <c r="D2" s="2" t="s">
        <v>1190</v>
      </c>
    </row>
    <row r="3" spans="1:4">
      <c r="A3" s="3" t="s">
        <v>1191</v>
      </c>
    </row>
    <row r="4" spans="1:4">
      <c r="A4" s="4" t="s">
        <v>956</v>
      </c>
      <c r="B4" s="4" t="s">
        <v>651</v>
      </c>
    </row>
    <row r="5" spans="1:4">
      <c r="A5" s="4" t="s">
        <v>957</v>
      </c>
      <c r="B5" s="4" t="s">
        <v>931</v>
      </c>
    </row>
    <row r="6" spans="1:4">
      <c r="A6" s="4" t="s">
        <v>1192</v>
      </c>
      <c r="B6" s="6" t="n">
        <v>285681</v>
      </c>
      <c r="C6" s="6" t="n">
        <v>210328</v>
      </c>
    </row>
    <row r="7" spans="1:4">
      <c r="A7" s="4" t="s">
        <v>1193</v>
      </c>
      <c r="B7" s="6" t="n">
        <v>1272800</v>
      </c>
      <c r="C7" s="5" t="n">
        <v>971283</v>
      </c>
    </row>
    <row r="8" spans="1:4">
      <c r="A8" s="4" t="s">
        <v>1194</v>
      </c>
      <c r="B8" s="4" t="s">
        <v>583</v>
      </c>
    </row>
    <row r="9" spans="1:4">
      <c r="A9" s="4" t="s">
        <v>1195</v>
      </c>
      <c r="B9" s="6" t="n">
        <v>153100</v>
      </c>
    </row>
    <row r="10" spans="1:4">
      <c r="A10" s="4" t="s">
        <v>1196</v>
      </c>
    </row>
    <row r="11" spans="1:4">
      <c r="A11" s="3" t="s">
        <v>1191</v>
      </c>
    </row>
    <row r="12" spans="1:4">
      <c r="A12" s="4" t="s">
        <v>445</v>
      </c>
      <c r="B12" s="6" t="n">
        <v>2974700</v>
      </c>
      <c r="C12" s="6" t="n">
        <v>1532200</v>
      </c>
    </row>
    <row r="13" spans="1:4">
      <c r="A13" s="4" t="s">
        <v>1197</v>
      </c>
      <c r="B13" s="4" t="s">
        <v>1198</v>
      </c>
      <c r="C13" s="4" t="s">
        <v>1198</v>
      </c>
    </row>
    <row r="14" spans="1:4">
      <c r="A14" s="4" t="s">
        <v>1199</v>
      </c>
    </row>
    <row r="15" spans="1:4">
      <c r="A15" s="3" t="s">
        <v>1191</v>
      </c>
    </row>
    <row r="16" spans="1:4">
      <c r="A16" s="4" t="s">
        <v>1200</v>
      </c>
      <c r="B16" s="5" t="n">
        <v>0</v>
      </c>
      <c r="C16" s="5" t="n">
        <v>0</v>
      </c>
      <c r="D16" s="5" t="n">
        <v>1</v>
      </c>
    </row>
    <row r="17" spans="1:4">
      <c r="A17" s="4" t="s">
        <v>1201</v>
      </c>
    </row>
    <row r="18" spans="1:4">
      <c r="A18" s="3" t="s">
        <v>1191</v>
      </c>
    </row>
    <row r="19" spans="1:4">
      <c r="A19" s="4" t="s">
        <v>1200</v>
      </c>
      <c r="B19" s="5" t="n">
        <v>2</v>
      </c>
      <c r="C19" s="5" t="n">
        <v>2</v>
      </c>
    </row>
    <row r="20" spans="1:4">
      <c r="A20" s="4" t="s">
        <v>1202</v>
      </c>
    </row>
    <row r="21" spans="1:4">
      <c r="A21" s="3" t="s">
        <v>1191</v>
      </c>
    </row>
    <row r="22" spans="1:4">
      <c r="A22" s="4" t="s">
        <v>1203</v>
      </c>
      <c r="B22" s="4" t="s">
        <v>867</v>
      </c>
      <c r="C22" s="4" t="s">
        <v>896</v>
      </c>
    </row>
    <row r="23" spans="1:4">
      <c r="A23" s="4" t="s">
        <v>1204</v>
      </c>
    </row>
    <row r="24" spans="1:4">
      <c r="A24" s="3" t="s">
        <v>1191</v>
      </c>
    </row>
    <row r="25" spans="1:4">
      <c r="A25" s="4" t="s">
        <v>1203</v>
      </c>
      <c r="B25" s="4" t="s">
        <v>867</v>
      </c>
      <c r="C25" s="4" t="s">
        <v>1184</v>
      </c>
    </row>
    <row r="26" spans="1:4">
      <c r="A26" s="4" t="s">
        <v>1205</v>
      </c>
    </row>
    <row r="27" spans="1:4">
      <c r="A27" s="3" t="s">
        <v>1191</v>
      </c>
    </row>
    <row r="28" spans="1:4">
      <c r="A28" s="4" t="s">
        <v>445</v>
      </c>
      <c r="B28" s="6" t="n">
        <v>1164900</v>
      </c>
      <c r="C28" s="6" t="n">
        <v>698500</v>
      </c>
    </row>
    <row r="29" spans="1:4">
      <c r="A29" s="4" t="s">
        <v>1203</v>
      </c>
      <c r="B29" s="4" t="s">
        <v>1206</v>
      </c>
      <c r="C29" s="4" t="s">
        <v>1207</v>
      </c>
    </row>
    <row r="30" spans="1:4">
      <c r="A30" s="4" t="s">
        <v>1208</v>
      </c>
    </row>
    <row r="31" spans="1:4">
      <c r="A31" s="3" t="s">
        <v>1191</v>
      </c>
    </row>
    <row r="32" spans="1:4">
      <c r="A32" s="4" t="s">
        <v>1192</v>
      </c>
      <c r="B32" s="6" t="n">
        <v>284500</v>
      </c>
      <c r="C32" s="6" t="n">
        <v>209200</v>
      </c>
    </row>
    <row r="33" spans="1:4">
      <c r="A33" s="4" t="s">
        <v>1209</v>
      </c>
    </row>
    <row r="34" spans="1:4">
      <c r="A34" s="3" t="s">
        <v>1191</v>
      </c>
    </row>
    <row r="35" spans="1:4">
      <c r="A35" s="4" t="s">
        <v>1203</v>
      </c>
      <c r="B35" s="4" t="s">
        <v>1210</v>
      </c>
      <c r="C35" s="4" t="s">
        <v>1211</v>
      </c>
    </row>
    <row r="36" spans="1:4">
      <c r="A36" s="4" t="s">
        <v>1193</v>
      </c>
      <c r="B36" s="6" t="n">
        <v>1074600</v>
      </c>
      <c r="C36" s="6" t="n">
        <v>905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212</v>
      </c>
      <c r="B1" s="2" t="s">
        <v>640</v>
      </c>
      <c r="D1" s="2" t="s">
        <v>1</v>
      </c>
    </row>
    <row r="2" spans="1:5">
      <c r="B2" s="2" t="s">
        <v>1213</v>
      </c>
      <c r="C2" s="2" t="s">
        <v>1214</v>
      </c>
      <c r="D2" s="2" t="s">
        <v>26</v>
      </c>
      <c r="E2" s="2" t="s">
        <v>27</v>
      </c>
    </row>
    <row r="3" spans="1:5">
      <c r="A3" s="3" t="s">
        <v>292</v>
      </c>
    </row>
    <row r="4" spans="1:5">
      <c r="A4" s="4" t="s">
        <v>1215</v>
      </c>
      <c r="D4" s="6" t="n">
        <v>153092</v>
      </c>
    </row>
    <row r="5" spans="1:5">
      <c r="A5" s="4" t="s">
        <v>292</v>
      </c>
      <c r="D5" s="5" t="n">
        <v>900000</v>
      </c>
      <c r="E5" s="6" t="n">
        <v>153092</v>
      </c>
    </row>
    <row r="6" spans="1:5">
      <c r="A6" s="4" t="s">
        <v>1216</v>
      </c>
      <c r="D6" s="5" t="n">
        <v>-20017</v>
      </c>
    </row>
    <row r="7" spans="1:5">
      <c r="A7" s="4" t="s">
        <v>144</v>
      </c>
      <c r="D7" s="5" t="n">
        <v>879983</v>
      </c>
      <c r="E7" s="5" t="n">
        <v>153092</v>
      </c>
    </row>
    <row r="8" spans="1:5">
      <c r="A8" s="4" t="s">
        <v>1217</v>
      </c>
    </row>
    <row r="9" spans="1:5">
      <c r="A9" s="3" t="s">
        <v>292</v>
      </c>
    </row>
    <row r="10" spans="1:5">
      <c r="A10" s="4" t="s">
        <v>1215</v>
      </c>
      <c r="D10" s="5" t="n">
        <v>153092</v>
      </c>
    </row>
    <row r="11" spans="1:5">
      <c r="A11" s="4" t="s">
        <v>292</v>
      </c>
      <c r="C11" s="6" t="n">
        <v>800000</v>
      </c>
      <c r="D11" s="5" t="n">
        <v>153000</v>
      </c>
      <c r="E11" s="6" t="n">
        <v>153092</v>
      </c>
    </row>
    <row r="12" spans="1:5">
      <c r="A12" s="4" t="s">
        <v>1216</v>
      </c>
      <c r="C12" s="6" t="n">
        <v>-16800</v>
      </c>
    </row>
    <row r="13" spans="1:5">
      <c r="A13" s="4" t="s">
        <v>1218</v>
      </c>
    </row>
    <row r="14" spans="1:5">
      <c r="A14" s="3" t="s">
        <v>292</v>
      </c>
    </row>
    <row r="15" spans="1:5">
      <c r="A15" s="4" t="s">
        <v>292</v>
      </c>
      <c r="B15" s="6" t="n">
        <v>900000</v>
      </c>
      <c r="D15" s="6" t="n">
        <v>900000</v>
      </c>
    </row>
    <row r="16" spans="1:5">
      <c r="A16" s="4" t="s">
        <v>1216</v>
      </c>
      <c r="B16" s="6" t="n">
        <v>-20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6</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19</v>
      </c>
      <c r="B1" s="2" t="s">
        <v>640</v>
      </c>
      <c r="D1" s="2" t="s">
        <v>1</v>
      </c>
    </row>
    <row r="2" spans="1:8">
      <c r="B2" s="2" t="s">
        <v>1213</v>
      </c>
      <c r="C2" s="2" t="s">
        <v>1214</v>
      </c>
      <c r="D2" s="2" t="s">
        <v>26</v>
      </c>
      <c r="E2" s="2" t="s">
        <v>27</v>
      </c>
      <c r="F2" s="2" t="s">
        <v>85</v>
      </c>
      <c r="G2" s="2" t="s">
        <v>1220</v>
      </c>
      <c r="H2" s="2" t="s">
        <v>1221</v>
      </c>
    </row>
    <row r="3" spans="1:8">
      <c r="A3" s="3" t="s">
        <v>292</v>
      </c>
    </row>
    <row r="4" spans="1:8">
      <c r="A4" s="4" t="s">
        <v>1222</v>
      </c>
      <c r="D4" s="6" t="n">
        <v>900000000</v>
      </c>
      <c r="E4" s="6" t="n">
        <v>153092000</v>
      </c>
    </row>
    <row r="5" spans="1:8">
      <c r="A5" s="4" t="s">
        <v>1223</v>
      </c>
      <c r="D5" s="5" t="n">
        <v>879293000</v>
      </c>
    </row>
    <row r="6" spans="1:8">
      <c r="A6" s="4" t="s">
        <v>1224</v>
      </c>
      <c r="D6" s="5" t="n">
        <v>20017000</v>
      </c>
    </row>
    <row r="7" spans="1:8">
      <c r="A7" s="4" t="s">
        <v>1225</v>
      </c>
      <c r="D7" s="5" t="n">
        <v>47624000</v>
      </c>
      <c r="E7" s="5" t="n">
        <v>26125000</v>
      </c>
      <c r="F7" s="6" t="n">
        <v>61714000</v>
      </c>
    </row>
    <row r="8" spans="1:8">
      <c r="A8" s="4" t="s">
        <v>1217</v>
      </c>
    </row>
    <row r="9" spans="1:8">
      <c r="A9" s="3" t="s">
        <v>292</v>
      </c>
    </row>
    <row r="10" spans="1:8">
      <c r="A10" s="4" t="s">
        <v>1222</v>
      </c>
      <c r="C10" s="6" t="n">
        <v>800000000</v>
      </c>
      <c r="D10" s="6" t="n">
        <v>153000000</v>
      </c>
      <c r="E10" s="6" t="n">
        <v>153092000</v>
      </c>
    </row>
    <row r="11" spans="1:8">
      <c r="A11" s="4" t="s">
        <v>1226</v>
      </c>
      <c r="C11" s="4" t="s">
        <v>588</v>
      </c>
      <c r="D11" s="4" t="s">
        <v>588</v>
      </c>
    </row>
    <row r="12" spans="1:8">
      <c r="A12" s="4" t="s">
        <v>1227</v>
      </c>
      <c r="C12" s="6" t="n">
        <v>1000</v>
      </c>
    </row>
    <row r="13" spans="1:8">
      <c r="A13" s="4" t="s">
        <v>1228</v>
      </c>
      <c r="C13" s="8" t="n">
        <v>123.7</v>
      </c>
      <c r="H13" s="8" t="n">
        <v>107.37</v>
      </c>
    </row>
    <row r="14" spans="1:8">
      <c r="A14" s="4" t="s">
        <v>1223</v>
      </c>
      <c r="C14" s="6" t="n">
        <v>783200000</v>
      </c>
    </row>
    <row r="15" spans="1:8">
      <c r="A15" s="4" t="s">
        <v>1224</v>
      </c>
      <c r="C15" s="5" t="n">
        <v>16800000</v>
      </c>
    </row>
    <row r="16" spans="1:8">
      <c r="A16" s="4" t="s">
        <v>1225</v>
      </c>
      <c r="C16" s="6" t="n">
        <v>100000000</v>
      </c>
    </row>
    <row r="17" spans="1:8">
      <c r="A17" s="4" t="s">
        <v>1229</v>
      </c>
      <c r="C17" s="4" t="s">
        <v>588</v>
      </c>
    </row>
    <row r="18" spans="1:8">
      <c r="A18" s="4" t="s">
        <v>1230</v>
      </c>
      <c r="C18" s="4" t="s">
        <v>722</v>
      </c>
    </row>
    <row r="19" spans="1:8">
      <c r="A19" s="4" t="s">
        <v>1231</v>
      </c>
      <c r="C19" s="4" t="s">
        <v>722</v>
      </c>
    </row>
    <row r="20" spans="1:8">
      <c r="A20" s="4" t="s">
        <v>1232</v>
      </c>
      <c r="G20" s="6" t="n">
        <v>646900000</v>
      </c>
    </row>
    <row r="21" spans="1:8">
      <c r="A21" s="4" t="s">
        <v>1218</v>
      </c>
    </row>
    <row r="22" spans="1:8">
      <c r="A22" s="3" t="s">
        <v>292</v>
      </c>
    </row>
    <row r="23" spans="1:8">
      <c r="A23" s="4" t="s">
        <v>1222</v>
      </c>
      <c r="B23" s="6" t="n">
        <v>900000000</v>
      </c>
      <c r="D23" s="6" t="n">
        <v>900000000</v>
      </c>
    </row>
    <row r="24" spans="1:8">
      <c r="A24" s="4" t="s">
        <v>1226</v>
      </c>
      <c r="B24" s="4" t="s">
        <v>1233</v>
      </c>
      <c r="D24" s="4" t="s">
        <v>1233</v>
      </c>
    </row>
    <row r="25" spans="1:8">
      <c r="A25" s="4" t="s">
        <v>1227</v>
      </c>
      <c r="B25" s="6" t="n">
        <v>1000</v>
      </c>
    </row>
    <row r="26" spans="1:8">
      <c r="A26" s="4" t="s">
        <v>1228</v>
      </c>
      <c r="B26" s="8" t="n">
        <v>133.27</v>
      </c>
    </row>
    <row r="27" spans="1:8">
      <c r="A27" s="4" t="s">
        <v>1223</v>
      </c>
      <c r="B27" s="6" t="n">
        <v>879300000</v>
      </c>
    </row>
    <row r="28" spans="1:8">
      <c r="A28" s="4" t="s">
        <v>1224</v>
      </c>
      <c r="B28" s="6" t="n">
        <v>20700000</v>
      </c>
    </row>
    <row r="29" spans="1:8">
      <c r="A29" s="4" t="s">
        <v>1229</v>
      </c>
      <c r="B29" s="4" t="s">
        <v>1233</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1234</v>
      </c>
      <c r="B1" s="2" t="s">
        <v>1</v>
      </c>
      <c r="F1" s="2" t="s">
        <v>1235</v>
      </c>
    </row>
    <row r="2" spans="1:8">
      <c r="B2" s="2" t="s">
        <v>26</v>
      </c>
      <c r="C2" s="2" t="s">
        <v>27</v>
      </c>
      <c r="D2" s="2" t="s">
        <v>85</v>
      </c>
      <c r="E2" s="2" t="s">
        <v>1236</v>
      </c>
      <c r="F2" s="2" t="s">
        <v>1237</v>
      </c>
      <c r="G2" s="2" t="s">
        <v>1238</v>
      </c>
      <c r="H2" s="2" t="s">
        <v>506</v>
      </c>
    </row>
    <row r="3" spans="1:8">
      <c r="A3" s="3" t="s">
        <v>136</v>
      </c>
    </row>
    <row r="4" spans="1:8">
      <c r="A4" s="4" t="s">
        <v>1239</v>
      </c>
      <c r="B4" s="6" t="n">
        <v>47624</v>
      </c>
      <c r="C4" s="6" t="n">
        <v>26125</v>
      </c>
      <c r="D4" s="6" t="n">
        <v>61714</v>
      </c>
    </row>
    <row r="5" spans="1:8">
      <c r="A5" s="4" t="s">
        <v>1240</v>
      </c>
    </row>
    <row r="6" spans="1:8">
      <c r="A6" s="3" t="s">
        <v>136</v>
      </c>
    </row>
    <row r="7" spans="1:8">
      <c r="A7" s="4" t="s">
        <v>1241</v>
      </c>
      <c r="E7" s="6" t="n">
        <v>100000</v>
      </c>
    </row>
    <row r="8" spans="1:8">
      <c r="A8" s="4" t="s">
        <v>1242</v>
      </c>
      <c r="C8" s="11" t="n">
        <v>1.2</v>
      </c>
    </row>
    <row r="9" spans="1:8">
      <c r="A9" s="4" t="s">
        <v>1243</v>
      </c>
      <c r="C9" s="6" t="n">
        <v>100000</v>
      </c>
    </row>
    <row r="10" spans="1:8">
      <c r="A10" s="4" t="s">
        <v>1244</v>
      </c>
    </row>
    <row r="11" spans="1:8">
      <c r="A11" s="3" t="s">
        <v>136</v>
      </c>
    </row>
    <row r="12" spans="1:8">
      <c r="A12" s="4" t="s">
        <v>1242</v>
      </c>
      <c r="F12" s="11" t="n">
        <v>8.1</v>
      </c>
    </row>
    <row r="13" spans="1:8">
      <c r="A13" s="4" t="s">
        <v>1243</v>
      </c>
      <c r="H13" s="6" t="n">
        <v>500000</v>
      </c>
    </row>
    <row r="14" spans="1:8">
      <c r="A14" s="4" t="s">
        <v>1239</v>
      </c>
      <c r="F14" s="6" t="n">
        <v>311000</v>
      </c>
    </row>
    <row r="15" spans="1:8">
      <c r="A15" s="4" t="s">
        <v>1245</v>
      </c>
    </row>
    <row r="16" spans="1:8">
      <c r="A16" s="3" t="s">
        <v>136</v>
      </c>
    </row>
    <row r="17" spans="1:8">
      <c r="A17" s="4" t="s">
        <v>1242</v>
      </c>
      <c r="B17" s="11" t="n">
        <v>0.8</v>
      </c>
    </row>
    <row r="18" spans="1:8">
      <c r="A18" s="4" t="s">
        <v>1243</v>
      </c>
      <c r="G18" s="6" t="n">
        <v>500000</v>
      </c>
    </row>
    <row r="19" spans="1:8">
      <c r="A19" s="4" t="s">
        <v>1239</v>
      </c>
      <c r="B19" s="6" t="n">
        <v>737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6</v>
      </c>
      <c r="C2" s="2" t="s">
        <v>27</v>
      </c>
      <c r="D2" s="2" t="s">
        <v>85</v>
      </c>
    </row>
    <row r="3" spans="1:4">
      <c r="A3" s="3" t="s">
        <v>1247</v>
      </c>
    </row>
    <row r="4" spans="1:4">
      <c r="A4" s="4" t="s">
        <v>1248</v>
      </c>
      <c r="B4" s="6" t="n">
        <v>13700</v>
      </c>
      <c r="C4" s="6" t="n">
        <v>24500</v>
      </c>
      <c r="D4" s="6" t="n">
        <v>28300</v>
      </c>
    </row>
    <row r="5" spans="1:4">
      <c r="A5" s="3" t="s">
        <v>1249</v>
      </c>
    </row>
    <row r="6" spans="1:4">
      <c r="A6" s="4" t="s">
        <v>144</v>
      </c>
      <c r="B6" s="5" t="n">
        <v>46052</v>
      </c>
    </row>
    <row r="7" spans="1:4">
      <c r="A7" s="4" t="s">
        <v>1250</v>
      </c>
      <c r="B7" s="5" t="n">
        <v>14655</v>
      </c>
    </row>
    <row r="8" spans="1:4">
      <c r="A8" s="4" t="s">
        <v>1251</v>
      </c>
      <c r="B8" s="5" t="n">
        <v>22079</v>
      </c>
    </row>
    <row r="9" spans="1:4">
      <c r="A9" s="4" t="s">
        <v>1252</v>
      </c>
      <c r="B9" s="5" t="n">
        <v>9318</v>
      </c>
    </row>
    <row r="10" spans="1:4">
      <c r="A10" s="3" t="s">
        <v>1253</v>
      </c>
    </row>
    <row r="11" spans="1:4">
      <c r="A11" s="4" t="s">
        <v>144</v>
      </c>
      <c r="B11" s="5" t="n">
        <v>497797</v>
      </c>
    </row>
    <row r="12" spans="1:4">
      <c r="A12" s="4" t="s">
        <v>1250</v>
      </c>
      <c r="B12" s="5" t="n">
        <v>463947</v>
      </c>
    </row>
    <row r="13" spans="1:4">
      <c r="A13" s="4" t="s">
        <v>1251</v>
      </c>
      <c r="B13" s="5" t="n">
        <v>33678</v>
      </c>
    </row>
    <row r="14" spans="1:4">
      <c r="A14" s="4" t="s">
        <v>1252</v>
      </c>
      <c r="B14" s="5" t="n">
        <v>172</v>
      </c>
    </row>
    <row r="15" spans="1:4">
      <c r="A15" s="3" t="s">
        <v>1254</v>
      </c>
    </row>
    <row r="16" spans="1:4">
      <c r="A16" s="4" t="s">
        <v>144</v>
      </c>
      <c r="B16" s="5" t="n">
        <v>12237</v>
      </c>
    </row>
    <row r="17" spans="1:4">
      <c r="A17" s="4" t="s">
        <v>1250</v>
      </c>
      <c r="B17" s="5" t="n">
        <v>12128</v>
      </c>
    </row>
    <row r="18" spans="1:4">
      <c r="A18" s="4" t="s">
        <v>1251</v>
      </c>
      <c r="B18" s="5" t="n">
        <v>109</v>
      </c>
    </row>
    <row r="19" spans="1:4">
      <c r="A19" s="4" t="s">
        <v>1255</v>
      </c>
    </row>
    <row r="20" spans="1:4">
      <c r="A20" s="3" t="s">
        <v>1253</v>
      </c>
    </row>
    <row r="21" spans="1:4">
      <c r="A21" s="4" t="s">
        <v>1256</v>
      </c>
      <c r="B21" s="6" t="n">
        <v>4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s>
  <sheetData>
    <row r="1" spans="1:7">
      <c r="A1" s="1" t="s">
        <v>1257</v>
      </c>
      <c r="B1" s="2" t="s">
        <v>640</v>
      </c>
      <c r="F1" s="2" t="s">
        <v>1</v>
      </c>
    </row>
    <row r="2" spans="1:7">
      <c r="B2" s="2" t="s">
        <v>1258</v>
      </c>
      <c r="C2" s="2" t="s">
        <v>1259</v>
      </c>
      <c r="D2" s="2" t="s">
        <v>1260</v>
      </c>
      <c r="E2" s="2" t="s">
        <v>1261</v>
      </c>
      <c r="F2" s="2" t="s">
        <v>1262</v>
      </c>
      <c r="G2" s="2" t="s">
        <v>427</v>
      </c>
    </row>
    <row r="3" spans="1:7">
      <c r="A3" s="3" t="s">
        <v>1263</v>
      </c>
    </row>
    <row r="4" spans="1:7">
      <c r="A4" s="4" t="s">
        <v>1222</v>
      </c>
      <c r="F4" s="6" t="n">
        <v>900000000</v>
      </c>
      <c r="G4" s="6" t="n">
        <v>153092000</v>
      </c>
    </row>
    <row r="5" spans="1:7">
      <c r="A5" s="4" t="s">
        <v>144</v>
      </c>
      <c r="F5" s="5" t="n">
        <v>1265856000</v>
      </c>
    </row>
    <row r="6" spans="1:7">
      <c r="A6" s="4" t="s">
        <v>1250</v>
      </c>
      <c r="F6" s="5" t="n">
        <v>322325000</v>
      </c>
    </row>
    <row r="7" spans="1:7">
      <c r="A7" s="4" t="s">
        <v>1251</v>
      </c>
      <c r="F7" s="5" t="n">
        <v>22500000</v>
      </c>
    </row>
    <row r="8" spans="1:7">
      <c r="A8" s="4" t="s">
        <v>1252</v>
      </c>
      <c r="F8" s="5" t="n">
        <v>921031000</v>
      </c>
    </row>
    <row r="9" spans="1:7">
      <c r="A9" s="4" t="s">
        <v>1264</v>
      </c>
      <c r="C9" s="5" t="n">
        <v>2</v>
      </c>
      <c r="D9" s="5" t="n">
        <v>2</v>
      </c>
    </row>
    <row r="10" spans="1:7">
      <c r="A10" s="4" t="s">
        <v>1265</v>
      </c>
      <c r="F10" s="6" t="n">
        <v>0</v>
      </c>
    </row>
    <row r="11" spans="1:7">
      <c r="A11" s="4" t="s">
        <v>1266</v>
      </c>
      <c r="F11" s="5" t="n">
        <v>0</v>
      </c>
    </row>
    <row r="12" spans="1:7">
      <c r="A12" s="4" t="s">
        <v>1267</v>
      </c>
    </row>
    <row r="13" spans="1:7">
      <c r="A13" s="3" t="s">
        <v>1263</v>
      </c>
    </row>
    <row r="14" spans="1:7">
      <c r="A14" s="4" t="s">
        <v>144</v>
      </c>
      <c r="F14" s="6" t="n">
        <v>63404000</v>
      </c>
    </row>
    <row r="15" spans="1:7">
      <c r="A15" s="4" t="s">
        <v>1250</v>
      </c>
      <c r="F15" s="5" t="n">
        <v>63404000</v>
      </c>
    </row>
    <row r="16" spans="1:7">
      <c r="A16" s="4" t="s">
        <v>1217</v>
      </c>
    </row>
    <row r="17" spans="1:7">
      <c r="A17" s="3" t="s">
        <v>1263</v>
      </c>
    </row>
    <row r="18" spans="1:7">
      <c r="A18" s="4" t="s">
        <v>1222</v>
      </c>
      <c r="E18" s="6" t="n">
        <v>800000000</v>
      </c>
      <c r="F18" s="6" t="n">
        <v>153000000</v>
      </c>
      <c r="G18" s="6" t="n">
        <v>153092000</v>
      </c>
    </row>
    <row r="19" spans="1:7">
      <c r="A19" s="4" t="s">
        <v>1226</v>
      </c>
      <c r="E19" s="4" t="s">
        <v>588</v>
      </c>
      <c r="F19" s="4" t="s">
        <v>588</v>
      </c>
    </row>
    <row r="20" spans="1:7">
      <c r="A20" s="4" t="s">
        <v>1268</v>
      </c>
    </row>
    <row r="21" spans="1:7">
      <c r="A21" s="3" t="s">
        <v>1263</v>
      </c>
    </row>
    <row r="22" spans="1:7">
      <c r="A22" s="4" t="s">
        <v>144</v>
      </c>
      <c r="F22" s="6" t="n">
        <v>154623000</v>
      </c>
    </row>
    <row r="23" spans="1:7">
      <c r="A23" s="4" t="s">
        <v>1250</v>
      </c>
      <c r="F23" s="5" t="n">
        <v>154623000</v>
      </c>
    </row>
    <row r="24" spans="1:7">
      <c r="A24" s="4" t="s">
        <v>1218</v>
      </c>
    </row>
    <row r="25" spans="1:7">
      <c r="A25" s="3" t="s">
        <v>1263</v>
      </c>
    </row>
    <row r="26" spans="1:7">
      <c r="A26" s="4" t="s">
        <v>1222</v>
      </c>
      <c r="B26" s="6" t="n">
        <v>900000000</v>
      </c>
      <c r="F26" s="6" t="n">
        <v>900000000</v>
      </c>
    </row>
    <row r="27" spans="1:7">
      <c r="A27" s="4" t="s">
        <v>1226</v>
      </c>
      <c r="B27" s="4" t="s">
        <v>1233</v>
      </c>
      <c r="F27" s="4" t="s">
        <v>1233</v>
      </c>
    </row>
    <row r="28" spans="1:7">
      <c r="A28" s="4" t="s">
        <v>1269</v>
      </c>
    </row>
    <row r="29" spans="1:7">
      <c r="A29" s="3" t="s">
        <v>1263</v>
      </c>
    </row>
    <row r="30" spans="1:7">
      <c r="A30" s="4" t="s">
        <v>144</v>
      </c>
      <c r="F30" s="6" t="n">
        <v>956750000</v>
      </c>
    </row>
    <row r="31" spans="1:7">
      <c r="A31" s="4" t="s">
        <v>1250</v>
      </c>
      <c r="F31" s="5" t="n">
        <v>13219000</v>
      </c>
    </row>
    <row r="32" spans="1:7">
      <c r="A32" s="4" t="s">
        <v>1251</v>
      </c>
      <c r="F32" s="5" t="n">
        <v>22500000</v>
      </c>
    </row>
    <row r="33" spans="1:7">
      <c r="A33" s="4" t="s">
        <v>1252</v>
      </c>
      <c r="F33" s="5" t="n">
        <v>921031000</v>
      </c>
    </row>
    <row r="34" spans="1:7">
      <c r="A34" s="4" t="s">
        <v>1270</v>
      </c>
    </row>
    <row r="35" spans="1:7">
      <c r="A35" s="3" t="s">
        <v>1263</v>
      </c>
    </row>
    <row r="36" spans="1:7">
      <c r="A36" s="4" t="s">
        <v>144</v>
      </c>
      <c r="F36" s="5" t="n">
        <v>91079000</v>
      </c>
    </row>
    <row r="37" spans="1:7">
      <c r="A37" s="4" t="s">
        <v>1250</v>
      </c>
      <c r="F37" s="6" t="n">
        <v>910790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10:32Z</dcterms:created>
  <dcterms:modified xmlns:dcterms="http://purl.org/dc/terms/" xmlns:xsi="http://www.w3.org/2001/XMLSchema-instance" xsi:type="dcterms:W3CDTF">2018-04-26T06:10:32Z</dcterms:modified>
</cp:coreProperties>
</file>